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Reinsurance" sheetId="15" state="visible" r:id="rId15"/>
    <sheet xmlns:r="http://schemas.openxmlformats.org/officeDocument/2006/relationships" name="Deferred Acquisition Costs, Def" sheetId="16" state="visible" r:id="rId16"/>
    <sheet xmlns:r="http://schemas.openxmlformats.org/officeDocument/2006/relationships" name="Common Stock"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come Taxes Income Taxe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usiness, Basis of Presentati25" sheetId="25" state="visible" r:id="rId25"/>
    <sheet xmlns:r="http://schemas.openxmlformats.org/officeDocument/2006/relationships" name="Business, Basis of Presentati26"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Variable Interest Entities (Tab" sheetId="29" state="visible" r:id="rId29"/>
    <sheet xmlns:r="http://schemas.openxmlformats.org/officeDocument/2006/relationships" name="Fair Value (Tables)" sheetId="30" state="visible" r:id="rId30"/>
    <sheet xmlns:r="http://schemas.openxmlformats.org/officeDocument/2006/relationships" name="Deferred Acquisition Costs, D31"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Related Parties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Business, Basis of Presentati37" sheetId="37" state="visible" r:id="rId37"/>
    <sheet xmlns:r="http://schemas.openxmlformats.org/officeDocument/2006/relationships" name="Business, Basis of Presentati38" sheetId="38" state="visible" r:id="rId38"/>
    <sheet xmlns:r="http://schemas.openxmlformats.org/officeDocument/2006/relationships" name="Business, Basis of Presentati39" sheetId="39" state="visible" r:id="rId39"/>
    <sheet xmlns:r="http://schemas.openxmlformats.org/officeDocument/2006/relationships" name="Investments - Schedule of AFS S" sheetId="40" state="visible" r:id="rId40"/>
    <sheet xmlns:r="http://schemas.openxmlformats.org/officeDocument/2006/relationships" name="Investments - Maturities of AFS" sheetId="41" state="visible" r:id="rId41"/>
    <sheet xmlns:r="http://schemas.openxmlformats.org/officeDocument/2006/relationships" name="Investments - Unrealized Losses" sheetId="42" state="visible" r:id="rId42"/>
    <sheet xmlns:r="http://schemas.openxmlformats.org/officeDocument/2006/relationships" name="Investments - OTTI AFS Securiti" sheetId="43" state="visible" r:id="rId43"/>
    <sheet xmlns:r="http://schemas.openxmlformats.org/officeDocument/2006/relationships" name="Investments - Net Investment In" sheetId="44" state="visible" r:id="rId44"/>
    <sheet xmlns:r="http://schemas.openxmlformats.org/officeDocument/2006/relationships" name="Investments - Investment Relate" sheetId="45" state="visible" r:id="rId45"/>
    <sheet xmlns:r="http://schemas.openxmlformats.org/officeDocument/2006/relationships" name="Investments - Purchase Credit I" sheetId="46" state="visible" r:id="rId46"/>
    <sheet xmlns:r="http://schemas.openxmlformats.org/officeDocument/2006/relationships" name="Investments - PCI Securities Ac" sheetId="47" state="visible" r:id="rId47"/>
    <sheet xmlns:r="http://schemas.openxmlformats.org/officeDocument/2006/relationships" name="Investments - PCI Securities 48" sheetId="48" state="visible" r:id="rId48"/>
    <sheet xmlns:r="http://schemas.openxmlformats.org/officeDocument/2006/relationships" name="Investments - Mortgage Loans, N" sheetId="49" state="visible" r:id="rId49"/>
    <sheet xmlns:r="http://schemas.openxmlformats.org/officeDocument/2006/relationships" name="Investments - Mortgage Loans,50" sheetId="50" state="visible" r:id="rId50"/>
    <sheet xmlns:r="http://schemas.openxmlformats.org/officeDocument/2006/relationships" name="Investments - Mortgage Loans,51" sheetId="51" state="visible" r:id="rId51"/>
    <sheet xmlns:r="http://schemas.openxmlformats.org/officeDocument/2006/relationships" name="Investments - Mortgage Loans, L" sheetId="52" state="visible" r:id="rId52"/>
    <sheet xmlns:r="http://schemas.openxmlformats.org/officeDocument/2006/relationships" name="Investments - Mortgage Loans, D" sheetId="53" state="visible" r:id="rId53"/>
    <sheet xmlns:r="http://schemas.openxmlformats.org/officeDocument/2006/relationships" name="Derivative Instruments - Summar" sheetId="54" state="visible" r:id="rId54"/>
    <sheet xmlns:r="http://schemas.openxmlformats.org/officeDocument/2006/relationships" name="Derivative Instruments - Fair v" sheetId="55" state="visible" r:id="rId55"/>
    <sheet xmlns:r="http://schemas.openxmlformats.org/officeDocument/2006/relationships" name="Derivative Instruments - Gains " sheetId="56" state="visible" r:id="rId56"/>
    <sheet xmlns:r="http://schemas.openxmlformats.org/officeDocument/2006/relationships" name="Derivative Instruments - Offset" sheetId="57" state="visible" r:id="rId57"/>
    <sheet xmlns:r="http://schemas.openxmlformats.org/officeDocument/2006/relationships" name="Derivative Instruments - Narrat" sheetId="58" state="visible" r:id="rId58"/>
    <sheet xmlns:r="http://schemas.openxmlformats.org/officeDocument/2006/relationships" name="Variable Interest Entities - Fa" sheetId="59" state="visible" r:id="rId59"/>
    <sheet xmlns:r="http://schemas.openxmlformats.org/officeDocument/2006/relationships" name="Variable Interest Entities - Ro" sheetId="60" state="visible" r:id="rId60"/>
    <sheet xmlns:r="http://schemas.openxmlformats.org/officeDocument/2006/relationships" name="Variable Interest Entities - As" sheetId="61" state="visible" r:id="rId61"/>
    <sheet xmlns:r="http://schemas.openxmlformats.org/officeDocument/2006/relationships" name="Variable Interest Entities - Ca" sheetId="62" state="visible" r:id="rId62"/>
    <sheet xmlns:r="http://schemas.openxmlformats.org/officeDocument/2006/relationships" name="Variable Interest Entities - Su" sheetId="63" state="visible" r:id="rId63"/>
    <sheet xmlns:r="http://schemas.openxmlformats.org/officeDocument/2006/relationships" name="Variable Interest Entities - In" sheetId="64" state="visible" r:id="rId64"/>
    <sheet xmlns:r="http://schemas.openxmlformats.org/officeDocument/2006/relationships" name="Variable Interest Entities - 65" sheetId="65" state="visible" r:id="rId65"/>
    <sheet xmlns:r="http://schemas.openxmlformats.org/officeDocument/2006/relationships" name="Variable Interest Entities - Na" sheetId="66" state="visible" r:id="rId66"/>
    <sheet xmlns:r="http://schemas.openxmlformats.org/officeDocument/2006/relationships" name="Fair Value - Assets and Liabili" sheetId="67" state="visible" r:id="rId67"/>
    <sheet xmlns:r="http://schemas.openxmlformats.org/officeDocument/2006/relationships" name="Fair Value - Fair Value Option " sheetId="68" state="visible" r:id="rId68"/>
    <sheet xmlns:r="http://schemas.openxmlformats.org/officeDocument/2006/relationships" name="Fair Value - Reconciliation of " sheetId="69" state="visible" r:id="rId69"/>
    <sheet xmlns:r="http://schemas.openxmlformats.org/officeDocument/2006/relationships" name="Fair Value - Gross Components o" sheetId="70" state="visible" r:id="rId70"/>
    <sheet xmlns:r="http://schemas.openxmlformats.org/officeDocument/2006/relationships" name="Fair Value - Summary of Unobser" sheetId="71" state="visible" r:id="rId71"/>
    <sheet xmlns:r="http://schemas.openxmlformats.org/officeDocument/2006/relationships" name="Fair Value - Financial Instrume" sheetId="72" state="visible" r:id="rId72"/>
    <sheet xmlns:r="http://schemas.openxmlformats.org/officeDocument/2006/relationships" name="Fair Value - Narrative (Details" sheetId="73" state="visible" r:id="rId73"/>
    <sheet xmlns:r="http://schemas.openxmlformats.org/officeDocument/2006/relationships" name="Reinsurance - Summary of Novati" sheetId="74" state="visible" r:id="rId74"/>
    <sheet xmlns:r="http://schemas.openxmlformats.org/officeDocument/2006/relationships" name="Deferred Acquisition Costs, D75" sheetId="75" state="visible" r:id="rId75"/>
    <sheet xmlns:r="http://schemas.openxmlformats.org/officeDocument/2006/relationships" name="Common Stock - Narrative (Detai" sheetId="76" state="visible" r:id="rId76"/>
    <sheet xmlns:r="http://schemas.openxmlformats.org/officeDocument/2006/relationships" name="Earnings Per Share - Schedule o" sheetId="77" state="visible" r:id="rId77"/>
    <sheet xmlns:r="http://schemas.openxmlformats.org/officeDocument/2006/relationships" name="Earnings Per Share - Narrative "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Income Taxes - Narrative (Detai" sheetId="81" state="visible" r:id="rId81"/>
    <sheet xmlns:r="http://schemas.openxmlformats.org/officeDocument/2006/relationships" name="Related Parties - Summary of As" sheetId="82" state="visible" r:id="rId82"/>
    <sheet xmlns:r="http://schemas.openxmlformats.org/officeDocument/2006/relationships" name="Related Parties - Management Fe" sheetId="83" state="visible" r:id="rId83"/>
    <sheet xmlns:r="http://schemas.openxmlformats.org/officeDocument/2006/relationships" name="Related Parties - Other Related" sheetId="84" state="visible" r:id="rId84"/>
    <sheet xmlns:r="http://schemas.openxmlformats.org/officeDocument/2006/relationships" name="Related Parties - Narrative (De"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Segment Information - Reconcili" sheetId="88" state="visible" r:id="rId88"/>
    <sheet xmlns:r="http://schemas.openxmlformats.org/officeDocument/2006/relationships" name="Segment Information - Reconci89" sheetId="89" state="visible" r:id="rId89"/>
    <sheet xmlns:r="http://schemas.openxmlformats.org/officeDocument/2006/relationships" name="Segment Information - Assets by" sheetId="90" state="visible" r:id="rId90"/>
    <sheet xmlns:r="http://schemas.openxmlformats.org/officeDocument/2006/relationships" name="Segment Information - Narrative" sheetId="91" state="visible" r:id="rId91"/>
    <sheet xmlns:r="http://schemas.openxmlformats.org/officeDocument/2006/relationships" name="Subsequent Events - Narrative (" sheetId="92" state="visible" r:id="rId92"/>
  </sheets>
  <definedNames/>
  <calcPr calcId="124519" fullCalcOnLoad="1"/>
</workbook>
</file>

<file path=xl/sharedStrings.xml><?xml version="1.0" encoding="utf-8"?>
<sst xmlns="http://schemas.openxmlformats.org/spreadsheetml/2006/main" uniqueCount="1082">
  <si>
    <t>Document and Entity Information</t>
  </si>
  <si>
    <t>6 Months Ended</t>
  </si>
  <si>
    <t>Jun. 30, 2017shares</t>
  </si>
  <si>
    <t>Document Information [Line Items]</t>
  </si>
  <si>
    <t>Entity Registrant Name</t>
  </si>
  <si>
    <t>Athene Holding Ltd</t>
  </si>
  <si>
    <t>Entity Central Index Key</t>
  </si>
  <si>
    <t>Entity Filer Category</t>
  </si>
  <si>
    <t>Non-accelerated Filer</t>
  </si>
  <si>
    <t>Document Type</t>
  </si>
  <si>
    <t>10-Q</t>
  </si>
  <si>
    <t>Document Period End Date</t>
  </si>
  <si>
    <t>Jun. 30,
		2017</t>
  </si>
  <si>
    <t>Document Fiscal Year Focus</t>
  </si>
  <si>
    <t>Document Fiscal Period Focus</t>
  </si>
  <si>
    <t>Q2</t>
  </si>
  <si>
    <t>Current Fiscal Year End Date</t>
  </si>
  <si>
    <t>--12-31</t>
  </si>
  <si>
    <t>Amendment Flag</t>
  </si>
  <si>
    <t>false</t>
  </si>
  <si>
    <t>Common Class A</t>
  </si>
  <si>
    <t>Entity Common Stock, Shares Outstanding</t>
  </si>
  <si>
    <t>Common Class B</t>
  </si>
  <si>
    <t>Common Class M-1</t>
  </si>
  <si>
    <t>Common Class M-2</t>
  </si>
  <si>
    <t>Common Class M-3</t>
  </si>
  <si>
    <t>Common Class M-4</t>
  </si>
  <si>
    <t>Condensed Consolidated Balance Sheets - USD ($) $ in Millions</t>
  </si>
  <si>
    <t>Jun. 30, 2017</t>
  </si>
  <si>
    <t>Dec. 31, 2016</t>
  </si>
  <si>
    <t>Available-for-sale securities, at fair value</t>
  </si>
  <si>
    <t>Mortgage loans, net of allowances (portion at fair value: 2017 – $43 and 2016 – $44)</t>
  </si>
  <si>
    <t>Investment funds</t>
  </si>
  <si>
    <t>Cash and cash equivalents</t>
  </si>
  <si>
    <t>[1]</t>
  </si>
  <si>
    <t>Deferred acquisition costs, deferred sales inducements and value of business acquired</t>
  </si>
  <si>
    <t>Total assets</t>
  </si>
  <si>
    <t>Liabilities</t>
  </si>
  <si>
    <t>Total liabilities</t>
  </si>
  <si>
    <t>Equity</t>
  </si>
  <si>
    <t>Additional paid-in capital</t>
  </si>
  <si>
    <t>Retained earnings</t>
  </si>
  <si>
    <t>Accumulated other comprehensive income (related party: 2017 – $66 and 2016 – $12)</t>
  </si>
  <si>
    <t>Total Athene Holding Ltd. shareholders' equity</t>
  </si>
  <si>
    <t>Noncontrolling interest</t>
  </si>
  <si>
    <t>Total equity</t>
  </si>
  <si>
    <t>Total liabilities and equity</t>
  </si>
  <si>
    <t>Related Party</t>
  </si>
  <si>
    <t>Consolidated Entity Excluding Variable Interest Entities (VIE) and Related Party</t>
  </si>
  <si>
    <t>Fixed maturity securities</t>
  </si>
  <si>
    <t>Equity securities</t>
  </si>
  <si>
    <t>Trading securities, at fair value</t>
  </si>
  <si>
    <t>Policy loans</t>
  </si>
  <si>
    <t>Funds withheld at interest (portion at fair value: 2017 – $279 and 2016 – $140)</t>
  </si>
  <si>
    <t>Derivative assets</t>
  </si>
  <si>
    <t>Real estate (portion held for sale: 2017 – $26 and 2016 – $23)</t>
  </si>
  <si>
    <t>Short-term investments, at fair value</t>
  </si>
  <si>
    <t>Other investments</t>
  </si>
  <si>
    <t>Total investments</t>
  </si>
  <si>
    <t>Consolidated Entity Excluding Variable Interest Entities (VIE)</t>
  </si>
  <si>
    <t>Restricted cash</t>
  </si>
  <si>
    <t>Accrued investment income (related party: 2017 – $9 and 2016 – $9)</t>
  </si>
  <si>
    <t>Reinsurance recoverable (portion at fair value: 2017 – $1,782 and 2016 – $1,692)</t>
  </si>
  <si>
    <t>Current income tax recoverable</t>
  </si>
  <si>
    <t>Deferred tax assets</t>
  </si>
  <si>
    <t>Other assets</t>
  </si>
  <si>
    <t>Interest sensitive contract liabilities (portion at fair value: 2017 – $7,619 and 2016 – $6,574)</t>
  </si>
  <si>
    <t>Future policy benefits (portion at fair value: 2017 – $2,433 and 2016 – $2,400)</t>
  </si>
  <si>
    <t>Other policy claims and benefits</t>
  </si>
  <si>
    <t>Dividends payable to policyholders</t>
  </si>
  <si>
    <t>Derivative liabilities</t>
  </si>
  <si>
    <t>Payables for collateral on derivatives</t>
  </si>
  <si>
    <t>Funds withheld liability (portion at fair value: 2017 – $15 and 2016 – $6)</t>
  </si>
  <si>
    <t>Other liabilities</t>
  </si>
  <si>
    <t>Consolidated Entity Excluding Variable Interest Entities (VIE) | Related Party</t>
  </si>
  <si>
    <t>Variable Interest Entities</t>
  </si>
  <si>
    <t>Variable Interest Entities | Related Party</t>
  </si>
  <si>
    <t>Common stock</t>
  </si>
  <si>
    <t>Includes cash and cash equivalents of consolidated variable interest entities</t>
  </si>
  <si>
    <t>Condensed Consolidated Balance Sheets (Parenthetical) - USD ($) $ in Millions</t>
  </si>
  <si>
    <t>Available-for-sale securities</t>
  </si>
  <si>
    <t>Mortgage loans</t>
  </si>
  <si>
    <t>Accumulated other comprehensive income</t>
  </si>
  <si>
    <t>Fixed maturity securities, amortized cost</t>
  </si>
  <si>
    <t>Equity securities, amortized cost</t>
  </si>
  <si>
    <t>Funds withheld at interest</t>
  </si>
  <si>
    <t>Real estate held for sale</t>
  </si>
  <si>
    <t>Short-term investments, cost</t>
  </si>
  <si>
    <t>Accrued investment income</t>
  </si>
  <si>
    <t>Reinsurance recoverable</t>
  </si>
  <si>
    <t>Interest sensitive contract liabilities</t>
  </si>
  <si>
    <t>Future policy benefits</t>
  </si>
  <si>
    <t>Funds withheld liability</t>
  </si>
  <si>
    <t>Fair Value | Consolidated Entity Excluding Variable Interest Entities (VIE) and Related Party</t>
  </si>
  <si>
    <t>Fair Value | Consolidated Entity Excluding Variable Interest Entities (VIE)</t>
  </si>
  <si>
    <t>Fair Value | Consolidated Entity Excluding Variable Interest Entities (VIE) | Related Party</t>
  </si>
  <si>
    <t>Fair Value | Variable Interest Entities</t>
  </si>
  <si>
    <t>Common stock, par value (in USD per share)</t>
  </si>
  <si>
    <t>Common stock authorized (in shares)</t>
  </si>
  <si>
    <t>Common stock issued (in shares)</t>
  </si>
  <si>
    <t>Common stock outstanding (in shares)</t>
  </si>
  <si>
    <t>Condensed Consolidated Statements of Income - USD ($) $ in Millions</t>
  </si>
  <si>
    <t>3 Months Ended</t>
  </si>
  <si>
    <t>Jun. 30, 2016</t>
  </si>
  <si>
    <t>Other-than-temporary impairment investment losses</t>
  </si>
  <si>
    <t>Other-than-temporary impairment losses recognized in other comprehensive income</t>
  </si>
  <si>
    <t>Total revenues</t>
  </si>
  <si>
    <t>Benefits and Expenses</t>
  </si>
  <si>
    <t>Total benefits and expenses</t>
  </si>
  <si>
    <t>Income before income taxes</t>
  </si>
  <si>
    <t>Income tax expense</t>
  </si>
  <si>
    <t>Net income</t>
  </si>
  <si>
    <t>Less: Net income attributable to noncontrolling interests</t>
  </si>
  <si>
    <t>Net income available to Athene Holding Ltd. shareholders</t>
  </si>
  <si>
    <t>Revenues</t>
  </si>
  <si>
    <t>Premiums</t>
  </si>
  <si>
    <t>Product charges</t>
  </si>
  <si>
    <t>Net investment income</t>
  </si>
  <si>
    <t>Investment related gains (losses)</t>
  </si>
  <si>
    <t>Other-than-temporary impairment losses</t>
  </si>
  <si>
    <t>Net other-than-temporary impairment losses</t>
  </si>
  <si>
    <t>Other revenues</t>
  </si>
  <si>
    <t>Interest sensitive contract benefits</t>
  </si>
  <si>
    <t>Amortization of deferred sales inducements</t>
  </si>
  <si>
    <t>Future policy and other policy benefits</t>
  </si>
  <si>
    <t>Amortization of deferred acquisition costs and value of business acquired</t>
  </si>
  <si>
    <t>Dividends to policyholders</t>
  </si>
  <si>
    <t>Policy and other operating expenses (related party of $2 and $8 for the three months ended and $6 and $8 for the six months ended June 30, 2017 and 2016, respectively)</t>
  </si>
  <si>
    <t>Operating expenses of consolidated variable interest entities</t>
  </si>
  <si>
    <t>Earnings per share</t>
  </si>
  <si>
    <t>Basic (in USD per share)</t>
  </si>
  <si>
    <t>Diluted (in USD per share)</t>
  </si>
  <si>
    <t>Basic and diluted earnings per share for Class M-1, M-2, M-3 and M-4 were applicable only for the periods ended June 30, 2017. Refer to Note 9 – Earnings Per Share for further discussion.</t>
  </si>
  <si>
    <t>Condensed Consolidated Statements of Income (Parenthetical) - USD ($) $ in Millions</t>
  </si>
  <si>
    <t>Investment income</t>
  </si>
  <si>
    <t>Investment expense</t>
  </si>
  <si>
    <t>Policy and other operating expenses</t>
  </si>
  <si>
    <t>Condensed Consolidated Statements of Comprehensive Income - USD ($) $ in Millions</t>
  </si>
  <si>
    <t>Statement of Comprehensive Income [Abstract]</t>
  </si>
  <si>
    <t>Other comprehensive income, before tax</t>
  </si>
  <si>
    <t>Change in unrealized investment gains on available for sale securities</t>
  </si>
  <si>
    <t>Change in noncredit component of other-than-temporary impairment losses, available-for-sale</t>
  </si>
  <si>
    <t>Comprehensive income (loss) on hedging instruments</t>
  </si>
  <si>
    <t>Comprehensive income (loss) on pension adjustments</t>
  </si>
  <si>
    <t>Comprehensive gain (loss) on foreign currency translation adjustments</t>
  </si>
  <si>
    <t>Income tax expense related to other comprehensive income</t>
  </si>
  <si>
    <t>Other comprehensive income, after tax</t>
  </si>
  <si>
    <t>Comprehensive income</t>
  </si>
  <si>
    <t>Less: comprehensive income attributable to noncontrolling interests</t>
  </si>
  <si>
    <t>Comprehensive income available to Athene Holding Ltd. shareholders</t>
  </si>
  <si>
    <t>Condensed Consolidated Statements of Equity - USD ($) $ in Millions</t>
  </si>
  <si>
    <t>Total</t>
  </si>
  <si>
    <t>Accumulated other comprehensive income (loss)</t>
  </si>
  <si>
    <t>Beginning Balance at Dec. 31, 2015</t>
  </si>
  <si>
    <t>Increase (Decrease) in Stockholders' Equity [Roll Forward]</t>
  </si>
  <si>
    <t>Other comprehensive income</t>
  </si>
  <si>
    <t>Issuance of shares, net of expenses</t>
  </si>
  <si>
    <t>Stock-based compensation</t>
  </si>
  <si>
    <t>Retirement or repurchase of shares</t>
  </si>
  <si>
    <t>Ending Balance at Jun. 30, 2016</t>
  </si>
  <si>
    <t>Beginning Balance at Dec. 31, 2016</t>
  </si>
  <si>
    <t>Other changes in equity of noncontrolling interests</t>
  </si>
  <si>
    <t>Ending Balance at Jun. 30, 2017</t>
  </si>
  <si>
    <t>Condensed 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Net cash used in investing activities</t>
  </si>
  <si>
    <t>Cash flows from financing activities</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Non-cash transactions</t>
  </si>
  <si>
    <t>Deposits on investment-type policies and contracts through reinsurance agreements</t>
  </si>
  <si>
    <t>Withdrawals on investment-type policies and contracts through reinsurance agreements</t>
  </si>
  <si>
    <t>Investments received from settlements on reinsurance agreements</t>
  </si>
  <si>
    <t>Amortization (accretion) of net investment premiums, discounts, and other</t>
  </si>
  <si>
    <t>Net investment income (related party: 2017 – $(43) and 2016 – $(12))</t>
  </si>
  <si>
    <t>Net recognized (gains) losses on investments and derivatives</t>
  </si>
  <si>
    <t>Deferred income tax expense</t>
  </si>
  <si>
    <t>Future policy benefits, other policy claims and benefits, dividends payable to policyholders and reinsurance recoverable</t>
  </si>
  <si>
    <t>Funds withheld assets and liabilities</t>
  </si>
  <si>
    <t>Other assets and liabilities</t>
  </si>
  <si>
    <t>Sales, maturities, and repayments of:</t>
  </si>
  <si>
    <t>Trading securities (related party: 2017 – $26 and 2016 – $24)</t>
  </si>
  <si>
    <t>Investment funds (related party: 2017 – $172 and 2016 – $117)</t>
  </si>
  <si>
    <t>Derivative instruments and other invested assets</t>
  </si>
  <si>
    <t>Short-term investments (related party: 2017 – $0 and 2016 – $55)</t>
  </si>
  <si>
    <t>Fixed maturity securities (related party: 2017 – $(64) and 2016 – $0)</t>
  </si>
  <si>
    <t>Trading securities (related party: 2017 – $0 and 2016 – $(33))</t>
  </si>
  <si>
    <t>Investment funds (related party: 2017 – $(179) and 2016 – $(131))</t>
  </si>
  <si>
    <t>Real estate</t>
  </si>
  <si>
    <t>Short-term investments (related party: 2017 – $(28) and 2016 – $0)</t>
  </si>
  <si>
    <t>Change in restricted cash</t>
  </si>
  <si>
    <t>Cash settlement of derivatives</t>
  </si>
  <si>
    <t>Other investing activities, net</t>
  </si>
  <si>
    <t>Capital contributions</t>
  </si>
  <si>
    <t>Deposits on investment-type policies and contracts</t>
  </si>
  <si>
    <t>Withdrawals on investment-type policies and contracts</t>
  </si>
  <si>
    <t>Payments for coinsurance agreements on investment-type contracts, net</t>
  </si>
  <si>
    <t>Net change in cash collateral posted for derivative transactions</t>
  </si>
  <si>
    <t>Repurchase of common stock</t>
  </si>
  <si>
    <t>Other financing activities, net</t>
  </si>
  <si>
    <t>Consolidated Entity Excluding Variable Interest Entities (VIE) | Fixed Maturity Securities</t>
  </si>
  <si>
    <t>Consolidated Entity Excluding Variable Interest Entities (VIE) | Equity Securities</t>
  </si>
  <si>
    <t>Sales, maturities, and repayments of investments (related party: 2017 – $7 and 2016 – $4)</t>
  </si>
  <si>
    <t>Purchases of investments (related party: 2017 – $(22) and 2016 – $(10))</t>
  </si>
  <si>
    <t>Condensed Consolidated Statements of Cash Flows (Parenthetical) - USD ($) $ in Millions</t>
  </si>
  <si>
    <t>Net investments (income) loss</t>
  </si>
  <si>
    <t>Trading securities</t>
  </si>
  <si>
    <t>Short-term investments</t>
  </si>
  <si>
    <t>Purchases of:</t>
  </si>
  <si>
    <t>Sales, maturities, and repayments of investments</t>
  </si>
  <si>
    <t>Purchases of investments</t>
  </si>
  <si>
    <t>Related Party | Consolidated Entity Excluding Variable Interest Entities (VIE)</t>
  </si>
  <si>
    <t>Related Party | Variable Interest Entities</t>
  </si>
  <si>
    <t>Fixed Maturity Securities | Consolidated Entity Excluding Variable Interest Entities (VIE)</t>
  </si>
  <si>
    <t>Fixed Maturity Securities | Related Party | Consolidated Entity Excluding Variable Interest Entities (VIE)</t>
  </si>
  <si>
    <t>Equity securities | Consolidated Entity Excluding Variable Interest Entities (VIE)</t>
  </si>
  <si>
    <t>Equity securities | Related Party | Consolidated Entity Excluding Variable Interest Entities (VIE)</t>
  </si>
  <si>
    <t>Business, Basis of Presentation, and Significant Accounting Policies</t>
  </si>
  <si>
    <t>Accounting Policies [Abstract]</t>
  </si>
  <si>
    <t>1. Business, Basis of Presentation and Significant Accounting Policies Athene Holding Ltd. ( AHL ), a Bermuda exempted company, together with its subsidiaries (collectively, Athene, we, our, us, or the Company), is a leading retirement services company that issues, reinsures and acquires retirement savings products in all U.S. states, the District of Columbia and Germany. We conduct business primarily through the following consolidated subsidiaries: • Athene Life Re Ltd. ( ALRe ), a Bermuda exempted company to which AHL's other insurance subsidiaries and third party ceding companies directly and indirectly reinsure a portion of their liabilities; • Athene USA Corporation, an Iowa corporation and its subsidiaries (Athene USA); and • AGER Bermuda Holding Ltd. and its subsidiaries (AGER), which includes Athene Deutschland GmbH &amp; Co. KG, a German partnership and its subsidiaries (ADKG). In addition, we consolidate certain variable interest entities (VIEs), for which we determined we are the primary beneficiary, as discussed in Note 4 – Variable Interest Entities .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except as described below, considered necessary for fair statement of the periods presented. All significant intercompany accounts and transactions have been eliminated. Interim operating results are not necessarily indicative of the results expected for the entire year. The condensed consolidated balance sheet as of December 31, 2016 has been derived from the audited financial statements, but does not include all of the information and footnotes required by GAAP for complete financial statements. Therefore, these condensed consolidated financial statements should be read in conjunction with our revised audited consolidated financial statements included as Exhibit 99.1 to our Current Report on Form 8-K, filed on June 13, 2017. The preparation of financial statements requires the use of management estimates. Actual results may differ from estimates used in preparing the condensed consolidated financial statements. During the quarter ended June 30, 2017, we recorded out-of-period adjustments that affected the condensed consolidated statements of income. These adjustments primarily related to DAC and VOBA amortization and actuarial reserves. As a result of these out-of-period adjustments, consolidated net income for the three and six months ended June 30, 2017 is overstated by $16 million and $15 million , respectively. We evaluated these out-of-period adjustments and determined they were not material to the condensed consolidated financial statements for either the three or six months ended June 30, 2017, or any other previously reported period. Revisions —As part of our continuing initiative to improve controls in our business processes and confirm the accuracy of our data relating to blocks of businesses acquired from Aviva USA as well as deposits since the acquisition, we identified an error in May 2017 relating to the impact of certain inputs used to calculate certain actuarial balances, which had the result of misstating our net investment earned rate used in the amortization calculation of deferred acquisition costs and the change in future policy benefits. We have revised our condensed consolidated financial statements and notes for the three and six months ended June 30, 2016 as a result of correcting this error and other immaterial errors. We assessed the materiality of these errors and concluded these errors are not material to the condensed consolidated financial statements as a whole. However, we elected to revise the condensed consolidated financial statements to increase their accuracy, as well as provide consistency and comparability with balances and activities to be reported in future periods. The following is a summary of the revisions on the condensed consolidated statements of income: Three months ended June 30, 2016 (In millions, except per share data) As Previously Reported Revisions As Adjusted Revenue Net investment income $ 704 $ (4 ) $ 700 Investment related gains (losses) 225 2 227 Total revenues 1,047 (2 ) 1,045 Benefits and Expenses Interest sensitive contract benefits 333 2 335 Future policy and other policy benefits 261 (3 ) 258 Amortization of deferred acquisition costs and value of business acquired 62 (1 ) 61 Total benefits and expenses 839 (2 ) 837 Income before income taxes 208 — 208 Income tax expense 16 (1 ) 15 Net income 192 1 193 Less: Net income attributable to noncontrolling interests — — — Net income available to Athene Holding Ltd. shareholders $ 192 $ 1 $ 193 Earnings per share on Class A and B shares Basic $ 1.03 $ 0.01 $ 1.04 Diluted 1.03 0.01 1.04 Six months ended June 30, 2016 (In millions, except per share data) As Previously Reported Revisions As Adjusted Revenue Net investment income $ 1,396 $ (2 ) $ 1,394 Total revenues 1,769 (2 ) 1,767 Benefits and Expenses Interest sensitive contract benefits 586 4 590 Future policy and other policy benefits 485 (3 ) 482 Total benefits and expenses 1,473 1 1,474 Income before income taxes 296 (3 ) 293 Income tax expense 17 (2 ) 15 Net income 279 (1 ) 278 Less: Net income attributable to noncontrolling interests — — — Net income available to Athene Holding Ltd. shareholders $ 279 $ (1 ) $ 278 Earnings per share on Class A and B shares Basic – Classes A and B $ 1.50 $ — $ 1.50 Diluted – Class A 1.50 (0.01 ) 1.49 Diluted – Class B 1.50 — 1.50 We revised the condensed consolidated statements of comprehensive income for the three and six months ended June 30, 2016 and the condensed consolidated statement of equity for the six months ended June 30, 2016 only for the changes to net income presented above. The following is a summary of the revisions to the condensed consolidated statement of cash flows: Six months ended June 30, 2016 (In millions) As Previously Reported Revisions As Adjusted Cash flows from operating activities Net income $ 279 $ (1 ) $ 278 Adjustments to reconcile net income to net cash provided by operating activities: Deferred income tax expense 19 (2 ) 17 Changes in operating assets and liabilities: Interest sensitive contract liabilities 607 4 611 Future policy benefits, other policy claims and benefits, dividends payable to policyholders and reinsurance recoverable 1 (17 ) (3 ) (20 ) Other asset and liabilities (17 ) (2 ) (19 ) Net cash provided by operating activities 708 (4 ) 704 Cash flows from investing activities Other investing activities, net 119 4 123 Net cash used in investing activities (37 ) 4 (33 ) Cash flows from financing activities Net cash used in financing activities (74 ) — (74 ) Effect of exchange rate changes on cash and cash equivalents (4 ) — (4 ) Net increase in cash and cash equivalents 593 — 593 Cash and cash equivalents at beginning of year 2 2,720 — 2,720 Cash and cash equivalents at end of period 2 $ 3,313 $ — $ 3,313 1 Financial statement line item renamed for the current period presentation 2 Includes cash and cash equivalents of consolidated variable interest entities Adopted Accounting Pronouncements Stock Compensation – Scope of Modification Accounting (ASU 2017-09) The amendments in this update clarify and simplify when to apply modification accounting for a change to the terms or conditions of a share-based payment award. These amendments are required to be adopted prospectively to awards modified after the date of adoption. The amendments are effective January 1, 2018. Early adoption is permitted and we have elected to early adopt effective April 1, 2017. The adoption did not have an impact on our consolidated financial statements. Receivables – Nonrefundable Fees and Other Costs (ASU 2017-08) The amendments in this update shorten the amortization period for certain callable debt securities held at a premium to the earliest call date. These amendments are required to be adopted on a modified retrospective basis effective January 1, 2019. Early adoption is permitted and we have elected to early adopt effective January 1, 2017. The adoption did not have a material impact on our consolidated financial statements. Business Combinations – Clarifying the Definition of a Business (ASU 2017-01) The amendments in this update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se amendments are required to be adopted prospectively to any transactions after the date of adoption. The amendments are effective January 1, 2018. Early adoption is permitted and we have elected to early adopt effective April 1, 2017. The adoption did not have an impact on our consolidated financial statements. Consolidation – Interest Held through Related Parties under Common Control (ASU 2016-17) This update amends the consolidation guidance to change how indirect interests in VIEs are evaluated by a reporting entity when determining whether or not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Previously, if a single decision maker and its related parties were under common control, the single decision maker was required to consider indirect interests held through related parties to be the equivalent of direct interests in their entirety. The amendments change the evaluation of indirect interests to be considered on a proportionate basis. We adopted this standard effective January 1, 2017, and the adoption did not have a material effect on our consolidated financial statements. Improvements to Employee Share-Based Payment Accounting (ASU 2016-09) This update simplifies several aspects of the accounting for share-based payment award transactions, including income tax consequences, forfeitures and classification on the statement of cash flows. The standard requires entities to make an entity-wide accounting policy election to either estimate the number of awards that are expected to vest or account for forfeitures when they occur. We have elected to account for forfeitures when they occur. We adopted this standard effective January 1, 2017, and the adoption did not have a material effect on our consolidated financial statements. Equity Method and Joint Ventures (ASU 2016-07) This update eliminates the retroactive adjustments to an investment upon it qualifying for the equity method of accounting as a result of an increase in the level of ownership interest or degree of influence by the investor. We adopted this standard effective January 1, 2017, and the adoption did not have a material effect on our consolidated financial statements. Derivatives and Hedging – Contingent Put and Call Options (ASU 2016-06) This update is intended to clarify the requirements for assessing whether contingent call (put) options that can accelerate the payment of principal on debt instruments are clearly and closely related to debt hosts. We adopted this standard effective January 1, 2017, and the adoption did not have a material effect on our consolidated financial statements. Derivatives and Hedging – Effects of Derivative Contract Novation (ASU 2016-05) This update is intended to clarify that a change in the counterparty to a derivative instrument that has been designated as the hedging instrument does not, in and of itself, require a de-designation of that hedging relationship provided all other hedge accounting criteria continue to be met. We adopted this standard effective January 1, 2017, and the adoption did not have a material effect on our consolidated financial statements. Recently Issued Accounting Pronouncements Gains and Losses from the Derecognition of Nonfinancial Assets (ASU 2017-05) The amendments in this update clarify the scope of asset derecognition guidance and accounting for partial sales of nonfinancial assets. We will be required to adopt this standard on a retrospective or modified retrospective basis effective January 1, 2018.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standard prospectively effective January 1, 2020. Early adoption is permitted. We do not expect the adoption of this update to have a material effect on our consolidated financial statements. Revenue Recognition (ASU 2016-20, ASU 2016-12, ASU 2016-11, ASU 2016-10, ASU 2016-08, ASU 2015-14 and ASU 2014-09) ASU 2014-09 indicates an entity should recognize revenue to depict the transfer of promised goods or services to customers in an amount that reflects the consideration to which the entity expects to be entitled in exchange for those goods or services. ASU 2015-14 provided for a one-year deferral of the effective date, which will require us to adopt this standard effective January 1, 2018. ASU 2016-08 amends the principal-versus-agent implementation guidance and illustrations in ASU 2014-09. ASU 2016-10 clarifies the identification of performance obligations as well as licensing implementation guidance. ASU 2016-11 brings existing Securities and Exchange Commission (SEC) guidance into conformity with revenue recognition accounting guidance of ASU 2014-09 discussed above. ASU 2016-12 provides clarification on assessing collectability, presentation of sales tax, non-cash consideration and transition. ASU 2016-20 addresses necessary technical corrections and improvements to clarify codification amended by ASU 2014-09 within Topic 606. The revenue recognition updates replace all general and most industry-specific revenue recognition guidance, excluding insurance contracts, leases, financial instruments and guarantees, which have been scoped out of the update. Since the guidance does not apply to revenue on contracts accounted for under the financial instruments or insurance contracts standards, only a portion of our revenues are impacted by this guidance. Our evaluation process includes, but is not limited to, identifying contracts within the scope of the guidance, reviewing and documenting our accounting for these contracts, identifying and determining the accounting for any related contract costs and assessing the impact of this guidance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will be required to adopt this standard retrospectively for each period presented effective January 1, 2018. Early adoption is permitted. The adoption of this update will require us to change the presentation on the consolidated statements of cash flows for restricted cash or restricted cash equivalents; however, we do not expect the adoption of this update to have a material effect on our consolidated financial statements. Income Taxes – Intra-Entity Transfers (ASU 2016-16) This update requires the immediate recognition of current and deferred income tax effects of intra-entity transfers of assets, other than inventory. Currently, recognition of the income tax consequence was not recognized until the asset was sold to an outside party. We will be required to adopt this standard on a modified retrospective basis effective January 1, 2018. Early adoption is permitted. We are currently evaluating the impact of this guidance on our consolidated financial stat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will be required to adopt this standard effective January 1, 2018. We do not expect the adoption of this update to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vailable-for-sale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standard effective January 1, 2020. Early adoption is permitted effective January 1, 2019. We are currently evaluating the impact of this guidance on our consolidated financial statements. Leases (ASU 2016-02) This update is intended to increase transparency and comparability for lease transactions. A lessee is required to recognize an asset and a liability for all lease arrangements longer than 12 months. Lessor accounting is largely unchanged. We will be required to adopt this standard on a modified retrospective basis effective January 1, 2019. Early adoption is permitted. Our implementation efforts are primarily focused on the review of existing lease contracts and assessing the impact of this guidance on our consolidated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We currently recognize changes in fair value related to available-for-sale (AFS) equity securities in accumulated other comprehensive income (AOCI) on the consolidated balance sheets. We will be required to adopt this standard with a cumulative-effect adjustment to beginning retained earnings effective January 1, 2018. Refer to Note 2 – Investments for further information on the unrealized gains and losses of our AFS equity securities.</t>
  </si>
  <si>
    <t>Investments</t>
  </si>
  <si>
    <t>Investments Schedule [Abstract]</t>
  </si>
  <si>
    <t>2. Investments Available-for-sale Securities — Our AFS investment portfolio includes bonds, collateralized loan obligations (CLO), asset-backed securities (ABS), commercial mortgage-backed securities (CMBS), residential mortgage-backed securities (RMBS), redeemable preferred stock, and equity securities. Additionally, it includes direct investments in affiliates of Apollo Global Management, LLC (AGM and, together with its subsidiaries, Apollo) where Apollo can exercise significant influence over the affiliates. These investments are presented as investments in related parties on the condensed consolidated balance sheets and separately disclosed below. The following table represents the cost or amortized cost, gross unrealized gains and losses, fair value and other-than-temporary impairments (OTTI) in AOCI of our AFS investments by asset type: June 30, 2017 (In millions) Cost or Amortized Cost Gross Unrealized Gains Gross Unrealized Losses Fair Value OTTI in AOCI Fixed maturity securities U.S. government and agencies $ 58 $ — $ (1 ) $ 57 $ — U.S. state, municipal and political subdivisions 1,010 147 (1 ) 1,156 — Foreign governments 2,133 91 (11 ) 2,213 — Corporate 32,057 1,363 (200 ) 33,220 5 CLO 5,161 38 (29 ) 5,170 — ABS 3,597 49 (42 ) 3,604 — CMBS 1,828 56 (19 ) 1,865 — RMBS 8,931 608 (11 ) 9,528 12 Total fixed maturity securities 54,775 2,352 (314 ) 56,813 17 Equity securities 379 51 (1 ) 429 — Total AFS securities 55,154 2,403 (315 ) 57,242 17 Fixed maturity securities – related party CLO 280 3 — 283 — ABS 54 — — 54 — Total fixed maturity securities – related party 334 3 — 337 — Total AFS securities including related party $ 55,488 $ 2,406 $ (315 ) $ 57,579 $ 17 December 31, 2016 (In millions) Cost or Amortized Cost Gross Unrealized Gains Gross Unrealized Losses Fair Value OTTI in AOCI Fixed maturity securities U.S. government and agencies $ 59 $ 1 $ — $ 60 $ — U.S. state, municipal and political subdivisions 1,024 117 (1 ) 1,140 — Foreign governments 2,098 143 (6 ) 2,235 — Corporate 29,433 901 (314 ) 30,020 2 CLO 4,950 14 (142 ) 4,822 — ABS 2,980 25 (69 ) 2,936 — CMBS 1,835 38 (26 ) 1,847 — RMBS 8,731 313 (71 ) 8,973 15 Total fixed maturity securities 51,110 1,552 (629 ) 52,033 17 Equity securities 319 35 (1 ) 353 — Total AFS securities 51,429 1,587 (630 ) 52,386 17 Fixed maturity securities – related party CLO 284 1 (6 ) 279 — ABS 57 — (1 ) 56 — Total fixed maturity securities – related party 341 1 (7 ) 335 — Equity securities – related party 20 — — 20 — Total AFS securities – related party 361 1 (7 ) 355 — Total AFS securities including related party $ 51,790 $ 1,588 $ (637 ) $ 52,741 $ 17 The amortized cost and fair value of fixed maturity AFS securities, including related party, are shown by contractual maturity below: June 30, 2017 (In millions) Amortized Cost Fair Value Due in one year or less $ 779 $ 785 Due after one year through five years 7,781 7,950 Due after five years through ten years 11,352 11,711 Due after ten years 15,346 16,200 CLO, ABS, CMBS and RMBS 19,517 20,167 Total AFS fixed maturity securities 54,775 56,813 Fixed maturity securities – related party, CLO and ABS 334 337 Total AFS fixed maturity securities including related party $ 55,109 $ 57,150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cost or amortized cost: June 30, 2017 Less than 12 months 12 months or greater Total (In millions) Fair Value Gross Unrealized Losses Fair Value Gross Fair Value Gross Fixed maturity securities U.S. government and agencies $ 19 $ (1 ) $ 11 $ — $ 30 $ (1 ) U.S. state, municipal and political subdivisions 66 (1 ) 2 — 68 (1 ) Foreign governments 486 (11 ) 12 — 498 (11 ) Corporate 4,893 (129 ) 813 (71 ) 5,706 (200 ) CLO 517 (3 ) 1,107 (26 ) 1,624 (29 ) ABS 494 (3 ) 632 (39 ) 1,126 (42 ) CMBS 383 (15 ) 119 (4 ) 502 (19 ) RMBS 421 (6 ) 315 (5 ) 736 (11 ) Total fixed maturity securities 7,279 (169 ) 3,011 (145 ) 10,290 (314 ) Equity securities 187 (1 ) — — 187 (1 ) Total AFS securities 7,466 (170 ) 3,011 (145 ) 10,477 (315 ) Fixed maturity securities – related party CLO 5 — 8 — 13 — ABS — — 49 — 49 — Total fixed maturity securities – related party 5 — 57 — 62 — Total AFS securities including related party $ 7,471 $ (170 ) $ 3,068 $ (145 ) $ 10,539 $ (315 ) December 31, 2016 Less than 12 months 12 months or greater Total (In millions) Fair Value Gross Unrealized Losses Fair Value Gross Unrealized Losses Fair Value Gross Unrealized Losses Fixed maturity securities U.S. government and agencies $ 1 $ — $ — $ — $ 1 $ — U.S. state, municipal and political subdivisions 85 (1 ) 2 — 87 (1 ) Foreign governments 137 (5 ) 9 (1 ) 146 (6 ) Corporate 6,136 (228 ) 1,113 (86 ) 7,249 (314 ) CLO 388 (2 ) 3,102 (140 ) 3,490 (142 ) ABS 865 (17 ) 767 (52 ) 1,632 (69 ) CMBS 576 (18 ) 183 (8 ) 759 (26 ) RMBS 1,143 (19 ) 1,727 (52 ) 2,870 (71 ) Total fixed maturity securities 9,331 (290 ) 6,903 (339 ) 16,234 (629 ) Equity securities 179 (1 ) — — 179 (1 ) Total AFS securities 9,510 (291 ) 6,903 (339 ) 16,413 (630 ) Fixed maturity securities – related party CLO 68 — 100 (6 ) 168 (6 ) ABS — — 56 (1 ) 56 (1 ) Total fixed maturity securities – related party 68 — 156 (7 ) 224 (7 ) Equity securities – related party 14 — — — 14 — Total AFS securities – related party 82 — 156 (7 ) 238 (7 ) Total AFS securities including related party $ 9,592 $ (291 ) $ 7,059 $ (346 ) $ 16,651 $ (637 ) As of June 30, 2017 , we held 1,571 AFS securities that were in an unrealized loss position. Of this total, 371 were in an unrealized loss position longer than 12 months. As of June 30, 2017 , we held four related party AFS securities that were in an unrealized loss position. Of this total, three were in an unrealized loss position longer than 12 months.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six months ended June 30, 2017 , we incurred $12 million of net OTTI, all of which related to credit loss impairments, and of which $6 million related to credit loss impairments that we impaired to fair value and did not bifurcate a portion of the impairment in AOCI. Any credit loss impairments not bifurcated in AOCI are excluded from the rollforward below. The following table represents a rollforward of the cumulative amounts recognized on the condensed consolidated statements of income for OTTI related to pre-tax credit loss impairments on AFS fixed maturity securities, for which a portion of the securities' total OTTI was recognized in AOCI: Three months ended June 30, Six months ended June 30, (In millions) 2017 2016 2017 2016 Beginning balance $ 16 $ 31 $ 16 $ 22 Initial impairments – credit loss OTTI recognized on securities not previously impaired 6 1 6 8 Additional impairments – credit loss OTTI recognized on securities previously impaired — — — 2 Reduction in impairments from securities sold (6 ) — (6 ) — Ending balance $ 16 $ 32 $ 16 $ 32 Net Investment Income —Net investment income by asset type consists of the following: Three months ended June 30, Six months ended June 30, (In millions) 2017 2016 2017 2016 AFS securities Fixed maturity securities $ 635 $ 551 $ 1,255 $ 1,140 Equity securities 2 2 4 4 Trading securities 53 62 104 125 Mortgage loans, net of allowances 90 88 175 171 Investment funds 65 43 120 57 Funds withheld at interest 34 12 70 25 Other 21 17 38 29 Investment revenue 900 775 1,766 1,551 Investment expenses (79 ) (75 ) (159 ) (157 ) Net investment income $ 821 $ 700 $ 1,607 $ 1,394 Investment Related Gains (Losses) —Investment related gains (losses) by asset type consist of the following: Three months ended June 30, Six months ended June 30, (In millions) 2017 2016 2017 2016 AFS fixed maturity securities Gross realized gains on investment activity $ 35 $ 35 $ 63 $ 71 Gross realized losses on investment activity (13 ) (10 ) (21 ) (42 ) Net realized investment gains on fixed maturity securities 22 25 42 29 Net realized investment gains on trading securities 44 53 46 65 Derivative gains 406 145 1,060 51 Other gains (losses) (12 ) 4 (6 ) (2 ) Investment related gains (losses) $ 460 $ 227 $ 1,142 $ 143 Proceeds from sales of AFS securities were $ 1,235 million and $ 1,215 million for the three months ended June 30, 2017 and 2016 , respectively, and $2,766 million and $2,230 million for the six months ended June 30, 2017 and 2016 , respectively. The change in unrealized gains and losses on trading securities we still held as of the respective period end resulted in unrealized gains of $46 million and $70 million during the three months ended June 30, 2017 and 2016 , respectively, and unrealized gains of $72 million and $106 million during the six months ended June 30, 2017 and 2016 , respectively, which are included in net realized investment gains on trading securities. The change in unrealized gains and losses on related party trading securities we still held as of the respective period end resulted in related party unrealized gains of $12 million and losses of $10 million during the three months ended June 30, 2017 and 2016 , respectively, and related party unrealized losses of $0 million and $23 million during the six months ended June 30, 2017 and 2016 , respectively, which are included in net realized investment gains on trading securities. Purchased Credit Impaired (PCI) Investments — The following table summarizes our PCI investments : Fixed maturity securities Mortgage loans (In millions) June 30, 2017 December 31, 2016 June 30, 2017 December 31, 2016 Contractually required payments 1 $ 7,789 $ 7,761 $ 1,392 $ 424 Less: Cash flows expected to be collected 2 (5,289 ) (5,285 ) (975 ) (286 ) Non-accretable difference $ 2,500 $ 2,476 $ 417 $ 138 Cash flows expected to be collected 2 $ 5,289 $ 5,285 $ 975 $ 286 Less: Amortized cost (3,935 ) (3,892 ) (716 ) (220 ) Accretable difference $ 1,354 $ 1,393 $ 259 $ 66 Fair value $ 4,262 $ 4,029 $ 736 $ 221 1 Includes principal and accrued interest. 2 Represents the undiscounted principal and interest cash flows expected. During the period, we acquired PCI investments with the following amounts at the time of purchase: Six months ended June 30, 2017 (In millions) Fixed maturity securities Mortgage loans Contractually required principal and interest $ 883 $ 1,003 Expected cash flows 549 707 Estimated fair value 397 510 The following table summarizes the activity for the accretable yield on PCI investments: Three months ended June 30, 2017 Six months ended June 30, 2017 (In millions) Fixed maturity securities Mortgage loans Fixed maturity securities Mortgage loans Beginning balance $ 1,403 $ 113 $ 1,393 $ 66 Purchases of PCI investments, net of sales 24 141 82 198 Accretion (36 ) — (66 ) — Changes in expected cash flows (37 ) 5 (55 ) (5 ) Ending balance $ 1,354 $ 259 $ 1,354 $ 259 Mortgage Loans —Mortgage loans, net of allowances, consist of the following: (In millions) June 30, 2017 December 31, 2016 Commercial mortgage loans $ 5,125 $ 5,058 Commercial mortgage loans under development 73 74 Total commercial mortgage loans 5,198 5,132 Residential mortgage loans 826 338 Mortgage loans, net of allowances $ 6,024 $ 5,470 We primarily invest in commercial mortgage loans on income producing properties including hotels, industrial properties and retail and office building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June 30, 2017 December 31, 2016 (In millions, except for percentages) Net Carrying Value Percentage of Total Net Carrying Value Percentage of Total Property type Office building $ 1,277 24.6 % $ 1,217 23.7 % Retail 1,113 21.4 % 1,135 22.1 % Hotels 1,040 20.0 % 1,025 20.0 % Industrial 787 15.1 % 742 14.5 % Apartment 536 10.3 % 616 12.0 % Other commercial 445 8.6 % 397 7.7 % Total commercial mortgage loans $ 5,198 100.0 % $ 5,132 100.0 % U.S. Region East North Central $ 576 11.1 % $ 450 8.8 % East South Central 147 2.8 % 158 3.1 % Middle Atlantic 769 14.8 % 628 12.2 % Mountain 609 11.7 % 543 10.6 % New England 186 3.6 % 194 3.8 % Pacific 895 17.2 % 833 16.2 % South Atlantic 1,113 21.4 % 1,284 25.0 % West North Central 285 5.5 % 306 6.0 % West South Central 541 10.4 % 662 12.9 % Total U.S. Region 5,121 98.5 % 5,058 98.6 % International Region 77 1.5 % 74 1.4 % Total commercial mortgage loans $ 5,198 100.0 % $ 5,132 100.0 % Our residential mortgage loan portfolio includes first lien residential mortgage loans, collateralized by properties located in the U.S. As of June 30, 2017 , California , Florida and New York represented 32.2% , 17.6% and 5.1% , respectively, of the portfolio, and the remaining 45.1% represented all other states, with each individual state comprising less than 5% of the portfolio. As of December 31, 2016 , California , Florida and New York represented 38.9% , 9.1% and 5.1% , respectively, of the portfolio, and the remaining 46.9% represented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3 million and $2 million as of June 30, 2017 and December 31, 2016 , respectively. We did not record any material activity in the valuation allowance during the six months ended June 30, 2017 or 2016 . Residential mortgage loans – The primary credit quality indicator of residential mortgage loans is loan performance. Nonperforming residential mortgage loans are 90 days or more past due and/or are in non-accrual status. As of June 30, 2017 , $7 million of our residential mortgage loans were non-performing. As of December 31, 2016 , all of our residential mortgage loans were performing. Commercial mortgage loans – The following provides the aging of our commercial mortgage loan portfolio, including those under development, net of valuation allowances: (In millions) June 30, 2017 December 31, 2016 Current (less than 30 days past due) $ 5,184 $ 5,111 Over 90 days past due 14 21 Total commercial mortgage loans $ 5,198 $ 5,132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June 30, 2017 December 31, 2016 Less than 50% $ 1,604 $ 1,787 50% to 60% 1,277 1,337 61% to 70% 1,829 1,401 71% to 100% 385 492 Greater than 100% 30 41 Commercial mortgage loans $ 5,125 $ 5,058 The debt service coverage ratio, based upon the most recent financial statements, is expressed as a percentage of a property's net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June 30, 2017 December 31, 2016 Greater than 1.20x $ 4,664 $ 4,378 1.00x – 1.20x 258 353 Less than 1.00x 203 327 Commercial mortgage loans $ 5,125 $ 5,058 Investment Funds —Our investment fund portfolio consists of funds that employ various strategies and include investments in mortgage and real estate, credit , private equity, natural resources and hedge funds. Investment funds typically meet the definition of variable interest entities and are discussed further in Note 4 – Variable Interest Entities .</t>
  </si>
  <si>
    <t>Derivative Instruments</t>
  </si>
  <si>
    <t>Derivative Instruments and Hedging Activities Disclosure [Abstract]</t>
  </si>
  <si>
    <t>3. Derivative Instruments We use a variety of derivative instruments to manage risks, primarily equity, interest rate, credit, foreign currency and market volatility. See Note 5 – Fair Value for information about the fair value hierarchy for derivatives. The following table presents the notional amount and fair value of derivative instruments: June 30, 2017 December 31, 2016 Notional Amount Fair Value Notional Amount Fair Value (In millions) Assets Liabilities Assets Liabilities Derivatives designated as hedges Foreign currency swaps 592 $ 1 $ 32 289 $ 11 $ 4 Interest rate swaps 302 — — 302 — 14 Total derivatives designated as hedges 1 32 11 18 Derivatives not designated as hedges Equity options 29,649 1,775 10 26,822 1,336 — Futures 12 5 1 — 9 — Total return swaps 110 2 — 41 2 — Foreign currency swaps 42 3 2 43 5 — Interest rate swaps 457 1 2 568 1 5 Credit default swaps 10 — 6 10 — 7 Variance swaps — 1 — — — — Foreign currency forwards 790 20 10 805 6 10 Embedded derivatives Funds withheld — 279 15 — 140 6 Interest sensitive contract liabilities — — 6,207 — — 5,283 Total derivatives not designated as hedges 2,086 6,253 1,499 5,311 Total derivatives $ 2,087 $ 6,285 $ 1,510 $ 5,329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June 2044 . During the three months ended June 30, 2017 and 2016 , we had foreign currency swap losses of $33 million and gains of $3 million , respectively, recorded in AOCI. During the six months ended June 30, 2017 and 2016 , we had foreign currency swap losses of $38 million and $7 million , respectively, recorded in AOCI. There were no amounts reclassified to income and no amounts deemed ineffective for the three and six months ended June 30, 2017 and 2016 . As of June 30, 2017 , no amounts are expected to be reclassified to income within the next 12 months. Interest rate swaps – We use interest rate swaps to reduce market risks from interest rate changes and to alter interest rate exposure arising from duration mismatches between assets and liabilities. Certain of these swaps entered into during the fourth quarter of 2016 are designated as fair value hedges. With an interest rate swap, we agree with another party to exchange the difference between fixed-rate and floating-rate interest amounts tied to an agreed-upon notional principal amount at specified intervals. The following table represents the gains and losses on derivatives and the related hedged items in fair value hedge relationships, recorded in interest sensitive contract benefits on the condensed consolidated statements of income: (In millions) Three months ended June 30, 2017 Six months ended June 30, 2017 Gains recognized on derivative $ 3 $ 2 Losses recognized on hedged item (2 ) (1 ) Ineffectiveness recognized on fair value hedges $ 1 $ 1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the equity indexed options within a limited time at a contracted price.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Variance swaps – We use variance swaps to hedge the growth in interest credited to the customer as a direct result of changes in the volatility of the specified market index, primarily the S&amp;P 500. In a variance swap transaction, we agree to exchange future realized volatility for current implied volatility. This type of contract pays the difference between the realized variance and a predefined strike multiplied by a notional value. Foreign currency forwards – We use foreign currency forward contracts to hedge certain exposures to foreign currency risk. The price is agreed upon at the time of the contract and payment is made at a specified future dat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June 30, Six months ended June 30, (In millions) 2017 2016 2017 2016 Equity options $ 259 $ 29 $ 787 $ (92 ) Futures (4 ) (4 ) (14 ) (7 ) Total return swaps 2 1 7 2 Foreign currency swaps 6 5 6 11 Interest rate swaps (1 ) — (1) (3 ) Credit default swaps 1 (1 ) 1 (1 ) Variance swaps 1 (4 ) 1 (4 ) Foreign currency forwards 19 8 20 8 Embedded derivatives on funds withheld 123 111 253 137 Amounts recognized in investment related gains (losses) 406 145 1,060 51 Embedded derivatives in indexed annuity products 1 (302 ) (132 ) (733 ) (147 ) Total gains (losses) for derivatives not designated as hedges $ 104 $ 13 $ 327 $ (96 )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As of June 30, 2017 and December 31, 2016 , we had $29 million and $25 million , respectively, of collateral pledged to counterparties.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17 Derivative assets $ 1,808 $ (27 ) $ (1,860 ) $ (79 ) $ (17 ) $ (96 ) Derivative liabilities (63 ) 27 29 (7 ) — (7 ) December 31, 2016 Derivative assets $ 1,370 $ (8 ) $ (1,383 ) $ (21 ) $ (26 ) $ (47 ) Derivative liabilities (40 ) 8 25 (7 ) — (7 ) 1 The gross amounts of recognized derivative assets and derivative liabilities are reported on the condensed consolidated balance sheets. As of June 30, 2017 and December 31, 2016,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securities collateral received, we do not have the right to sell or re-pledge the collateral. As such, we do not record the securities on the condensed consolidated balance sheets.</t>
  </si>
  <si>
    <t>Organization, Consolidation and Presentation of Financial Statements [Abstract]</t>
  </si>
  <si>
    <t>4. Variable Interest Entities Our investment funds typically meet the definition of a VIE, and in certain cases these investment funds are consolidated in our financial statements because we meet the criteria of the primary beneficiary. Consolidated VIEs —We consolidate AAA Investments (Co-Invest VI), L.P. (CoInvest VI), AAA Investments (Co-Invest VII), L.P. (CoInvest VII), AAA Investments (Other), L.P. (CoInvest Other), London Prime Apartments Guernsey Holdings Limited (London Prime), NCL Athene, LLC (NCL LLC) and Apollo Asia Sprint Co-Investment Fund, L.P. (Sprint), which are investment funds. We are the only limited partner or Class A member in these investment funds and receive all of the economic benefits and losses, other than management fees and carried interest, as applicable, paid to the general partner in each entity, or a related entity, which are related parties. We do not have any voting rights as limited partner and, as the limited partner or Class A member, do not solely satisfy the power criteria to direct the activities that significantly impact the economics of the VIE. However, the criteria for the primary beneficiary are satisfied by our related party group and because substantially all of the activities are conducted on our behalf, we consolidate the investment funds. No arrangement exists requiring us to provide additional funding in excess of our committed capital investment, liquidity, or the funding of losses or an increase to our loss exposure in excess of our investment in the VIEs. We elected the fair value option for certain fixed maturity and equity securities, and investment funds, which are reported in the consolidated variable interest entity sections on the condensed consolidated balance sheets. CoInvest VI, CoInvest VII and CoInvest Other were formed to make investments, including co-investments alongside private equity funds sponsored by Apollo. We received our interests in CoInvest VI, CoInvest VII and CoInvest Other as part of a contribution agreement in 2012 with AAA Guarantor – Athene, L.P. and its subsidiary, Apollo Life Re Ltd., in order to provide a capital base to support future acquisitions. London Prime was formed for the purpose of investing in Prime London Ventures Limited, a Guernsey limited company, which purchases rental residential assets across prime central London. CoInvest VII holds a significant investment in MidCap FinCo Limited (MidCap), which is included in investment funds of consolidated VIEs on the condensed consolidated balance sheets. We have purchased pools of loans sourced by MidCap and contemporaneously sold subordinated participation interests in the loans to a subsidiary of MidCap. As of June 30, 2017 and December 31, 2016 , we had $14 million due to MidCap under the subordinated participation agreement which is reflected as a secured borrowing in other liabilities on the condensed consolidated balance sheets. During the third quarter of 2016, CoInvest VI contributed its largest investment, Norwegian Cruise Line Holdings Ltd. (NCLH) shares, to a newly formed entity, NCL LLC, in exchange for 100% of the membership interests in this entity. Subsequent to this contribution, CoInvest VI distributed its Class A membership interests in NCL LLC to us and the Class B membership interests in NCL LLC to the general partner of CoInvest VI. NCL LLC is subject to the same management fees, selling restrictions with respect to shares of NCLH, and carried interest calculation as CoInvest VI. NCL LLC classifies its NCLH shares as AFS equity securities. We are the primary beneficiary and consolidate NCL LLC, as substantially all of its activities are conducted on our behalf. During the first quarter of 2017, we acquired a 100% limited partnership interest in Sprint, an entity formed to make a co-investment alongside private equity funds sponsored by Apollo. The underlying investment is a structured credit facility on a nearly completed skyscraper in Southeast Asia. We are the primary beneficiary and consolidate Sprint, as substantially all of its activities are conducted on our behalf. We previously consolidated 2012 CMBS-I Fund L.P., a Delaware limited partnership, and 2012 CMBS-II Fund L.P., a Delaware limited partnership (collectively, CMBS Funds). The CMBS Funds were originally formed with the objective of generating high risk-adjusted investment returns by investing primarily in a portfolio of eligible CMBS and using leverage through repurchase agreements treated as collateralized financing. During the fourth quarter of 2016, the CMBS Funds were fully dissolved. Trading securities – related party – Trading securities represents investments in fixed maturity and equity securities with changes in fair value recognized in investment related gains (losses) within revenues of consolidated variable interest entities on the condensed consolidated statements of income. The change in unrealized gains and losses on trading securities we still held as of the respective period end resulted in unrealized gains of $10 million and losses of $32 million for the three months ended June 30, 2017 and 2016 , respectively, and unrealized gains of $6 million and losses of $53 million for the six months ended June 30, 2017 and 2016 , respectively. Trading securities held by CoInvest VI, CoInvest VII and CoInvest Other are related party investments because Apollo affiliates exercise significant influence over the operations of these investees. Investment funds – including related party – Investment funds include non-fixed income, alternative investments in the form of limited partnerships or similar legal structures that meet the definition of VIEs; however, our consolidated VIEs are not considered the primary beneficiary of these investment funds. Changes in fair value for certain of these investment funds are included in investment related gains (losses) within revenues of consolidated variable interest entities on the condensed consolidated statements of income. Investment funds held by CoInvest VII, CoInvest Other and Sprint are related party investments as they are sponsored or managed by Apollo affiliates. Fair Value – See Note 5 – Fair Value for a description of the levels of our fair value hierarchy and our process for determining the level we assign our assets and liabilities carried at fair value. The following represents the hierarchy for assets and liabilities of our consolidated VIEs measured at fair value on a recurring basis: June 30, 2017 (In millions) Total Level 1 Level 2 Level 3 Assets of consolidated variable interest entities Investments AFS securities Equity securities $ 206 $ 206 $ — $ — Trading securities Fixed maturity securities 51 — — 51 Equity securities 134 104 — 30 Investment funds 561 — — 561 Cash and cash equivalents 2 2 — — Total assets of consolidated VIEs measured at fair value $ 954 $ 312 $ — $ 642 December 31, 2016 (In millions) Total Level 1 Level 2 Level 3 Assets of consolidated variable interest entities Investments AFS securities Equity securities $ 161 $ 161 $ — $ — Trading securities Fixed maturity securities 50 — — 50 Equity securities 117 74 — 43 Investment funds 562 — — 562 Cash and cash equivalents 14 14 — — Total assets of consolidated VIEs measured at fair value $ 904 $ 249 $ — $ 655 Fair Value Valuation Methods —Refer to Note 5 – Fair Value for the valuation methods used to determine the fair value of AFS securities, trading securities, investment funds, and cash and cash equivalents. Level 3 Financial Instruments – The following is a reconciliation for all VIE Level 3 assets and liabilities measured at fair value on a recurring basis: Three months ended June 30, 2017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0 $ 1 $ — $ — $ — $ 51 $ — Equity securities 32 (2 ) — — — 30 (2 ) Investment funds 567 1 — (7 ) — 561 1 Total Level 3 assets of consolidated VIEs $ 649 $ — $ — $ (7 ) $ — $ 642 $ (1 ) 1 Related to instruments held at end of period. Three months ended June 30, 2016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3 $ — $ — $ — $ — $ 53 $ — Equity securities 40 12 — — — 52 12 Investment funds 525 4 — (1 ) — 528 4 Total Level 3 assets of consolidated VIEs $ 618 $ 16 $ — $ (1 ) $ — $ 633 $ 16 1 Related to instruments held at end of period. Six months ended June 30, 2017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0 $ 1 $ — $ — $ — $ 51 $ 1 Equity securities 43 (13 ) — — — 30 (13 ) Investment funds 562 5 1 (7 ) — 561 5 Total Level 3 assets of consolidated VIEs $ 655 $ (7 ) $ 1 $ (7 ) $ — $ 642 $ (7 ) 1 Related to instruments held at end of period. Six months ended June 30, 2016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3 $ — $ — $ — $ — $ 53 $ — Equity securities 38 13 1 — — 52 13 Investment funds 516 8 8 (4 ) — 528 8 Total Level 3 assets of consolidated VIEs $ 607 $ 21 $ 9 $ (4 ) $ — $ 633 $ 21 1 Related to instruments held at end of period. There were no transfers between Level 1 or Level 2 during the three and six months ended June 30, 2017 and 2016 . Significant Unobservable Inputs – For certain Level 3 trading securities and investment funds, the valuations have significant unobservable inputs for comparable multiples and weighted average cost of capital rates applied in the valuation models. These inputs in isolation can cause significant increases or decreases in fair value. Specifically, the comparable multiples are multiplied by the underlying investment's earnings before interest, tax, depreciation and amortization to establish the total enterprise value of the underlying investments. We use a comparable multiple consistent with the implied trading multiple of public industry peers. For other Level 3 trading securities, valuations are performed using a discounted cash flow model. For a discounted cash flow model, the significant input is the discount rate applied to present value the projected cash flows. An increase in the discount rate can significantly lower the fair value; a decrease in the discount rate can significantly increase the fair value. The discount rate is determined by considering the weighted average cost of capital calculation of companies in similar industries with comparable debt to equity ratios. Fair Value Option – The following represents the gains (losses) recorded for instruments within the consolidated VIEs for which we have elected the fair value option: Three months ended June 30, Six months ended June 30, (In millions) 2017 2016 2017 2016 Trading securities Fixed maturity securities $ 1 $ — $ 1 $ — Equity securities 9 (26 ) 5 (44 ) Investment funds — 4 5 8 Total gains (losses) $ 10 $ (22 ) $ 11 $ (36 ) Fair Value of Financial Instruments Not Held at Fair Value – Assets of consolidated variable interest entities includes $34 million and $11 million of investment funds accounted for under the equity method and not carried at fair value as of June 30, 2017 and December 31, 2016 , respectively; however, the carrying amount approximates fair value. Commitments and Contingencies – Included in assets of CoInvest VI are equity investments in publicly traded shares of Caesars Entertainment Corporation (CEC) and Caesars Acquisition Company (CAC). We received the CEC and CAC shares as part of a contribution agreement in 2012 with AAA Guarantor - Athene, L.P. and its subsidiary, Apollo Life Re Ltd., in order to provide a capital base to support future acquisitions. There are pending claims against CEC, CAC and/or others, related to certain guaranties issued for debt of Caesars Entertainment Operating Company, Inc. (CEOC) and/or certain transactions involving CEOC and certain of its subsidiaries (collectively, Debtors), CEC, CAC and others. CEC and the Debtors announced on or about September 26, 2016 that CEC and CEOC had received confirmations from representatives of CEOC's major creditor groups of those groups’ support for a term sheet that describes the key economic terms of a proposed consensual chapter 11 plan for the Debtors. The plan, containing such terms and further including such other terms respecting, among other things, the merger of CAC into CEC, that CoInvest VI and others will not retain their pre-merger CEC shares, that CoInvest VI and others will retain the value of their CAC shares when receiving shares in the merged CEC, and that CoInvest VI and others will receive releases to the fullest extent permitted by law, was confirmed by the Bankruptcy Court by order dated January 17, 2017. Conditions precedent to the effective date of the plan include regulatory approvals from the various gaming regulators, CEC and CAC shareholders' approval of the proposed merger, and securing required financings. As a result, CoInvest VI has recorded a liability of $38 million for the entire carrying value of the CEC shares. As of June 30, 2017 , CoInvest VI's investment in CAC is carried at its fair value of $64 million . Non-Consolidated Securities and Investment Funds —We invest in certain other entities meeting the definition of a VIE or voting interest entity (VOE). We do not consolidate VIEs for which we do not meet the criteria of primary beneficiary as described below. We also do not consolidate VOEs for which we do not have control. Fixed Maturity Securities – We invest in securitization entities as a debt holder or an investor in the residual interest of the securitization vehicle, which are included in fixed maturity securities on the condensed consolidated balance sheets.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by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that meet the definition of VIEs or VOEs. A portion of these investment funds are sponsored and managed by unrelated parties in which we, as limited partner, do not have the power to direct the activities that most significantly impact the economic performance of the fund, nor do we unilaterally have substantive rights to remove the general partner or dissolve the entity without cause. As a result, we do not meet the power criterion to be considered the primary beneficiary and do not consolidate these VIEs in our financial statements. Investment funds managed by unrelated parties and classified as VOEs are not consolidated as we do not own a majority voting interest and have no other substantive rights that would provide control. We also have equity interests in investment funds where the general partner or investment manager is a related party. We have determined we are not under common control, as defined by GAAP, with the related party, nor are we deemed to be the primary beneficiary. As a result, investments in these VIEs are not consolidated. We account for non-consolidated investment funds where we are able to exercise significant influence over the entity under the equity method or by electing the fair value option. For non-consolidated investment funds where we are not able to exercise significant influence, we elect the fair value option. Our investments in investment funds are generally passive in nature as we do not take an active role in the investment fund's management. Our risk of loss associated with our non-consolidated VIEs and VOEs is limited and depends on the investment as follows: (1) investment funds accounted for under the equity method are limited to our initial investment plus unfunded commitments; (2) investment funds under the fair value option are limited to the fair value plus unfunded commitments; (3) AFS securities and other investments are limited to cost or amortized cost; and (4) trading securities are limited to carrying value. The following summarizes the carrying value and maximum loss exposure of these non-consolidated VIEs and VOEs: June 30, 2017 December 31, 2016 (In millions) Carrying Value Maximum Loss Exposure Carrying Value Maximum Loss Exposure Investment funds $ 697 $ 1,079 $ 689 $ 1,026 Investment in related parties – investment funds 1,260 1,772 1,198 1,485 Assets of consolidated variable interest entities – investment funds 595 621 573 593 Investment in fixed maturity securities 20,763 20,113 19,171 19,090 Investment in related parties – fixed maturity securities 503 500 530 536 Total non-consolidated VIEs $ 23,818 $ 24,085 $ 22,161 $ 22,730 The following summarizes our investment funds, including related party investment funds and investment funds owned by consolidated VIEs: June 30, 2017 December 31, 2016 (In millions, except for percentages and years) Carrying value Percent of total Remaining life in years Carrying value Percent of total Remaining life in years Investment funds Private equity $ 244 35.0 % 0 – 13 $ 268 38.9 % 0 – 7 Mortgage and real estate 155 22.2 % 0 – 8 118 17.2 % 0 – 4 Natural resources 5 0.7 % 0 – 1 5 0.7 % 1 – 2 Hedge funds 66 9.5 % 0 – 3 72 10.4 % 0 – 3 Credit funds 227 32.6 % 0 – 5 226 32.8 % 0 – 5 Total investment funds 697 100.0 % 689 100.0 % Investment funds – related parties Private equity – A-A Mortgage 1 389 30.9 % 3 – 3 343 28.6 % 3 – 3 Private equity – other 167 13.3 % 0 – 10 131 11.0 % 0 – 10 Mortgage and real estate 231 18.3 % 1 – 9 247 20.6 % 1 – 4 Natural resources 67 5.3 % 5 – 6 49 4.1 % 5 – 5 Hedge funds 156 12.4 % 9 – 10 192 16.0 % 9 – 9 Credit funds 250 19.8 % 2 – 5 236 19.7 % 2 – 3 Total investment funds – related parties 1,260 100.0 % 1,198 100.0 % Investment funds owned by consolidated VIEs Private equity – MidCap 2 528 88.7 % N/A 524 91.4 % N/A Credit funds 34 5.8 % 0 – 3 38 6.7 % 0 – 3 Mortgage and real assets 33 5.5 % 2 – 3 11 1.9 % 2 – 3 Total investment funds owned by consolidated VIEs 595 100.0 % 573 100.0 % Total investment funds including related parties and funds owned by consolidated VIEs $ 2,552 $ 2,460 1 A-A Mortgage Opportunities, LP (A-A Mortgage) is a platform to originate residential mortgage loans and mortgage servicing rights. 2 Our total investment in MidCap, including amounts advanced under credit facilities, totaled $766 million and $761 million as of June 30, 2017 and December 31, 2016, respectively, which is less than 10% of total AHL shareholder's equity at June 30, 2017, but was greater than 10% at December 31, 2016. Summarized Ownership of Investment Funds —The following table presents the carrying value by ownership percentage of equity method investment funds, including related party investment funds and investment funds owned by consolidated VIEs: (In millions) June 30, 2017 December 31, 2016 Ownership Percentage 100% $ 14 $ 27 50% – 99% 593 478 Greater than 3% – 49% 1,268 1,294 Equity method investment funds $ 1,875 $ 1,799 The following table presents the carrying value by ownership percentage of investment funds where we elected the fair value option, including related party investment funds and investment funds owned by consolidated VIEs: (In millions) June 30, 2017 December 31, 2016 Ownership Percentage Greater than 3% – 49% $ 561 $ 562 3% or less 116 99 Fair value option investment funds $ 677 $ 661</t>
  </si>
  <si>
    <t>Fair Value</t>
  </si>
  <si>
    <t>Fair Value Disclosures [Abstract]</t>
  </si>
  <si>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June 30, 2017 (In millions) Total NAV 1 Level 1 Level 2 Level 3 Assets AFS securities Fixed maturity securities U.S. government and agencies $ 57 $ — $ 28 $ 29 $ — U.S. state, municipal and political subdivisions 1,156 — — 1,156 — Foreign governments 2,213 — — 2,199 14 Corporate 33,220 — — 32,768 452 CLO 5,170 — — 5,089 81 ABS 3,604 — — 2,511 1,093 CMBS 1,865 — — 1,743 122 RMBS 9,528 — — 9,216 312 Total AFS fixed maturity securities 56,813 — 28 54,711 2,074 Equity securities 429 — 182 241 6 Total AFS securities 57,242 — 210 54,952 2,080 Trading securities Fixed maturity securities U.S. government and agencies 3 — 3 — — U.S. state, municipal and political subdivisions 136 — — 119 17 Corporate 1,479 — — 1,479 — CLO 27 — — 5 22 ABS 87 — — 87 — CMBS 64 — — 64 — RMBS 418 — — 318 100 Total trading fixed maturity securities 2,214 — 3 2,072 139 Equity securities 478 — — 478 — Total trading securities 2,692 — 3 2,550 139 Mortgage loans 43 — — — 43 Investment funds 94 94 — — — Funds withheld at interest – embedded derivative 279 — — — 279 Derivative assets 1,808 — 6 1,802 — Short-term investments 106 — 34 72 — Cash and cash equivalents 3,478 — 3,478 — — Restricted cash 105 — 105 — — Investments in related parties AFS, fixed maturity securities CLO 283 — — 283 — ABS 54 — — 54 — Total AFS securities – related party 337 — — 337 — Trading securities, CLO 166 — — 43 123 Investment funds 22 22 — — — Short-term investments 28 — — — 28 Reinsurance recoverable 1,782 — — — 1,782 Total assets measured at fair value $ 68,182 $ 116 $ 3,836 $ 59,756 $ 4,474 (Continued) June 30, 2017 (In millions) Total NAV 1 Level 1 Level 2 Level 3 Liabilities Interest sensitive contract liabilities Embedded derivative $ 6,207 $ — $ — $ — $ 6,207 Universal life benefits 954 — — — 954 Unit-linked contracts 458 — — 458 — Future policy benefits AmerUs Closed Block 1,621 — — — 1,621 ILICO Closed Block and life benefits 812 — — — 812 Derivative liabilities 63 — 1 56 6 Funds withheld liability – embedded derivative 15 — — 15 — Total liabilities measured at fair value $ 10,130 $ — $ 1 $ 529 $ 9,600 1 Investments measured at NAV as a practical expedient in determining fair value have not been classified in the fair value hierarchy. (Concluded) December 31, 2016 (In millions) Total NAV 1 Level 1 Level 2 Level 3 Assets AFS securities Fixed maturity securities U.S. government and agencies $ 60 $ — $ 29 $ 31 $ — U.S. state, municipal and political subdivisions 1,140 — — 1,135 5 Foreign governments 2,235 — — 2,221 14 Corporate 30,020 — — 29,650 370 CLO 4,822 — — 4,664 158 ABS 2,936 — — 1,776 1,160 CMBS 1,847 — — 1,695 152 RMBS 8,973 — — 8,956 17 Total AFS fixed maturity securities 52,033 — 29 50,128 1,876 Equity securities 353 — 79 269 5 Total AFS securities 52,386 — 108 50,397 1,881 Trading securities Fixed maturity securities U.S. government and agencies 3 — 3 — — U.S. state, municipal and political subdivisions 137 — — 120 17 Corporate 1,423 — — 1,423 — CLO 43 — — — 43 ABS 82 — — 82 — CMBS 81 — — 81 — RMBS 387 — — 291 96 Total trading fixed maturity securities 2,156 — 3 1,997 156 Equity securities 425 — — 425 — Total trading securities 2,581 — 3 2,422 156 (Continued) December 31, 2016 (In millions) Total NAV 1 Level 1 Level 2 Level 3 Mortgage loans 44 — — — 44 Investment funds 99 99 — — — Funds withheld at interest – embedded derivative 140 — — — 140 Derivative assets 1,370 — 9 1,361 — Short-term investments 189 — 19 170 — Cash and cash equivalents 2,445 — 2,445 — — Restricted cash 57 — 57 — — Investments in related parties AFS, fixed maturity securities CLO 279 — — 279 — ABS 56 — — — 56 Total AFS fixed maturity securities 335 — — 279 56 AFS, equity securities 20 — 20 — — Total AFS securities – related party 355 — 20 279 56 Trading securities, CLO 195 — — — 195 Reinsurance recoverable 1,692 — — — 1,692 Total assets measured at fair value $ 61,553 $ 99 $ 2,661 $ 54,629 $ 4,164 Liabilities Interest sensitive contract liabilities Embedded derivative $ 5,283 $ — $ — $ — $ 5,283 Universal life benefits 883 — — — 883 Unit-linked contracts 408 — — 408 — Future policy benefits AmerUs Closed Block 1,606 — — — 1,606 ILICO Closed Block and life benefits 794 — — — 794 Derivative liabilities 40 — — 33 7 Funds withheld liability – embedded derivative 6 — — 6 — Total liabilities measured at fair value $ 9,020 $ — $ — $ 447 $ 8,573 1 Investments measured at NAV as a practical expedient in determining fair value have not been classified in the fair value hierarchy. (Concluded) Refer to Note 4 – Variable Interest Entities for fair value disclosures associated with consolidated VIEs. Fair Value Valuation Methods —We used the following valuation methods and assumptions to estimate fair value: AFS and trading securities Fixed maturity – We obtain the fair value for most marketable bond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ABS, CMBS and RMBS.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in trust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Unit-linked contracts – Unit-linked contracts are valued based on the fair value of the investments supporting the contract. The underlying investments are trading securities comprised primarily of mutual funds. The valuations of these are based on quoted market prices for similar assets and are classified as Level 2, resulting in a corresponding classification for the unit-linked contracts.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cost to hold capital in excess of existing liabilities on the closed block. This component uses a present value of future cash flows, which includes investment earnings and policyholder liability movements. Unobservable inputs include estimates for these items. The target surplus as a percentage of statutory reserves is 3.85% based on the statutory risk-based capital ratio applicable to this block of busines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The cash flows include commissions, administrative expenses, reinsurance premiums and benefits, and an explicit cost of capital. Unobservable inputs include estimates for these items. The explicit cost of capital assumption is 9% of required capital, post tax. A margin of 8.94% is included in the discount rates to reflect the business risk. An additional 0.25% is included to reflect non-performance risk.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Financial Group Limited (together with its subsidiaries, Global Atlantic). We use a present value of liability cash flows. Unobservable inputs include estimates of mortality, persistency, expenses, premium payments and a risk margin used in the discount rates that reflects the riskiness of the business. The risk margin was 0.09% . These universal life policyholder liabilities and corresponding reinsurance recoverable are classified as Level 3. Fair Value Option — The following represents the gains (losses) recorded for instruments for which we have elected the fair value option: Three months ended June 30, Six months ended June 30, (In millions) 2017 2016 2017 2016 Trading securities $ 44 $ 53 $ 46 $ 65 Investment funds 7 (3 ) 14 — Future policy benefits (19 ) (48 ) (15 ) (101 ) Total gains (losses) $ 32 $ 2 $ 45 $ (36 ) Gains and losses on trading securities are recorded in investment related gains (losses) on the condensed consolidated statements of income. For fair valu e option mortgage loans, we record interest income in net investment income and subsequent changes in fair value in investment related gains (losses) on the condensed consolidated statements of income. Gains and losses related to investment funds, including related party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 millions) June 30, 2017 December 31, 2016 Unpaid principal balance $ 41 $ 42 Mark to fair value 2 2 Fair value $ 43 $ 44 There were no fair value option mortgage loans 90 days or more past due as of June 30, 2017 and December 31, 2016 . Transfers Between Levels —Transfers into Level 3 generally represent securities that were valued using pricing sources which, due to changing market conditions, were less observable than in prior periods as indicated by the increased volatility, which was reflected in vendor prices obtained for individual securities. Additionally, changes in pricing sources also led to securities transferring into Level 3. Transfers out of Level 3 generally represent securities that were valued using pricing sources which, due to changing market conditions, were more observable than in prior periods as indicated by decreased volatility, which was reflected in vendor prices obtained for individual securities. Additionally, changes in pricing sources also led to securities transferring into Level 2. Transfers into or out of any level are assumed to occur at the end of the period. For the three and six months ended June 30, 2017 and 2016 , there were no transfers between Level 1 and Level 2. Level 3 Financial Instruments — The following is a reconciliation for all Level 3 assets and liabilities measured at fair value on a recurring basis: Three months ended June 30, 2017 Total realized and unrealized gains (losses) Transfers (In millions) Beginning Balance Included in income Included in OCI Purchases, issuances, sales and settlements, net In (Out) Ending Balance Total gains (losses) included in earnings 1 Assets AFS securities Fixed maturity Foreign governments $ 13 $ 1 $ — $ — $ — $ — $ 14 $ — Corporate 490 3 4 28 — (73 ) 452 — CLO 100 — 4 17 11 (51 ) 81 — ABS 1,222 5 3 11 — (148 ) 1,093 — CMBS 147 1 — 13 48 (87 ) 122 — RMBS 60 1 2 6 243 — 312 — Equity securities 5 — — 1 — — 6 — Trading securities Fixed maturity U.S. state, municipal and political subdivisions 17 — — — — — 17 — CLO 27 — — — — (5 ) 22 1 RMBS 82 (4 ) — 22 — — 100 — Mortgage loans 44 — — (1) — — 43 — Funds withheld at interest – embedded derivative 212 67 — — — — 279 — Investments in related parties Trading securities, CLO 131 5 — (12 ) 31 (32 ) 123 5 Short-term investments 20 — — 8 — — 28 — Reinsurance recoverable 1,738 44 — — — — 1,782 — Total Level 3 assets $ 4,308 $ 123 $ 13 $ 93 $ 333 $ (396 ) $ 4,474 $ 6 Liabilities Interest sensitive contract liabilities Embedded derivative $ (5,793 ) $ (302 ) $ — $ (112 ) $ — $ — $ (6,207 ) $ — Universal life liabilities (910 ) (44 ) — — — — (954 ) — Future policy benefits AmerUs Closed Block (1,602 ) (19 ) — — — — (1,621 ) — ILICO Closed Block and life benefits (813 ) 1 — — — — (812 ) — Derivative liabilities (7 ) 1 — — — — (6 ) — Total Level 3 liabilities $ (9,125 ) $ (363 ) $ — $ (112 ) $ — $ — $ (9,600 ) $ — 1 Related to instruments held at end of period. Three months ended June 30, 2016 Total realized and unrealized gains (losses) Transfers (In millions) Beginning balance Included in income Included in OCI Purchases, issuances, sales and settlements, net In Out Ending balance Total gains (losses) included in earnings 1 Assets AFS securities Fixed maturity Foreign governments $ 17 $ — $ (1 ) $ — $ — $ — $ 16 $ — Corporate 449 3 3 3 35 (91 ) 402 — CLO 1,037 1 53 17 89 (912 ) 285 — ABS 1,361 24 1 (86 ) 2 (64 ) 1,238 — CMBS 83 — 3 — 50 (56 ) 80 — RMBS 689 — 13 (32 ) — (670 ) — — Equity securities 10 — — — — — 10 — Trading securities Fixed maturity U.S. state, municipal and political subdivisions 17 — — — — — 17 — Corporate — — — — — 1 — 1 — CLO 97 8 — (1 ) — — 104 12 ABS 96 (7 ) — — — — 89 — RMBS 71 — — 61 — (10 ) 122 3 Mortgage loans 45 1 — (1 ) — — 45 — Funds withheld at interest – embedded derivative 37 85 — — — — 122 — Investments in related parties AFS securities Fixed maturity CLO 46 — 1 — — (47 ) — — ABS 59 — — (1 ) — — 58 — Trading securities, CLO 213 (10 ) — 8 — — 211 6 Reinsurance recoverable 2,012 (114 ) — — — — 1,898 — Total Level 3 assets $ 6,339 $ (9 ) $ 73 $ (32 ) $ 177 $ (1,850 ) $ 4,698 $ 21 Liabilities Interest sensitive contract liabilities Embedded derivative $ (4,583 ) $ (132 ) $ — $ (92 ) $ — $ — $ (4,807 ) $ — Universal life liabilities (1,119 ) 60 — — — — (1,059 ) — Future policy benefits AmerUs Closed Block (1,634 ) (48 ) — — — — (1,682 ) — ILICO Closed Block and life benefits (877 ) 54 — — — — (823 ) — Derivative liabilities (8 ) — — — — — (8 ) — Total Level 3 liabilities $ (8,221 ) $ (66 ) $ — $ (92 ) $ — $ — $ (8,379 ) $ — 1 Related to instruments held at end of period. Six months ended June 30, 2017 Total realized and unrealized gains (losses) Transfers (In millions) Beginning Balance Included in income Included in OCI Purchases, issuances, sales and settlements, net In (Out) Ending Balance Total gains (losses) included in earnings 1 Assets AFS securities Fixed maturity U.S. state, municipal and political subdivisions $ 5 $ 16 $ (1 ) $ (20 ) $ — $ — $ — $ — Foreign governments 14 1 — (1 ) — — 14 — Corporate 370 4 10 105 — (37 ) 452 — CLO 158 — 9 7 11 (104 ) 81 — ABS 1,160 9 17 42 — (135 ) 1,093 — CMBS 152 1 (3 ) 13 17 (58 ) 122 — RMBS 17 1 — 6 296 (8 ) 312 — Equity securities 5 — — 1 — — 6 — Trading securities Fixed maturity U.S. state, municipal and political subdivisions 17 — — — — — 17 — CLO 43 (1 ) — (15 ) — (5 ) 22 2 RMBS 96 (9 ) — 24 — (11 ) 100 (1 ) Mortgage loans 44 — — (1 ) — — 43 — Funds withheld at interest – embedded derivative 140 139 — — — — 279 — Investments in related parties AFS securities Fixed maturity ABS 56 — 1 (4 ) — (53 ) — — Trading securities, CLO 195 (3 ) — (26 ) — (43 ) 123 (1 ) Short-term investments — — — 28 — — 28 — Reinsurance recoverable 1,692 90 — — — — 1,782 — Total Level 3 assets $ 4,164 $ 248 $ 33 $ 159 $ 324 $ (454 ) $ 4,474 $ — Liabilities Interest sensitive contract liabilities Embedded derivative $ (5,283 ) $ (733 ) $ — $ (191 ) $ — $ — $ (6,207 ) $ — Universal life liabilities (883 ) (71 ) — — — — (954 ) — Future policy benefits AmerUs Closed Block (1,606 ) (15 ) — — — — (1,621 ) — ILICO Closed Block and life benefits (794 ) (18 ) — — — — (812 ) — Derivative liabilities (7 ) 1 — — — — (6 ) 1 Total Level 3 liabilities $ (8,573 ) $ (836 ) $ — $ (191 ) $ — $ — $ (9,600 ) $ 1 1 Related to instruments held at end of period. Six months ended June 30, 2016 Total realized and unrealized gains (losses) Transfers (In millions) Beginning balance Included in income Included in OCI Purchases, issuances, sales and settlements, net In Out Ending balance Total gains (losses) included in earnings 1 Assets AFS securities Fixed maturity Foreign governments $ 17 $ 1 $ (1 ) $ (1 ) $ — $ — $ 16 $ — Corporate 636 3 19 (16 ) 47 (287 ) 402 — CLO 517 2 (1 ) 16 136 (385 ) 285 — ABS 1,813 76 (13 ) (615 ) 105 (128 ) 1,238 — CMBS 67 — 1 7 50 (45 ) 80 — RMBS 758 1 6 (108 ) — (657 ) — — Equity securities 9 — 1 — — — 10 — Trading securities Fixed maturity U.S. state, municipal and political subdivisions 17 — — — — — 17 — Corporate 16 — — (4 ) 1 (12 ) 1 4 CLO 108 (3 ) — (1 ) — — 104 4 ABS 98 (9 ) — — — — 89 — RMBS 29 (2 ) — 100 — (5 ) 122 2 Mortgage loans 48 — — (3 ) — — 45 — Funds withheld at interest – embedded derivative 36 86 — — — — 122 — Investments in related parties AFS securities Fixed maturity CLO 7 — (1 ) — — (6 ) — — ABS 60 — — (2 ) — — 58 — Trading securities, CLO 191 (23 ) — 17 26 — 211 16 Reinsurance recoverable 2,377 (479 ) — — — — 1,898 — Total Level 3 assets $ 6,804 $ (347 ) $ 11 $ (610 ) $ 365 $ (1,525 ) $ 4,698 $ 26 Liabilities Interest sensitive contract liabilities Embedded derivative $ (4,464 ) $ (147 ) $ — $ (196 ) $ — $ — $ (4,807 ) $ — Universal life liabilities (1,464 ) 405 — — — — (1,059 ) — Future policy benefits AmerUs Closed Block (1,581 ) (101 ) — — — — (1,682 ) — ILICO Closed Block and life benefits (897 ) 74 — — — — (823 ) — Derivative liabilities (7 ) (1 ) — — — — (8 ) (1 ) Total Level 3 liabilities $ (8,413 ) $ 230 $ — $ (196 ) $ — $ — $ (8,379 ) $ (1 ) 1 Related to instruments held at end of period. Three months ended June 30, 2017 (In millions) Purchases Issuances Sales Settlements Purchases, issuances, sales and settlements, net Assets AFS securities Fixed maturity Corporate $ 30 $ — $ (1 ) $ (1 ) $ 28 CLO 24 — (5 ) (2 ) 17 ABS 99 — — (88 ) 11 CMBS 13 — — — 13 RMBS 7 — — (1 ) 6 Equity securities 1 — — — 1 Trading securities Fixed maturity RMBS 22 — — — 22 Mortgage loans — — — (1) (1 ) Investments in related parties Trading securities, CLO — — (12 ) — (12 ) Short-term investments 8 — — — 8 Total Level 3 assets $ 204 $ — $ (18 ) $ (93 ) $ 93 Liabilities Interest sensitive contract liabilities Embedded derivative $ — $ (160 ) $ — $ 48 $ (112 ) Total Level 3 liabilities $ — $ (160 ) $ — $ 48 $ (112 ) Three months ended June 30, 2016 (In millions) Purchases Issuances Sales Settlements Purchases, issuances, sales and settlements, net Assets AFS securities Fixed maturity Corporate $ 28 $ — $ (23 ) $ (2 ) $ 3 CLO 20 — (3 ) — 17 ABS 216 — (34 ) (268 ) (86 ) RMBS — — — (32 ) (32 ) Trading securities Fixed maturity CLO — — (1 ) — (1 ) RMBS 61 — — — 61 Mortgage loans — — — (1 ) (1 ) Investments in related parties AFS securities Fixed maturity ABS — — — (1 ) (1 ) Trading securities, CLO 8 — — — 8 Total Level 3 assets $ 333 $ — $ (61 ) $ (304 ) $ (32 ) Liabilities Interest sensitive contract liabilities Embedded derivative $ — $ (129 ) $ — $ 37 $ (92 ) Total Level 3 liabilities $ — $ (129 ) $ — $ 37 $ (92 ) The following represents the gross components of purchases, issuances, sales and settlements, net, shown above: Six months ended June 30, 2017 (In millions) Purchases Issuances Sales Settlements Purchases, issuances, sales and settlements, net Assets AFS securities Fixed maturity U.S. state, municipal and political subdivisions $ — $ — $ — $ (20 ) $ (20 ) Foreign governments — — — (1 ) (1 ) Corporate 110 — (2 ) (3 ) 105 CLO 24 — (2 ) (15 ) 7 ABS 182 — — (140 ) 42 CMBS 13 — — — 13 RMBS 7 — — (1 ) 6 Equity securities 1 — — — 1 Trading securities Fixed maturity CLO — — (15 ) — (15 ) RMBS 24 — — — 24 Mortgage loans — — — (1 ) (1 ) Investments in related parties AFS securities Fixed maturity ABS 5 — — (9 ) (4 ) Trading securities, CLO — — (26 ) — (26 ) Short-term investments 28 — — — 28 Total Level 3 assets $ 394 $ — $ (45 ) $ (190 ) $ 159 Liabilities Interest sensitive contract liabilities Embedded derivative $ — $ (270 ) $ — $ 79 $ (191 ) Total Level 3 liabilities $ — $ (270 ) $ — $ 79 $ (191 ) Six months ended June 30, 2016 (In millions) Purchases Issuances Sales Settlements Purchases, issuances, sales and settlements, net Assets AFS securities Fixed maturity Foreign governments $ — $ — $ — $ (1 ) $ (1 ) Corporate 40 — (54 ) (2 ) (16 ) CLO 19 — (3 ) — 16 ABS 239 — (34 ) (820 ) (615 ) CMBS 7 — — — 7 RMBS — — — (108 ) (108 ) Trading securities Fixed maturity Corporate — — (4 ) — (4 ) CLO — — (1 ) — (1 ) RMBS 100 — — — 100 Mortgage loans — — — (3 ) (3 ) Investments in related parties AFS securities Fixed maturity ABS — — — (2 ) (2 ) Trading securities, CLO 33 — (16 ) — 17 Total Level 3 assets $ 438 $ — $ (112 ) $ (936 ) $ (610 ) Liabilities Interest sensitive contract liabilities Embedded derivative $ — $ (273 ) $ — $ 77 $ (196 ) Total Level 3 liabilities $ — $ (273 ) $ — $ 77 $ (196 ) Significant Unobservable Inputs — Significant unobservable inputs occur when we could not obtain or corroborate the quantitative detail of the inputs. This applies to AFS securities, trading securities, mortgage loans and certain derivatives, as well as embedded derivatives in liabilities. Additional significant unobservable inputs are described below. Fixed maturity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s of June 30, 2017 , discounts ranged from 3% to 6%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from the U.S. treasury curve based on our public credit rating as of the valuation date. This represents our credit risk for use in the estimate of the fair value of embedded derivatives. For contracts reinsured through funds withheld reinsurance, the cedant company holds collateral against its exposure; therefore, immaterial non-performance risk is ascribed to these contract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June 30, 2017 (In millions, except for percentages) Fair value Valuation technique Unobservable inputs Input/range of Impact of an increase in the input on fair value Interest sensitive contract liabilities – fixed indexed annuities embedded derivatives $ 6,207 Option budget method Non-performance risk 0.3 % – 1.4% Decrease Option budget 0.8 % – 3.8% Increase Surrender rate 0.0 % – 16.5% Decrease December 31, 2016 (In millions, except for percentages) Fair value Valuation technique Unobservable inputs Input/range of Impact of an increase in the input on fair value Interest sensitive contract liabilities – fixed indexed annuities embedded derivatives $ 5,283 Option budget method Non-performance risk 0.7 % – 1.5% Decrease Option budget 0.8 % – 3.8% Increase Surrender rate 0.0 % – 16.3% Decrease Fair Value of Financial Instruments Not Carried at Fair Value — The following represents our financial instruments not carried at fair value on the condensed consolidated balance sheets: June 30, 2017 December 31, 2016 (In millions) Fair Value Level Carrying Value Fair Value Carrying Value Fair Value Assets Mortgage loans 3 $ 5,981 $ 6,152 $ 5,426 $ 5,560 Investment funds NAV 1 603 603 590 590 Policy loans 2 579 579 602 602 Funds withheld at interest 3 6,555 6,555 6,398 6,398 Other investments 3 91 91 81 81 Investments in related parties Investment funds NAV 1 1,238 1,238 1,198 1,198 Other investments 3 238 266 237 262 Total assets not carried at fair value $ 15,285 $ 15,484 $ 14,532 $ 14,691 Liabilities Interest sensitive contract liabilities 3 $ 29,786 $ 29,249 $ 27,628 $ 26,930 Funds withheld liability 2 376 376 374 374 Total liabilities not carried at fair value $ 30,162 $ 29,625 $ 28,002 $ 27,304 1 Investments measured at NAV as a practical expedient in determining fair value have not been classified in the fair value hierarchy. We estimate the fair value for financial instruments not carried at fair value using the same methods and assumptions as those we carry at fair value. The financial instruments presented above are reported at carrying value on the condensed consolidated balance sheets; however, in the case of policy loans, funds withheld at interest and liability, and other investments,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t>
  </si>
  <si>
    <t>Reinsurance</t>
  </si>
  <si>
    <t>Insurance [Abstract]</t>
  </si>
  <si>
    <t>6. Reinsurance During the six months ended June 30, 2017 , we novated certain open blocks of business ceded to Global Atlantic, in accordance with the terms of the coinsurance and assumption agreement. As a result of the novation, interest sensitive contract liabilities decreased $97 million , future policy benefits decreased $2 million , policy loans decreased $3 million , and reinsurance recoverable decreased $96 million .</t>
  </si>
  <si>
    <t>Deferred Acquisition Costs, Deferred Sales Inducements, and Value of Business Acquired</t>
  </si>
  <si>
    <t>7.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16 $ 1,142 $ 462 $ 1,336 $ 2,940 Additions 248 80 — 328 Amortization (98 ) (29 ) (73 ) (200 ) Impact of unrealized investment (gains) losses (65 ) (28 ) (89 ) (182 ) Balance at June 30, 2017 $ 1,227 $ 485 $ 1,174 $ 2,886 (In millions) DAC DSI VOBA Total Balance at December 31, 2015 $ 705 $ 320 $ 1,627 $ 2,652 Additions 245 84 — 329 Amortization (36 ) (6 ) (54 ) (96 ) Impact of unrealized investment (gains) losses (43 ) (22 ) (147 ) (212 ) Balance at June 30, 2016 $ 871 $ 376 $ 1,426 $ 2,673</t>
  </si>
  <si>
    <t>Common Stock</t>
  </si>
  <si>
    <t>Equity [Abstract]</t>
  </si>
  <si>
    <t>8. Common Stock During the six months ended June 30, 2017 , a total of 41,713,269 Class B common shares were converted to Class A common shares in connection with two public follow-on offerings that included sales by holders of Class B common shares, at which time the shares automatically converted to Class A common shares. In connection with each follow-on offering, AP Alternative Assets, L.P. distributed Class B common shares to its unitholders and certain of such unitholders participated in the applicable follow-on offering. To the extent that such shares were distributed to other than a member of the Apollo Group (as defined by our bye-laws), such shares automatically converted to Class A common shares. We did not sell any shares in the offerings. Stock-based Compensation —Stock-based compensation expense was $16 million and $29 million for the three months ended June 30, 2017 and 2016 , respectively, and $29 million and $14 million for the six months ended June 30, 2017 and 2016 , respectively. The stock-based compensation expense recognized during the three months ended June 30, 2016 is greater than that recognized during the six months ended June 30, 2016 due to the $15 million benefit recorded during the three months ended March 31, 2016. The benefit was a result of a reduction in the valuation of our Class A shares from $34.23 per share as of December 31, 2015 to $30.44 per share as of March 31, 2016, due to industry market movements. This resulted in a lower Class M share value at March 31, 2016 compared to December 31, 2015, and thus resulted in a benefit, primarily with respect to our performance-based M-1, M-2 and M-3 liability awards, which were remeasured to fair value each reporting period. As substantially all of the performance-based M-1, M-2 and M-3 shares were fully vested in the third quarter of 2016, the vested shares are no longer subject to remeasurement. As of June 30, 2017 , the stock-based compensation plans had unrecognized compensation expense of $42 million . The cost is expected to be recognized over a weighted-average period of 1.3 years . Employee Stock Purchase Plan – During the second quarter of 2017, our shareholders voted to approve our 2017 Employee Stock Purchase Plan (ESPP) and the reservation of 3,800,000 shares for issuance under the ESPP. The purpose of the ESPP is to allow our eligible employees the opportunity to purchase our Class A common shares at a discount from the market price through payroll deductions. Pursuant to the plan, employees are permitted to purchase shares at a price equal to 85% of the fair value of such shares as determined by reference to the closing price of our Class A common shares on the New York Stock Exchange on the last day of the relevant purchase period. As of June 30, 2017 , we had not sold any shares under the ESPP.</t>
  </si>
  <si>
    <t>Earnings Per Share</t>
  </si>
  <si>
    <t>Earnings Per Share [Abstract]</t>
  </si>
  <si>
    <t>9. Earnings Per Share The following represents our basic and diluted earnings per share (EPS) calculations: Three months ended June 30, 2017 (In millions, except share and per share data) Class A Class B Class M-1 Class M-2 Class M-3 Class M-4 Net income available to AHL shareholders – basic $ 177 $ 138 $ 6 $ 2 $ 1 $ 2 Effect of stock compensation plans on allocated net income 4 — — — — — Net income available to AHL shareholders – diluted $ 181 $ 138 $ 6 $ 2 $ 1 $ 2 Basic weighted average shares outstanding 106,299,230 82,927,000 3,409,515 905,105 740,883 1,438,871 Dilutive effect of stock compensation plans 2,706,762 — — 15,000 491,292 1,718,314 Diluted weighted average shares outstanding 109,005,992 82,927,000 3,409,515 920,105 1,232,175 3,157,185 Earnings per share 1 Basic $ 1.66 $ 1.66 $ 1.66 $ 1.66 $ 1.66 $ 1.66 Diluted $ 1.65 $ 1.66 $ 1.66 $ 1.64 $ 1.00 $ 0.76 1 Calculated using whole figures. Three months ended June 30, 2016 (In millions, except share and per share data) Class A Class B Net income available to AHL shareholders – basic and diluted $ 52 $ 141 Basic weighted average shares outstanding 50,056,276 135,963,975 Dilutive effect of stock compensation plans 85,482 — Diluted weighted average shares outstanding 50,141,758 135,963,975 Earnings per share 1 Basic $ 1.04 $ 1.04 Diluted $ 1.04 $ 1.04 1 Calculated using whole figures. Six months ended June 30, 2017 (In millions, except share and per share data) Class A Class B Class M-1 Class M-2 Class M-3 Class M-4 Net income available to AHL shareholders – basic $ 337 $ 354 $ 13 $ 2 $ 1 $ 3 Effect of stock compensation plans on allocated net income 6 — — — — — Net income available to AHL shareholders – diluted $ 343 $ 354 $ 13 $ 2 $ 1 $ 3 Basic weighted average shares outstanding 92,350,216 96,772,641 3,430,840 476,070 372,488 723,410 Dilutive effect of stock compensation plans 3,242,336 — — 493,213 884,760 1,971,060 Diluted weighted average shares outstanding 95,592,552 96,772,641 3,430,840 969,283 1,257,248 2,694,470 Earnings per share 1 Basic $ 3.66 $ 3.66 $ 3.66 $ 3.66 $ 3.66 $ 3.66 Diluted $ 3.59 $ 3.66 $ 3.66 $ 1.80 $ 1.08 $ 0.98 1 Calculated using whole figures. Six months ended June 30, 2016 (In millions, except share and per share data) Class A Class B Net income available to AHL shareholders – basic and diluted $ 75 $ 203 Basic weighted average shares outstanding 50,042,681 135,963,975 Dilutive effect of stock compensation plans 81,250 — Diluted weighted average shares outstanding 50,123,931 135,963,975 Earnings per share 1 Basic $ 1.50 $ 1.50 Diluted $ 1.49 $ 1.50 1 Calculated using whole figures. We use the two-class method for allocating net income available to AHL shareholders to each class of our common stock. Our Class M shares do not become eligible to participate in dividends until a return of investment (ROI) condition has been met for each class. Once eligible, each class of our common stock has equal dividend rights. Prior to the fourth quarter of 2016, the ROI condition had not been met for any of our Class M shares and, as a result, no earnings were attributable to those classes. In conjunction with our IPO in the fourth quarter of 2016, the ROI condition for Class M-1 was met. The ROI conditions were subsequently met for Class M-2 on March 28, 2017, and for Class M-3 and Class M-4 on April 20, 2017. For purposes of calculating basic weighted average shares outstanding and the allocation of basic income, shares are deemed to be participating in earnings for only the portion of the period after the condition is met. However, as shares are considered dilutive as of the beginning of the period, the resulting diluted EPS is comparatively lower if the ROI condition is met after the beginning of the period than it would have been had the ROI condition been met at the beginning of the period. Dilutive shares are calculated using the treasury stock method. For Class A common shares, this method takes into account shares that can be settled into Class A common shares, net of a conversion price. The diluted EPS calculation for Class A shares excluded 75,241,974 and 152,726,953 shares, RSUs and options outstanding as of June 30, 2017 and 2016 , respectively. The excluded shares as of June 30, 2017 were comprised of 73,792,976 shares considered antidilutive and 1,448,998 shares for which a performance condition had not been met. The excluded shares as of June 30, 2016 were comprised of 135,963,975 shares considered antidilutive and 16,762,978 shares for which issuance restrictions had not been satisfied as of the end of the period.</t>
  </si>
  <si>
    <t>Accumulated Other Comprehensive Income</t>
  </si>
  <si>
    <t>10. Accumulated Other Comprehensive Income The following is a detail of AOCI: (In millions) June 30, 2017 December 31, 2016 AFS securities $ 2,196 $ 972 DAC, DSI, VOBA, future policy benefits and dividends payable to policyholders adjustments on AFS securities (631 ) (408 ) Noncredit component of OTTI losses on AFS securities (17 ) (17 ) Hedging instruments (28 ) 10 Pension adjustments (5 ) (4 ) Foreign currency translation adjustments (2 ) (12 ) Accumulated other comprehensive income, before taxes 1,513 541 Deferred income tax liability (453 ) (174 ) Accumulated other comprehensive income $ 1,060 $ 367 Changes in AOCI are presented below: Three months ended June 30, Six months ended June 30, (In millions) 2017 2016 2017 2016 Unrealized gains (losses) on AFS securities Unrealized holding net gains arising during the period $ 735 $ 1,329 $ 1,251 $ 1,874 Change in DAC, DSI, VOBA, future policy benefits and dividends payable to policyholders adjustment (141 ) (412 ) (223 ) (676 ) Less: Reclassification adjustment for gains (losses) realized in net income 1 12 14 27 (8 ) Less: Income tax expense 179 288 292 393 Change in unrealized net gains on AFS securities 403 615 709 813 Noncredit component of OTTI losses on AFS securities Noncredit component of OTTI losses on AFS securities recognized during the period 1 2 2 (10 ) Less: Reclassification adjustment for losses realized in net income 1 2 (7 ) 2 (7 ) Less: Income tax expense (benefit) — 3 — (1 ) Change in noncredit component of OTTI losses on AFS securities (1 ) 6 — (2 ) Unrealized gains (losses) on hedging instruments Change in hedging instruments during the period (33 ) 3 (38 ) (7 ) Less: Income tax benefit (11 ) — (13 ) (3 ) Change in hedging instruments (22 ) 3 (25 ) (4 ) Pension adjustments during the period (1 ) — (1) (1 ) Foreign currency translation adjustments Foreign currency translation adjustments during the period 8 (3 ) 10 — Change in AOCI $ 387 $ 621 $ 693 $ 806 1 Recognized in investment related gains (losses) on the condensed consolidated statements of income.</t>
  </si>
  <si>
    <t>Income Taxes Income Taxes</t>
  </si>
  <si>
    <t>Income Tax Disclosure [Abstract]</t>
  </si>
  <si>
    <t>Income Taxes</t>
  </si>
  <si>
    <t>11. Income Taxes Our effective tax rates were 3% and 7% for the three months ended June 30, 2017 and 2016 , respectively, and 4% and 5% for the six months ended June 30, 2017 , and 2016 , respectively. Our effective tax rates may vary period-to-period depending upon the relationship of income and loss subject to tax compared to consolidated income and loss before income taxes. Under current Bermuda law, we are not required to pay any taxes in Bermuda on either income or capital gains. We have received an undertaking from the Minister of Finance in Bermuda that, in the event of any such taxes being imposed, we will be exempted from taxation until the year 2035.</t>
  </si>
  <si>
    <t>Related Parties</t>
  </si>
  <si>
    <t>Related Party Transactions [Abstract]</t>
  </si>
  <si>
    <t>12. Related Parties Athene Asset Management Investment related expenses – Substantially all of our investments, with the exception of the investments of ADKG, are managed by Athene Asset Management, L.P. (AAM), a subsidiary of AGM. AAM provides direct investment management, asset allocation, mergers and acquisition asset diligence and certain operational support services for our investment portfolio, including investment compliance, tax, legal and risk management support. As of June 30, 2017 , AAM directly managed $56,952 million of our investment portfolio assets, of which 88% are rated one or two by the National Association of Insurance Commissioners (NAIC). For the services it renders, AAM earns a fee on all assets managed in accounts owned by or related to us, including sub-advised assets, but excluding assets of ADKG and certain other limited exceptions. Additionally, AAM recharges the sub-advisory fees it incurs with respect to our sub-advised assets to us. Historically, AAM generally earned an annual fee of 0.40% of assets under management. In the second quarter of 2017, following shareholder approval of an amendment to our bye-laws, we entered into the Fifth Amended and Restated Fee Agreement (Revised Fee Agreement), retroactive to January 1, 2017. The Revised Fee Agreement amended certain fee arrangements we previously had in place with AAM to provide for, among other things, an annual fee of 0.30% (reduced from 0.40% ) on all assets that Apollo manages in accounts owned by us in the U.S. and Bermuda or in accounts supporting reinsurance ceded to our U.S. and Bermuda subsidiaries by third-party insurers (North American Accounts) in excess of $65,846 million (the level of assets in the North American Accounts as of December 31, 2016). The fee to be paid by us to AAM on the first $65,846 million of assets in the North American Accounts remains 0.40% per year, subject to certain discounts and exceptions. 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In millions, except for percentages) June 30, 2017 December 31, 2016 Fixed maturity securities U.S. state, municipal and political subdivisions $ — $ 5 Foreign governments 153 149 Corporate 2,527 2,032 CLO 4,902 4,727 ABS 813 911 CMBS 939 975 Mortgage loans 2,063 1,767 Investment funds 24 23 Trading securities 114 126 Funds withheld at interest 1,869 1,682 Other investments 91 81 Total assets sub-advised by Apollo affiliates $ 13,495 $ 12,478 Percent of assets sub-advised by Apollo affiliates to total AAM-managed assets 19 % 19 % During the second quarter of 2017, AAM and certain other Apollo affiliates entered into addendums to the MSAAs currently in effect, pursuant to which, with limited exceptions, Apollo will earn 0.40% per year on all assets in the North American Accounts explicitly sub-advised by Apollo up to $10,000 million , 0.35% per year on all assets in such accounts explicitly sub-advised by Apollo in excess of $10,000 million up to $12,441 million (the level of fee-paying sub-advised assets in the North American Accounts at December 31, 2016), 0.40% per year on all assets in such accounts explicitly sub-advised by Apollo in excess of $12,441 million up to $16,000 million , and 0.35% per year on all assets in such accounts explicitly sub-advised by Apollo in excess of $16,000 million . The addendums were retroactive to January 1, 2017. Apollo Asset Management Europe ADKG has an investment advisory agreement with Apollo Asset Management Europe (together with certain of its affiliates, AAME), also a subsidiary of AGM. AAME provides advisory services for all of ADKG's investment portfolio other than operating cash, mortgage loans secured by residential and commercial properties that are not identified and advised by AAME, and assets related to unit-linked policies. Also excluded are assets held in German special investment funds managed or advised by Apollo, AAM and any of the respective affiliates of Apollo, AAM or AAME, to the extent the entity receives a management or advisory fee in connection with the fund. In providing these services, AAME has access to Apollo's European expertise and capabilities. The ADKG investments sub-advised by AAME consist primarily of corporate and sovereign bonds, as compared to the more diverse range of assets managed by AAM or those held in the German special investment funds. As compensation for the investment advisory services rendered, AAME receives a fee of 0.10% per year on the assets it sub-advises. Affiliates of AAME receive an advisory fee of 0.35% per year on certain German special investment funds and our investment in a sub-fund of Apollo Capital Efficient Fund I (ACE fund), as well as a pro rata share of operating expenses up to 0.30% on the ACE fund. As of June 30, 2017 and December 31, 2016 , the German special investment funds totaled $893 million and $258 million , respectively, and the ACE fund totaled $92 million and $84 million , respectively. The fees incurred for management of these funds are included in sub-advisory fees in the table below. The following represents the assets sub-advised by AAME: (In millions) June 30, 2017 December 31, 2016 Fixed maturity securities Foreign governments $ 1,902 $ 2,062 Corporate 1,336 1,567 Equity securities 128 187 Investment funds 36 34 Policy loans 6 6 Derivative assets 4 — Real estate 597 541 Other investments 166 153 Cash and cash equivalents 34 25 Total assets sub-advised by AAME $ 4,209 $ 4,575 The following summarizes the asset management fees and sub-advisory fees we have incurred related to AAM, AAME and other Apollo affiliates: Three months ended June 30, Six months ended June 30, (In millions) 2017 2016 2017 2016 Asset management fees $ 64 $ 57 $ 126 $ 115 Sub-advisory fees 12 15 28 38 The management and sub-advisory fees are included within net investment income on the condensed consolidated statements of income. The management fees payable as of June 30, 2017 and December 31, 2016 , were $31 million and $28 million , respectively. The sub-advisory fees payable as of June 30, 2017 and December 31, 2016 , were $16 million and $11 million , respectively. Both the management and sub-advisory fees payables are included in other liabilities on the condensed consolidated balance sheets. The investment management or advisory agreements with AAM or AAME have no stated term and any party can terminate upon notice. However, our bye-laws provide that we will not exercise our termination rights under the agreements before October 31, 2018 and any termination thereafter requires the approval of two-thirds of our Independent Directors (as defined in the bye-laws) and written notice to Apollo of such termination at least 30 days’ prior to October 31, 2018 or any annual anniversary thereafter (each such date, an IMA Termination Election Date). If the Independent Directors make such election and such notice is timely delivered, the termination will be effective on the second anniversary of the applicable IMA Termination Election Date (an IMA Termination Effective Date). Notwithstanding the foregoing, (1) the Independent Directors may only elect to terminate an investment management agreement or advisory agreement on an IMA Termination Election Date if two-thirds of the Independent Directors determine in their sole discretion acting in good faith that either (i) there has been unsatisfactory long-term performance materially detrimental to us by Apollo or (ii) the fees being charged by Apollo are unfair and excessive compared to a comparable asset manager (provided, that in either case such Independent Directors must deliver notice of any such determination to Apollo and Apollo shall have until the applicable IMA Termination Effective Date to address such concerns, and provided, further, that in the case of such a determination that the fees being charged by Apollo are unfair and excessive, Apollo has the right to lower its fees to match the fees of such comparable asset manager) and (2) upon the determination by two-thirds of the Independent Directors, we may also terminate an investment management agreement or advisory agreement with Apollo as a result of either (i) a material violation of law relating to Apollo’s advisory business, or (ii) Apollo’s gross negligence, willful misconduct or reckless disregard of its obligations under the relevant agreement, and in either case the delivery at least 30 days’ prior written notice to Apollo of such termination and such termination will be effective at the end of such 30-day period.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and receives substantial remuneration from acting as Chief Executive Officer of, AAM, and owns a 5% profits interest in AAM. Additionally, five of the twelve members of our board of directors are employees of or consultants to Apollo (including Mr. Belardi). In order to protect against potential conflicts of interest resulting from transactions into which we have entered and will continue to enter into with the Apollo Group, our bye-laws created a conflicts committee consisting of three of our directors who are not officers or employees of any member of the Apollo Group. The conflicts committee reviews and a majority of the committee members must approve material transactions between us and the Apollo Group, subject to certain exceptions. Other related party transactions —We have a loan purchase agreement with AmeriHome Mortgage Company, LLC (AmeriHome), an investee of A-A Mortgage, an equity method investee. The agreement allows us to purchase residential mortgage loans which they have purchased from correspondent sellers and pooled for sale in the secondary market. AmeriHome retains the servicing rights to the sold loans. We purchased $1 million and $17 million of residential mortgage loans under this agreement during the six months ended June 30, 2017 and 2016 , respectively.</t>
  </si>
  <si>
    <t>Commitments and Contingencies</t>
  </si>
  <si>
    <t>Commitments and Contingencies Disclosure [Abstract]</t>
  </si>
  <si>
    <t>13. Commitments and Contingencies Contingent Commitments —We had commitments to make investments, primarily capital contributions to investment funds, exclusive of AGER commitments as discussed below, of $1,450 million a nd $962 million as of June 30, 2017 and December 31, 2016 , respectively. We expect most of our current commitments will be invested over the next five years; however, these commitments could become due any time upon counterparty request. On April 14, 2017 (Subscription Date), in connection with a private offering, AGER entered into subscription agreements with AHL, certain affiliates of AGM and a number of other third-party investors pursuant to which AGER secured commitments from such parties to purchase new common shares in AGER (AGER Offering). AHL's capital commitment includes the valuation of the AGER Group (comprised of our European operations which includes ADKG) at approximately €90 million , which approximated our invested capital in the AGER Group on the Subscription Date. Additionally, AHL has committed to purchase an additional €285 million of common shares (which may be reduced to €260 million if certain conditions are met), as well as an additional profits interest in securities which, upon meeting certain vesting triggers, will be convertible into additional common shares. See Note 15 – Subsequent Events for additional information. Funding Agreements —We are a member of the Federal Home Loan Bank (FHLB) of Indianapolis and Des Moines. Through membership, we have issued funding agreements with a carrying value of $679 million and $691 million as of June 30, 2017 and December 31, 2016 , respectively, to the FHLB in exchange for cash advances. We are required to provide collateral in excess of the funding agreements, considering any discounts to the securities posted and prepayment penalties. We have a funding agreement backed notes (FABN) program, which allows Athene Global Funding, a special purpose, non-affiliated statutory-trust to offer up to $5 billion of its senior secured medium-term notes. Athene Global Funding uses the net proceeds from each sale to purchase one or more funding agreements from us. Funding agreements issued under this program have a carrying value of $1,696 million and $246 million as of June 30, 2017 and December 31, 2016 , respectively. Pledged Assets and Funds in Trust (Restricted Assets)— The total restricted assets included on the condensed consolidated balance sheets are as follows: (In millions) June 30, 2017 December 31, 2016 AFS securities Fixed maturity $ 1,455 $ 1,535 Equity 40 40 Investment funds 23 25 Mortgage loans 834 1,003 Short-term investments 11 15 Restricted cash 105 57 Total restricted assets $ 2,468 $ 2,675 The restricted assets are primarily a result of the FHLB funding agreements described above. Additionally, we have established reinsurance trusts of assets in accordance with coinsurance agreements, which are typically based on corresponding statutory reserves. Litigation, Claims and Assessments — On June 12, 2015, Don Hudson, on behalf of himself and others similarly situated, filed a putative class action complaint in the United States District Court for the Northern District of California against us. The complaint, which was similar to complaints recently filed against other large insurance companies, primarily alleged that captive reinsurance and other transactions had the effect of misrepresenting the financial condition of Athene Annuity and Life Company (AAIA). The complaint purported to be brought on behalf of a class of purchasers of annuity products issued by AAIA between 2007 and the present and asserts claims against AHL, ALRe, AUSA and AAIA in addition to Apollo and AAM. There were also various allegations related to the purchase of Aviva USA and concerning entry into a modco transaction with ALRe in October 2013. The suit asserted claims of violation of the Racketeer Influenced and Corrupt Organizations Act and sought compensatory damages, trebled, in an amount to be determined, costs and attorneys' fees. On March 25, 2016, the matter was transferred to the United States District Court for the Southern District of Iowa (S.D. IA Court). On May 25, 2016, the court granted plaintiff’s motion to file an amended complaint dropping plaintiff Silva and defendant Aviva plc. We moved to dismiss the amended complaint on June 30, 2016. On May 11, 2017, the putative class action complaint filed by Don Hudson, on behalf of himself and others similarly situated, against us was dismissed in a written decision by the S.D. IA Court. Plaintiff did not appeal the district court’s decision and this matter is concluded. On July 27, 2015, John Griffiths, on behalf of himself and others similarly situated, filed a putative class action complaint in the United States District Court for the District of Massachusetts, against us. An amended complaint was filed on December 18, 2015. The complaint asserts claims against AHL, AAIA and Athene London Assignment Corporation (Athene London), in addition to an Aviva defendant. AHL is a named defendant due to its purchase of Aviva USA, and AAIA and Athene London are named as successors to Aviva Life Insurance Company and Aviva London Assignment Corporation, respectively. The complaint alleges a putative class of all persons who are the beneficial owners of assets which were used to purchase structured settlement annuities that Aviva Life Insurance Company, Aviva London Assignment Corporation, and Aviva International Insurance Limited (collectively, the Aviva Entities) or their predecessors, as applicable, delivered to purchasers on or after April 1, 2003 that were backed by a capital maintenance agreement issued by Aviva International Insurance Limited or its predecessor (the CMA). The complaint alleges that the Aviva Entities sold structured settlement annuities to the public on the basis that such products were backed by the CMA, which was alleged to be a source of great financial strength. The complaint further alleges that the Aviva Entities used the CMA to enhance the sales volume and raise the price of the annuities. The complaint claims that, as a result of Aviva USA’s sale to AHL, the CMA terminated. According to the complaint, no notice of this termination was provided to the owners of the structured settlement annuities. The complaint alleges that the termination of the CMA gave rise to claims for breach of contract, breach of fiduciary duty, promissory estoppel, and unjust enrichment. Fact discovery has closed and the case will move into the expert discovery, class certification and dispositive motion phases. We believe that we have meritorious defenses to the claims set forth in the complaint and intend to vigorously defend the litigation. In light of the inherent uncertainties involved in this matter, reasonably possible losses, if any, cannot be estimated at this time. The Internal Revenue Service (IRS) has completed its examinations of the 2006 through 2010 Aviva USA tax years. Aviva USA agreed to all adjustments that were proposed with respect to those tax years with two exceptions: (1) AAIA’s treatment of call options used to hedge fixed indexed annuity (FIA) liabilities for the tax years 2008–2010 and (2) the disallowance of offsetting tax deductions taken by AAIA and taxable income reported by the non-life subgroup with respect to unpaid independent marketing organization commissions. The first adjustment to which Aviva USA did not agree would disallow deductions of $191 million , $154 million and $76 million for 2008, 2009 and 2010, respectively. The second adjustment to which Aviva USA did not agree would increase non-life net operating losses and decrease AAIA net operating losses by $16 million in each of 2009 and 2010. Taxes, penalties and interest with respect to these two issues for the years under audit are subject to indemnification by Aviva plc under the Stock Purchase Agreement (SPA) between Aviva plc and AHL, dated December 21, 2012 assuming the SPA requirements are satisfied. Athene USA has been unable to negotiate a favorable settlement of this issue with the IRS, and is contesting the adjustment in federal court. If the IRS position is upheld in federal court, Athene USA expects that it would owe tax of $120 million , plus interest, for tax years ending on or before October 2, 2013, which are subject to indemnification by Aviva plc as described above. The IRS also recently completed its examination of the 2011 through 2012 Aviva USA tax years, proposing adjustments that would increase taxable income by approximately $16 million in the aggregate for these two tax years. Athene USA agreed to all adjustments that were proposed with respect to those tax years except for adjustments relating to the same two issues that were not agreed to during the prior examination as discussed above. The first adjustment to which Athene USA did not agree would disallow deductions of $16 million in 2011 and increase deductions by $12 million in 2012. The second adjustment to which Athene USA did not agree would increase non-life net operating losses and decrease AAIA net operating losses by $15 million in 2011 and $12 million in 2012. Taxes, penalties and interest with respect to these two tax years are subject to indemnification by Aviva plc under the SPA, assuming the SPA requirements are satisfied. The treatment of FIA hedges is a recurring issue as to the timing of the related deductions and could affect the current income tax incurred in periods after October 2, 2013, which are not subject to indemnification by Aviva plc. Given that the disallowance of a deduction in one period results in an increased deduction in a future period, we do not expect that there will be any material impact to our financial condition resulting from this issue. In 2000 and 2001, two insurance companies which were subsequently merged into AAIA purchased from American General Life Insurance Company (American General) broad based variable corporate-owned life insurance (COLI) policies that, as of June 30, 2017 , had an asset value of $339 million ,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been triggered and we will pursue further adjudication. If the supplement is ultimately deemed to be effective, the purported changes to the policies could impair AAIA’s ability to access the value of guarantees associated with the policies. The value of the guarantees included within the asset value reflected above is $162 million as of June 30, 2017 .</t>
  </si>
  <si>
    <t>Segment Information</t>
  </si>
  <si>
    <t>Segment Reporting [Abstract]</t>
  </si>
  <si>
    <t>14. Segment Information We operate our core business strategies out of one reportable segment, Retirement Services . In addition to Retirement Services , we report certain other operations in Corporate and Other. Retirement Services — Retirement Services is comprised of our United State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pension risk transfer obligations, are included in our Retirement Services segment. Corporate and Other — Corporate and Other includes certain other operations related to our corporate activities and our German operations, which is primarily comprised of participating long-duration savings products. In addition to our German operations, included in Corporate and Other are corporate allocated expenses, merger and acquisition costs, debt costs, certain integration and restructuring costs, certain stock-based compensation and intersegment eliminations. In Corporate and Other we also hold capital in excess of the level of capital we hold in Retirement Services to support our operating strategy. Financial Measures —Segment operating income, net of tax, is an internal measure used by the chief operating decision maker to evaluate and assess the results of our segments. Operating revenue is a component of operating income, net of tax, and excludes market volatility and adjustments for other non-operating activity. Our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operating revenues to total revenues presented on the condensed consolidated statements of income: Three months ended June 30, Six months ended June 30, (In millions) 2017 2016 2017 2016 Operating revenue by segment Retirement Services $ 1,254 $ 800 $ 2,142 $ 1,588 Corporate and Other 103 66 171 97 Total segment operating revenues 1,357 866 2,313 1,685 Non-operating adjustments Change in fair values of derivatives and embedded derivatives – index annuities, net of offsets 266 18 802 (100 ) Investment gains (losses), net of offsets 138 156 263 172 VIE expenses and noncontrolling interest — 5 — 9 Other adjustments to revenues 2 — 4 1 Total non-operating adjustments 406 179 1,069 82 Total revenues $ 1,763 $ 1,045 $ 3,382 $ 1,767 Operating income, net of tax, is an internal measure used to evaluate our financial performance excluding market volatility and expenses related to integration, restructuring, stock compensation and certain other expenses. Our operating income, net of tax, equals net income available to AHL 's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operating income, net of tax, to net income available to Athene Holding Ltd. shareholders presented on the condensed consolidated statements of income: Three months ended June 30, Six months ended June 30, (In millions) 2017 2016 2017 2016 Operating income, net of tax by segment Retirement Services $ 267 $ 196 $ 542 $ 393 Corporate and other 13 (17 ) 4 (62 ) Total segment operating income, net of tax 280 179 546 331 Non-operating adjustments Investment gains (losses), net of offsets 58 61 115 40 Change in fair values of derivatives and embedded derivatives – index annuities, net of offsets 15 (18 ) 109 (87 ) Integration, restructuring and other non-operating expenses (11 ) (5 ) (20 ) (6 ) Stock-based compensation, excluding LTIP (13 ) (28 ) (23 ) (13 ) Income tax (expense) benefit – non-operating (3 ) 4 (17 ) 13 Total non-operating adjustments 46 14 164 (53 ) Net income available to Athene Holding Ltd. shareholders $ 326 $ 193 $ 710 $ 278 The following represents total assets by segment: (In millions) June 30, 2017 December 31, 2016 Total assets by segment Retirement Services $ 85,842 $ 79,298 Corporate and Other 7,752 7,401 Total assets $ 93,594 $ 86,699</t>
  </si>
  <si>
    <t>Subsequent Events</t>
  </si>
  <si>
    <t>Subsequent Events [Abstract]</t>
  </si>
  <si>
    <t>15. Subsequent Events On August 9, 2017, our Bermuda subsidiaries, AGER and NewRe Life Re Ltd. (NewRe), entered into a stock purchase agreement with Aegon Ireland Holding B.V. and Aegon Europe Holding B.V., pursuant to which NewRe agreed to purchase all of the outstanding stock of Aegon Ireland plc. Immediately prior to the closing of the transaction, which is expected in the first quarter of 2018, subject to regulatory approvals and other customary closing conditions, AGER will undertake its initial capital call, which is expected to result in the issuance by AGER of new common shares to affiliates of Apollo and other third-party investors, such that our interest in the AGER Group will be reduced, causing the AGER Group to thereafter be held by us as an investment rather than as a consolidated subsidiary. The valuation of the AGER Group was fixed at approximately €90 million as of the Subscription Date, and is unaffected by any profit or loss or other increase or decrease in value of the AGER Group during the period between the Subscription Date and the date on which the AGER Group is deconsolidated. As a result, to the extent that our invested capital and/or the fair value of the AGER Group increases or decreases during such time period, we may incur a gain or loss upon deconsolidation.</t>
  </si>
  <si>
    <t>Business, Basis of Presentation, and Significant Accounting Policies (Policies)</t>
  </si>
  <si>
    <t>Basis of Presentation</t>
  </si>
  <si>
    <t>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except as described below, considered necessary for fair statement of the periods presented. All significant intercompany accounts and transactions have been eliminated. Interim operating results are not necessarily indicative of the results expected for the entire year. The condensed consolidated balance sheet as of December 31, 2016 has been derived from the audited financial statements, but does not include all of the information and footnotes required by GAAP for complete financial statements. Therefore, these condensed consolidated financial statements should be read in conjunction with our revised audited consolidated financial statements included as Exhibit 99.1 to our Current Report on Form 8-K, filed on June 13, 2017.</t>
  </si>
  <si>
    <t>Use of Estimates</t>
  </si>
  <si>
    <t>The preparation of financial statements requires the use of management estimates. Actual results may differ from estimates used in preparing the condensed consolidated financial statements.</t>
  </si>
  <si>
    <t>Adopted Accounting Pronouncements and Recently Issued Accounting Pronouncements</t>
  </si>
  <si>
    <t>Adopted Accounting Pronouncements Stock Compensation – Scope of Modification Accounting (ASU 2017-09) The amendments in this update clarify and simplify when to apply modification accounting for a change to the terms or conditions of a share-based payment award. These amendments are required to be adopted prospectively to awards modified after the date of adoption. The amendments are effective January 1, 2018. Early adoption is permitted and we have elected to early adopt effective April 1, 2017. The adoption did not have an impact on our consolidated financial statements. Receivables – Nonrefundable Fees and Other Costs (ASU 2017-08) The amendments in this update shorten the amortization period for certain callable debt securities held at a premium to the earliest call date. These amendments are required to be adopted on a modified retrospective basis effective January 1, 2019. Early adoption is permitted and we have elected to early adopt effective January 1, 2017. The adoption did not have a material impact on our consolidated financial statements. Business Combinations – Clarifying the Definition of a Business (ASU 2017-01) The amendments in this update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se amendments are required to be adopted prospectively to any transactions after the date of adoption. The amendments are effective January 1, 2018. Early adoption is permitted and we have elected to early adopt effective April 1, 2017. The adoption did not have an impact on our consolidated financial statements. Consolidation – Interest Held through Related Parties under Common Control (ASU 2016-17) This update amends the consolidation guidance to change how indirect interests in VIEs are evaluated by a reporting entity when determining whether or not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Previously, if a single decision maker and its related parties were under common control, the single decision maker was required to consider indirect interests held through related parties to be the equivalent of direct interests in their entirety. The amendments change the evaluation of indirect interests to be considered on a proportionate basis. We adopted this standard effective January 1, 2017, and the adoption did not have a material effect on our consolidated financial statements. Improvements to Employee Share-Based Payment Accounting (ASU 2016-09) This update simplifies several aspects of the accounting for share-based payment award transactions, including income tax consequences, forfeitures and classification on the statement of cash flows. The standard requires entities to make an entity-wide accounting policy election to either estimate the number of awards that are expected to vest or account for forfeitures when they occur. We have elected to account for forfeitures when they occur. We adopted this standard effective January 1, 2017, and the adoption did not have a material effect on our consolidated financial statements. Equity Method and Joint Ventures (ASU 2016-07) This update eliminates the retroactive adjustments to an investment upon it qualifying for the equity method of accounting as a result of an increase in the level of ownership interest or degree of influence by the investor. We adopted this standard effective January 1, 2017, and the adoption did not have a material effect on our consolidated financial statements. Derivatives and Hedging – Contingent Put and Call Options (ASU 2016-06) This update is intended to clarify the requirements for assessing whether contingent call (put) options that can accelerate the payment of principal on debt instruments are clearly and closely related to debt hosts. We adopted this standard effective January 1, 2017, and the adoption did not have a material effect on our consolidated financial statements. Derivatives and Hedging – Effects of Derivative Contract Novation (ASU 2016-05) This update is intended to clarify that a change in the counterparty to a derivative instrument that has been designated as the hedging instrument does not, in and of itself, require a de-designation of that hedging relationship provided all other hedge accounting criteria continue to be met. We adopted this standard effective January 1, 2017, and the adoption did not have a material effect on our consolidated financial statements. Recently Issued Accounting Pronouncements Gains and Losses from the Derecognition of Nonfinancial Assets (ASU 2017-05) The amendments in this update clarify the scope of asset derecognition guidance and accounting for partial sales of nonfinancial assets. We will be required to adopt this standard on a retrospective or modified retrospective basis effective January 1, 2018.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standard prospectively effective January 1, 2020. Early adoption is permitted. We do not expect the adoption of this update to have a material effect on our consolidated financial statements. Revenue Recognition (ASU 2016-20, ASU 2016-12, ASU 2016-11, ASU 2016-10, ASU 2016-08, ASU 2015-14 and ASU 2014-09) ASU 2014-09 indicates an entity should recognize revenue to depict the transfer of promised goods or services to customers in an amount that reflects the consideration to which the entity expects to be entitled in exchange for those goods or services. ASU 2015-14 provided for a one-year deferral of the effective date, which will require us to adopt this standard effective January 1, 2018. ASU 2016-08 amends the principal-versus-agent implementation guidance and illustrations in ASU 2014-09. ASU 2016-10 clarifies the identification of performance obligations as well as licensing implementation guidance. ASU 2016-11 brings existing Securities and Exchange Commission (SEC) guidance into conformity with revenue recognition accounting guidance of ASU 2014-09 discussed above. ASU 2016-12 provides clarification on assessing collectability, presentation of sales tax, non-cash consideration and transition. ASU 2016-20 addresses necessary technical corrections and improvements to clarify codification amended by ASU 2014-09 within Topic 606. The revenue recognition updates replace all general and most industry-specific revenue recognition guidance, excluding insurance contracts, leases, financial instruments and guarantees, which have been scoped out of the update. Since the guidance does not apply to revenue on contracts accounted for under the financial instruments or insurance contracts standards, only a portion of our revenues are impacted by this guidance. Our evaluation process includes, but is not limited to, identifying contracts within the scope of the guidance, reviewing and documenting our accounting for these contracts, identifying and determining the accounting for any related contract costs and assessing the impact of this guidance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will be required to adopt this standard retrospectively for each period presented effective January 1, 2018. Early adoption is permitted. The adoption of this update will require us to change the presentation on the consolidated statements of cash flows for restricted cash or restricted cash equivalents; however, we do not expect the adoption of this update to have a material effect on our consolidated financial statements. Income Taxes – Intra-Entity Transfers (ASU 2016-16) This update requires the immediate recognition of current and deferred income tax effects of intra-entity transfers of assets, other than inventory. Currently, recognition of the income tax consequence was not recognized until the asset was sold to an outside party. We will be required to adopt this standard on a modified retrospective basis effective January 1, 2018. Early adoption is permitted. We are currently evaluating the impact of this guidance on our consolidated financial stat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will be required to adopt this standard effective January 1, 2018. We do not expect the adoption of this update to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vailable-for-sale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standard effective January 1, 2020. Early adoption is permitted effective January 1, 2019. We are currently evaluating the impact of this guidance on our consolidated financial statements. Leases (ASU 2016-02) This update is intended to increase transparency and comparability for lease transactions. A lessee is required to recognize an asset and a liability for all lease arrangements longer than 12 months. Lessor accounting is largely unchanged. We will be required to adopt this standard on a modified retrospective basis effective January 1, 2019. Early adoption is permitted. Our implementation efforts are primarily focused on the review of existing lease contracts and assessing the impact of this guidance on our consolidated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We currently recognize changes in fair value related to available-for-sale (AFS) equity securities in accumulated other comprehensive income (AOCI) on the consolidated balance sheets. We will be required to adopt this standard with a cumulative-effect adjustment to beginning retained earnings effective January 1, 2018. Refer to Note 2 – Investments for further information on the unrealized gains and losses of our AFS equity securities.</t>
  </si>
  <si>
    <t>Business, Basis of Presentation, and Significant Accounting Policies - Prior Period Revision (Tables)</t>
  </si>
  <si>
    <t>Schedule of Error Corrections and Prior Period Adjustments</t>
  </si>
  <si>
    <t>The following is a summary of the revisions on the condensed consolidated statements of income: Three months ended June 30, 2016 (In millions, except per share data) As Previously Reported Revisions As Adjusted Revenue Net investment income $ 704 $ (4 ) $ 700 Investment related gains (losses) 225 2 227 Total revenues 1,047 (2 ) 1,045 Benefits and Expenses Interest sensitive contract benefits 333 2 335 Future policy and other policy benefits 261 (3 ) 258 Amortization of deferred acquisition costs and value of business acquired 62 (1 ) 61 Total benefits and expenses 839 (2 ) 837 Income before income taxes 208 — 208 Income tax expense 16 (1 ) 15 Net income 192 1 193 Less: Net income attributable to noncontrolling interests — — — Net income available to Athene Holding Ltd. shareholders $ 192 $ 1 $ 193 Earnings per share on Class A and B shares Basic $ 1.03 $ 0.01 $ 1.04 Diluted 1.03 0.01 1.04 Six months ended June 30, 2016 (In millions, except per share data) As Previously Reported Revisions As Adjusted Revenue Net investment income $ 1,396 $ (2 ) $ 1,394 Total revenues 1,769 (2 ) 1,767 Benefits and Expenses Interest sensitive contract benefits 586 4 590 Future policy and other policy benefits 485 (3 ) 482 Total benefits and expenses 1,473 1 1,474 Income before income taxes 296 (3 ) 293 Income tax expense 17 (2 ) 15 Net income 279 (1 ) 278 Less: Net income attributable to noncontrolling interests — — — Net income available to Athene Holding Ltd. shareholders $ 279 $ (1 ) $ 278 Earnings per share on Class A and B shares Basic – Classes A and B $ 1.50 $ — $ 1.50 Diluted – Class A 1.50 (0.01 ) 1.49 Diluted – Class B 1.50 — 1.50 We revised the condensed consolidated statements of comprehensive income for the three and six months ended June 30, 2016 and the condensed consolidated statement of equity for the six months ended June 30, 2016 only for the changes to net income presented above. The following is a summary of the revisions to the condensed consolidated statement of cash flows: Six months ended June 30, 2016 (In millions) As Previously Reported Revisions As Adjusted Cash flows from operating activities Net income $ 279 $ (1 ) $ 278 Adjustments to reconcile net income to net cash provided by operating activities: Deferred income tax expense 19 (2 ) 17 Changes in operating assets and liabilities: Interest sensitive contract liabilities 607 4 611 Future policy benefits, other policy claims and benefits, dividends payable to policyholders and reinsurance recoverable 1 (17 ) (3 ) (20 ) Other asset and liabilities (17 ) (2 ) (19 ) Net cash provided by operating activities 708 (4 ) 704 Cash flows from investing activities Other investing activities, net 119 4 123 Net cash used in investing activities (37 ) 4 (33 ) Cash flows from financing activities Net cash used in financing activities (74 ) — (74 ) Effect of exchange rate changes on cash and cash equivalents (4 ) — (4 ) Net increase in cash and cash equivalents 593 — 593 Cash and cash equivalents at beginning of year 2 2,720 — 2,720 Cash and cash equivalents at end of period 2 $ 3,313 $ — $ 3,313 1 Financial statement line item renamed for the current period presentation 2 Includes cash and cash equivalents of consolidated variable interest entities</t>
  </si>
  <si>
    <t>Investments (Tables)</t>
  </si>
  <si>
    <t>Available-for-sale Securities</t>
  </si>
  <si>
    <t>The following table represents the cost or amortized cost, gross unrealized gains and losses, fair value and other-than-temporary impairments (OTTI) in AOCI of our AFS investments by asset type: June 30, 2017 (In millions) Cost or Amortized Cost Gross Unrealized Gains Gross Unrealized Losses Fair Value OTTI in AOCI Fixed maturity securities U.S. government and agencies $ 58 $ — $ (1 ) $ 57 $ — U.S. state, municipal and political subdivisions 1,010 147 (1 ) 1,156 — Foreign governments 2,133 91 (11 ) 2,213 — Corporate 32,057 1,363 (200 ) 33,220 5 CLO 5,161 38 (29 ) 5,170 — ABS 3,597 49 (42 ) 3,604 — CMBS 1,828 56 (19 ) 1,865 — RMBS 8,931 608 (11 ) 9,528 12 Total fixed maturity securities 54,775 2,352 (314 ) 56,813 17 Equity securities 379 51 (1 ) 429 — Total AFS securities 55,154 2,403 (315 ) 57,242 17 Fixed maturity securities – related party CLO 280 3 — 283 — ABS 54 — — 54 — Total fixed maturity securities – related party 334 3 — 337 — Total AFS securities including related party $ 55,488 $ 2,406 $ (315 ) $ 57,579 $ 17 December 31, 2016 (In millions) Cost or Amortized Cost Gross Unrealized Gains Gross Unrealized Losses Fair Value OTTI in AOCI Fixed maturity securities U.S. government and agencies $ 59 $ 1 $ — $ 60 $ — U.S. state, municipal and political subdivisions 1,024 117 (1 ) 1,140 — Foreign governments 2,098 143 (6 ) 2,235 — Corporate 29,433 901 (314 ) 30,020 2 CLO 4,950 14 (142 ) 4,822 — ABS 2,980 25 (69 ) 2,936 — CMBS 1,835 38 (26 ) 1,847 — RMBS 8,731 313 (71 ) 8,973 15 Total fixed maturity securities 51,110 1,552 (629 ) 52,033 17 Equity securities 319 35 (1 ) 353 — Total AFS securities 51,429 1,587 (630 ) 52,386 17 Fixed maturity securities – related party CLO 284 1 (6 ) 279 — ABS 57 — (1 ) 56 — Total fixed maturity securities – related party 341 1 (7 ) 335 — Equity securities – related party 20 — — 20 — Total AFS securities – related party 361 1 (7 ) 355 — Total AFS securities including related party $ 51,790 $ 1,588 $ (637 ) $ 52,741 $ 17</t>
  </si>
  <si>
    <t>Available-for-sale Securities by Contractual Maturity</t>
  </si>
  <si>
    <t>The amortized cost and fair value of fixed maturity AFS securities, including related party, are shown by contractual maturity below: June 30, 2017 (In millions) Amortized Cost Fair Value Due in one year or less $ 779 $ 785 Due after one year through five years 7,781 7,950 Due after five years through ten years 11,352 11,711 Due after ten years 15,346 16,200 CLO, ABS, CMBS and RMBS 19,517 20,167 Total AFS fixed maturity securities 54,775 56,813 Fixed maturity securities – related party, CLO and ABS 334 337 Total AFS fixed maturity securities including related party $ 55,109 $ 57,150</t>
  </si>
  <si>
    <t>Fair Values and Unrealized Losses on Available-for-sale Securities</t>
  </si>
  <si>
    <t>The following summarizes the fair value and gross unrealized losses for AFS securities, including related party, aggregated by class of security and length of time the fair value has remained below cost or amortized cost: June 30, 2017 Less than 12 months 12 months or greater Total (In millions) Fair Value Gross Unrealized Losses Fair Value Gross Fair Value Gross Fixed maturity securities U.S. government and agencies $ 19 $ (1 ) $ 11 $ — $ 30 $ (1 ) U.S. state, municipal and political subdivisions 66 (1 ) 2 — 68 (1 ) Foreign governments 486 (11 ) 12 — 498 (11 ) Corporate 4,893 (129 ) 813 (71 ) 5,706 (200 ) CLO 517 (3 ) 1,107 (26 ) 1,624 (29 ) ABS 494 (3 ) 632 (39 ) 1,126 (42 ) CMBS 383 (15 ) 119 (4 ) 502 (19 ) RMBS 421 (6 ) 315 (5 ) 736 (11 ) Total fixed maturity securities 7,279 (169 ) 3,011 (145 ) 10,290 (314 ) Equity securities 187 (1 ) — — 187 (1 ) Total AFS securities 7,466 (170 ) 3,011 (145 ) 10,477 (315 ) Fixed maturity securities – related party CLO 5 — 8 — 13 — ABS — — 49 — 49 — Total fixed maturity securities – related party 5 — 57 — 62 — Total AFS securities including related party $ 7,471 $ (170 ) $ 3,068 $ (145 ) $ 10,539 $ (315 ) December 31, 2016 Less than 12 months 12 months or greater Total (In millions) Fair Value Gross Unrealized Losses Fair Value Gross Unrealized Losses Fair Value Gross Unrealized Losses Fixed maturity securities U.S. government and agencies $ 1 $ — $ — $ — $ 1 $ — U.S. state, municipal and political subdivisions 85 (1 ) 2 — 87 (1 ) Foreign governments 137 (5 ) 9 (1 ) 146 (6 ) Corporate 6,136 (228 ) 1,113 (86 ) 7,249 (314 ) CLO 388 (2 ) 3,102 (140 ) 3,490 (142 ) ABS 865 (17 ) 767 (52 ) 1,632 (69 ) CMBS 576 (18 ) 183 (8 ) 759 (26 ) RMBS 1,143 (19 ) 1,727 (52 ) 2,870 (71 ) Total fixed maturity securities 9,331 (290 ) 6,903 (339 ) 16,234 (629 ) Equity securities 179 (1 ) — — 179 (1 ) Total AFS securities 9,510 (291 ) 6,903 (339 ) 16,413 (630 ) Fixed maturity securities – related party CLO 68 — 100 (6 ) 168 (6 ) ABS — — 56 (1 ) 56 (1 ) Total fixed maturity securities – related party 68 — 156 (7 ) 224 (7 ) Equity securities – related party 14 — — — 14 — Total AFS securities – related party 82 — 156 (7 ) 238 (7 ) Total AFS securities including related party $ 9,592 $ (291 ) $ 7,059 $ (346 ) $ 16,651 $ (637 )</t>
  </si>
  <si>
    <t>Other-than-temporary Impairments on Available-for-sale Securities</t>
  </si>
  <si>
    <t>The following table represents a rollforward of the cumulative amounts recognized on the condensed consolidated statements of income for OTTI related to pre-tax credit loss impairments on AFS fixed maturity securities, for which a portion of the securities' total OTTI was recognized in AOCI: Three months ended June 30, Six months ended June 30, (In millions) 2017 2016 2017 2016 Beginning balance $ 16 $ 31 $ 16 $ 22 Initial impairments – credit loss OTTI recognized on securities not previously impaired 6 1 6 8 Additional impairments – credit loss OTTI recognized on securities previously impaired — — — 2 Reduction in impairments from securities sold (6 ) — (6 ) — Ending balance $ 16 $ 32 $ 16 $ 32</t>
  </si>
  <si>
    <t>Net Investment Income</t>
  </si>
  <si>
    <t>Net investment income by asset type consists of the following: Three months ended June 30, Six months ended June 30, (In millions) 2017 2016 2017 2016 AFS securities Fixed maturity securities $ 635 $ 551 $ 1,255 $ 1,140 Equity securities 2 2 4 4 Trading securities 53 62 104 125 Mortgage loans, net of allowances 90 88 175 171 Investment funds 65 43 120 57 Funds withheld at interest 34 12 70 25 Other 21 17 38 29 Investment revenue 900 775 1,766 1,551 Investment expenses (79 ) (75 ) (159 ) (157 ) Net investment income $ 821 $ 700 $ 1,607 $ 1,394</t>
  </si>
  <si>
    <t>Investment Related Gains (Losses)</t>
  </si>
  <si>
    <t>Investment related gains (losses) by asset type consist of the following: Three months ended June 30, Six months ended June 30, (In millions) 2017 2016 2017 2016 AFS fixed maturity securities Gross realized gains on investment activity $ 35 $ 35 $ 63 $ 71 Gross realized losses on investment activity (13 ) (10 ) (21 ) (42 ) Net realized investment gains on fixed maturity securities 22 25 42 29 Net realized investment gains on trading securities 44 53 46 65 Derivative gains 406 145 1,060 51 Other gains (losses) (12 ) 4 (6 ) (2 ) Investment related gains (losses) $ 460 $ 227 $ 1,142 $ 143</t>
  </si>
  <si>
    <t>Purchased Credit Impaired (PCI) Investments</t>
  </si>
  <si>
    <t>The following table summarizes our PCI investments : Fixed maturity securities Mortgage loans (In millions) June 30, 2017 December 31, 2016 June 30, 2017 December 31, 2016 Contractually required payments 1 $ 7,789 $ 7,761 $ 1,392 $ 424 Less: Cash flows expected to be collected 2 (5,289 ) (5,285 ) (975 ) (286 ) Non-accretable difference $ 2,500 $ 2,476 $ 417 $ 138 Cash flows expected to be collected 2 $ 5,289 $ 5,285 $ 975 $ 286 Less: Amortized cost (3,935 ) (3,892 ) (716 ) (220 ) Accretable difference $ 1,354 $ 1,393 $ 259 $ 66 Fair value $ 4,262 $ 4,029 $ 736 $ 221 1 Includes principal and accrued interest. 2 Represents the undiscounted principal and interest cash flows expected. During the period, we acquired PCI investments with the following amounts at the time of purchase: Six months ended June 30, 2017 (In millions) Fixed maturity securities Mortgage loans Contractually required principal and interest $ 883 $ 1,003 Expected cash flows 549 707 Estimated fair value 397 510 The following table summarizes the activity for the accretable yield on PCI investments: Three months ended June 30, 2017 Six months ended June 30, 2017 (In millions) Fixed maturity securities Mortgage loans Fixed maturity securities Mortgage loans Beginning balance $ 1,403 $ 113 $ 1,393 $ 66 Purchases of PCI investments, net of sales 24 141 82 198 Accretion (36 ) — (66 ) — Changes in expected cash flows (37 ) 5 (55 ) (5 ) Ending balance $ 1,354 $ 259 $ 1,354 $ 259</t>
  </si>
  <si>
    <t>Mortgage Loans, Net</t>
  </si>
  <si>
    <t>The distribution of commercial mortgage loans, including those under development, net of valuation allowances, by property type and geographic region, is as follows: June 30, 2017 December 31, 2016 (In millions, except for percentages) Net Carrying Value Percentage of Total Net Carrying Value Percentage of Total Property type Office building $ 1,277 24.6 % $ 1,217 23.7 % Retail 1,113 21.4 % 1,135 22.1 % Hotels 1,040 20.0 % 1,025 20.0 % Industrial 787 15.1 % 742 14.5 % Apartment 536 10.3 % 616 12.0 % Other commercial 445 8.6 % 397 7.7 % Total commercial mortgage loans $ 5,198 100.0 % $ 5,132 100.0 % U.S. Region East North Central $ 576 11.1 % $ 450 8.8 % East South Central 147 2.8 % 158 3.1 % Middle Atlantic 769 14.8 % 628 12.2 % Mountain 609 11.7 % 543 10.6 % New England 186 3.6 % 194 3.8 % Pacific 895 17.2 % 833 16.2 % South Atlantic 1,113 21.4 % 1,284 25.0 % West North Central 285 5.5 % 306 6.0 % West South Central 541 10.4 % 662 12.9 % Total U.S. Region 5,121 98.5 % 5,058 98.6 % International Region 77 1.5 % 74 1.4 % Total commercial mortgage loans $ 5,198 100.0 % $ 5,132 100.0 % Mortgage loans, net of allowances, consist of the following: (In millions) June 30, 2017 December 31, 2016 Commercial mortgage loans $ 5,125 $ 5,058 Commercial mortgage loans under development 73 74 Total commercial mortgage loans 5,198 5,132 Residential mortgage loans 826 338 Mortgage loans, net of allowances $ 6,024 $ 5,470</t>
  </si>
  <si>
    <t>Aging of the Commercial Mortgage Loan Portfolio</t>
  </si>
  <si>
    <t>The following provides the aging of our commercial mortgage loan portfolio, including those under development, net of valuation allowances: (In millions) June 30, 2017 December 31, 2016 Current (less than 30 days past due) $ 5,184 $ 5,111 Over 90 days past due 14 21 Total commercial mortgage loans $ 5,198 $ 5,132</t>
  </si>
  <si>
    <t>Credit Quality Indicators of the Commercial Mortgage Portfolio</t>
  </si>
  <si>
    <t>The following represents the loan-to-value ratio of the commercial mortgage loan portfolio, excluding those under development, net of valuation allowances: (In millions) June 30, 2017 December 31, 2016 Less than 50% $ 1,604 $ 1,787 50% to 60% 1,277 1,337 61% to 70% 1,829 1,401 71% to 100% 385 492 Greater than 100% 30 41 Commercial mortgage loans $ 5,125 $ 5,058 The following represents the debt service coverage ratio of the commercial mortgage loan portfolio, excluding those under development, net of valuation allowances: (In millions) June 30, 2017 December 31, 2016 Greater than 1.20x $ 4,664 $ 4,378 1.00x – 1.20x 258 353 Less than 1.00x 203 327 Commercial mortgage loans $ 5,125 $ 5,058</t>
  </si>
  <si>
    <t>Derivative Instruments (Tables)</t>
  </si>
  <si>
    <t>Notional Amount and Fair Value of Derivative Instruments</t>
  </si>
  <si>
    <t>The following table presents the notional amount and fair value of derivative instruments: June 30, 2017 December 31, 2016 Notional Amount Fair Value Notional Amount Fair Value (In millions) Assets Liabilities Assets Liabilities Derivatives designated as hedges Foreign currency swaps 592 $ 1 $ 32 289 $ 11 $ 4 Interest rate swaps 302 — — 302 — 14 Total derivatives designated as hedges 1 32 11 18 Derivatives not designated as hedges Equity options 29,649 1,775 10 26,822 1,336 — Futures 12 5 1 — 9 — Total return swaps 110 2 — 41 2 — Foreign currency swaps 42 3 2 43 5 — Interest rate swaps 457 1 2 568 1 5 Credit default swaps 10 — 6 10 — 7 Variance swaps — 1 — — — — Foreign currency forwards 790 20 10 805 6 10 Embedded derivatives Funds withheld — 279 15 — 140 6 Interest sensitive contract liabilities — — 6,207 — — 5,283 Total derivatives not designated as hedges 2,086 6,253 1,499 5,311 Total derivatives $ 2,087 $ 6,285 $ 1,510 $ 5,329</t>
  </si>
  <si>
    <t>Gains (Losses) on Derivatives and Related Hedged Items</t>
  </si>
  <si>
    <t>The following table represents the gains and losses on derivatives and the related hedged items in fair value hedge relationships, recorded in interest sensitive contract benefits on the condensed consolidated statements of income: (In millions) Three months ended June 30, 2017 Six months ended June 30, 2017 Gains recognized on derivative $ 3 $ 2 Losses recognized on hedged item (2 ) (1 ) Ineffectiveness recognized on fair value hedges $ 1 $ 1</t>
  </si>
  <si>
    <t>Gains (Losses) Related to Derivatives Not Designated as Hedges</t>
  </si>
  <si>
    <t>The following is a summary of the gains (losses) related to derivatives not designated as hedges: Three months ended June 30, Six months ended June 30, (In millions) 2017 2016 2017 2016 Equity options $ 259 $ 29 $ 787 $ (92 ) Futures (4 ) (4 ) (14 ) (7 ) Total return swaps 2 1 7 2 Foreign currency swaps 6 5 6 11 Interest rate swaps (1 ) — (1) (3 ) Credit default swaps 1 (1 ) 1 (1 ) Variance swaps 1 (4 ) 1 (4 ) Foreign currency forwards 19 8 20 8 Embedded derivatives on funds withheld 123 111 253 137 Amounts recognized in investment related gains (losses) 406 145 1,060 51 Embedded derivatives in indexed annuity products 1 (302 ) (132 ) (733 ) (147 ) Total gains (losses) for derivatives not designated as hedges $ 104 $ 13 $ 327 $ (96 )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17 Derivative assets $ 1,808 $ (27 ) $ (1,860 ) $ (79 ) $ (17 ) $ (96 ) Derivative liabilities (63 ) 27 29 (7 ) — (7 ) December 31, 2016 Derivative assets $ 1,370 $ (8 ) $ (1,383 ) $ (21 ) $ (26 ) $ (47 ) Derivative liabilities (40 ) 8 25 (7 ) — (7 ) 1 The gross amounts of recognized derivative assets and derivative liabilities are reported on the condensed consolidated balance sheets. As of June 30, 2017 and December 31, 2016,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securities collateral received, we do not have the right to sell or re-pledge the collateral. As such, we do not record the securities on the condensed consolidated balance sheets.</t>
  </si>
  <si>
    <t>Estimated Fair Value of Net Derivative and Other Financial Liabilities</t>
  </si>
  <si>
    <t>Variable Interest Entities (Tables)</t>
  </si>
  <si>
    <t>Schedule of VIE</t>
  </si>
  <si>
    <t>The following summarizes the carrying value and maximum loss exposure of these non-consolidated VIEs and VOEs: June 30, 2017 December 31, 2016 (In millions) Carrying Value Maximum Loss Exposure Carrying Value Maximum Loss Exposure Investment funds $ 697 $ 1,079 $ 689 $ 1,026 Investment in related parties – investment funds 1,260 1,772 1,198 1,485 Assets of consolidated variable interest entities – investment funds 595 621 573 593 Investment in fixed maturity securities 20,763 20,113 19,171 19,090 Investment in related parties – fixed maturity securities 503 500 530 536 Total non-consolidated VIEs $ 23,818 $ 24,085 $ 22,161 $ 22,730 The following table presents the carrying value by ownership percentage of equity method investment funds, including related party investment funds and investment funds owned by consolidated VIEs: (In millions) June 30, 2017 December 31, 2016 Ownership Percentage 100% $ 14 $ 27 50% – 99% 593 478 Greater than 3% – 49% 1,268 1,294 Equity method investment funds $ 1,875 $ 1,799 The following represents the gains (losses) recorded for instruments within the consolidated VIEs for which we have elected the fair value option: Three months ended June 30, Six months ended June 30, (In millions) 2017 2016 2017 2016 Trading securities Fixed maturity securities $ 1 $ — $ 1 $ — Equity securities 9 (26 ) 5 (44 ) Investment funds — 4 5 8 Total gains (losses) $ 10 $ (22 ) $ 11 $ (36 ) The following summarizes our investment funds, including related party investment funds and investment funds owned by consolidated VIEs: June 30, 2017 December 31, 2016 (In millions, except for percentages and years) Carrying value Percent of total Remaining life in years Carrying value Percent of total Remaining life in years Investment funds Private equity $ 244 35.0 % 0 – 13 $ 268 38.9 % 0 – 7 Mortgage and real estate 155 22.2 % 0 – 8 118 17.2 % 0 – 4 Natural resources 5 0.7 % 0 – 1 5 0.7 % 1 – 2 Hedge funds 66 9.5 % 0 – 3 72 10.4 % 0 – 3 Credit funds 227 32.6 % 0 – 5 226 32.8 % 0 – 5 Total investment funds 697 100.0 % 689 100.0 % Investment funds – related parties Private equity – A-A Mortgage 1 389 30.9 % 3 – 3 343 28.6 % 3 – 3 Private equity – other 167 13.3 % 0 – 10 131 11.0 % 0 – 10 Mortgage and real estate 231 18.3 % 1 – 9 247 20.6 % 1 – 4 Natural resources 67 5.3 % 5 – 6 49 4.1 % 5 – 5 Hedge funds 156 12.4 % 9 – 10 192 16.0 % 9 – 9 Credit funds 250 19.8 % 2 – 5 236 19.7 % 2 – 3 Total investment funds – related parties 1,260 100.0 % 1,198 100.0 % Investment funds owned by consolidated VIEs Private equity – MidCap 2 528 88.7 % N/A 524 91.4 % N/A Credit funds 34 5.8 % 0 – 3 38 6.7 % 0 – 3 Mortgage and real assets 33 5.5 % 2 – 3 11 1.9 % 2 – 3 Total investment funds owned by consolidated VIEs 595 100.0 % 573 100.0 % Total investment funds including related parties and funds owned by consolidated VIEs $ 2,552 $ 2,460 1 A-A Mortgage Opportunities, LP (A-A Mortgage) is a platform to originate residential mortgage loans and mortgage servicing rights. 2 Our total investment in MidCap, including amounts advanced under credit facilities, totaled $766 million and $761 million as of June 30, 2017 and December 31, 2016, respectively, which is less than 10% of total AHL shareholder's equity at June 30, 2017, but was greater than 10% at December 31, 2016. The following represents the hierarchy for assets and liabilities of our consolidated VIEs measured at fair value on a recurring basis: June 30, 2017 (In millions) Total Level 1 Level 2 Level 3 Assets of consolidated variable interest entities Investments AFS securities Equity securities $ 206 $ 206 $ — $ — Trading securities Fixed maturity securities 51 — — 51 Equity securities 134 104 — 30 Investment funds 561 — — 561 Cash and cash equivalents 2 2 — — Total assets of consolidated VIEs measured at fair value $ 954 $ 312 $ — $ 642 December 31, 2016 (In millions) Total Level 1 Level 2 Level 3 Assets of consolidated variable interest entities Investments AFS securities Equity securities $ 161 $ 161 $ — $ — Trading securities Fixed maturity securities 50 — — 50 Equity securities 117 74 — 43 Investment funds 562 — — 562 Cash and cash equivalents 14 14 — — Total assets of consolidated VIEs measured at fair value $ 904 $ 249 $ — $ 655 The following is a reconciliation for all VIE Level 3 assets and liabilities measured at fair value on a recurring basis: Three months ended June 30, 2017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0 $ 1 $ — $ — $ — $ 51 $ — Equity securities 32 (2 ) — — — 30 (2 ) Investment funds 567 1 — (7 ) — 561 1 Total Level 3 assets of consolidated VIEs $ 649 $ — $ — $ (7 ) $ — $ 642 $ (1 ) 1 Related to instruments held at end of period. Three months ended June 30, 2016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3 $ — $ — $ — $ — $ 53 $ — Equity securities 40 12 — — — 52 12 Investment funds 525 4 — (1 ) — 528 4 Total Level 3 assets of consolidated VIEs $ 618 $ 16 $ — $ (1 ) $ — $ 633 $ 16 1 Related to instruments held at end of period. Six months ended June 30, 2017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0 $ 1 $ — $ — $ — $ 51 $ 1 Equity securities 43 (13 ) — — — 30 (13 ) Investment funds 562 5 1 (7 ) — 561 5 Total Level 3 assets of consolidated VIEs $ 655 $ (7 ) $ 1 $ (7 ) $ — $ 642 $ (7 ) 1 Related to instruments held at end of period. Six months ended June 30, 2016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3 $ — $ — $ — $ — $ 53 $ — Equity securities 38 13 1 — — 52 13 Investment funds 516 8 8 (4 ) — 528 8 Total Level 3 assets of consolidated VIEs $ 607 $ 21 $ 9 $ (4 ) $ — $ 633 $ 21 1 Related to instruments held at end of period. The following table presents the carrying value by ownership percentage of investment funds where we elected the fair value option, including related party investment funds and investment funds owned by consolidated VIEs: (In millions) June 30, 2017 December 31, 2016 Ownership Percentage Greater than 3% – 49% $ 561 $ 562 3% or less 116 99 Fair value option investment funds $ 677 $ 661</t>
  </si>
  <si>
    <t>Fair Value (Tables)</t>
  </si>
  <si>
    <t>Assets and Liabilities Measured at Fair Value on Recurring Basis</t>
  </si>
  <si>
    <t>The following represents the hierarchy for our assets and liabilities measured at fair value on a recurring basis: June 30, 2017 (In millions) Total NAV 1 Level 1 Level 2 Level 3 Assets AFS securities Fixed maturity securities U.S. government and agencies $ 57 $ — $ 28 $ 29 $ — U.S. state, municipal and political subdivisions 1,156 — — 1,156 — Foreign governments 2,213 — — 2,199 14 Corporate 33,220 — — 32,768 452 CLO 5,170 — — 5,089 81 ABS 3,604 — — 2,511 1,093 CMBS 1,865 — — 1,743 122 RMBS 9,528 — — 9,216 312 Total AFS fixed maturity securities 56,813 — 28 54,711 2,074 Equity securities 429 — 182 241 6 Total AFS securities 57,242 — 210 54,952 2,080 Trading securities Fixed maturity securities U.S. government and agencies 3 — 3 — — U.S. state, municipal and political subdivisions 136 — — 119 17 Corporate 1,479 — — 1,479 — CLO 27 — — 5 22 ABS 87 — — 87 — CMBS 64 — — 64 — RMBS 418 — — 318 100 Total trading fixed maturity securities 2,214 — 3 2,072 139 Equity securities 478 — — 478 — Total trading securities 2,692 — 3 2,550 139 Mortgage loans 43 — — — 43 Investment funds 94 94 — — — Funds withheld at interest – embedded derivative 279 — — — 279 Derivative assets 1,808 — 6 1,802 — Short-term investments 106 — 34 72 — Cash and cash equivalents 3,478 — 3,478 — — Restricted cash 105 — 105 — — Investments in related parties AFS, fixed maturity securities CLO 283 — — 283 — ABS 54 — — 54 — Total AFS securities – related party 337 — — 337 — Trading securities, CLO 166 — — 43 123 Investment funds 22 22 — — — Short-term investments 28 — — — 28 Reinsurance recoverable 1,782 — — — 1,782 Total assets measured at fair value $ 68,182 $ 116 $ 3,836 $ 59,756 $ 4,474 (Continued) June 30, 2017 (In millions) Total NAV 1 Level 1 Level 2 Level 3 Liabilities Interest sensitive contract liabilities Embedded derivative $ 6,207 $ — $ — $ — $ 6,207 Universal life benefits 954 — — — 954 Unit-linked contracts 458 — — 458 — Future policy benefits AmerUs Closed Block 1,621 — — — 1,621 ILICO Closed Block and life benefits 812 — — — 812 Derivative liabilities 63 — 1 56 6 Funds withheld liability – embedded derivative 15 — — 15 — Total liabilities measured at fair value $ 10,130 $ — $ 1 $ 529 $ 9,600 1 Investments measured at NAV as a practical expedient in determining fair value have not been classified in the fair value hierarchy. (Concluded) December 31, 2016 (In millions) Total NAV 1 Level 1 Level 2 Level 3 Assets AFS securities Fixed maturity securities U.S. government and agencies $ 60 $ — $ 29 $ 31 $ — U.S. state, municipal and political subdivisions 1,140 — — 1,135 5 Foreign governments 2,235 — — 2,221 14 Corporate 30,020 — — 29,650 370 CLO 4,822 — — 4,664 158 ABS 2,936 — — 1,776 1,160 CMBS 1,847 — — 1,695 152 RMBS 8,973 — — 8,956 17 Total AFS fixed maturity securities 52,033 — 29 50,128 1,876 Equity securities 353 — 79 269 5 Total AFS securities 52,386 — 108 50,397 1,881 Trading securities Fixed maturity securities U.S. government and agencies 3 — 3 — — U.S. state, municipal and political subdivisions 137 — — 120 17 Corporate 1,423 — — 1,423 — CLO 43 — — — 43 ABS 82 — — 82 — CMBS 81 — — 81 — RMBS 387 — — 291 96 Total trading fixed maturity securities 2,156 — 3 1,997 156 Equity securities 425 — — 425 — Total trading securities 2,581 — 3 2,422 156 (Continued) December 31, 2016 (In millions) Total NAV 1 Level 1 Level 2 Level 3 Mortgage loans 44 — — — 44 Investment funds 99 99 — — — Funds withheld at interest – embedded derivative 140 — — — 140 Derivative assets 1,370 — 9 1,361 — Short-term investments 189 — 19 170 — Cash and cash equivalents 2,445 — 2,445 — — Restricted cash 57 — 57 — — Investments in related parties AFS, fixed maturity securities CLO 279 — — 279 — ABS 56 — — — 56 Total AFS fixed maturity securities 335 — — 279 56 AFS, equity securities 20 — 20 — — Total AFS securities – related party 355 — 20 279 56 Trading securities, CLO 195 — — — 195 Reinsurance recoverable 1,692 — — — 1,692 Total assets measured at fair value $ 61,553 $ 99 $ 2,661 $ 54,629 $ 4,164 Liabilities Interest sensitive contract liabilities Embedded derivative $ 5,283 $ — $ — $ — $ 5,283 Universal life benefits 883 — — — 883 Unit-linked contracts 408 — — 408 — Future policy benefits AmerUs Closed Block 1,606 — — — 1,606 ILICO Closed Block and life benefits 794 — — — 794 Derivative liabilities 40 — — 33 7 Funds withheld liability – embedded derivative 6 — — 6 — Total liabilities measured at fair value $ 9,020 $ — $ — $ 447 $ 8,573 1 Investments measured at NAV as a practical expedient in determining fair value have not been classified in the fair value hierarchy. (Concluded)</t>
  </si>
  <si>
    <t>Summary of Fair Value Option</t>
  </si>
  <si>
    <t>The following represents the gains (losses) recorded for instruments for which we have elected the fair value option: Three months ended June 30, Six months ended June 30, (In millions) 2017 2016 2017 2016 Trading securities $ 44 $ 53 $ 46 $ 65 Investment funds 7 (3 ) 14 — Future policy benefits (19 ) (48 ) (15 ) (101 ) Total gains (losses) $ 32 $ 2 $ 45 $ (36 ) The following summarizes information for fair value option mortgage loans: (In millions) June 30, 2017 December 31, 2016 Unpaid principal balance $ 41 $ 42 Mark to fair value 2 2 Fair value $ 43 $ 44</t>
  </si>
  <si>
    <t>Reconciliation of Level 3 Assets Measured on a Recurring Basis</t>
  </si>
  <si>
    <t>The following is a reconciliation for all Level 3 assets and liabilities measured at fair value on a recurring basis: Three months ended June 30, 2017 Total realized and unrealized gains (losses) Transfers (In millions) Beginning Balance Included in income Included in OCI Purchases, issuances, sales and settlements, net In (Out) Ending Balance Total gains (losses) included in earnings 1 Assets AFS securities Fixed maturity Foreign governments $ 13 $ 1 $ — $ — $ — $ — $ 14 $ — Corporate 490 3 4 28 — (73 ) 452 — CLO 100 — 4 17 11 (51 ) 81 — ABS 1,222 5 3 11 — (148 ) 1,093 — CMBS 147 1 — 13 48 (87 ) 122 — RMBS 60 1 2 6 243 — 312 — Equity securities 5 — — 1 — — 6 — Trading securities Fixed maturity U.S. state, municipal and political subdivisions 17 — — — — — 17 — CLO 27 — — — — (5 ) 22 1 RMBS 82 (4 ) — 22 — — 100 — Mortgage loans 44 — — (1) — — 43 — Funds withheld at interest – embedded derivative 212 67 — — — — 279 — Investments in related parties Trading securities, CLO 131 5 — (12 ) 31 (32 ) 123 5 Short-term investments 20 — — 8 — — 28 — Reinsurance recoverable 1,738 44 — — — — 1,782 — Total Level 3 assets $ 4,308 $ 123 $ 13 $ 93 $ 333 $ (396 ) $ 4,474 $ 6 Liabilities Interest sensitive contract liabilities Embedded derivative $ (5,793 ) $ (302 ) $ — $ (112 ) $ — $ — $ (6,207 ) $ — Universal life liabilities (910 ) (44 ) — — — — (954 ) — Future policy benefits AmerUs Closed Block (1,602 ) (19 ) — — — — (1,621 ) — ILICO Closed Block and life benefits (813 ) 1 — — — — (812 ) — Derivative liabilities (7 ) 1 — — — — (6 ) — Total Level 3 liabilities $ (9,125 ) $ (363 ) $ — $ (112 ) $ — $ — $ (9,600 ) $ — 1 Related to instruments held at end of period. Three months ended June 30, 2016 Total realized and unrealized gains (losses) Transfers (In millions) Beginning balance Included in income Included in OCI Purchases, issuances, sales and settlements, net In Out Ending balance Total gains (losses) included in earnings 1 Assets AFS securities Fixed maturity Foreign governments $ 17 $ — $ (1 ) $ — $ — $ — $ 16 $ — Corporate 449 3 3 3 35 (91 ) 402 — CLO 1,037 1 53 17 89 (912 ) 285 — ABS 1,361 24 1 (86 ) 2 (64 ) 1,238 — CMBS 83 — 3 — 50 (56 ) 80 — RMBS 689 — 13 (32 ) — (670 ) — — Equity securities 10 — — — — — 10 — Trading securities Fixed maturity U.S. state, municipal and political subdivisions 17 — — — — — 17 — Corporate — — — — — 1 — 1 — CLO 97 8 — (1 ) — — 104 12 ABS 96 (7 ) — — — — 89 — RMBS 71 — — 61 — (10 ) 122 3 Mortgage loans 45 1 — (1 ) — — 45 — Funds withheld at interest – embedded derivative 37 85 — — — — 122 — Investments in related parties AFS securities Fixed maturity CLO 46 — 1 — — (47 ) — — ABS 59 — — (1 ) — — 58 — Trading securities, CLO 213 (10 ) — 8 — — 211 6 Reinsurance recoverable 2,012 (114 ) — — — — 1,898 — Total Level 3 assets $ 6,339 $ (9 ) $ 73 $ (32 ) $ 177 $ (1,850 ) $ 4,698 $ 21 Liabilities Interest sensitive contract liabilities Embedded derivative $ (4,583 ) $ (132 ) $ — $ (92 ) $ — $ — $ (4,807 ) $ — Universal life liabilities (1,119 ) 60 — — — — (1,059 ) — Future policy benefits AmerUs Closed Block (1,634 ) (48 ) — — — — (1,682 ) — ILICO Closed Block and life benefits (877 ) 54 — — — — (823 ) — Derivative liabilities (8 ) — — — — — (8 ) — Total Level 3 liabilities $ (8,221 ) $ (66 ) $ — $ (92 ) $ — $ — $ (8,379 ) $ — 1 Related to instruments held at end of period. Six months ended June 30, 2017 Total realized and unrealized gains (losses) Transfers (In millions) Beginning Balance Included in income Included in OCI Purchases, issuances, sales and settlements, net In (Out) Ending Balance Total gains (losses) included in earnings 1 Assets AFS securities Fixed maturity U.S. state, municipal and political subdivisions $ 5 $ 16 $ (1 ) $ (20 ) $ — $ — $ — $ — Foreign governments 14 1 — (1 ) — — 14 — Corporate 370 4 10 105 — (37 ) 452 — CLO 158 — 9 7 11 (104 ) 81 — ABS 1,160 9 17 42 — (135 ) 1,093 — CMBS 152 1 (3 ) 13 17 (58 ) 122 — RMBS 17 1 — 6 296 (8 ) 312 — Equity securities 5 — — 1 — — 6 — Trading securities Fixed maturity U.S. state, municipal and political subdivisions 17 — — — — — 17 — CLO 43 (1 ) — (15 ) — (5 ) 22 2 RMBS 96 (9 ) — 24 — (11 ) 100 (1 ) Mortgage loans 44 — — (1 ) — — 43 — Funds withheld at interest – embedded derivative 140 139 — — — — 279 — Investments in related parties AFS securities Fixed maturity ABS 56 — 1 (4 ) — (53 ) — — Trading securities, CLO 195 (3 ) — (26 ) — (43 ) 123 (1 ) Short-term investments — — — 28 — — 28 — Reinsurance recoverable 1,692 90 — — — — 1,782 — Total Level 3 assets $ 4,164 $ 248 $ 33 $ 159 $ 324 $ (454 ) $ 4,474 $ — Liabilities Interest sensitive contract liabilities Embedded derivative $ (5,283 ) $ (733 ) $ — $ (191 ) $ — $ — $ (6,207 ) $ — Universal life liabilities (883 ) (71 ) — — — — (954 ) — Future policy benefits AmerUs Closed Block (1,606 ) (15 ) — — — — (1,621 ) — ILICO Closed Block and life benefits (794 ) (18 ) — — — — (812 ) — Derivative liabilities (7 ) 1 — — — — (6 ) 1 Total Level 3 liabilities $ (8,573 ) $ (836 ) $ — $ (191 ) $ — $ — $ (9,600 ) $ 1 1 Related to instruments held at end of period. Six months ended June 30, 2016 Total realized and unrealized gains (losses) Transfers (In millions) Beginning balance Included in income Included in OCI Purchases, issuances, sales and settlements, net In Out Ending balance Total gains (losses) included in earnings 1 Assets AFS securities Fixed maturity Foreign governments $ 17 $ 1 $ (1 ) $ (1 ) $ — $ — $ 16 $ — Corporate 636 3 19 (16 ) 47 (287 ) 402 — CLO 517 2 (1 ) 16 136 (385 ) 285 — ABS 1,813 76 (13 ) (615 ) 105 (128 ) 1,238 — CMBS 67 — 1 7 50 (45 ) 80 — RMBS 758 1 6 (108 ) — (657 ) — — Equity securities 9 — 1 — — — 10 — Trading securities Fixed maturity U.S. state, municipal and political subdivisions 17 — — — — — 17 — Corporate 16 — — (4 ) 1 (12 ) 1 4 CLO 108 (3 ) — (1 ) — — 104 4 ABS 98 (9 ) — — — — 89 — RMBS 29 (2 ) — 100 — (5 ) 122 2 Mortgage loans 48 — — (3 ) — — 45 — Funds withheld at interest – embedded derivative 36 86 — — — — 122 — Investments in related parties AFS securities Fixed maturity CLO 7 — (1 ) — — (6 ) — — ABS 60 — — (2 ) — — 58 — Trading securities, CLO 191 (23 ) — 17 26 — 211 16 Reinsurance recoverable 2,377 (479 ) — — — — 1,898 — Total Level 3 assets $ 6,804 $ (347 ) $ 11 $ (610 ) $ 365 $ (1,525 ) $ 4,698 $ 26 Liabilities Interest sensitive contract liabilities Embedded derivative $ (4,464 ) $ (147 ) $ — $ (196 ) $ — $ — $ (4,807 ) $ — Universal life liabilities (1,464 ) 405 — — — — (1,059 ) — Future policy benefits AmerUs Closed Block (1,581 ) (101 ) — — — — (1,682 ) — ILICO Closed Block and life benefits (897 ) 74 — — — — (823 ) — Derivative liabilities (7 ) (1 ) — — — — (8 ) (1 ) Total Level 3 liabilities $ (8,413 ) $ 230 $ — $ (196 ) $ — $ — $ (8,379 ) $ (1 ) 1 Related to instruments held at end of period. Three months ended June 30, 2017 (In millions) Purchases Issuances Sales Settlements Purchases, issuances, sales and settlements, net Assets AFS securities Fixed maturity Corporate $ 30 $ — $ (1 ) $ (1 ) $ 28 CLO 24 — (5 ) (2 ) 17 ABS 99 — — (88 ) 11 CMBS 13 — — — 13 RMBS 7 — — (1 ) 6 Equity securities 1 — — — 1 Trading securities Fixed maturity RMBS 22 — — — 22 Mortgage loans — — — (1) (1 ) Investments in related parties Trading securities, CLO — — (12 ) — (12 ) Short-term investments 8 — — — 8 Total Level 3 assets $ 204 $ — $ (18 ) $ (93 ) $ 93 Liabilities Interest sensitive contract liabilities Embedded derivative $ — $ (160 ) $ — $ 48 $ (112 ) Total Level 3 liabilities $ — $ (160 ) $ — $ 48 $ (112 ) Three months ended June 30, 2016 (In millions) Purchases Issuances Sales Settlements Purchases, issuances, sales and settlements, net Assets AFS securities Fixed maturity Corporate $ 28 $ — $ (23 ) $ (2 ) $ 3 CLO 20 — (3 ) — 17 ABS 216 — (34 ) (268 ) (86 ) RMBS — — — (32 ) (32 ) Trading securities Fixed maturity CLO — — (1 ) — (1 ) RMBS 61 — — — 61 Mortgage loans — — — (1 ) (1 ) Investments in related parties AFS securities Fixed maturity ABS — — — (1 ) (1 ) Trading securities, CLO 8 — — — 8 Total Level 3 assets $ 333 $ — $ (61 ) $ (304 ) $ (32 ) Liabilities Interest sensitive contract liabilities Embedded derivative $ — $ (129 ) $ — $ 37 $ (92 ) Total Level 3 liabilities $ — $ (129 ) $ — $ 37 $ (92 )</t>
  </si>
  <si>
    <t>Reconciliation of Level 3 Liabilities Measured on a Recurring Basis</t>
  </si>
  <si>
    <t>Gross Components of Purchases, Sales, Issuances and Settlements, net</t>
  </si>
  <si>
    <t>The following represents the gross components of purchases, issuances, sales and settlements, net, shown above: Six months ended June 30, 2017 (In millions) Purchases Issuances Sales Settlements Purchases, issuances, sales and settlements, net Assets AFS securities Fixed maturity U.S. state, municipal and political subdivisions $ — $ — $ — $ (20 ) $ (20 ) Foreign governments — — — (1 ) (1 ) Corporate 110 — (2 ) (3 ) 105 CLO 24 — (2 ) (15 ) 7 ABS 182 — — (140 ) 42 CMBS 13 — — — 13 RMBS 7 — — (1 ) 6 Equity securities 1 — — — 1 Trading securities Fixed maturity CLO — — (15 ) — (15 ) RMBS 24 — — — 24 Mortgage loans — — — (1 ) (1 ) Investments in related parties AFS securities Fixed maturity ABS 5 — — (9 ) (4 ) Trading securities, CLO — — (26 ) — (26 ) Short-term investments 28 — — — 28 Total Level 3 assets $ 394 $ — $ (45 ) $ (190 ) $ 159 Liabilities Interest sensitive contract liabilities Embedded derivative $ — $ (270 ) $ — $ 79 $ (191 ) Total Level 3 liabilities $ — $ (270 ) $ — $ 79 $ (191 ) Six months ended June 30, 2016 (In millions) Purchases Issuances Sales Settlements Purchases, issuances, sales and settlements, net Assets AFS securities Fixed maturity Foreign governments $ — $ — $ — $ (1 ) $ (1 ) Corporate 40 — (54 ) (2 ) (16 ) CLO 19 — (3 ) — 16 ABS 239 — (34 ) (820 ) (615 ) CMBS 7 — — — 7 RMBS — — — (108 ) (108 ) Trading securities Fixed maturity Corporate — — (4 ) — (4 ) CLO — — (1 ) — (1 ) RMBS 100 — — — 100 Mortgage loans — — — (3 ) (3 ) Investments in related parties AFS securities Fixed maturity ABS — — — (2 ) (2 ) Trading securities, CLO 33 — (16 ) — 17 Total Level 3 assets $ 438 $ — $ (112 ) $ (936 ) $ (610 ) Liabilities Interest sensitive contract liabilities Embedded derivative $ — $ (273 ) $ — $ 77 $ (196 ) Total Level 3 liabilities $ — $ (273 ) $ — $ 77 $ (196 )</t>
  </si>
  <si>
    <t>Summary of the Unobservable Inputs for the Embedded Derivative of Fixed Indexed Annuities</t>
  </si>
  <si>
    <t>The following summarizes the unobservable inputs for the embedded derivatives of fixed indexed annuities: June 30, 2017 (In millions, except for percentages) Fair value Valuation technique Unobservable inputs Input/range of Impact of an increase in the input on fair value Interest sensitive contract liabilities – fixed indexed annuities embedded derivatives $ 6,207 Option budget method Non-performance risk 0.3 % – 1.4% Decrease Option budget 0.8 % – 3.8% Increase Surrender rate 0.0 % – 16.5% Decrease December 31, 2016 (In millions, except for percentages) Fair value Valuation technique Unobservable inputs Input/range of Impact of an increase in the input on fair value Interest sensitive contract liabilities – fixed indexed annuities embedded derivatives $ 5,283 Option budget method Non-performance risk 0.7 % – 1.5% Decrease Option budget 0.8 % – 3.8% Increase Surrender rate 0.0 % – 16.3% Decrease</t>
  </si>
  <si>
    <t>Summary of Financial Instruments Not Carried at Fair Value on the Balance Sheet</t>
  </si>
  <si>
    <t>The following represents our financial instruments not carried at fair value on the condensed consolidated balance sheets: June 30, 2017 December 31, 2016 (In millions) Fair Value Level Carrying Value Fair Value Carrying Value Fair Value Assets Mortgage loans 3 $ 5,981 $ 6,152 $ 5,426 $ 5,560 Investment funds NAV 1 603 603 590 590 Policy loans 2 579 579 602 602 Funds withheld at interest 3 6,555 6,555 6,398 6,398 Other investments 3 91 91 81 81 Investments in related parties Investment funds NAV 1 1,238 1,238 1,198 1,198 Other investments 3 238 266 237 262 Total assets not carried at fair value $ 15,285 $ 15,484 $ 14,532 $ 14,691 Liabilities Interest sensitive contract liabilities 3 $ 29,786 $ 29,249 $ 27,628 $ 26,930 Funds withheld liability 2 376 376 374 374 Total liabilities not carried at fair value $ 30,162 $ 29,625 $ 28,002 $ 27,304 1 Investments measured at NAV as a practical expedient in determining fair value have not been classified in the fair value hierarchy.</t>
  </si>
  <si>
    <t>Deferred Acquisition Costs, Deferred Sales Inducements, and Value of Business Acquired (Tables)</t>
  </si>
  <si>
    <t>Deferred Acquisition Costs</t>
  </si>
  <si>
    <t>The following represents a rollforward of deferred acquisition costs (DAC), deferred sales inducements (DSI) and value of business acquired (VOBA): (In millions) DAC DSI VOBA Total Balance at December 31, 2016 $ 1,142 $ 462 $ 1,336 $ 2,940 Additions 248 80 — 328 Amortization (98 ) (29 ) (73 ) (200 ) Impact of unrealized investment (gains) losses (65 ) (28 ) (89 ) (182 ) Balance at June 30, 2017 $ 1,227 $ 485 $ 1,174 $ 2,886 (In millions) DAC DSI VOBA Total Balance at December 31, 2015 $ 705 $ 320 $ 1,627 $ 2,652 Additions 245 84 — 329 Amortization (36 ) (6 ) (54 ) (96 ) Impact of unrealized investment (gains) losses (43 ) (22 ) (147 ) (212 ) Balance at June 30, 2016 $ 871 $ 376 $ 1,426 $ 2,673</t>
  </si>
  <si>
    <t>Deferred Sales Inducements</t>
  </si>
  <si>
    <t>Earnings Per Share (Tables)</t>
  </si>
  <si>
    <t>Basic and Diluted Earnings Per Share</t>
  </si>
  <si>
    <t xml:space="preserve">The following represents our basic and diluted earnings per share (EPS) calculations: Three months ended June 30, 2017 (In millions, except share and per share data) Class A Class B Class M-1 Class M-2 Class M-3 Class M-4 Net income available to AHL shareholders – basic $ 177 $ 138 $ 6 $ 2 $ 1 $ 2 Effect of stock compensation plans on allocated net income 4 — — — — — Net income available to AHL shareholders – diluted $ 181 $ 138 $ 6 $ 2 $ 1 $ 2 Basic weighted average shares outstanding 106,299,230 82,927,000 3,409,515 905,105 740,883 1,438,871 Dilutive effect of stock compensation plans 2,706,762 — — 15,000 491,292 1,718,314 Diluted weighted average shares outstanding 109,005,992 82,927,000 3,409,515 920,105 1,232,175 3,157,185 Earnings per share 1 Basic $ 1.66 $ 1.66 $ 1.66 $ 1.66 $ 1.66 $ 1.66 Diluted $ 1.65 $ 1.66 $ 1.66 $ 1.64 $ 1.00 $ 0.76 1 Calculated using whole figures. Three months ended June 30, 2016 (In millions, except share and per share data) Class A Class B Net income available to AHL shareholders – basic and diluted $ 52 $ 141 Basic weighted average shares outstanding 50,056,276 135,963,975 Dilutive effect of stock compensation plans 85,482 — Diluted weighted average shares outstanding 50,141,758 135,963,975 Earnings per share 1 Basic $ 1.04 $ 1.04 Diluted $ 1.04 $ 1.04 1 Calculated using whole figures. Six months ended June 30, 2017 (In millions, except share and per share data) Class A Class B Class M-1 Class M-2 Class M-3 Class M-4 Net income available to AHL shareholders – basic $ 337 $ 354 $ 13 $ 2 $ 1 $ 3 Effect of stock compensation plans on allocated net income 6 — — — — — Net income available to AHL shareholders – diluted $ 343 $ 354 $ 13 $ 2 $ 1 $ 3 Basic weighted average shares outstanding 92,350,216 96,772,641 3,430,840 476,070 372,488 723,410 Dilutive effect of stock compensation plans 3,242,336 — — 493,213 884,760 1,971,060 Diluted weighted average shares outstanding 95,592,552 96,772,641 3,430,840 969,283 1,257,248 2,694,470 Earnings per share 1 Basic $ 3.66 $ 3.66 $ 3.66 $ 3.66 $ 3.66 $ 3.66 Diluted $ 3.59 $ 3.66 $ 3.66 $ 1.80 $ 1.08 $ 0.98 1 Calculated using whole figures. Six months ended June 30, 2016 (In millions, except share and per share data) Class A Class B Net income available to AHL shareholders – basic and diluted $ 75 $ 203 Basic weighted average shares outstanding 50,042,681 135,963,975 Dilutive effect of stock compensation plans 81,250 — Diluted weighted average shares outstanding 50,123,931 135,963,975 Earnings per share 1 Basic $ 1.50 $ 1.50 Diluted $ 1.49 $ 1.50 1 Calculated using whole figures. </t>
  </si>
  <si>
    <t>Accumulated Other Comprehensive Income (Tables)</t>
  </si>
  <si>
    <t>The following is a detail of AOCI: (In millions) June 30, 2017 December 31, 2016 AFS securities $ 2,196 $ 972 DAC, DSI, VOBA, future policy benefits and dividends payable to policyholders adjustments on AFS securities (631 ) (408 ) Noncredit component of OTTI losses on AFS securities (17 ) (17 ) Hedging instruments (28 ) 10 Pension adjustments (5 ) (4 ) Foreign currency translation adjustments (2 ) (12 ) Accumulated other comprehensive income, before taxes 1,513 541 Deferred income tax liability (453 ) (174 ) Accumulated other comprehensive income $ 1,060 $ 367 Changes in AOCI are presented below: Three months ended June 30, Six months ended June 30, (In millions) 2017 2016 2017 2016 Unrealized gains (losses) on AFS securities Unrealized holding net gains arising during the period $ 735 $ 1,329 $ 1,251 $ 1,874 Change in DAC, DSI, VOBA, future policy benefits and dividends payable to policyholders adjustment (141 ) (412 ) (223 ) (676 ) Less: Reclassification adjustment for gains (losses) realized in net income 1 12 14 27 (8 ) Less: Income tax expense 179 288 292 393 Change in unrealized net gains on AFS securities 403 615 709 813 Noncredit component of OTTI losses on AFS securities Noncredit component of OTTI losses on AFS securities recognized during the period 1 2 2 (10 ) Less: Reclassification adjustment for losses realized in net income 1 2 (7 ) 2 (7 ) Less: Income tax expense (benefit) — 3 — (1 ) Change in noncredit component of OTTI losses on AFS securities (1 ) 6 — (2 ) Unrealized gains (losses) on hedging instruments Change in hedging instruments during the period (33 ) 3 (38 ) (7 ) Less: Income tax benefit (11 ) — (13 ) (3 ) Change in hedging instruments (22 ) 3 (25 ) (4 ) Pension adjustments during the period (1 ) — (1) (1 ) Foreign currency translation adjustments Foreign currency translation adjustments during the period 8 (3 ) 10 — Change in AOCI $ 387 $ 621 $ 693 $ 806 1 Recognized in investment related gains (losses) on the condensed consolidated statements of income.</t>
  </si>
  <si>
    <t>Related Parties (Tables)</t>
  </si>
  <si>
    <t>Schedule of Related Party Transactions</t>
  </si>
  <si>
    <t>The following summarizes the asset management fees and sub-advisory fees we have incurred related to AAM, AAME and other Apollo affiliates: Three months ended June 30, Six months ended June 30, (In millions) 2017 2016 2017 2016 Asset management fees $ 64 $ 57 $ 126 $ 115 Sub-advisory fees 12 15 28 38 The following represents the assets sub-advised by AAME: (In millions) June 30, 2017 December 31, 2016 Fixed maturity securities Foreign governments $ 1,902 $ 2,062 Corporate 1,336 1,567 Equity securities 128 187 Investment funds 36 34 Policy loans 6 6 Derivative assets 4 — Real estate 597 541 Other investments 166 153 Cash and cash equivalents 34 25 Total assets sub-advised by AAME $ 4,209 $ 4,575 (In millions, except for percentages) June 30, 2017 December 31, 2016 Fixed maturity securities U.S. state, municipal and political subdivisions $ — $ 5 Foreign governments 153 149 Corporate 2,527 2,032 CLO 4,902 4,727 ABS 813 911 CMBS 939 975 Mortgage loans 2,063 1,767 Investment funds 24 23 Trading securities 114 126 Funds withheld at interest 1,869 1,682 Other investments 91 81 Total assets sub-advised by Apollo affiliates $ 13,495 $ 12,478 Percent of assets sub-advised by Apollo affiliates to total AAM-managed assets 19 % 19 %</t>
  </si>
  <si>
    <t>Commitments and Contingencies (Tables)</t>
  </si>
  <si>
    <t>Restricted Pledged Assets and Funds in Trust</t>
  </si>
  <si>
    <t>The total restricted assets included on the condensed consolidated balance sheets are as follows: (In millions) June 30, 2017 December 31, 2016 AFS securities Fixed maturity $ 1,455 $ 1,535 Equity 40 40 Investment funds 23 25 Mortgage loans 834 1,003 Short-term investments 11 15 Restricted cash 105 57 Total restricted assets $ 2,468 $ 2,675</t>
  </si>
  <si>
    <t>Segment Information (Tables)</t>
  </si>
  <si>
    <t>Reconciliation of Segment Operating Revenues to Consolidation</t>
  </si>
  <si>
    <t>The table below reconciles segment operating revenues to total revenues presented on the condensed consolidated statements of income: Three months ended June 30, Six months ended June 30, (In millions) 2017 2016 2017 2016 Operating revenue by segment Retirement Services $ 1,254 $ 800 $ 2,142 $ 1,588 Corporate and Other 103 66 171 97 Total segment operating revenues 1,357 866 2,313 1,685 Non-operating adjustments Change in fair values of derivatives and embedded derivatives – index annuities, net of offsets 266 18 802 (100 ) Investment gains (losses), net of offsets 138 156 263 172 VIE expenses and noncontrolling interest — 5 — 9 Other adjustments to revenues 2 — 4 1 Total non-operating adjustments 406 179 1,069 82 Total revenues $ 1,763 $ 1,045 $ 3,382 $ 1,767</t>
  </si>
  <si>
    <t>Reconciliation of Segment Operating Income to Consolidation</t>
  </si>
  <si>
    <t>The table below reconciles segment operating income, net of tax, to net income available to Athene Holding Ltd. shareholders presented on the condensed consolidated statements of income: Three months ended June 30, Six months ended June 30, (In millions) 2017 2016 2017 2016 Operating income, net of tax by segment Retirement Services $ 267 $ 196 $ 542 $ 393 Corporate and other 13 (17 ) 4 (62 ) Total segment operating income, net of tax 280 179 546 331 Non-operating adjustments Investment gains (losses), net of offsets 58 61 115 40 Change in fair values of derivatives and embedded derivatives – index annuities, net of offsets 15 (18 ) 109 (87 ) Integration, restructuring and other non-operating expenses (11 ) (5 ) (20 ) (6 ) Stock-based compensation, excluding LTIP (13 ) (28 ) (23 ) (13 ) Income tax (expense) benefit – non-operating (3 ) 4 (17 ) 13 Total non-operating adjustments 46 14 164 (53 ) Net income available to Athene Holding Ltd. shareholders $ 326 $ 193 $ 710 $ 278</t>
  </si>
  <si>
    <t>Total Assets by Segment</t>
  </si>
  <si>
    <t>The following represents total assets by segment: (In millions) June 30, 2017 December 31, 2016 Total assets by segment Retirement Services $ 85,842 $ 79,298 Corporate and Other 7,752 7,401 Total assets $ 93,594 $ 86,699</t>
  </si>
  <si>
    <t>Business, Basis of Presentation, and Significant Accounting Policies - Prior Period Income Statement Revision (Details) - USD ($) $ / shares in Units, $ in Millions</t>
  </si>
  <si>
    <t>Scenario, Previously Reported</t>
  </si>
  <si>
    <t>Consolidated Entity Excluding Variable Interest Entities (VIE) | Scenario, Previously Reported</t>
  </si>
  <si>
    <t>Common Class A | Scenario, Previously Reported</t>
  </si>
  <si>
    <t>Common Class B | Scenario, Previously Reported</t>
  </si>
  <si>
    <t>Prior Period Immaterial Revisions | Revisions</t>
  </si>
  <si>
    <t>Prior Period Immaterial Revisions | Consolidated Entity Excluding Variable Interest Entities (VIE)</t>
  </si>
  <si>
    <t>Prior Period Immaterial Revisions | Consolidated Entity Excluding Variable Interest Entities (VIE) | Revisions</t>
  </si>
  <si>
    <t>Prior Period Immaterial Revisions | Common Class A | Revisions</t>
  </si>
  <si>
    <t>Prior Period Immaterial Revisions | Common Class B | Revisions</t>
  </si>
  <si>
    <t>Business, Basis of Presentation, and Significant Accounting Policies - Prior Period Statement of Cash Flows Revision (Details) - USD ($) $ in Millions</t>
  </si>
  <si>
    <t>Cash flows from investing activities</t>
  </si>
  <si>
    <t>Business, Basis of Presentation, and Significant Accounting Policies - Narrative (Details) - USD ($) $ in Millions</t>
  </si>
  <si>
    <t>Overstatement of Net Income</t>
  </si>
  <si>
    <t>Error Corrections and Prior Period Adjustments Restatement [Line Items]</t>
  </si>
  <si>
    <t>Quantifying Misstatement in Current Year Financial Statements, Amount</t>
  </si>
  <si>
    <t>Investments - Schedule of AFS Securities (Details) - USD ($) $ in Millions</t>
  </si>
  <si>
    <t>Cost or Amortized Cost</t>
  </si>
  <si>
    <t>Gross Unrealized Gains</t>
  </si>
  <si>
    <t>Gross Unrealized Losses</t>
  </si>
  <si>
    <t>OTTI in AOCI</t>
  </si>
  <si>
    <t>Total AFS securities</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Investments - Maturities of AFS Securities (Details) - USD ($) $ in Millions</t>
  </si>
  <si>
    <t>Amortized Cost</t>
  </si>
  <si>
    <t>Due in one year or less</t>
  </si>
  <si>
    <t>Due after one year through five years</t>
  </si>
  <si>
    <t>Due after five years through ten years</t>
  </si>
  <si>
    <t>Due after ten years</t>
  </si>
  <si>
    <t>CLO, ABS, CMBS and RMBS</t>
  </si>
  <si>
    <t>Total AFS fixed maturity securities</t>
  </si>
  <si>
    <t>Investments - Unrealized Losses on AFS Securities (Details) $ in Millions</t>
  </si>
  <si>
    <t>Jun. 30, 2017USD ($)security</t>
  </si>
  <si>
    <t>Dec. 31, 2016USD ($)</t>
  </si>
  <si>
    <t>Less than 12 months</t>
  </si>
  <si>
    <t>12 months or greater</t>
  </si>
  <si>
    <t>Securities in unrealized loss position | security</t>
  </si>
  <si>
    <t>Securities in unrealized loss position, great than 12 months | security</t>
  </si>
  <si>
    <t>Consolidated Entity Excluding Variable Interest Entities (VIE) and Related Party | Total fixed maturity securities</t>
  </si>
  <si>
    <t>Consolidated Entity Excluding Variable Interest Entities (VIE) and Related Party | Equity securities</t>
  </si>
  <si>
    <t>Consolidated Entity Excluding Variable Interest Entities (VIE) | Related Party | Total fixed maturity securities</t>
  </si>
  <si>
    <t>Consolidated Entity Excluding Variable Interest Entities (VIE) | Related Party | Equity securities</t>
  </si>
  <si>
    <t>Investments - OTTI AFS Securities (Details) - Consolidated Entity Excluding Variable Interest Entities (VIE) - USD ($) $ in Millions</t>
  </si>
  <si>
    <t>Other than Temporary Impairment, Credit Losses Recognized in Earnings [Line Items]</t>
  </si>
  <si>
    <t>Other-than-temporary-impairment losses, portion not bifurcated into AOCI</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Reduction in impairments from securities sold</t>
  </si>
  <si>
    <t>Ending balance</t>
  </si>
  <si>
    <t>Investments - Net Investment Income (Details) - Consolidated Entity Excluding Variable Interest Entities (VIE) - USD ($) $ in Millions</t>
  </si>
  <si>
    <t>Net Investment Income [Line Items]</t>
  </si>
  <si>
    <t>Investment revenue</t>
  </si>
  <si>
    <t>Investment expenses</t>
  </si>
  <si>
    <t>AFS securities | Total fixed maturity securities</t>
  </si>
  <si>
    <t>AFS securities | Equity securities</t>
  </si>
  <si>
    <t>Mortgage loans, net of allowances</t>
  </si>
  <si>
    <t>Other</t>
  </si>
  <si>
    <t>Investments - Investment Related Gains (Losses) (Details) - Consolidated Entity Excluding Variable Interest Entities (VIE) - USD ($) $ in Millions</t>
  </si>
  <si>
    <t>AFS fixed maturity securities</t>
  </si>
  <si>
    <t>Net realized investment gains on trading securities</t>
  </si>
  <si>
    <t>Derivative gains</t>
  </si>
  <si>
    <t>Other gains (losses)</t>
  </si>
  <si>
    <t>Proceeds from sale of available-for-sale securities</t>
  </si>
  <si>
    <t>Trading securities, unrealized holding gain (loss)</t>
  </si>
  <si>
    <t>Total fixed maturity securities</t>
  </si>
  <si>
    <t>Gross realized gains on investment activity</t>
  </si>
  <si>
    <t>Gross realized losses on investment activity</t>
  </si>
  <si>
    <t>Net realized investment gains on fixed maturity securities</t>
  </si>
  <si>
    <t>Investments - Purchase Credit Impaired (PCI) Investments (Details) - USD ($) $ in Millions</t>
  </si>
  <si>
    <t>Mar. 31, 2017</t>
  </si>
  <si>
    <t>Contractually required payments</t>
  </si>
  <si>
    <t>Less: Cash flows expected to be collected</t>
  </si>
  <si>
    <t>Non-accretable difference</t>
  </si>
  <si>
    <t>Cash flows expected to be collected2</t>
  </si>
  <si>
    <t>Less: Amortized cost</t>
  </si>
  <si>
    <t>Accretable difference</t>
  </si>
  <si>
    <t>Fair value</t>
  </si>
  <si>
    <t>Investments - PCI Securities Acquired During the Period (Details) $ in Millions</t>
  </si>
  <si>
    <t>Jun. 30, 2017USD ($)</t>
  </si>
  <si>
    <t>Contractually required principal and interest</t>
  </si>
  <si>
    <t>Expected cash flows</t>
  </si>
  <si>
    <t>Estimated fair value</t>
  </si>
  <si>
    <t>Investments - PCI Securities Accretable Yield (Details) - USD ($) $ in Millions</t>
  </si>
  <si>
    <t>Fixed Maturity Securities Accretable Yield Activity</t>
  </si>
  <si>
    <t>Purchases of PCI investments, net of sales</t>
  </si>
  <si>
    <t>Accretion</t>
  </si>
  <si>
    <t>Changes in expected cash flows</t>
  </si>
  <si>
    <t>Mortgage Loans Accretable Yield Activity</t>
  </si>
  <si>
    <t>Investments - Mortgage Loans, Net (Details) - USD ($) $ in Millions</t>
  </si>
  <si>
    <t>Loans and Leases Receivable Disclosure [Line Item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of Total</t>
  </si>
  <si>
    <t>100.00%</t>
  </si>
  <si>
    <t>Commercial mortgage loans | Geographic Concentration Risk | Mortgage Loans, Net</t>
  </si>
  <si>
    <t>Commercial mortgage loans | Total U.S. Region</t>
  </si>
  <si>
    <t>Commercial mortgage loans | Total U.S. Region | Geographic Concentration Risk | Mortgage Loans, Net</t>
  </si>
  <si>
    <t>98.50%</t>
  </si>
  <si>
    <t>98.60%</t>
  </si>
  <si>
    <t>Commercial mortgage loans | East North Central</t>
  </si>
  <si>
    <t>Commercial mortgage loans | East North Central | Geographic Concentration Risk | Mortgage Loans, Net</t>
  </si>
  <si>
    <t>11.10%</t>
  </si>
  <si>
    <t>8.80%</t>
  </si>
  <si>
    <t>Commercial mortgage loans | East South Central</t>
  </si>
  <si>
    <t>Commercial mortgage loans | East South Central | Geographic Concentration Risk | Mortgage Loans, Net</t>
  </si>
  <si>
    <t>2.80%</t>
  </si>
  <si>
    <t>3.10%</t>
  </si>
  <si>
    <t>Commercial mortgage loans | Middle Atlantic</t>
  </si>
  <si>
    <t>Commercial mortgage loans | Middle Atlantic | Geographic Concentration Risk | Mortgage Loans, Net</t>
  </si>
  <si>
    <t>14.80%</t>
  </si>
  <si>
    <t>12.20%</t>
  </si>
  <si>
    <t>Commercial mortgage loans | Mountain</t>
  </si>
  <si>
    <t>Commercial mortgage loans | Mountain | Geographic Concentration Risk | Mortgage Loans, Net</t>
  </si>
  <si>
    <t>11.70%</t>
  </si>
  <si>
    <t>10.60%</t>
  </si>
  <si>
    <t>Commercial mortgage loans | New England</t>
  </si>
  <si>
    <t>Commercial mortgage loans | New England | Geographic Concentration Risk | Mortgage Loans, Net</t>
  </si>
  <si>
    <t>3.60%</t>
  </si>
  <si>
    <t>3.80%</t>
  </si>
  <si>
    <t>Commercial mortgage loans | Pacific</t>
  </si>
  <si>
    <t>Commercial mortgage loans | Pacific | Geographic Concentration Risk | Mortgage Loans, Net</t>
  </si>
  <si>
    <t>17.20%</t>
  </si>
  <si>
    <t>16.20%</t>
  </si>
  <si>
    <t>Commercial mortgage loans | South Atlantic</t>
  </si>
  <si>
    <t>Commercial mortgage loans | South Atlantic | Geographic Concentration Risk | Mortgage Loans, Net</t>
  </si>
  <si>
    <t>21.40%</t>
  </si>
  <si>
    <t>25.00%</t>
  </si>
  <si>
    <t>Commercial mortgage loans | West North Central</t>
  </si>
  <si>
    <t>Commercial mortgage loans | West North Central | Geographic Concentration Risk | Mortgage Loans, Net</t>
  </si>
  <si>
    <t>5.50%</t>
  </si>
  <si>
    <t>6.00%</t>
  </si>
  <si>
    <t>Commercial mortgage loans | West South Central</t>
  </si>
  <si>
    <t>Commercial mortgage loans | West South Central | Geographic Concentration Risk | Mortgage Loans, Net</t>
  </si>
  <si>
    <t>10.40%</t>
  </si>
  <si>
    <t>12.90%</t>
  </si>
  <si>
    <t>Commercial mortgage loans | International Region</t>
  </si>
  <si>
    <t>Commercial mortgage loans | International Region | Geographic Concentration Risk | Mortgage Loans, Net</t>
  </si>
  <si>
    <t>1.50%</t>
  </si>
  <si>
    <t>1.40%</t>
  </si>
  <si>
    <t>Commercial mortgage loans | Hotels</t>
  </si>
  <si>
    <t>Commercial mortgage loans | Hotels | Property Type Concentration Risk | Mortgage Loans, Net</t>
  </si>
  <si>
    <t>20.00%</t>
  </si>
  <si>
    <t>Commercial mortgage loans | Retail</t>
  </si>
  <si>
    <t>Commercial mortgage loans | Retail | Property Type Concentration Risk | Mortgage Loans, Net</t>
  </si>
  <si>
    <t>22.10%</t>
  </si>
  <si>
    <t>Commercial mortgage loans | Office building</t>
  </si>
  <si>
    <t>Commercial mortgage loans | Office building | Property Type Concentration Risk | Mortgage Loans, Net</t>
  </si>
  <si>
    <t>24.60%</t>
  </si>
  <si>
    <t>23.70%</t>
  </si>
  <si>
    <t>Commercial mortgage loans | Industrial</t>
  </si>
  <si>
    <t>Commercial mortgage loans | Industrial | Property Type Concentration Risk | Mortgage Loans, Net</t>
  </si>
  <si>
    <t>15.10%</t>
  </si>
  <si>
    <t>14.50%</t>
  </si>
  <si>
    <t>Commercial mortgage loans | Apartment</t>
  </si>
  <si>
    <t>Commercial mortgage loans | Apartment | Property Type Concentration Risk | Mortgage Loans, Net</t>
  </si>
  <si>
    <t>10.30%</t>
  </si>
  <si>
    <t>12.00%</t>
  </si>
  <si>
    <t>Commercial mortgage loans | Other commercial</t>
  </si>
  <si>
    <t>Commercial mortgage loans | Other commercial | Property Type Concentration Risk | Mortgage Loans, Net</t>
  </si>
  <si>
    <t>8.60%</t>
  </si>
  <si>
    <t>7.70%</t>
  </si>
  <si>
    <t>Residential mortgage loans | California | Geographic Concentration Risk | Mortgage Loans, Net</t>
  </si>
  <si>
    <t>32.20%</t>
  </si>
  <si>
    <t>38.90%</t>
  </si>
  <si>
    <t>Residential mortgage loans | Florida | Geographic Concentration Risk | Mortgage Loans, Net</t>
  </si>
  <si>
    <t>17.60%</t>
  </si>
  <si>
    <t>Residential mortgage loans | New York | Geographic Concentration Risk | Mortgage Loans, Net</t>
  </si>
  <si>
    <t>5.10%</t>
  </si>
  <si>
    <t>Residential mortgage loans | Texas | Geographic Concentration Risk | Mortgage Loans, Net</t>
  </si>
  <si>
    <t>9.10%</t>
  </si>
  <si>
    <t>Residential mortgage loans | Washington | Geographic Concentration Risk | Mortgage Loans, Net</t>
  </si>
  <si>
    <t>Residential mortgage loans | Other U.S. States | Geographic Concentration Risk | Mortgage Loans, Net</t>
  </si>
  <si>
    <t>45.10%</t>
  </si>
  <si>
    <t>46.90%</t>
  </si>
  <si>
    <t>Investments - Mortgage Loans, Net Past Due (Details) - USD ($) $ in Millions</t>
  </si>
  <si>
    <t>Mortgage loan valuation allowance</t>
  </si>
  <si>
    <t>Non-performing mortgage loans</t>
  </si>
  <si>
    <t>Financing Receivable, Recorded Investment, Past Due [Line Items]</t>
  </si>
  <si>
    <t>Current (less than 30 days past due)</t>
  </si>
  <si>
    <t>Commercial mortgage loans | Over 90 days past due</t>
  </si>
  <si>
    <t>Past due</t>
  </si>
  <si>
    <t>Investments - Mortgage Loans, Loan to Value Ratio (Details) - USD ($) $ in Millions</t>
  </si>
  <si>
    <t>Financing Receivable, Recorded Investment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100%</t>
  </si>
  <si>
    <t>Commercial mortgage loans | Commercial mortgage loans, excluding loans under development | Greater than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Derivative Instruments - Summary of Notional and Fair Value of Derivative Assets and Liabilities (Details) - USD ($) $ in Millions</t>
  </si>
  <si>
    <t>Derivative [Line Items]</t>
  </si>
  <si>
    <t>Total derivative assets, including embedded derivatives, fair value</t>
  </si>
  <si>
    <t>Total derivative liabilities, including embedded derivatives, fair value</t>
  </si>
  <si>
    <t>Derivatives designated as hedges</t>
  </si>
  <si>
    <t>Derivative assets, fair value</t>
  </si>
  <si>
    <t>Derivative liabilities, fair value</t>
  </si>
  <si>
    <t>Derivatives designated as hedges | Foreign currency swaps</t>
  </si>
  <si>
    <t>Notional Amount</t>
  </si>
  <si>
    <t>Derivatives designated as hedges | Interest rate swap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Variance swaps</t>
  </si>
  <si>
    <t>Derivatives not designated as hedges | Foreign currency forwards</t>
  </si>
  <si>
    <t>Derivatives not designated as hedges | Embedded derivatives | Funds withheld</t>
  </si>
  <si>
    <t>Embedded derivative assets, fair value</t>
  </si>
  <si>
    <t>Embedded derivative liabilities, fair value</t>
  </si>
  <si>
    <t>Derivatives not designated as hedges | Embedded derivatives | Interest sensitive contract liabilities</t>
  </si>
  <si>
    <t>Derivative Instruments - Fair value hedging (Details) - USD ($) $ in Millions</t>
  </si>
  <si>
    <t>Gains recognized on derivative</t>
  </si>
  <si>
    <t>Losses recognized on hedged item</t>
  </si>
  <si>
    <t>Ineffectiveness recognized on fair value hedges</t>
  </si>
  <si>
    <t>Derivative Instruments - Gains (Losses) on Derivatives Not Designated as Hedging (Details) - USD ($)</t>
  </si>
  <si>
    <t>Total gains (losses) for derivatives not designated as hedges</t>
  </si>
  <si>
    <t>Investment related gains (losses) | Equity options</t>
  </si>
  <si>
    <t>Investment related gains (losses) | Futures</t>
  </si>
  <si>
    <t>Investment related gains (losses) | Total return swaps</t>
  </si>
  <si>
    <t>Investment related gains (losses) | Foreign currency swaps</t>
  </si>
  <si>
    <t>Investment related gains (losses) | Interest rate swaps</t>
  </si>
  <si>
    <t>Investment related gains (losses) | Credit default swaps</t>
  </si>
  <si>
    <t>Investment related gains (losses) | Variance swaps</t>
  </si>
  <si>
    <t>Investment related gains (losses) | Foreign currency forwards</t>
  </si>
  <si>
    <t>Investment related gains (losses) | Embedded derivatives</t>
  </si>
  <si>
    <t>Interest sensitive contract benefits | Embedded derivatives</t>
  </si>
  <si>
    <t>Cash flow hedges | Derivatives designated as hedges | Foreign currency swaps</t>
  </si>
  <si>
    <t>Foreign currency swap gain (loss) reclassified to income</t>
  </si>
  <si>
    <t>Derivative Instruments - Offsetting Assets and Liabilities (Details) - USD ($) $ in Millions</t>
  </si>
  <si>
    <t>Offsetting Derivative Assets</t>
  </si>
  <si>
    <t>Gross amount recognized</t>
  </si>
  <si>
    <t>Gross amounts not offset on the consolidated balance sheets, financial instruments</t>
  </si>
  <si>
    <t>Gross amounts not offset on the consolidated balance sheets, collateral received/pledged</t>
  </si>
  <si>
    <t>Net amount</t>
  </si>
  <si>
    <t>Off-balance sheet securities collateral</t>
  </si>
  <si>
    <t>Net amount after securities collateral</t>
  </si>
  <si>
    <t>Offsetting Derivative Liabilities</t>
  </si>
  <si>
    <t>Derivative Instruments - Narrative (Details) - USD ($)</t>
  </si>
  <si>
    <t>Collateral pledged</t>
  </si>
  <si>
    <t>Foreign currency swap gains (losses)</t>
  </si>
  <si>
    <t>Gain (loss) on cash flow hedge ineffectiveness</t>
  </si>
  <si>
    <t>Cash Flow Hedge Gain (Loss) to be Reclassified within Twelve Months</t>
  </si>
  <si>
    <t>Variable Interest Entities - Fair Value Hierarchy of Consolidated VIEs (Details) - USD ($) $ in Millions</t>
  </si>
  <si>
    <t>Recurring | Variable Interest Entities | Level 1</t>
  </si>
  <si>
    <t>Total assets not carried at fair value</t>
  </si>
  <si>
    <t>Recurring | Variable Interest Entities | Level 2</t>
  </si>
  <si>
    <t>Recurring | Variable Interest Entities | Level 3</t>
  </si>
  <si>
    <t>Fair Value | Recurring | Variable Interest Entities</t>
  </si>
  <si>
    <t>Variable Interest Entities - Rollforward of Level 3 Fair Value (Details) - Variable Interest Entities - USD ($) $ in Millions</t>
  </si>
  <si>
    <t>Fair Value, Assets Measured on Recurring Basis, Unobservable Input Reconciliation, Calculation [Roll Forward]</t>
  </si>
  <si>
    <t>Beginning Balance</t>
  </si>
  <si>
    <t>Total realized and unrealized gains (losses) included in income</t>
  </si>
  <si>
    <t>Purchases</t>
  </si>
  <si>
    <t>Sales</t>
  </si>
  <si>
    <t>Transfers in (out)</t>
  </si>
  <si>
    <t>Ending Balance</t>
  </si>
  <si>
    <t>Total gains (losses) included in earnings</t>
  </si>
  <si>
    <t>Total fixed maturity securities | Trading securities</t>
  </si>
  <si>
    <t>Equity securities | Trading securities</t>
  </si>
  <si>
    <t>Variable Interest Entities - Assets for Which Fair Value Option Was Elected (Details) - USD ($) $ in Millions</t>
  </si>
  <si>
    <t>Variable Interest Entity [Line Items]</t>
  </si>
  <si>
    <t>Total gains (losses)</t>
  </si>
  <si>
    <t>Variable Interest Entities | Trading securities | Total fixed maturity securities</t>
  </si>
  <si>
    <t>Variable Interest Entities | Trading securities | Equity securities</t>
  </si>
  <si>
    <t>Variable Interest Entities | Investment funds</t>
  </si>
  <si>
    <t>Variable Interest Entities - Carrying Value and Exposure of Non-Consolidated VIEs (Details) - Variable Interest Entity, Not Primary Beneficiary - USD ($) $ in Millions</t>
  </si>
  <si>
    <t>Carrying Value</t>
  </si>
  <si>
    <t>Maximum Loss Exposure</t>
  </si>
  <si>
    <t>Investment funds | Consolidated Entity Excluding Variable Interest Entities (VIE) | Related Party</t>
  </si>
  <si>
    <t>Investment funds | Consolidated Entity Excluding Variable Interest Entities (VIE) and Related Party</t>
  </si>
  <si>
    <t>Variable Interest Entities - Summary of Consolidated VIE Investment Funds (Details) - USD ($) $ in Millions</t>
  </si>
  <si>
    <t>12 Months Ended</t>
  </si>
  <si>
    <t>Percent of total</t>
  </si>
  <si>
    <t>Consolidated Entity Excluding Variable Interest Entities (VIE) | Private equity | Related Party</t>
  </si>
  <si>
    <t>30.90%</t>
  </si>
  <si>
    <t>28.60%</t>
  </si>
  <si>
    <t>Consolidated Entity Excluding Variable Interest Entities (VIE) | Private equity – other | Related Party</t>
  </si>
  <si>
    <t>13.30%</t>
  </si>
  <si>
    <t>11.00%</t>
  </si>
  <si>
    <t>Consolidated Entity Excluding Variable Interest Entities (VIE) | Mortgage and real estate | Related Party</t>
  </si>
  <si>
    <t>18.30%</t>
  </si>
  <si>
    <t>20.60%</t>
  </si>
  <si>
    <t>Consolidated Entity Excluding Variable Interest Entities (VIE) | Natural resources | Related Party</t>
  </si>
  <si>
    <t>5.30%</t>
  </si>
  <si>
    <t>4.10%</t>
  </si>
  <si>
    <t>Consolidated Entity Excluding Variable Interest Entities (VIE) | Hedge funds | Related Party</t>
  </si>
  <si>
    <t>12.40%</t>
  </si>
  <si>
    <t>16.00%</t>
  </si>
  <si>
    <t>Consolidated Entity Excluding Variable Interest Entities (VIE) | Credit funds | Related Party</t>
  </si>
  <si>
    <t>19.80%</t>
  </si>
  <si>
    <t>19.70%</t>
  </si>
  <si>
    <t>Variable Interest Entities | Private equity</t>
  </si>
  <si>
    <t>88.70%</t>
  </si>
  <si>
    <t>91.40%</t>
  </si>
  <si>
    <t>Variable Interest Entities | Mortgage and real estate</t>
  </si>
  <si>
    <t>1.90%</t>
  </si>
  <si>
    <t>Variable Interest Entities | Credit funds</t>
  </si>
  <si>
    <t>5.80%</t>
  </si>
  <si>
    <t>6.70%</t>
  </si>
  <si>
    <t>Consolidated Entity Excluding Variable Interest Entities (VIE) and Related Party | Private equity</t>
  </si>
  <si>
    <t>35.00%</t>
  </si>
  <si>
    <t>Consolidated Entity Excluding Variable Interest Entities (VIE) and Related Party | Mortgage and real estate</t>
  </si>
  <si>
    <t>22.20%</t>
  </si>
  <si>
    <t>Consolidated Entity Excluding Variable Interest Entities (VIE) and Related Party | Natural resources</t>
  </si>
  <si>
    <t>0.70%</t>
  </si>
  <si>
    <t>Consolidated Entity Excluding Variable Interest Entities (VIE) and Related Party | Hedge funds</t>
  </si>
  <si>
    <t>9.50%</t>
  </si>
  <si>
    <t>Consolidated Entity Excluding Variable Interest Entities (VIE) and Related Party | Credit funds</t>
  </si>
  <si>
    <t>32.60%</t>
  </si>
  <si>
    <t>32.80%</t>
  </si>
  <si>
    <t>MidCap Holdings | Related Party</t>
  </si>
  <si>
    <t>MidCap Investment</t>
  </si>
  <si>
    <t>Minimum | Consolidated Entity Excluding Variable Interest Entities (VIE) | Private equity | Related Party</t>
  </si>
  <si>
    <t>Life of underlying funds</t>
  </si>
  <si>
    <t>3 years</t>
  </si>
  <si>
    <t>Minimum | Consolidated Entity Excluding Variable Interest Entities (VIE) | Private equity – other | Related Party</t>
  </si>
  <si>
    <t>0 years</t>
  </si>
  <si>
    <t>Minimum | Consolidated Entity Excluding Variable Interest Entities (VIE) | Mortgage and real estate | Related Party</t>
  </si>
  <si>
    <t>1 year</t>
  </si>
  <si>
    <t>Minimum | Consolidated Entity Excluding Variable Interest Entities (VIE) | Natural resources | Related Party</t>
  </si>
  <si>
    <t>5 years</t>
  </si>
  <si>
    <t>Minimum | Consolidated Entity Excluding Variable Interest Entities (VIE) | Hedge funds | Related Party</t>
  </si>
  <si>
    <t>9 years</t>
  </si>
  <si>
    <t>Minimum | Consolidated Entity Excluding Variable Interest Entities (VIE) | Credit funds | Related Party</t>
  </si>
  <si>
    <t>2 years</t>
  </si>
  <si>
    <t>Minimum | Variable Interest Entities | Mortgage and real estate</t>
  </si>
  <si>
    <t>Minimum | Variable Interest Entities | Credit funds</t>
  </si>
  <si>
    <t>Minimum | Consolidated Entity Excluding Variable Interest Entities (VIE) and Related Party | Private equity</t>
  </si>
  <si>
    <t>Minimum | Consolidated Entity Excluding Variable Interest Entities (VIE) and Related Party | Mortgage and real estate</t>
  </si>
  <si>
    <t>Minimum | Consolidated Entity Excluding Variable Interest Entities (VIE) and Related Party | Natural resources</t>
  </si>
  <si>
    <t>Minimum | Consolidated Entity Excluding Variable Interest Entities (VIE) and Related Party | Hedge funds</t>
  </si>
  <si>
    <t>Minimum | Consolidated Entity Excluding Variable Interest Entities (VIE) and Related Party | Credit funds</t>
  </si>
  <si>
    <t>Maximum | Consolidated Entity Excluding Variable Interest Entities (VIE) | Private equity | Related Party</t>
  </si>
  <si>
    <t>Maximum | Consolidated Entity Excluding Variable Interest Entities (VIE) | Private equity – other | Related Party</t>
  </si>
  <si>
    <t>10 years</t>
  </si>
  <si>
    <t>Maximum | Consolidated Entity Excluding Variable Interest Entities (VIE) | Mortgage and real estate | Related Party</t>
  </si>
  <si>
    <t>4 years</t>
  </si>
  <si>
    <t>Maximum | Consolidated Entity Excluding Variable Interest Entities (VIE) | Natural resources | Related Party</t>
  </si>
  <si>
    <t>6 years</t>
  </si>
  <si>
    <t>Maximum | Consolidated Entity Excluding Variable Interest Entities (VIE) | Hedge funds | Related Party</t>
  </si>
  <si>
    <t>Maximum | Consolidated Entity Excluding Variable Interest Entities (VIE) | Credit funds | Related Party</t>
  </si>
  <si>
    <t>Maximum | Variable Interest Entities | Mortgage and real estate</t>
  </si>
  <si>
    <t>Maximum | Variable Interest Entities | Credit funds</t>
  </si>
  <si>
    <t>Maximum | Consolidated Entity Excluding Variable Interest Entities (VIE) and Related Party | Private equity</t>
  </si>
  <si>
    <t>13 years</t>
  </si>
  <si>
    <t>7 years</t>
  </si>
  <si>
    <t>Maximum | Consolidated Entity Excluding Variable Interest Entities (VIE) and Related Party | Mortgage and real estate</t>
  </si>
  <si>
    <t>8 years</t>
  </si>
  <si>
    <t>Maximum | Consolidated Entity Excluding Variable Interest Entities (VIE) and Related Party | Natural resources</t>
  </si>
  <si>
    <t>Maximum | Consolidated Entity Excluding Variable Interest Entities (VIE) and Related Party | Hedge funds</t>
  </si>
  <si>
    <t>Maximum | Consolidated Entity Excluding Variable Interest Entities (VIE) and Related Party | Credit funds</t>
  </si>
  <si>
    <t>Variable Interest Entities - Investments by Ownership Percentage (Details) - Investment funds - USD ($) $ in Millions</t>
  </si>
  <si>
    <t>Equity method investment funds</t>
  </si>
  <si>
    <t>100%</t>
  </si>
  <si>
    <t>50% – 99%</t>
  </si>
  <si>
    <t>Greater than 3% – 49%</t>
  </si>
  <si>
    <t>Variable Interest Entities - Investments by Ownership Percentage with Fair Value Election (Details) - Investment funds - USD ($) $ in Millions</t>
  </si>
  <si>
    <t>Fair value option investment funds</t>
  </si>
  <si>
    <t>3% or less</t>
  </si>
  <si>
    <t>Variable Interest Entities - Narrative (Details) - USD ($)</t>
  </si>
  <si>
    <t>Sep. 30, 2016</t>
  </si>
  <si>
    <t>Participation interest liability</t>
  </si>
  <si>
    <t>Assets, Level 1 to Level 2 transfers</t>
  </si>
  <si>
    <t>Liabilities, Level 1 to Level 2 transfers</t>
  </si>
  <si>
    <t>Assets, Level 2 to Level 1 transfers</t>
  </si>
  <si>
    <t>Liabilities, Level 2 to Level 1 transfers</t>
  </si>
  <si>
    <t>Trading securities, unrealized holding loss included in income statement</t>
  </si>
  <si>
    <t>NCL LLC | Variable Interest Entities</t>
  </si>
  <si>
    <t>Membership interest in NCL LLC</t>
  </si>
  <si>
    <t>Sprint | Variable Interest Entities</t>
  </si>
  <si>
    <t>Caesars Entertainment Corporation | CoInvest VI | Variable Interest Entities</t>
  </si>
  <si>
    <t>CEC shares owed to debtors</t>
  </si>
  <si>
    <t>Caesars Acquisition Company | CoInvest VI | Variable Interest Entities</t>
  </si>
  <si>
    <t>CAC carrying value</t>
  </si>
  <si>
    <t>Investment Funds</t>
  </si>
  <si>
    <t>Fair Value - Assets and Liabilities Measured at Fair Value on a Recurring Basis (Details) - USD ($) $ in Millions</t>
  </si>
  <si>
    <t>Total trading securities</t>
  </si>
  <si>
    <t>Consolidated Entity Excluding Variable Interest Entities (VIE) | CLO | Related Party</t>
  </si>
  <si>
    <t>Consolidated Entity Excluding Variable Interest Entities (VIE) | ABS | Related Party</t>
  </si>
  <si>
    <t>Consolidated Entity Excluding Variable Interest Entities (VIE) | Recurring</t>
  </si>
  <si>
    <t>Alternative investments</t>
  </si>
  <si>
    <t>Consolidated Entity Excluding Variable Interest Entities (VIE) | Recurring | Investment funds</t>
  </si>
  <si>
    <t>Consolidated Entity Excluding Variable Interest Entities (VIE) | Recurring | Investment funds | Related Party</t>
  </si>
  <si>
    <t>Consolidated Entity Excluding Variable Interest Entities (VIE) | Recurring | Level 1</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Unit-linked contracts</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U.S. government and agencies</t>
  </si>
  <si>
    <t>Consolidated Entity Excluding Variable Interest Entities (VIE) | Recurring | Level 1 | U.S. state, municipal and political subdivisions</t>
  </si>
  <si>
    <t>Consolidated Entity Excluding Variable Interest Entities (VIE) | Recurring | Level 1 | Foreign governments</t>
  </si>
  <si>
    <t>Consolidated Entity Excluding Variable Interest Entities (VIE) | Recurring | Level 1 | Corporate</t>
  </si>
  <si>
    <t>Consolidated Entity Excluding Variable Interest Entities (VIE) | Recurring | Level 1 | CLO</t>
  </si>
  <si>
    <t>Consolidated Entity Excluding Variable Interest Entities (VIE) | Recurring | Level 1 | CLO | Related Party</t>
  </si>
  <si>
    <t>Consolidated Entity Excluding Variable Interest Entities (VIE) | Recurring | Level 1 | ABS</t>
  </si>
  <si>
    <t>Consolidated Entity Excluding Variable Interest Entities (VIE) | Recurring | Level 1 | ABS | Related Party</t>
  </si>
  <si>
    <t>Consolidated Entity Excluding Variable Interest Entities (VIE) | Recurring | Level 1 | CMBS</t>
  </si>
  <si>
    <t>Consolidated Entity Excluding Variable Interest Entities (VIE) | Recurring | Level 1 | RMBS</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Unit-linked contracts</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U.S. government and agencies</t>
  </si>
  <si>
    <t>Consolidated Entity Excluding Variable Interest Entities (VIE) | Recurring | Level 2 | U.S. state, municipal and political subdivisions</t>
  </si>
  <si>
    <t>Consolidated Entity Excluding Variable Interest Entities (VIE) | Recurring | Level 2 | Foreign governments</t>
  </si>
  <si>
    <t>Consolidated Entity Excluding Variable Interest Entities (VIE) | Recurring | Level 2 | Corporate</t>
  </si>
  <si>
    <t>Consolidated Entity Excluding Variable Interest Entities (VIE) | Recurring | Level 2 | CLO</t>
  </si>
  <si>
    <t>Consolidated Entity Excluding Variable Interest Entities (VIE) | Recurring | Level 2 | CLO | Related Party</t>
  </si>
  <si>
    <t>Consolidated Entity Excluding Variable Interest Entities (VIE) | Recurring | Level 2 | ABS</t>
  </si>
  <si>
    <t>Consolidated Entity Excluding Variable Interest Entities (VIE) | Recurring | Level 2 | ABS | Related Party</t>
  </si>
  <si>
    <t>Consolidated Entity Excluding Variable Interest Entities (VIE) | Recurring | Level 2 | CMBS</t>
  </si>
  <si>
    <t>Consolidated Entity Excluding Variable Interest Entities (VIE) | Recurring | Level 2 | RMBS</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Unit-linked contracts</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U.S. government and agencies</t>
  </si>
  <si>
    <t>Consolidated Entity Excluding Variable Interest Entities (VIE) | Recurring | Level 3 | U.S. state, municipal and political subdivisions</t>
  </si>
  <si>
    <t>Consolidated Entity Excluding Variable Interest Entities (VIE) | Recurring | Level 3 | Foreign governments</t>
  </si>
  <si>
    <t>Consolidated Entity Excluding Variable Interest Entities (VIE) | Recurring | Level 3 | Corporate</t>
  </si>
  <si>
    <t>Consolidated Entity Excluding Variable Interest Entities (VIE) | Recurring | Level 3 | CLO</t>
  </si>
  <si>
    <t>Consolidated Entity Excluding Variable Interest Entities (VIE) | Recurring | Level 3 | CLO | Related Party</t>
  </si>
  <si>
    <t>Consolidated Entity Excluding Variable Interest Entities (VIE) | Recurring | Level 3 | ABS</t>
  </si>
  <si>
    <t>Consolidated Entity Excluding Variable Interest Entities (VIE) | Recurring | Level 3 | ABS | Related Party</t>
  </si>
  <si>
    <t>Consolidated Entity Excluding Variable Interest Entities (VIE) | Recurring | Level 3 | CMBS</t>
  </si>
  <si>
    <t>Consolidated Entity Excluding Variable Interest Entities (VIE) | Recurring | Level 3 | RMBS</t>
  </si>
  <si>
    <t>Fair Value | Consolidated Entity Excluding Variable Interest Entities (VIE) | Level 2</t>
  </si>
  <si>
    <t>Fair Value | Consolidated Entity Excluding Variable Interest Entities (VIE) | Level 3</t>
  </si>
  <si>
    <t>Fair Value | Consolidated Entity Excluding Variable Interest Entities (VIE) | Recurring</t>
  </si>
  <si>
    <t>Fair Value | Consolidated Entity Excluding Variable Interest Entities (VIE) | Recurring | Related Party</t>
  </si>
  <si>
    <t>Fair Value | Consolidated Entity Excluding Variable Interest Entities (VIE) | Recurring | Universal life</t>
  </si>
  <si>
    <t>Fair Value | Consolidated Entity Excluding Variable Interest Entities (VIE) | Recurring | Unit-linked contracts</t>
  </si>
  <si>
    <t>Fair Value | Consolidated Entity Excluding Variable Interest Entities (VIE) | Recurring | AmerUs Closed Block</t>
  </si>
  <si>
    <t>Fair Value | Consolidated Entity Excluding Variable Interest Entities (VIE) | Recurring | ILICO Closed Block and life benefits</t>
  </si>
  <si>
    <t>Fair Value | Consolidated Entity Excluding Variable Interest Entities (VIE) | Recurring | Embedded derivatives</t>
  </si>
  <si>
    <t>Fair Value | Consolidated Entity Excluding Variable Interest Entities (VIE) | Recurring | U.S. government and agencies</t>
  </si>
  <si>
    <t>Fair Value | Consolidated Entity Excluding Variable Interest Entities (VIE) | Recurring | U.S. state, municipal and political subdivisions</t>
  </si>
  <si>
    <t>Fair Value | Consolidated Entity Excluding Variable Interest Entities (VIE) | Recurring | Foreign governments</t>
  </si>
  <si>
    <t>Fair Value | Consolidated Entity Excluding Variable Interest Entities (VIE) | Recurring | Corporate</t>
  </si>
  <si>
    <t>Fair Value | Consolidated Entity Excluding Variable Interest Entities (VIE) | Recurring | CLO</t>
  </si>
  <si>
    <t>Fair Value | Consolidated Entity Excluding Variable Interest Entities (VIE) | Recurring | CLO | Related Party</t>
  </si>
  <si>
    <t>Fair Value | Consolidated Entity Excluding Variable Interest Entities (VIE) | Recurring | ABS</t>
  </si>
  <si>
    <t>Fair Value | Consolidated Entity Excluding Variable Interest Entities (VIE) | Recurring | ABS | Related Party</t>
  </si>
  <si>
    <t>Fair Value | Consolidated Entity Excluding Variable Interest Entities (VIE) | Recurring | CMBS</t>
  </si>
  <si>
    <t>Fair Value | Consolidated Entity Excluding Variable Interest Entities (VIE) | Recurring | RMBS</t>
  </si>
  <si>
    <t>Fair Value | Consolidated Entity Excluding Variable Interest Entities (VIE) | Recurring | Level 1 | Related Party</t>
  </si>
  <si>
    <t>Fair Value | Consolidated Entity Excluding Variable Interest Entities (VIE) | Recurring | Level 2 | Related Party</t>
  </si>
  <si>
    <t>Fair Value | Consolidated Entity Excluding Variable Interest Entities (VIE) | Recurring | Level 3 | Related Party</t>
  </si>
  <si>
    <t>Fair Value - Fair Value Option (Details) - USD ($) $ in Millions</t>
  </si>
  <si>
    <t>Fair Value, Option, Quantitative Disclosures [Line Items]</t>
  </si>
  <si>
    <t>Unpaid principal balance</t>
  </si>
  <si>
    <t>Mark to fair value</t>
  </si>
  <si>
    <t>Fair Value - Reconciliation of Level 3 Financial Instruments (Details) - Consolidated Entity Excluding Variable Interest Entities (VIE) - USD ($) $ in Millions</t>
  </si>
  <si>
    <t>Total realized and unrealized gains (losses), Included in OCI</t>
  </si>
  <si>
    <t>Purchases, (Sales), Issuances, (Settlements)</t>
  </si>
  <si>
    <t>Transfer In</t>
  </si>
  <si>
    <t>Transfers (Out)</t>
  </si>
  <si>
    <t>Total realized and unrealized gains (losses), Included in income</t>
  </si>
  <si>
    <t>Purchases, (Sales), Issuances, (Settlements), Liabilities</t>
  </si>
  <si>
    <t>Transfers In</t>
  </si>
  <si>
    <t>AFS securities | Equity Securities</t>
  </si>
  <si>
    <t>AFS securities | U.S. state, municipal and political subdivisions | Fixed Maturity Securities</t>
  </si>
  <si>
    <t>AFS securities | Foreign governments | Fixed Maturity Securities</t>
  </si>
  <si>
    <t>AFS securities | Corporate | Fixed Maturity Securities</t>
  </si>
  <si>
    <t>AFS securities | CLO | Fixed Maturity Securities</t>
  </si>
  <si>
    <t>AFS securities | CLO | Fixed Maturity Securities | Related Party</t>
  </si>
  <si>
    <t>AFS securities | ABS | Fixed Maturity Securities</t>
  </si>
  <si>
    <t>AFS securities | ABS | Fixed Maturity Securities | Related Party</t>
  </si>
  <si>
    <t>AFS securities | CMBS | Fixed Maturity Securities</t>
  </si>
  <si>
    <t>AFS securities | RMBS | Fixed Maturity Securities</t>
  </si>
  <si>
    <t>Trading securities | U.S. state, municipal and political subdivisions | Fixed Maturity Securities</t>
  </si>
  <si>
    <t>Trading securities | Corporate | Fixed Maturity Securities</t>
  </si>
  <si>
    <t>Trading securities | CLO | Related Party</t>
  </si>
  <si>
    <t>Trading securities | CLO | Fixed Maturity Securities</t>
  </si>
  <si>
    <t>Trading securities | CLO | Fixed Maturity Securities | Related Party</t>
  </si>
  <si>
    <t>Trading securities | ABS | Fixed Maturity Securities</t>
  </si>
  <si>
    <t>Trading securities | RMBS | Fixed Maturity Securities</t>
  </si>
  <si>
    <t>Short-term Investments | Related Party</t>
  </si>
  <si>
    <t>Embedded derivatives | Funds withheld at interest</t>
  </si>
  <si>
    <t>Interest sensitive contract liabilities | Universal life</t>
  </si>
  <si>
    <t>Interest sensitive contract liabilities | Embedded derivatives</t>
  </si>
  <si>
    <t>Future policy benefits | AmerUs Closed Block</t>
  </si>
  <si>
    <t>Future policy benefits | ILICO Closed Block and life benefits</t>
  </si>
  <si>
    <t>Fair Value - Gross Components of Purchases, Sales, Issuances and Settlements, net (Details) - Consolidated Entity Excluding Variable Interest Entities (VIE) - USD ($) $ in Millions</t>
  </si>
  <si>
    <t>Fair Value, Assets and Liabilities Measured on Recurring Basis, Unobservable Input Reconciliation [Line Items]</t>
  </si>
  <si>
    <t>Settlements</t>
  </si>
  <si>
    <t>Issuances</t>
  </si>
  <si>
    <t>Fair Value - Summary of Unobservable Inputs for the Embedded Derivatives of Interest Sensitive Contract Liabilities (Details) - Interest sensitive contract liabilities - Embedded derivatives - Level 3 - USD ($) $ in Millions</t>
  </si>
  <si>
    <t>Fair Value Inputs, Liabilities, Quantitative Information [Line Items]</t>
  </si>
  <si>
    <t>Income Approach Valuation Technique | Minimum</t>
  </si>
  <si>
    <t>Non-performance risk</t>
  </si>
  <si>
    <t>0.30%</t>
  </si>
  <si>
    <t>Option budget</t>
  </si>
  <si>
    <t>0.80%</t>
  </si>
  <si>
    <t>Surrender rate</t>
  </si>
  <si>
    <t>0.00%</t>
  </si>
  <si>
    <t>Income Approach Valuation Technique | Maximum</t>
  </si>
  <si>
    <t>16.50%</t>
  </si>
  <si>
    <t>16.30%</t>
  </si>
  <si>
    <t>Fair Value - Financial Instruments Not Carried at Fair Value (Details) - USD ($) $ in Millions</t>
  </si>
  <si>
    <t>Assets</t>
  </si>
  <si>
    <t>Consolidated Entity Excluding Variable Interest Entities (VIE) | Carrying Value</t>
  </si>
  <si>
    <t>Total liabilities not carried at fair value</t>
  </si>
  <si>
    <t>Consolidated Entity Excluding Variable Interest Entities (VIE) | Fair Value</t>
  </si>
  <si>
    <t>Consolidated Entity Excluding Variable Interest Entities (VIE) | Level 3 | Carrying Value</t>
  </si>
  <si>
    <t>Consolidated Entity Excluding Variable Interest Entities (VIE) | Level 3 | Fair Value</t>
  </si>
  <si>
    <t>Consolidated Entity Excluding Variable Interest Entities (VIE) | Level 2 | Carrying Value</t>
  </si>
  <si>
    <t>Consolidated Entity Excluding Variable Interest Entities (VIE) | Level 2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Level 3 | Carrying Value</t>
  </si>
  <si>
    <t>Consolidated Entity Excluding Variable Interest Entities (VIE) | Related Party | Level 3 | Fair Value</t>
  </si>
  <si>
    <t>Fair Value - Narrative (Details) - USD ($)</t>
  </si>
  <si>
    <t>Fair Value Inputs, Assets, Quantitative Information [Line Items]</t>
  </si>
  <si>
    <t>Fixed Maturity Securities | Minimum</t>
  </si>
  <si>
    <t>Discount rate</t>
  </si>
  <si>
    <t>3.00%</t>
  </si>
  <si>
    <t>Fixed Maturity Securities | Maximum</t>
  </si>
  <si>
    <t>Future Policy Benefits | AmerUs Closed Block</t>
  </si>
  <si>
    <t>Target surplus, percentage of statutory reserves</t>
  </si>
  <si>
    <t>3.85%</t>
  </si>
  <si>
    <t>Future Policy Benefits | ILICO Closed Block and Life Benefits</t>
  </si>
  <si>
    <t>Cost of capital assumption, percentage of required capital</t>
  </si>
  <si>
    <t>9.00%</t>
  </si>
  <si>
    <t>Discount rate, margin</t>
  </si>
  <si>
    <t>8.94%</t>
  </si>
  <si>
    <t>Discount rate, non-performance risk</t>
  </si>
  <si>
    <t>0.25%</t>
  </si>
  <si>
    <t>Interest sensitive contract liabilities | Universal Life</t>
  </si>
  <si>
    <t>Risk margin</t>
  </si>
  <si>
    <t>0.09%</t>
  </si>
  <si>
    <t>Fair value option, loans, 90 days or more past due</t>
  </si>
  <si>
    <t>Reinsurance - Summary of Novation (Details) - Global Atlantic $ in Millions</t>
  </si>
  <si>
    <t>Schedule of Novated Balances [Line Items]</t>
  </si>
  <si>
    <t>Decrease to interest sensitive contract liabilities</t>
  </si>
  <si>
    <t>Decrease to future policy benefits</t>
  </si>
  <si>
    <t>Decrease to policy loans</t>
  </si>
  <si>
    <t>Decrease to reinsurance recoverable</t>
  </si>
  <si>
    <t>Deferred Acquisition Costs, Deferred Sales Inducements, and Value of Business Acquired - Roll Forward of DAC, DSI, and VOBA (Details) - USD ($) $ in Millions</t>
  </si>
  <si>
    <t>DAC</t>
  </si>
  <si>
    <t>Additions</t>
  </si>
  <si>
    <t>Amortization</t>
  </si>
  <si>
    <t>Impact of unrealized investment (gains) losses</t>
  </si>
  <si>
    <t>DSI</t>
  </si>
  <si>
    <t>VOBA</t>
  </si>
  <si>
    <t>Common Stock - Narrative (Details) - USD ($) $ / shares in Units, $ in Millions</t>
  </si>
  <si>
    <t>Mar. 31, 2016</t>
  </si>
  <si>
    <t>Dec. 31, 2015</t>
  </si>
  <si>
    <t>Class of Stock [Line Items]</t>
  </si>
  <si>
    <t>Stock-based compensation expense (benefit)</t>
  </si>
  <si>
    <t>Unrecognized share-based compensation expense</t>
  </si>
  <si>
    <t>Unrecognized share-based compensation expense, period for recognition</t>
  </si>
  <si>
    <t>1 year 3 months</t>
  </si>
  <si>
    <t>Shares issued from conversion of securities</t>
  </si>
  <si>
    <t>Share value (in dollars per share)</t>
  </si>
  <si>
    <t>Employee Stock Purchase Plan</t>
  </si>
  <si>
    <t>Number of shares reserved for issuance</t>
  </si>
  <si>
    <t>Discounted stock purchase price</t>
  </si>
  <si>
    <t>85.00%</t>
  </si>
  <si>
    <t>Earnings Per Share - Schedule of EPS (Details) - USD ($) $ / shares in Units, $ in Millions</t>
  </si>
  <si>
    <t>Earnings Per Share, Diluted, by Common Class, Including Two Class Method [Line Items]</t>
  </si>
  <si>
    <t>Net income available to AHL shareholders – basic</t>
  </si>
  <si>
    <t>Effect of stock compensation plans on allocated net income</t>
  </si>
  <si>
    <t>Net income available to AHL shareholders – diluted</t>
  </si>
  <si>
    <t>Basic weighted average shares outstanding (in shares)</t>
  </si>
  <si>
    <t>Dilutive effect of stock compensation plans (in shares)</t>
  </si>
  <si>
    <t>Diluted weighted average shares outstanding (in shares)</t>
  </si>
  <si>
    <t>Earnings Per Share - Narrative (Details) - USD ($) $ in Millions</t>
  </si>
  <si>
    <t>Shares excluded from dilutive shares outstanding (in shares)</t>
  </si>
  <si>
    <t>Antidilutive shares (in shares)</t>
  </si>
  <si>
    <t>Shares excluded from dilutive shares outstanding due to performance conditions (in shares)</t>
  </si>
  <si>
    <t>Shares excluded from dilutive shares outstanding due to restrictions (in shares)</t>
  </si>
  <si>
    <t>Accumulated Other Comprehensive Income - Detail of AOCI (Details) - USD ($) $ in Millions</t>
  </si>
  <si>
    <t>Accumulated Other Comprehensive Income (Loss) [Line Items]</t>
  </si>
  <si>
    <t>Accumulated other comprehensive income, before taxes</t>
  </si>
  <si>
    <t>Deferred income tax liability</t>
  </si>
  <si>
    <t>AFS securities</t>
  </si>
  <si>
    <t>DAC, DSI, VOBA, future policy benefits and dividends payable to policyholders adjustments on AFS securities</t>
  </si>
  <si>
    <t>Noncredit component of OTTI losses on AFS securities</t>
  </si>
  <si>
    <t>Hedging instruments</t>
  </si>
  <si>
    <t>Pension adjustments</t>
  </si>
  <si>
    <t>Foreign currency translation adjustments</t>
  </si>
  <si>
    <t>Accumulated Other Comprehensive Income - Changes in AOCI (Details) - USD ($) $ in Millions</t>
  </si>
  <si>
    <t>Income tax expense (benefit)</t>
  </si>
  <si>
    <t>Other comprehensive income (loss), after tax</t>
  </si>
  <si>
    <t>Unrealized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Unrealized gains (losses) on hedging instruments</t>
  </si>
  <si>
    <t>Income Taxes - Narrative (Details)</t>
  </si>
  <si>
    <t>Effective Tax Rate</t>
  </si>
  <si>
    <t>7.00%</t>
  </si>
  <si>
    <t>4.00%</t>
  </si>
  <si>
    <t>5.00%</t>
  </si>
  <si>
    <t>Related Parties - Summary of Assets Sub-Advised by Affiliates (Details) - USD ($) $ in Millions</t>
  </si>
  <si>
    <t>Related Party Transaction [Line Items]</t>
  </si>
  <si>
    <t>Apollo affiliates | Related party | Assets sub-advised</t>
  </si>
  <si>
    <t>Percent of assets sub-advised by Apollo affiliates to total AAM-managed assets</t>
  </si>
  <si>
    <t>19.00%</t>
  </si>
  <si>
    <t>Apollo affiliates | U.S. state, municipal and political subdivisions | Related party | Assets sub-advised</t>
  </si>
  <si>
    <t>Apollo affiliates | Foreign governments | Related party | Assets sub-advised</t>
  </si>
  <si>
    <t>Apollo affiliates | Corporate | Related party | Assets sub-advised</t>
  </si>
  <si>
    <t>Apollo affiliates | CLO | Related party | Assets sub-advised</t>
  </si>
  <si>
    <t>Apollo affiliates | ABS | Related party | Assets sub-advised</t>
  </si>
  <si>
    <t>Apollo affiliates | CMBS | Related party | Assets sub-advised</t>
  </si>
  <si>
    <t>Apollo Asset Management Europe | Related party | Assets sub-advised</t>
  </si>
  <si>
    <t>Apollo Asset Management Europe | Foreign governments | Related party | Assets sub-advised</t>
  </si>
  <si>
    <t>Apollo Asset Management Europe | Corporate | Related party | Assets sub-advised</t>
  </si>
  <si>
    <t>Related Parties - Management Fees Incurred (Details) - Related party - USD ($) $ in Millions</t>
  </si>
  <si>
    <t>Asset management fees</t>
  </si>
  <si>
    <t>Expenses from transactions with related parties</t>
  </si>
  <si>
    <t>Sub-advisory fees</t>
  </si>
  <si>
    <t>Related Parties - Other Related Party Transactions (Details) - USD ($) $ in Millions</t>
  </si>
  <si>
    <t>Related Party | Purchase of Residential Mortgage Loans Under Agreement</t>
  </si>
  <si>
    <t>Related party purchases</t>
  </si>
  <si>
    <t>Related Parties - Narrative (Details) - Related Party $ in Millions</t>
  </si>
  <si>
    <t>Jun. 30, 2017USD ($)director</t>
  </si>
  <si>
    <t>Number of directors on the conflicts committee | director</t>
  </si>
  <si>
    <t>Apollo Capital Efficient Fund I Advisory Fee</t>
  </si>
  <si>
    <t>Management fee payable, percentage</t>
  </si>
  <si>
    <t>0.35%</t>
  </si>
  <si>
    <t>Management fees associated with investment funds</t>
  </si>
  <si>
    <t>Due to related parties</t>
  </si>
  <si>
    <t>Sub-advisory fees associated with investment funds management</t>
  </si>
  <si>
    <t>Athene Asset Management | Portfolio Management Agreement</t>
  </si>
  <si>
    <t>Investment portfolio assets managed by affiliates</t>
  </si>
  <si>
    <t>Investment portfolio assets, percentage rated at one or two by the NAIC</t>
  </si>
  <si>
    <t>88.00%</t>
  </si>
  <si>
    <t>0.40%</t>
  </si>
  <si>
    <t>Amended Management Fee, Percentage, Assets up to $65,846 million</t>
  </si>
  <si>
    <t>Amended Management Fee, Percentage, Assets in Excess of $65,846 million</t>
  </si>
  <si>
    <t>Amended Management Fee, Threshold</t>
  </si>
  <si>
    <t>Apollo Asset Management Europe | Apollo Asset Management Europe sub-advisory agreement</t>
  </si>
  <si>
    <t>0.10%</t>
  </si>
  <si>
    <t>Apollo affiliates | German Special Investment Fund Advisory Fee</t>
  </si>
  <si>
    <t>Apollo affiliates | Apollo Capital Efficient Fund I Advisory Fee</t>
  </si>
  <si>
    <t>Pro rata share of operating expenses</t>
  </si>
  <si>
    <t>Apollo affiliates | Sub-advisory fees associated with investment funds management</t>
  </si>
  <si>
    <t>Amended Sub-Advisory Fee, Percentage, Assets up to $10,000 million</t>
  </si>
  <si>
    <t>Amended Sub-Advisory Fee, Percentage, Assets in excess of $10,000 million up to $12,441 million</t>
  </si>
  <si>
    <t>Amended Sub-Advisory Fee, Percentage, Assets in excess of $12,441 million up to $16,000 million</t>
  </si>
  <si>
    <t>Amended Sub-Advisory Fee, Percentage, Assets in excess of $16,000 million</t>
  </si>
  <si>
    <t>Amended Sub-Advisory Fee, Threshold One</t>
  </si>
  <si>
    <t>Amended Sub-Advisory Fee, Threshold Two</t>
  </si>
  <si>
    <t>Amended Sub-Advisory Fee, Threshold Three</t>
  </si>
  <si>
    <t>Commitments and Contingencies - Pledged Assets and Funds in Trust (Details) - USD ($) $ in Millions</t>
  </si>
  <si>
    <t>Financial Instruments Owned and Pledged as Collateral [Line Items]</t>
  </si>
  <si>
    <t>Total restricted assets</t>
  </si>
  <si>
    <t>Fixed Maturity Securities</t>
  </si>
  <si>
    <t>Equity Securities</t>
  </si>
  <si>
    <t>Commitments and Contingencies - Narrative (Details) $ in Millions</t>
  </si>
  <si>
    <t>Apr. 14, 2017EUR (€)</t>
  </si>
  <si>
    <t>Other Commitments [Line Items]</t>
  </si>
  <si>
    <t>Advances from FHLB</t>
  </si>
  <si>
    <t>COLI asset value</t>
  </si>
  <si>
    <t>Value of guarantees on COLI</t>
  </si>
  <si>
    <t>Capital Contributions</t>
  </si>
  <si>
    <t>Investment commitment</t>
  </si>
  <si>
    <t>AGER Offering</t>
  </si>
  <si>
    <t>Valuation of German group companies | €</t>
  </si>
  <si>
    <t>Athene Global Funding | Senior Notes</t>
  </si>
  <si>
    <t>Maximum borrowing capacity</t>
  </si>
  <si>
    <t>Athene Global Funding | Funding Agreements</t>
  </si>
  <si>
    <t>Internal Revenue Service (IRS)</t>
  </si>
  <si>
    <t>Income tax examination, estimate of possible loss</t>
  </si>
  <si>
    <t>Tax Year 2008 | Internal Revenue Service (IRS)</t>
  </si>
  <si>
    <t>Proposed disallowance of income tax deduction</t>
  </si>
  <si>
    <t>Tax Year 2009 | Internal Revenue Service (IRS)</t>
  </si>
  <si>
    <t>Proposed decrease in net operating loss</t>
  </si>
  <si>
    <t>Tax Year 2010 | Internal Revenue Service (IRS)</t>
  </si>
  <si>
    <t>Tax Year 2011 | Internal Revenue Service (IRS)</t>
  </si>
  <si>
    <t>Tax Year 2012 | Internal Revenue Service (IRS)</t>
  </si>
  <si>
    <t>Proposed increase in income tax deductions</t>
  </si>
  <si>
    <t>Tax Year 2011 and 2012 | Internal Revenue Service (IRS)</t>
  </si>
  <si>
    <t>Proposed Increase to Taxable Income</t>
  </si>
  <si>
    <t>Maximum | AGER Offering</t>
  </si>
  <si>
    <t>Investment commitment | €</t>
  </si>
  <si>
    <t>Minimum | AGER Offering</t>
  </si>
  <si>
    <t>Segment Information - Reconciliation of Segment Operating Revenues to Consolidation (Details) - USD ($) $ in Millions</t>
  </si>
  <si>
    <t>Segment Reporting Information [Line Items]</t>
  </si>
  <si>
    <t>Operating Segment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VIE expenses and noncontrolling interest</t>
  </si>
  <si>
    <t>Other adjustments to revenues</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Integration, restructuring and other non-operating expenses</t>
  </si>
  <si>
    <t>Stock-based compensation, excluding LTIP</t>
  </si>
  <si>
    <t>Segment Information - Assets by Segment (Details) - USD ($) $ in Millions</t>
  </si>
  <si>
    <t>Revenues from External Customers and Long-Lived Assets [Line Items]</t>
  </si>
  <si>
    <t>Retirement Services</t>
  </si>
  <si>
    <t>Corporate and Other</t>
  </si>
  <si>
    <t>Segment Information - Narrative (Details)</t>
  </si>
  <si>
    <t>Jun. 30, 2017segment</t>
  </si>
  <si>
    <t>Number of reportable segments</t>
  </si>
  <si>
    <t>Subsequent Events - Narrative (Details) € in Millions</t>
  </si>
  <si>
    <t>Subsequent Event [Line Items]</t>
  </si>
  <si>
    <t>Valuation of German group compan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27469</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row>
    <row r="14" spans="1:2">
      <c r="A14" s="3" t="s">
        <v>3</v>
      </c>
    </row>
    <row r="15" spans="1:2">
      <c r="A15" s="4" t="s">
        <v>21</v>
      </c>
      <c r="B15" s="5" t="n">
        <v>119510182</v>
      </c>
    </row>
    <row r="16" spans="1:2">
      <c r="A16" s="4" t="s">
        <v>22</v>
      </c>
    </row>
    <row r="17" spans="1:2">
      <c r="A17" s="3" t="s">
        <v>3</v>
      </c>
    </row>
    <row r="18" spans="1:2">
      <c r="A18" s="4" t="s">
        <v>21</v>
      </c>
      <c r="B18" s="5" t="n">
        <v>70092560</v>
      </c>
    </row>
    <row r="19" spans="1:2">
      <c r="A19" s="4" t="s">
        <v>23</v>
      </c>
    </row>
    <row r="20" spans="1:2">
      <c r="A20" s="3" t="s">
        <v>3</v>
      </c>
    </row>
    <row r="21" spans="1:2">
      <c r="A21" s="4" t="s">
        <v>21</v>
      </c>
      <c r="B21" s="5" t="n">
        <v>3388890</v>
      </c>
    </row>
    <row r="22" spans="1:2">
      <c r="A22" s="4" t="s">
        <v>24</v>
      </c>
    </row>
    <row r="23" spans="1:2">
      <c r="A23" s="3" t="s">
        <v>3</v>
      </c>
    </row>
    <row r="24" spans="1:2">
      <c r="A24" s="4" t="s">
        <v>21</v>
      </c>
      <c r="B24" s="5" t="n">
        <v>867923</v>
      </c>
    </row>
    <row r="25" spans="1:2">
      <c r="A25" s="4" t="s">
        <v>25</v>
      </c>
    </row>
    <row r="26" spans="1:2">
      <c r="A26" s="3" t="s">
        <v>3</v>
      </c>
    </row>
    <row r="27" spans="1:2">
      <c r="A27" s="4" t="s">
        <v>21</v>
      </c>
      <c r="B27" s="5" t="n">
        <v>1267000</v>
      </c>
    </row>
    <row r="28" spans="1:2">
      <c r="A28" s="4" t="s">
        <v>26</v>
      </c>
    </row>
    <row r="29" spans="1:2">
      <c r="A29" s="3" t="s">
        <v>3</v>
      </c>
    </row>
    <row r="30" spans="1:2">
      <c r="A30" s="4" t="s">
        <v>21</v>
      </c>
      <c r="B30" s="5" t="n">
        <v>4941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v>
      </c>
      <c r="B1" s="2" t="s">
        <v>1</v>
      </c>
    </row>
    <row r="2" spans="1:2">
      <c r="B2" s="2" t="s">
        <v>28</v>
      </c>
    </row>
    <row r="3" spans="1:2">
      <c r="A3" s="3" t="s">
        <v>233</v>
      </c>
    </row>
    <row r="4" spans="1:2">
      <c r="A4" s="4" t="s">
        <v>75</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8</v>
      </c>
    </row>
    <row r="3" spans="1:2">
      <c r="A3" s="3" t="s">
        <v>239</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8</v>
      </c>
    </row>
    <row r="3" spans="1:2">
      <c r="A3" s="3" t="s">
        <v>244</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27</v>
      </c>
      <c r="C1" s="2" t="s">
        <v>28</v>
      </c>
      <c r="D1" s="2" t="s">
        <v>29</v>
      </c>
    </row>
    <row r="2" spans="1:4">
      <c r="A2" s="3" t="s">
        <v>30</v>
      </c>
    </row>
    <row r="3" spans="1:4">
      <c r="A3" s="4" t="s">
        <v>31</v>
      </c>
      <c r="C3" s="7" t="n">
        <v>6024</v>
      </c>
      <c r="D3" s="7" t="n">
        <v>5470</v>
      </c>
    </row>
    <row r="4" spans="1:4">
      <c r="A4" s="4" t="s">
        <v>32</v>
      </c>
      <c r="C4" s="5" t="n">
        <v>2552</v>
      </c>
      <c r="D4" s="5" t="n">
        <v>2460</v>
      </c>
    </row>
    <row r="5" spans="1:4">
      <c r="A5" s="4" t="s">
        <v>33</v>
      </c>
      <c r="B5" s="4" t="s">
        <v>34</v>
      </c>
      <c r="C5" s="5" t="n">
        <v>3480</v>
      </c>
      <c r="D5" s="5" t="n">
        <v>2459</v>
      </c>
    </row>
    <row r="6" spans="1:4">
      <c r="A6" s="4" t="s">
        <v>35</v>
      </c>
      <c r="C6" s="5" t="n">
        <v>2886</v>
      </c>
      <c r="D6" s="5" t="n">
        <v>2940</v>
      </c>
    </row>
    <row r="7" spans="1:4">
      <c r="A7" s="4" t="s">
        <v>36</v>
      </c>
      <c r="C7" s="5" t="n">
        <v>93594</v>
      </c>
      <c r="D7" s="5" t="n">
        <v>86699</v>
      </c>
    </row>
    <row r="8" spans="1:4">
      <c r="A8" s="3" t="s">
        <v>37</v>
      </c>
    </row>
    <row r="9" spans="1:4">
      <c r="A9" s="4" t="s">
        <v>38</v>
      </c>
      <c r="C9" s="5" t="n">
        <v>85310</v>
      </c>
      <c r="D9" s="5" t="n">
        <v>79840</v>
      </c>
    </row>
    <row r="10" spans="1:4">
      <c r="A10" s="3" t="s">
        <v>39</v>
      </c>
    </row>
    <row r="11" spans="1:4">
      <c r="A11" s="4" t="s">
        <v>40</v>
      </c>
      <c r="C11" s="5" t="n">
        <v>3452</v>
      </c>
      <c r="D11" s="5" t="n">
        <v>3421</v>
      </c>
    </row>
    <row r="12" spans="1:4">
      <c r="A12" s="4" t="s">
        <v>41</v>
      </c>
      <c r="C12" s="5" t="n">
        <v>3772</v>
      </c>
      <c r="D12" s="5" t="n">
        <v>3070</v>
      </c>
    </row>
    <row r="13" spans="1:4">
      <c r="A13" s="4" t="s">
        <v>42</v>
      </c>
      <c r="C13" s="5" t="n">
        <v>1060</v>
      </c>
      <c r="D13" s="5" t="n">
        <v>367</v>
      </c>
    </row>
    <row r="14" spans="1:4">
      <c r="A14" s="4" t="s">
        <v>43</v>
      </c>
      <c r="C14" s="5" t="n">
        <v>8284</v>
      </c>
      <c r="D14" s="5" t="n">
        <v>6858</v>
      </c>
    </row>
    <row r="15" spans="1:4">
      <c r="A15" s="4" t="s">
        <v>44</v>
      </c>
      <c r="C15" s="5" t="n">
        <v>0</v>
      </c>
      <c r="D15" s="5" t="n">
        <v>1</v>
      </c>
    </row>
    <row r="16" spans="1:4">
      <c r="A16" s="4" t="s">
        <v>45</v>
      </c>
      <c r="C16" s="5" t="n">
        <v>8284</v>
      </c>
      <c r="D16" s="5" t="n">
        <v>6859</v>
      </c>
    </row>
    <row r="17" spans="1:4">
      <c r="A17" s="4" t="s">
        <v>46</v>
      </c>
      <c r="C17" s="5" t="n">
        <v>93594</v>
      </c>
      <c r="D17" s="5" t="n">
        <v>86699</v>
      </c>
    </row>
    <row r="18" spans="1:4">
      <c r="A18" s="4" t="s">
        <v>47</v>
      </c>
    </row>
    <row r="19" spans="1:4">
      <c r="A19" s="3" t="s">
        <v>39</v>
      </c>
    </row>
    <row r="20" spans="1:4">
      <c r="A20" s="4" t="s">
        <v>42</v>
      </c>
      <c r="C20" s="5" t="n">
        <v>66</v>
      </c>
      <c r="D20" s="5" t="n">
        <v>12</v>
      </c>
    </row>
    <row r="21" spans="1:4">
      <c r="A21" s="4" t="s">
        <v>48</v>
      </c>
    </row>
    <row r="22" spans="1:4">
      <c r="A22" s="3" t="s">
        <v>30</v>
      </c>
    </row>
    <row r="23" spans="1:4">
      <c r="A23" s="4" t="s">
        <v>49</v>
      </c>
      <c r="C23" s="5" t="n">
        <v>56813</v>
      </c>
      <c r="D23" s="5" t="n">
        <v>52033</v>
      </c>
    </row>
    <row r="24" spans="1:4">
      <c r="A24" s="4" t="s">
        <v>50</v>
      </c>
      <c r="C24" s="5" t="n">
        <v>429</v>
      </c>
      <c r="D24" s="5" t="n">
        <v>353</v>
      </c>
    </row>
    <row r="25" spans="1:4">
      <c r="A25" s="4" t="s">
        <v>51</v>
      </c>
      <c r="C25" s="5" t="n">
        <v>2692</v>
      </c>
      <c r="D25" s="5" t="n">
        <v>2581</v>
      </c>
    </row>
    <row r="26" spans="1:4">
      <c r="A26" s="4" t="s">
        <v>31</v>
      </c>
      <c r="C26" s="5" t="n">
        <v>6024</v>
      </c>
      <c r="D26" s="5" t="n">
        <v>5470</v>
      </c>
    </row>
    <row r="27" spans="1:4">
      <c r="A27" s="4" t="s">
        <v>32</v>
      </c>
      <c r="C27" s="5" t="n">
        <v>697</v>
      </c>
      <c r="D27" s="5" t="n">
        <v>689</v>
      </c>
    </row>
    <row r="28" spans="1:4">
      <c r="A28" s="4" t="s">
        <v>52</v>
      </c>
      <c r="C28" s="5" t="n">
        <v>579</v>
      </c>
      <c r="D28" s="5" t="n">
        <v>602</v>
      </c>
    </row>
    <row r="29" spans="1:4">
      <c r="A29" s="4" t="s">
        <v>53</v>
      </c>
      <c r="C29" s="5" t="n">
        <v>6834</v>
      </c>
      <c r="D29" s="5" t="n">
        <v>6538</v>
      </c>
    </row>
    <row r="30" spans="1:4">
      <c r="A30" s="4" t="s">
        <v>54</v>
      </c>
      <c r="C30" s="5" t="n">
        <v>1808</v>
      </c>
      <c r="D30" s="5" t="n">
        <v>1370</v>
      </c>
    </row>
    <row r="31" spans="1:4">
      <c r="A31" s="4" t="s">
        <v>55</v>
      </c>
      <c r="C31" s="5" t="n">
        <v>597</v>
      </c>
      <c r="D31" s="5" t="n">
        <v>542</v>
      </c>
    </row>
    <row r="32" spans="1:4">
      <c r="A32" s="4" t="s">
        <v>56</v>
      </c>
      <c r="C32" s="5" t="n">
        <v>106</v>
      </c>
      <c r="D32" s="5" t="n">
        <v>189</v>
      </c>
    </row>
    <row r="33" spans="1:4">
      <c r="A33" s="4" t="s">
        <v>57</v>
      </c>
      <c r="C33" s="5" t="n">
        <v>91</v>
      </c>
      <c r="D33" s="5" t="n">
        <v>81</v>
      </c>
    </row>
    <row r="34" spans="1:4">
      <c r="A34" s="4" t="s">
        <v>58</v>
      </c>
      <c r="C34" s="5" t="n">
        <v>76670</v>
      </c>
      <c r="D34" s="5" t="n">
        <v>70448</v>
      </c>
    </row>
    <row r="35" spans="1:4">
      <c r="A35" s="4" t="s">
        <v>59</v>
      </c>
    </row>
    <row r="36" spans="1:4">
      <c r="A36" s="3" t="s">
        <v>30</v>
      </c>
    </row>
    <row r="37" spans="1:4">
      <c r="A37" s="4" t="s">
        <v>49</v>
      </c>
      <c r="C37" s="5" t="n">
        <v>57150</v>
      </c>
    </row>
    <row r="38" spans="1:4">
      <c r="A38" s="4" t="s">
        <v>33</v>
      </c>
      <c r="C38" s="5" t="n">
        <v>3478</v>
      </c>
      <c r="D38" s="5" t="n">
        <v>2445</v>
      </c>
    </row>
    <row r="39" spans="1:4">
      <c r="A39" s="4" t="s">
        <v>60</v>
      </c>
      <c r="C39" s="5" t="n">
        <v>105</v>
      </c>
      <c r="D39" s="5" t="n">
        <v>57</v>
      </c>
    </row>
    <row r="40" spans="1:4">
      <c r="A40" s="4" t="s">
        <v>61</v>
      </c>
      <c r="C40" s="5" t="n">
        <v>566</v>
      </c>
      <c r="D40" s="5" t="n">
        <v>554</v>
      </c>
    </row>
    <row r="41" spans="1:4">
      <c r="A41" s="4" t="s">
        <v>62</v>
      </c>
      <c r="C41" s="5" t="n">
        <v>5958</v>
      </c>
      <c r="D41" s="5" t="n">
        <v>6001</v>
      </c>
    </row>
    <row r="42" spans="1:4">
      <c r="A42" s="4" t="s">
        <v>35</v>
      </c>
      <c r="C42" s="5" t="n">
        <v>2886</v>
      </c>
      <c r="D42" s="5" t="n">
        <v>2940</v>
      </c>
    </row>
    <row r="43" spans="1:4">
      <c r="A43" s="4" t="s">
        <v>63</v>
      </c>
      <c r="C43" s="5" t="n">
        <v>29</v>
      </c>
      <c r="D43" s="5" t="n">
        <v>107</v>
      </c>
    </row>
    <row r="44" spans="1:4">
      <c r="A44" s="4" t="s">
        <v>64</v>
      </c>
      <c r="C44" s="5" t="n">
        <v>55</v>
      </c>
      <c r="D44" s="5" t="n">
        <v>372</v>
      </c>
    </row>
    <row r="45" spans="1:4">
      <c r="A45" s="4" t="s">
        <v>65</v>
      </c>
      <c r="C45" s="5" t="n">
        <v>824</v>
      </c>
      <c r="D45" s="5" t="n">
        <v>869</v>
      </c>
    </row>
    <row r="46" spans="1:4">
      <c r="A46" s="3" t="s">
        <v>37</v>
      </c>
    </row>
    <row r="47" spans="1:4">
      <c r="A47" s="4" t="s">
        <v>66</v>
      </c>
      <c r="C47" s="5" t="n">
        <v>64911</v>
      </c>
      <c r="D47" s="5" t="n">
        <v>61532</v>
      </c>
    </row>
    <row r="48" spans="1:4">
      <c r="A48" s="4" t="s">
        <v>67</v>
      </c>
      <c r="C48" s="5" t="n">
        <v>15481</v>
      </c>
      <c r="D48" s="5" t="n">
        <v>14592</v>
      </c>
    </row>
    <row r="49" spans="1:4">
      <c r="A49" s="4" t="s">
        <v>68</v>
      </c>
      <c r="C49" s="5" t="n">
        <v>205</v>
      </c>
      <c r="D49" s="5" t="n">
        <v>217</v>
      </c>
    </row>
    <row r="50" spans="1:4">
      <c r="A50" s="4" t="s">
        <v>69</v>
      </c>
      <c r="C50" s="5" t="n">
        <v>980</v>
      </c>
      <c r="D50" s="5" t="n">
        <v>974</v>
      </c>
    </row>
    <row r="51" spans="1:4">
      <c r="A51" s="4" t="s">
        <v>70</v>
      </c>
      <c r="C51" s="5" t="n">
        <v>63</v>
      </c>
      <c r="D51" s="5" t="n">
        <v>40</v>
      </c>
    </row>
    <row r="52" spans="1:4">
      <c r="A52" s="4" t="s">
        <v>71</v>
      </c>
      <c r="C52" s="5" t="n">
        <v>1860</v>
      </c>
      <c r="D52" s="5" t="n">
        <v>1383</v>
      </c>
    </row>
    <row r="53" spans="1:4">
      <c r="A53" s="4" t="s">
        <v>72</v>
      </c>
      <c r="C53" s="5" t="n">
        <v>391</v>
      </c>
      <c r="D53" s="5" t="n">
        <v>380</v>
      </c>
    </row>
    <row r="54" spans="1:4">
      <c r="A54" s="4" t="s">
        <v>73</v>
      </c>
      <c r="C54" s="5" t="n">
        <v>1374</v>
      </c>
      <c r="D54" s="5" t="n">
        <v>688</v>
      </c>
    </row>
    <row r="55" spans="1:4">
      <c r="A55" s="4" t="s">
        <v>74</v>
      </c>
    </row>
    <row r="56" spans="1:4">
      <c r="A56" s="3" t="s">
        <v>30</v>
      </c>
    </row>
    <row r="57" spans="1:4">
      <c r="A57" s="4" t="s">
        <v>49</v>
      </c>
      <c r="C57" s="5" t="n">
        <v>337</v>
      </c>
      <c r="D57" s="5" t="n">
        <v>335</v>
      </c>
    </row>
    <row r="58" spans="1:4">
      <c r="A58" s="4" t="s">
        <v>50</v>
      </c>
      <c r="C58" s="5" t="n">
        <v>0</v>
      </c>
      <c r="D58" s="5" t="n">
        <v>20</v>
      </c>
    </row>
    <row r="59" spans="1:4">
      <c r="A59" s="4" t="s">
        <v>51</v>
      </c>
      <c r="C59" s="5" t="n">
        <v>166</v>
      </c>
      <c r="D59" s="5" t="n">
        <v>195</v>
      </c>
    </row>
    <row r="60" spans="1:4">
      <c r="A60" s="4" t="s">
        <v>32</v>
      </c>
      <c r="C60" s="5" t="n">
        <v>1260</v>
      </c>
      <c r="D60" s="5" t="n">
        <v>1198</v>
      </c>
    </row>
    <row r="61" spans="1:4">
      <c r="A61" s="4" t="s">
        <v>56</v>
      </c>
      <c r="C61" s="5" t="n">
        <v>28</v>
      </c>
      <c r="D61" s="5" t="n">
        <v>0</v>
      </c>
    </row>
    <row r="62" spans="1:4">
      <c r="A62" s="4" t="s">
        <v>57</v>
      </c>
      <c r="C62" s="5" t="n">
        <v>238</v>
      </c>
      <c r="D62" s="5" t="n">
        <v>237</v>
      </c>
    </row>
    <row r="63" spans="1:4">
      <c r="A63" s="4" t="s">
        <v>61</v>
      </c>
      <c r="C63" s="5" t="n">
        <v>9</v>
      </c>
      <c r="D63" s="5" t="n">
        <v>9</v>
      </c>
    </row>
    <row r="64" spans="1:4">
      <c r="A64" s="3" t="s">
        <v>37</v>
      </c>
    </row>
    <row r="65" spans="1:4">
      <c r="A65" s="4" t="s">
        <v>73</v>
      </c>
      <c r="C65" s="5" t="n">
        <v>63</v>
      </c>
      <c r="D65" s="5" t="n">
        <v>56</v>
      </c>
    </row>
    <row r="66" spans="1:4">
      <c r="A66" s="4" t="s">
        <v>75</v>
      </c>
    </row>
    <row r="67" spans="1:4">
      <c r="A67" s="3" t="s">
        <v>30</v>
      </c>
    </row>
    <row r="68" spans="1:4">
      <c r="A68" s="4" t="s">
        <v>32</v>
      </c>
      <c r="C68" s="5" t="n">
        <v>595</v>
      </c>
      <c r="D68" s="5" t="n">
        <v>573</v>
      </c>
    </row>
    <row r="69" spans="1:4">
      <c r="A69" s="4" t="s">
        <v>33</v>
      </c>
      <c r="C69" s="5" t="n">
        <v>2</v>
      </c>
      <c r="D69" s="5" t="n">
        <v>14</v>
      </c>
    </row>
    <row r="70" spans="1:4">
      <c r="A70" s="4" t="s">
        <v>65</v>
      </c>
      <c r="C70" s="5" t="n">
        <v>6</v>
      </c>
      <c r="D70" s="5" t="n">
        <v>6</v>
      </c>
    </row>
    <row r="71" spans="1:4">
      <c r="A71" s="3" t="s">
        <v>37</v>
      </c>
    </row>
    <row r="72" spans="1:4">
      <c r="A72" s="4" t="s">
        <v>73</v>
      </c>
      <c r="C72" s="5" t="n">
        <v>45</v>
      </c>
      <c r="D72" s="5" t="n">
        <v>34</v>
      </c>
    </row>
    <row r="73" spans="1:4">
      <c r="A73" s="4" t="s">
        <v>76</v>
      </c>
    </row>
    <row r="74" spans="1:4">
      <c r="A74" s="3" t="s">
        <v>30</v>
      </c>
    </row>
    <row r="75" spans="1:4">
      <c r="A75" s="4" t="s">
        <v>50</v>
      </c>
      <c r="C75" s="5" t="n">
        <v>206</v>
      </c>
      <c r="D75" s="5" t="n">
        <v>161</v>
      </c>
    </row>
    <row r="76" spans="1:4">
      <c r="A76" s="4" t="s">
        <v>51</v>
      </c>
      <c r="C76" s="5" t="n">
        <v>185</v>
      </c>
      <c r="D76" s="5" t="n">
        <v>167</v>
      </c>
    </row>
    <row r="77" spans="1:4">
      <c r="A77" s="4" t="s">
        <v>32</v>
      </c>
      <c r="C77" s="5" t="n">
        <v>583</v>
      </c>
      <c r="D77" s="5" t="n">
        <v>562</v>
      </c>
    </row>
    <row r="78" spans="1:4">
      <c r="A78" s="4" t="s">
        <v>20</v>
      </c>
    </row>
    <row r="79" spans="1:4">
      <c r="A79" s="3" t="s">
        <v>39</v>
      </c>
    </row>
    <row r="80" spans="1:4">
      <c r="A80" s="4" t="s">
        <v>77</v>
      </c>
      <c r="C80" s="5" t="n">
        <v>0</v>
      </c>
      <c r="D80" s="5" t="n">
        <v>0</v>
      </c>
    </row>
    <row r="81" spans="1:4">
      <c r="A81" s="4" t="s">
        <v>22</v>
      </c>
    </row>
    <row r="82" spans="1:4">
      <c r="A82" s="3" t="s">
        <v>39</v>
      </c>
    </row>
    <row r="83" spans="1:4">
      <c r="A83" s="4" t="s">
        <v>77</v>
      </c>
      <c r="C83" s="5" t="n">
        <v>0</v>
      </c>
      <c r="D83" s="5" t="n">
        <v>0</v>
      </c>
    </row>
    <row r="84" spans="1:4">
      <c r="A84" s="4" t="s">
        <v>23</v>
      </c>
    </row>
    <row r="85" spans="1:4">
      <c r="A85" s="3" t="s">
        <v>39</v>
      </c>
    </row>
    <row r="86" spans="1:4">
      <c r="A86" s="4" t="s">
        <v>77</v>
      </c>
      <c r="C86" s="5" t="n">
        <v>0</v>
      </c>
      <c r="D86" s="5" t="n">
        <v>0</v>
      </c>
    </row>
    <row r="87" spans="1:4">
      <c r="A87" s="4" t="s">
        <v>24</v>
      </c>
    </row>
    <row r="88" spans="1:4">
      <c r="A88" s="3" t="s">
        <v>39</v>
      </c>
    </row>
    <row r="89" spans="1:4">
      <c r="A89" s="4" t="s">
        <v>77</v>
      </c>
      <c r="C89" s="5" t="n">
        <v>0</v>
      </c>
      <c r="D89" s="5" t="n">
        <v>0</v>
      </c>
    </row>
    <row r="90" spans="1:4">
      <c r="A90" s="4" t="s">
        <v>25</v>
      </c>
    </row>
    <row r="91" spans="1:4">
      <c r="A91" s="3" t="s">
        <v>39</v>
      </c>
    </row>
    <row r="92" spans="1:4">
      <c r="A92" s="4" t="s">
        <v>77</v>
      </c>
      <c r="C92" s="5" t="n">
        <v>0</v>
      </c>
      <c r="D92" s="5" t="n">
        <v>0</v>
      </c>
    </row>
    <row r="93" spans="1:4">
      <c r="A93" s="4" t="s">
        <v>26</v>
      </c>
    </row>
    <row r="94" spans="1:4">
      <c r="A94" s="3" t="s">
        <v>39</v>
      </c>
    </row>
    <row r="95" spans="1:4">
      <c r="A95" s="4" t="s">
        <v>77</v>
      </c>
      <c r="C95" s="7" t="n">
        <v>0</v>
      </c>
      <c r="D95" s="7" t="n">
        <v>0</v>
      </c>
    </row>
    <row r="96" spans="1:4"/>
    <row r="97" spans="1:4">
      <c r="A97" s="4" t="s">
        <v>34</v>
      </c>
      <c r="B97" s="4" t="s">
        <v>78</v>
      </c>
    </row>
  </sheetData>
  <mergeCells count="3">
    <mergeCell ref="A1:B1"/>
    <mergeCell ref="A96:C96"/>
    <mergeCell ref="B97:C9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8</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8</v>
      </c>
    </row>
    <row r="3" spans="1:2">
      <c r="A3" s="3" t="s">
        <v>22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8</v>
      </c>
    </row>
    <row r="3" spans="1:2">
      <c r="A3" s="3" t="s">
        <v>22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8</v>
      </c>
    </row>
    <row r="3" spans="1:2">
      <c r="A3" s="3" t="s">
        <v>22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8</v>
      </c>
    </row>
    <row r="3" spans="1:2">
      <c r="A3" s="3" t="s">
        <v>23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8</v>
      </c>
    </row>
    <row r="3" spans="1:2">
      <c r="A3" s="3" t="s">
        <v>23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8</v>
      </c>
      <c r="C1" s="2" t="s">
        <v>29</v>
      </c>
    </row>
    <row r="2" spans="1:3">
      <c r="A2" s="3" t="s">
        <v>80</v>
      </c>
    </row>
    <row r="3" spans="1:3">
      <c r="A3" s="4" t="s">
        <v>81</v>
      </c>
      <c r="B3" s="7" t="n">
        <v>6024</v>
      </c>
      <c r="C3" s="7" t="n">
        <v>5470</v>
      </c>
    </row>
    <row r="4" spans="1:3">
      <c r="A4" s="4" t="s">
        <v>32</v>
      </c>
      <c r="B4" s="5" t="n">
        <v>2552</v>
      </c>
      <c r="C4" s="5" t="n">
        <v>2460</v>
      </c>
    </row>
    <row r="5" spans="1:3">
      <c r="A5" s="4" t="s">
        <v>82</v>
      </c>
      <c r="B5" s="5" t="n">
        <v>1060</v>
      </c>
      <c r="C5" s="5" t="n">
        <v>367</v>
      </c>
    </row>
    <row r="6" spans="1:3">
      <c r="A6" s="4" t="s">
        <v>47</v>
      </c>
    </row>
    <row r="7" spans="1:3">
      <c r="A7" s="3" t="s">
        <v>80</v>
      </c>
    </row>
    <row r="8" spans="1:3">
      <c r="A8" s="4" t="s">
        <v>82</v>
      </c>
      <c r="B8" s="5" t="n">
        <v>66</v>
      </c>
      <c r="C8" s="5" t="n">
        <v>12</v>
      </c>
    </row>
    <row r="9" spans="1:3">
      <c r="A9" s="4" t="s">
        <v>48</v>
      </c>
    </row>
    <row r="10" spans="1:3">
      <c r="A10" s="3" t="s">
        <v>80</v>
      </c>
    </row>
    <row r="11" spans="1:3">
      <c r="A11" s="4" t="s">
        <v>83</v>
      </c>
      <c r="B11" s="5" t="n">
        <v>54775</v>
      </c>
      <c r="C11" s="5" t="n">
        <v>51110</v>
      </c>
    </row>
    <row r="12" spans="1:3">
      <c r="A12" s="4" t="s">
        <v>84</v>
      </c>
      <c r="B12" s="5" t="n">
        <v>379</v>
      </c>
      <c r="C12" s="5" t="n">
        <v>319</v>
      </c>
    </row>
    <row r="13" spans="1:3">
      <c r="A13" s="4" t="s">
        <v>81</v>
      </c>
      <c r="B13" s="5" t="n">
        <v>6024</v>
      </c>
      <c r="C13" s="5" t="n">
        <v>5470</v>
      </c>
    </row>
    <row r="14" spans="1:3">
      <c r="A14" s="4" t="s">
        <v>32</v>
      </c>
      <c r="B14" s="5" t="n">
        <v>697</v>
      </c>
      <c r="C14" s="5" t="n">
        <v>689</v>
      </c>
    </row>
    <row r="15" spans="1:3">
      <c r="A15" s="4" t="s">
        <v>85</v>
      </c>
      <c r="B15" s="5" t="n">
        <v>6834</v>
      </c>
      <c r="C15" s="5" t="n">
        <v>6538</v>
      </c>
    </row>
    <row r="16" spans="1:3">
      <c r="A16" s="4" t="s">
        <v>86</v>
      </c>
      <c r="B16" s="5" t="n">
        <v>26</v>
      </c>
      <c r="C16" s="5" t="n">
        <v>23</v>
      </c>
    </row>
    <row r="17" spans="1:3">
      <c r="A17" s="4" t="s">
        <v>87</v>
      </c>
      <c r="B17" s="5" t="n">
        <v>106</v>
      </c>
      <c r="C17" s="5" t="n">
        <v>189</v>
      </c>
    </row>
    <row r="18" spans="1:3">
      <c r="A18" s="4" t="s">
        <v>59</v>
      </c>
    </row>
    <row r="19" spans="1:3">
      <c r="A19" s="3" t="s">
        <v>80</v>
      </c>
    </row>
    <row r="20" spans="1:3">
      <c r="A20" s="4" t="s">
        <v>83</v>
      </c>
      <c r="B20" s="5" t="n">
        <v>55109</v>
      </c>
    </row>
    <row r="21" spans="1:3">
      <c r="A21" s="4" t="s">
        <v>88</v>
      </c>
      <c r="B21" s="5" t="n">
        <v>566</v>
      </c>
      <c r="C21" s="5" t="n">
        <v>554</v>
      </c>
    </row>
    <row r="22" spans="1:3">
      <c r="A22" s="4" t="s">
        <v>89</v>
      </c>
      <c r="B22" s="5" t="n">
        <v>5958</v>
      </c>
      <c r="C22" s="5" t="n">
        <v>6001</v>
      </c>
    </row>
    <row r="23" spans="1:3">
      <c r="A23" s="4" t="s">
        <v>90</v>
      </c>
      <c r="B23" s="5" t="n">
        <v>64911</v>
      </c>
      <c r="C23" s="5" t="n">
        <v>61532</v>
      </c>
    </row>
    <row r="24" spans="1:3">
      <c r="A24" s="4" t="s">
        <v>91</v>
      </c>
      <c r="B24" s="5" t="n">
        <v>15481</v>
      </c>
      <c r="C24" s="5" t="n">
        <v>14592</v>
      </c>
    </row>
    <row r="25" spans="1:3">
      <c r="A25" s="4" t="s">
        <v>92</v>
      </c>
      <c r="B25" s="5" t="n">
        <v>391</v>
      </c>
      <c r="C25" s="5" t="n">
        <v>380</v>
      </c>
    </row>
    <row r="26" spans="1:3">
      <c r="A26" s="4" t="s">
        <v>73</v>
      </c>
      <c r="B26" s="5" t="n">
        <v>1374</v>
      </c>
      <c r="C26" s="5" t="n">
        <v>688</v>
      </c>
    </row>
    <row r="27" spans="1:3">
      <c r="A27" s="4" t="s">
        <v>74</v>
      </c>
    </row>
    <row r="28" spans="1:3">
      <c r="A28" s="3" t="s">
        <v>80</v>
      </c>
    </row>
    <row r="29" spans="1:3">
      <c r="A29" s="4" t="s">
        <v>83</v>
      </c>
      <c r="B29" s="5" t="n">
        <v>334</v>
      </c>
      <c r="C29" s="5" t="n">
        <v>341</v>
      </c>
    </row>
    <row r="30" spans="1:3">
      <c r="A30" s="4" t="s">
        <v>84</v>
      </c>
      <c r="B30" s="5" t="n">
        <v>0</v>
      </c>
      <c r="C30" s="5" t="n">
        <v>20</v>
      </c>
    </row>
    <row r="31" spans="1:3">
      <c r="A31" s="4" t="s">
        <v>32</v>
      </c>
      <c r="B31" s="5" t="n">
        <v>1260</v>
      </c>
      <c r="C31" s="5" t="n">
        <v>1198</v>
      </c>
    </row>
    <row r="32" spans="1:3">
      <c r="A32" s="4" t="s">
        <v>87</v>
      </c>
      <c r="B32" s="5" t="n">
        <v>28</v>
      </c>
      <c r="C32" s="5" t="n">
        <v>0</v>
      </c>
    </row>
    <row r="33" spans="1:3">
      <c r="A33" s="4" t="s">
        <v>88</v>
      </c>
      <c r="B33" s="5" t="n">
        <v>9</v>
      </c>
      <c r="C33" s="5" t="n">
        <v>9</v>
      </c>
    </row>
    <row r="34" spans="1:3">
      <c r="A34" s="4" t="s">
        <v>73</v>
      </c>
      <c r="B34" s="5" t="n">
        <v>63</v>
      </c>
      <c r="C34" s="5" t="n">
        <v>56</v>
      </c>
    </row>
    <row r="35" spans="1:3">
      <c r="A35" s="4" t="s">
        <v>75</v>
      </c>
    </row>
    <row r="36" spans="1:3">
      <c r="A36" s="3" t="s">
        <v>80</v>
      </c>
    </row>
    <row r="37" spans="1:3">
      <c r="A37" s="4" t="s">
        <v>32</v>
      </c>
      <c r="B37" s="5" t="n">
        <v>595</v>
      </c>
      <c r="C37" s="5" t="n">
        <v>573</v>
      </c>
    </row>
    <row r="38" spans="1:3">
      <c r="A38" s="4" t="s">
        <v>73</v>
      </c>
      <c r="B38" s="5" t="n">
        <v>45</v>
      </c>
      <c r="C38" s="5" t="n">
        <v>34</v>
      </c>
    </row>
    <row r="39" spans="1:3">
      <c r="A39" s="4" t="s">
        <v>76</v>
      </c>
    </row>
    <row r="40" spans="1:3">
      <c r="A40" s="3" t="s">
        <v>80</v>
      </c>
    </row>
    <row r="41" spans="1:3">
      <c r="A41" s="4" t="s">
        <v>84</v>
      </c>
      <c r="B41" s="5" t="n">
        <v>143</v>
      </c>
      <c r="C41" s="5" t="n">
        <v>143</v>
      </c>
    </row>
    <row r="42" spans="1:3">
      <c r="A42" s="4" t="s">
        <v>32</v>
      </c>
      <c r="B42" s="5" t="n">
        <v>583</v>
      </c>
      <c r="C42" s="5" t="n">
        <v>562</v>
      </c>
    </row>
    <row r="43" spans="1:3">
      <c r="A43" s="4" t="s">
        <v>93</v>
      </c>
    </row>
    <row r="44" spans="1:3">
      <c r="A44" s="3" t="s">
        <v>80</v>
      </c>
    </row>
    <row r="45" spans="1:3">
      <c r="A45" s="4" t="s">
        <v>81</v>
      </c>
      <c r="B45" s="5" t="n">
        <v>43</v>
      </c>
      <c r="C45" s="5" t="n">
        <v>44</v>
      </c>
    </row>
    <row r="46" spans="1:3">
      <c r="A46" s="4" t="s">
        <v>32</v>
      </c>
      <c r="B46" s="5" t="n">
        <v>94</v>
      </c>
      <c r="C46" s="5" t="n">
        <v>99</v>
      </c>
    </row>
    <row r="47" spans="1:3">
      <c r="A47" s="4" t="s">
        <v>85</v>
      </c>
      <c r="B47" s="5" t="n">
        <v>279</v>
      </c>
      <c r="C47" s="5" t="n">
        <v>140</v>
      </c>
    </row>
    <row r="48" spans="1:3">
      <c r="A48" s="4" t="s">
        <v>94</v>
      </c>
    </row>
    <row r="49" spans="1:3">
      <c r="A49" s="3" t="s">
        <v>80</v>
      </c>
    </row>
    <row r="50" spans="1:3">
      <c r="A50" s="4" t="s">
        <v>89</v>
      </c>
      <c r="B50" s="5" t="n">
        <v>1782</v>
      </c>
      <c r="C50" s="5" t="n">
        <v>1692</v>
      </c>
    </row>
    <row r="51" spans="1:3">
      <c r="A51" s="4" t="s">
        <v>90</v>
      </c>
      <c r="B51" s="5" t="n">
        <v>7619</v>
      </c>
      <c r="C51" s="5" t="n">
        <v>6574</v>
      </c>
    </row>
    <row r="52" spans="1:3">
      <c r="A52" s="4" t="s">
        <v>91</v>
      </c>
      <c r="B52" s="5" t="n">
        <v>2433</v>
      </c>
      <c r="C52" s="5" t="n">
        <v>2400</v>
      </c>
    </row>
    <row r="53" spans="1:3">
      <c r="A53" s="4" t="s">
        <v>92</v>
      </c>
      <c r="B53" s="5" t="n">
        <v>15</v>
      </c>
      <c r="C53" s="5" t="n">
        <v>6</v>
      </c>
    </row>
    <row r="54" spans="1:3">
      <c r="A54" s="4" t="s">
        <v>95</v>
      </c>
    </row>
    <row r="55" spans="1:3">
      <c r="A55" s="3" t="s">
        <v>80</v>
      </c>
    </row>
    <row r="56" spans="1:3">
      <c r="A56" s="4" t="s">
        <v>32</v>
      </c>
      <c r="B56" s="5" t="n">
        <v>22</v>
      </c>
      <c r="C56" s="5" t="n">
        <v>0</v>
      </c>
    </row>
    <row r="57" spans="1:3">
      <c r="A57" s="4" t="s">
        <v>96</v>
      </c>
    </row>
    <row r="58" spans="1:3">
      <c r="A58" s="3" t="s">
        <v>80</v>
      </c>
    </row>
    <row r="59" spans="1:3">
      <c r="A59" s="4" t="s">
        <v>32</v>
      </c>
      <c r="B59" s="7" t="n">
        <v>561</v>
      </c>
      <c r="C59" s="7" t="n">
        <v>562</v>
      </c>
    </row>
    <row r="60" spans="1:3">
      <c r="A60" s="4" t="s">
        <v>20</v>
      </c>
    </row>
    <row r="61" spans="1:3">
      <c r="A61" s="3" t="s">
        <v>80</v>
      </c>
    </row>
    <row r="62" spans="1:3">
      <c r="A62" s="4" t="s">
        <v>97</v>
      </c>
      <c r="B62" s="8" t="n">
        <v>0.001</v>
      </c>
      <c r="C62" s="8" t="n">
        <v>0.001</v>
      </c>
    </row>
    <row r="63" spans="1:3">
      <c r="A63" s="4" t="s">
        <v>98</v>
      </c>
      <c r="B63" s="5" t="n">
        <v>425000000</v>
      </c>
      <c r="C63" s="5" t="n">
        <v>425000000</v>
      </c>
    </row>
    <row r="64" spans="1:3">
      <c r="A64" s="4" t="s">
        <v>99</v>
      </c>
      <c r="B64" s="5" t="n">
        <v>119510182</v>
      </c>
      <c r="C64" s="5" t="n">
        <v>77319381</v>
      </c>
    </row>
    <row r="65" spans="1:3">
      <c r="A65" s="4" t="s">
        <v>100</v>
      </c>
      <c r="B65" s="5" t="n">
        <v>119510182</v>
      </c>
      <c r="C65" s="5" t="n">
        <v>77319381</v>
      </c>
    </row>
    <row r="66" spans="1:3">
      <c r="A66" s="4" t="s">
        <v>22</v>
      </c>
    </row>
    <row r="67" spans="1:3">
      <c r="A67" s="3" t="s">
        <v>80</v>
      </c>
    </row>
    <row r="68" spans="1:3">
      <c r="A68" s="4" t="s">
        <v>97</v>
      </c>
      <c r="B68" s="8" t="n">
        <v>0.001</v>
      </c>
      <c r="C68" s="8" t="n">
        <v>0.001</v>
      </c>
    </row>
    <row r="69" spans="1:3">
      <c r="A69" s="4" t="s">
        <v>98</v>
      </c>
      <c r="B69" s="5" t="n">
        <v>325000000</v>
      </c>
      <c r="C69" s="5" t="n">
        <v>325000000</v>
      </c>
    </row>
    <row r="70" spans="1:3">
      <c r="A70" s="4" t="s">
        <v>99</v>
      </c>
      <c r="B70" s="5" t="n">
        <v>70092560</v>
      </c>
      <c r="C70" s="5" t="n">
        <v>111805829</v>
      </c>
    </row>
    <row r="71" spans="1:3">
      <c r="A71" s="4" t="s">
        <v>100</v>
      </c>
      <c r="B71" s="5" t="n">
        <v>70092560</v>
      </c>
      <c r="C71" s="5" t="n">
        <v>111805829</v>
      </c>
    </row>
    <row r="72" spans="1:3">
      <c r="A72" s="4" t="s">
        <v>23</v>
      </c>
    </row>
    <row r="73" spans="1:3">
      <c r="A73" s="3" t="s">
        <v>80</v>
      </c>
    </row>
    <row r="74" spans="1:3">
      <c r="A74" s="4" t="s">
        <v>97</v>
      </c>
      <c r="B74" s="8" t="n">
        <v>0.001</v>
      </c>
      <c r="C74" s="8" t="n">
        <v>0.001</v>
      </c>
    </row>
    <row r="75" spans="1:3">
      <c r="A75" s="4" t="s">
        <v>98</v>
      </c>
      <c r="B75" s="5" t="n">
        <v>7109560</v>
      </c>
      <c r="C75" s="5" t="n">
        <v>7109560</v>
      </c>
    </row>
    <row r="76" spans="1:3">
      <c r="A76" s="4" t="s">
        <v>99</v>
      </c>
      <c r="B76" s="5" t="n">
        <v>3388890</v>
      </c>
      <c r="C76" s="5" t="n">
        <v>3474205</v>
      </c>
    </row>
    <row r="77" spans="1:3">
      <c r="A77" s="4" t="s">
        <v>100</v>
      </c>
      <c r="B77" s="5" t="n">
        <v>3388890</v>
      </c>
      <c r="C77" s="5" t="n">
        <v>3474205</v>
      </c>
    </row>
    <row r="78" spans="1:3">
      <c r="A78" s="4" t="s">
        <v>24</v>
      </c>
    </row>
    <row r="79" spans="1:3">
      <c r="A79" s="3" t="s">
        <v>80</v>
      </c>
    </row>
    <row r="80" spans="1:3">
      <c r="A80" s="4" t="s">
        <v>97</v>
      </c>
      <c r="B80" s="8" t="n">
        <v>0.001</v>
      </c>
      <c r="C80" s="8" t="n">
        <v>0.001</v>
      </c>
    </row>
    <row r="81" spans="1:3">
      <c r="A81" s="4" t="s">
        <v>98</v>
      </c>
      <c r="B81" s="5" t="n">
        <v>5000000</v>
      </c>
      <c r="C81" s="5" t="n">
        <v>5000000</v>
      </c>
    </row>
    <row r="82" spans="1:3">
      <c r="A82" s="4" t="s">
        <v>99</v>
      </c>
      <c r="B82" s="5" t="n">
        <v>867923</v>
      </c>
      <c r="C82" s="5" t="n">
        <v>1067747</v>
      </c>
    </row>
    <row r="83" spans="1:3">
      <c r="A83" s="4" t="s">
        <v>100</v>
      </c>
      <c r="B83" s="5" t="n">
        <v>867923</v>
      </c>
      <c r="C83" s="5" t="n">
        <v>1067747</v>
      </c>
    </row>
    <row r="84" spans="1:3">
      <c r="A84" s="4" t="s">
        <v>25</v>
      </c>
    </row>
    <row r="85" spans="1:3">
      <c r="A85" s="3" t="s">
        <v>80</v>
      </c>
    </row>
    <row r="86" spans="1:3">
      <c r="A86" s="4" t="s">
        <v>97</v>
      </c>
      <c r="B86" s="8" t="n">
        <v>0.001</v>
      </c>
      <c r="C86" s="8" t="n">
        <v>0.001</v>
      </c>
    </row>
    <row r="87" spans="1:3">
      <c r="A87" s="4" t="s">
        <v>98</v>
      </c>
      <c r="B87" s="5" t="n">
        <v>7500000</v>
      </c>
      <c r="C87" s="5" t="n">
        <v>7500000</v>
      </c>
    </row>
    <row r="88" spans="1:3">
      <c r="A88" s="4" t="s">
        <v>99</v>
      </c>
      <c r="B88" s="5" t="n">
        <v>1267000</v>
      </c>
      <c r="C88" s="5" t="n">
        <v>1346300</v>
      </c>
    </row>
    <row r="89" spans="1:3">
      <c r="A89" s="4" t="s">
        <v>100</v>
      </c>
      <c r="B89" s="5" t="n">
        <v>1267000</v>
      </c>
      <c r="C89" s="5" t="n">
        <v>1346300</v>
      </c>
    </row>
    <row r="90" spans="1:3">
      <c r="A90" s="4" t="s">
        <v>26</v>
      </c>
    </row>
    <row r="91" spans="1:3">
      <c r="A91" s="3" t="s">
        <v>80</v>
      </c>
    </row>
    <row r="92" spans="1:3">
      <c r="A92" s="4" t="s">
        <v>97</v>
      </c>
      <c r="B92" s="8" t="n">
        <v>0.001</v>
      </c>
      <c r="C92" s="8" t="n">
        <v>0.001</v>
      </c>
    </row>
    <row r="93" spans="1:3">
      <c r="A93" s="4" t="s">
        <v>98</v>
      </c>
      <c r="B93" s="5" t="n">
        <v>7500000</v>
      </c>
      <c r="C93" s="5" t="n">
        <v>7500000</v>
      </c>
    </row>
    <row r="94" spans="1:3">
      <c r="A94" s="4" t="s">
        <v>99</v>
      </c>
      <c r="B94" s="5" t="n">
        <v>4941705</v>
      </c>
      <c r="C94" s="5" t="n">
        <v>5397802</v>
      </c>
    </row>
    <row r="95" spans="1:3">
      <c r="A95" s="4" t="s">
        <v>100</v>
      </c>
      <c r="B95" s="5" t="n">
        <v>4941705</v>
      </c>
      <c r="C95" s="5" t="n">
        <v>5397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8</v>
      </c>
    </row>
    <row r="3" spans="1:2">
      <c r="A3" s="3" t="s">
        <v>236</v>
      </c>
    </row>
    <row r="4" spans="1:2">
      <c r="A4" s="4" t="s">
        <v>312</v>
      </c>
      <c r="B4" s="4" t="s">
        <v>313</v>
      </c>
    </row>
    <row r="5" spans="1:2">
      <c r="A5" s="4" t="s">
        <v>314</v>
      </c>
      <c r="B5" s="4" t="s">
        <v>315</v>
      </c>
    </row>
    <row r="6" spans="1:2">
      <c r="A6" s="4" t="s">
        <v>316</v>
      </c>
      <c r="B6" s="4" t="s">
        <v>317</v>
      </c>
    </row>
    <row r="7" spans="1:2">
      <c r="A7" s="4" t="s">
        <v>318</v>
      </c>
      <c r="B7" s="4" t="s">
        <v>317</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8</v>
      </c>
    </row>
    <row r="3" spans="1:2">
      <c r="A3" s="3" t="s">
        <v>239</v>
      </c>
    </row>
    <row r="4" spans="1:2">
      <c r="A4" s="4" t="s">
        <v>326</v>
      </c>
      <c r="B4" s="4" t="s">
        <v>327</v>
      </c>
    </row>
    <row r="5" spans="1:2">
      <c r="A5" s="4" t="s">
        <v>328</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8</v>
      </c>
    </row>
    <row r="3" spans="1:2">
      <c r="A3" s="3" t="s">
        <v>247</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8</v>
      </c>
    </row>
    <row r="3" spans="1:2">
      <c r="A3" s="3" t="s">
        <v>244</v>
      </c>
    </row>
    <row r="4" spans="1:2">
      <c r="A4" s="4" t="s">
        <v>249</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8</v>
      </c>
    </row>
    <row r="3" spans="1:2">
      <c r="A3" s="3" t="s">
        <v>256</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8</v>
      </c>
    </row>
    <row r="3" spans="1:2">
      <c r="A3" s="3" t="s">
        <v>259</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8</v>
      </c>
    </row>
    <row r="3" spans="1:2">
      <c r="A3" s="3" t="s">
        <v>26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47</v>
      </c>
      <c r="C1" s="2" t="s">
        <v>102</v>
      </c>
      <c r="F1" s="2" t="s">
        <v>1</v>
      </c>
    </row>
    <row r="2" spans="1:8">
      <c r="C2" s="2" t="s">
        <v>28</v>
      </c>
      <c r="D2" s="2" t="s">
        <v>103</v>
      </c>
      <c r="F2" s="2" t="s">
        <v>28</v>
      </c>
      <c r="G2" s="2" t="s">
        <v>103</v>
      </c>
    </row>
    <row r="3" spans="1:8">
      <c r="A3" s="3" t="s">
        <v>114</v>
      </c>
    </row>
    <row r="4" spans="1:8">
      <c r="A4" s="4" t="s">
        <v>106</v>
      </c>
      <c r="C4" s="7" t="n">
        <v>1763</v>
      </c>
      <c r="D4" s="7" t="n">
        <v>1045</v>
      </c>
      <c r="F4" s="7" t="n">
        <v>3382</v>
      </c>
      <c r="G4" s="7" t="n">
        <v>1767</v>
      </c>
    </row>
    <row r="5" spans="1:8">
      <c r="A5" s="3" t="s">
        <v>107</v>
      </c>
    </row>
    <row r="6" spans="1:8">
      <c r="A6" s="4" t="s">
        <v>108</v>
      </c>
      <c r="C6" s="5" t="n">
        <v>1426</v>
      </c>
      <c r="D6" s="5" t="n">
        <v>837</v>
      </c>
      <c r="F6" s="5" t="n">
        <v>2639</v>
      </c>
      <c r="G6" s="5" t="n">
        <v>1474</v>
      </c>
    </row>
    <row r="7" spans="1:8">
      <c r="A7" s="4" t="s">
        <v>109</v>
      </c>
      <c r="C7" s="5" t="n">
        <v>337</v>
      </c>
      <c r="D7" s="5" t="n">
        <v>208</v>
      </c>
      <c r="F7" s="5" t="n">
        <v>743</v>
      </c>
      <c r="G7" s="5" t="n">
        <v>293</v>
      </c>
    </row>
    <row r="8" spans="1:8">
      <c r="A8" s="4" t="s">
        <v>110</v>
      </c>
      <c r="C8" s="5" t="n">
        <v>11</v>
      </c>
      <c r="D8" s="5" t="n">
        <v>15</v>
      </c>
      <c r="F8" s="5" t="n">
        <v>33</v>
      </c>
      <c r="G8" s="5" t="n">
        <v>15</v>
      </c>
    </row>
    <row r="9" spans="1:8">
      <c r="A9" s="4" t="s">
        <v>111</v>
      </c>
      <c r="C9" s="5" t="n">
        <v>326</v>
      </c>
      <c r="D9" s="5" t="n">
        <v>193</v>
      </c>
      <c r="F9" s="5" t="n">
        <v>710</v>
      </c>
      <c r="G9" s="5" t="n">
        <v>278</v>
      </c>
    </row>
    <row r="10" spans="1:8">
      <c r="A10" s="4" t="s">
        <v>112</v>
      </c>
      <c r="C10" s="5" t="n">
        <v>0</v>
      </c>
      <c r="D10" s="5" t="n">
        <v>0</v>
      </c>
      <c r="F10" s="5" t="n">
        <v>0</v>
      </c>
      <c r="G10" s="5" t="n">
        <v>0</v>
      </c>
    </row>
    <row r="11" spans="1:8">
      <c r="A11" s="4" t="s">
        <v>113</v>
      </c>
      <c r="C11" s="5" t="n">
        <v>326</v>
      </c>
      <c r="D11" s="5" t="n">
        <v>193</v>
      </c>
      <c r="F11" s="5" t="n">
        <v>710</v>
      </c>
      <c r="G11" s="5" t="n">
        <v>278</v>
      </c>
    </row>
    <row r="12" spans="1:8">
      <c r="A12" s="4" t="s">
        <v>348</v>
      </c>
    </row>
    <row r="13" spans="1:8">
      <c r="A13" s="3" t="s">
        <v>114</v>
      </c>
    </row>
    <row r="14" spans="1:8">
      <c r="A14" s="4" t="s">
        <v>106</v>
      </c>
      <c r="D14" s="5" t="n">
        <v>1047</v>
      </c>
      <c r="G14" s="5" t="n">
        <v>1769</v>
      </c>
    </row>
    <row r="15" spans="1:8">
      <c r="A15" s="3" t="s">
        <v>107</v>
      </c>
    </row>
    <row r="16" spans="1:8">
      <c r="A16" s="4" t="s">
        <v>108</v>
      </c>
      <c r="D16" s="5" t="n">
        <v>839</v>
      </c>
      <c r="G16" s="5" t="n">
        <v>1473</v>
      </c>
    </row>
    <row r="17" spans="1:8">
      <c r="A17" s="4" t="s">
        <v>109</v>
      </c>
      <c r="D17" s="5" t="n">
        <v>208</v>
      </c>
      <c r="G17" s="5" t="n">
        <v>296</v>
      </c>
    </row>
    <row r="18" spans="1:8">
      <c r="A18" s="4" t="s">
        <v>110</v>
      </c>
      <c r="D18" s="5" t="n">
        <v>16</v>
      </c>
      <c r="G18" s="5" t="n">
        <v>17</v>
      </c>
    </row>
    <row r="19" spans="1:8">
      <c r="A19" s="4" t="s">
        <v>111</v>
      </c>
      <c r="D19" s="5" t="n">
        <v>192</v>
      </c>
      <c r="G19" s="5" t="n">
        <v>279</v>
      </c>
    </row>
    <row r="20" spans="1:8">
      <c r="A20" s="4" t="s">
        <v>112</v>
      </c>
      <c r="D20" s="5" t="n">
        <v>0</v>
      </c>
      <c r="G20" s="5" t="n">
        <v>0</v>
      </c>
    </row>
    <row r="21" spans="1:8">
      <c r="A21" s="4" t="s">
        <v>113</v>
      </c>
      <c r="D21" s="5" t="n">
        <v>192</v>
      </c>
      <c r="G21" s="5" t="n">
        <v>279</v>
      </c>
    </row>
    <row r="22" spans="1:8">
      <c r="A22" s="4" t="s">
        <v>59</v>
      </c>
    </row>
    <row r="23" spans="1:8">
      <c r="A23" s="3" t="s">
        <v>114</v>
      </c>
    </row>
    <row r="24" spans="1:8">
      <c r="A24" s="4" t="s">
        <v>117</v>
      </c>
      <c r="C24" s="5" t="n">
        <v>821</v>
      </c>
      <c r="D24" s="5" t="n">
        <v>700</v>
      </c>
      <c r="F24" s="5" t="n">
        <v>1607</v>
      </c>
      <c r="G24" s="5" t="n">
        <v>1394</v>
      </c>
    </row>
    <row r="25" spans="1:8">
      <c r="A25" s="4" t="s">
        <v>118</v>
      </c>
      <c r="C25" s="5" t="n">
        <v>460</v>
      </c>
      <c r="D25" s="5" t="n">
        <v>227</v>
      </c>
      <c r="F25" s="5" t="n">
        <v>1142</v>
      </c>
      <c r="G25" s="5" t="n">
        <v>143</v>
      </c>
    </row>
    <row r="26" spans="1:8">
      <c r="A26" s="3" t="s">
        <v>107</v>
      </c>
    </row>
    <row r="27" spans="1:8">
      <c r="A27" s="4" t="s">
        <v>122</v>
      </c>
      <c r="C27" s="5" t="n">
        <v>553</v>
      </c>
      <c r="D27" s="5" t="n">
        <v>335</v>
      </c>
      <c r="F27" s="5" t="n">
        <v>1245</v>
      </c>
      <c r="G27" s="5" t="n">
        <v>590</v>
      </c>
    </row>
    <row r="28" spans="1:8">
      <c r="A28" s="4" t="s">
        <v>124</v>
      </c>
      <c r="C28" s="5" t="n">
        <v>578</v>
      </c>
      <c r="D28" s="5" t="n">
        <v>258</v>
      </c>
      <c r="F28" s="5" t="n">
        <v>792</v>
      </c>
      <c r="G28" s="5" t="n">
        <v>482</v>
      </c>
    </row>
    <row r="29" spans="1:8">
      <c r="A29" s="4" t="s">
        <v>125</v>
      </c>
      <c r="C29" s="7" t="n">
        <v>67</v>
      </c>
      <c r="D29" s="5" t="n">
        <v>61</v>
      </c>
      <c r="F29" s="7" t="n">
        <v>171</v>
      </c>
      <c r="G29" s="5" t="n">
        <v>90</v>
      </c>
    </row>
    <row r="30" spans="1:8">
      <c r="A30" s="4" t="s">
        <v>349</v>
      </c>
    </row>
    <row r="31" spans="1:8">
      <c r="A31" s="3" t="s">
        <v>114</v>
      </c>
    </row>
    <row r="32" spans="1:8">
      <c r="A32" s="4" t="s">
        <v>117</v>
      </c>
      <c r="D32" s="5" t="n">
        <v>704</v>
      </c>
      <c r="G32" s="5" t="n">
        <v>1396</v>
      </c>
    </row>
    <row r="33" spans="1:8">
      <c r="A33" s="4" t="s">
        <v>118</v>
      </c>
      <c r="D33" s="5" t="n">
        <v>225</v>
      </c>
    </row>
    <row r="34" spans="1:8">
      <c r="A34" s="3" t="s">
        <v>107</v>
      </c>
    </row>
    <row r="35" spans="1:8">
      <c r="A35" s="4" t="s">
        <v>122</v>
      </c>
      <c r="D35" s="5" t="n">
        <v>333</v>
      </c>
      <c r="G35" s="5" t="n">
        <v>586</v>
      </c>
    </row>
    <row r="36" spans="1:8">
      <c r="A36" s="4" t="s">
        <v>124</v>
      </c>
      <c r="D36" s="5" t="n">
        <v>261</v>
      </c>
      <c r="G36" s="7" t="n">
        <v>485</v>
      </c>
    </row>
    <row r="37" spans="1:8">
      <c r="A37" s="4" t="s">
        <v>125</v>
      </c>
      <c r="D37" s="7" t="n">
        <v>62</v>
      </c>
    </row>
    <row r="38" spans="1:8">
      <c r="A38" s="4" t="s">
        <v>20</v>
      </c>
    </row>
    <row r="39" spans="1:8">
      <c r="A39" s="3" t="s">
        <v>247</v>
      </c>
    </row>
    <row r="40" spans="1:8">
      <c r="A40" s="4" t="s">
        <v>130</v>
      </c>
      <c r="B40" s="4" t="s">
        <v>34</v>
      </c>
      <c r="C40" s="9" t="n">
        <v>1.66</v>
      </c>
      <c r="D40" s="9" t="n">
        <v>1.04</v>
      </c>
      <c r="F40" s="9" t="n">
        <v>3.66</v>
      </c>
      <c r="G40" s="9" t="n">
        <v>1.5</v>
      </c>
    </row>
    <row r="41" spans="1:8">
      <c r="A41" s="4" t="s">
        <v>131</v>
      </c>
      <c r="C41" s="10" t="n">
        <v>1.65</v>
      </c>
      <c r="D41" s="10" t="n">
        <v>1.04</v>
      </c>
      <c r="F41" s="10" t="n">
        <v>3.59</v>
      </c>
      <c r="G41" s="10" t="n">
        <v>1.49</v>
      </c>
    </row>
    <row r="42" spans="1:8">
      <c r="A42" s="4" t="s">
        <v>350</v>
      </c>
    </row>
    <row r="43" spans="1:8">
      <c r="A43" s="3" t="s">
        <v>247</v>
      </c>
    </row>
    <row r="44" spans="1:8">
      <c r="A44" s="4" t="s">
        <v>130</v>
      </c>
      <c r="B44" s="4" t="s">
        <v>34</v>
      </c>
      <c r="D44" s="10" t="n">
        <v>1.03</v>
      </c>
      <c r="G44" s="10" t="n">
        <v>1.5</v>
      </c>
    </row>
    <row r="45" spans="1:8">
      <c r="A45" s="4" t="s">
        <v>131</v>
      </c>
      <c r="D45" s="10" t="n">
        <v>1.03</v>
      </c>
      <c r="G45" s="10" t="n">
        <v>1.5</v>
      </c>
    </row>
    <row r="46" spans="1:8">
      <c r="A46" s="4" t="s">
        <v>22</v>
      </c>
    </row>
    <row r="47" spans="1:8">
      <c r="A47" s="3" t="s">
        <v>247</v>
      </c>
    </row>
    <row r="48" spans="1:8">
      <c r="A48" s="4" t="s">
        <v>130</v>
      </c>
      <c r="C48" s="10" t="n">
        <v>1.66</v>
      </c>
      <c r="D48" s="10" t="n">
        <v>1.04</v>
      </c>
      <c r="E48" s="4" t="s">
        <v>34</v>
      </c>
      <c r="F48" s="10" t="n">
        <v>3.66</v>
      </c>
      <c r="G48" s="10" t="n">
        <v>1.5</v>
      </c>
      <c r="H48" s="4" t="s">
        <v>34</v>
      </c>
    </row>
    <row r="49" spans="1:8">
      <c r="A49" s="4" t="s">
        <v>131</v>
      </c>
      <c r="C49" s="9" t="n">
        <v>1.66</v>
      </c>
      <c r="D49" s="10" t="n">
        <v>1.04</v>
      </c>
      <c r="F49" s="9" t="n">
        <v>3.66</v>
      </c>
      <c r="G49" s="10" t="n">
        <v>1.5</v>
      </c>
    </row>
    <row r="50" spans="1:8">
      <c r="A50" s="4" t="s">
        <v>351</v>
      </c>
    </row>
    <row r="51" spans="1:8">
      <c r="A51" s="3" t="s">
        <v>247</v>
      </c>
    </row>
    <row r="52" spans="1:8">
      <c r="A52" s="4" t="s">
        <v>130</v>
      </c>
      <c r="B52" s="4" t="s">
        <v>34</v>
      </c>
      <c r="D52" s="10" t="n">
        <v>1.03</v>
      </c>
      <c r="G52" s="10" t="n">
        <v>1.5</v>
      </c>
    </row>
    <row r="53" spans="1:8">
      <c r="A53" s="4" t="s">
        <v>131</v>
      </c>
      <c r="D53" s="9" t="n">
        <v>1.03</v>
      </c>
      <c r="G53" s="9" t="n">
        <v>1.5</v>
      </c>
    </row>
    <row r="54" spans="1:8">
      <c r="A54" s="4" t="s">
        <v>352</v>
      </c>
    </row>
    <row r="55" spans="1:8">
      <c r="A55" s="3" t="s">
        <v>114</v>
      </c>
    </row>
    <row r="56" spans="1:8">
      <c r="A56" s="4" t="s">
        <v>106</v>
      </c>
      <c r="D56" s="7" t="n">
        <v>-2</v>
      </c>
      <c r="G56" s="7" t="n">
        <v>-2</v>
      </c>
    </row>
    <row r="57" spans="1:8">
      <c r="A57" s="3" t="s">
        <v>107</v>
      </c>
    </row>
    <row r="58" spans="1:8">
      <c r="A58" s="4" t="s">
        <v>108</v>
      </c>
      <c r="D58" s="5" t="n">
        <v>-2</v>
      </c>
      <c r="G58" s="5" t="n">
        <v>1</v>
      </c>
    </row>
    <row r="59" spans="1:8">
      <c r="A59" s="4" t="s">
        <v>109</v>
      </c>
      <c r="D59" s="5" t="n">
        <v>0</v>
      </c>
      <c r="G59" s="5" t="n">
        <v>-3</v>
      </c>
    </row>
    <row r="60" spans="1:8">
      <c r="A60" s="4" t="s">
        <v>110</v>
      </c>
      <c r="D60" s="5" t="n">
        <v>-1</v>
      </c>
      <c r="G60" s="5" t="n">
        <v>-2</v>
      </c>
    </row>
    <row r="61" spans="1:8">
      <c r="A61" s="4" t="s">
        <v>111</v>
      </c>
      <c r="D61" s="5" t="n">
        <v>1</v>
      </c>
      <c r="G61" s="5" t="n">
        <v>-1</v>
      </c>
    </row>
    <row r="62" spans="1:8">
      <c r="A62" s="4" t="s">
        <v>112</v>
      </c>
      <c r="D62" s="5" t="n">
        <v>0</v>
      </c>
      <c r="G62" s="5" t="n">
        <v>0</v>
      </c>
    </row>
    <row r="63" spans="1:8">
      <c r="A63" s="4" t="s">
        <v>113</v>
      </c>
      <c r="D63" s="5" t="n">
        <v>1</v>
      </c>
      <c r="G63" s="5" t="n">
        <v>-1</v>
      </c>
    </row>
    <row r="64" spans="1:8">
      <c r="A64" s="4" t="s">
        <v>353</v>
      </c>
    </row>
    <row r="65" spans="1:8">
      <c r="A65" s="3" t="s">
        <v>107</v>
      </c>
    </row>
    <row r="66" spans="1:8">
      <c r="A66" s="4" t="s">
        <v>122</v>
      </c>
      <c r="D66" s="5" t="n">
        <v>2</v>
      </c>
    </row>
    <row r="67" spans="1:8">
      <c r="A67" s="4" t="s">
        <v>354</v>
      </c>
    </row>
    <row r="68" spans="1:8">
      <c r="A68" s="3" t="s">
        <v>114</v>
      </c>
    </row>
    <row r="69" spans="1:8">
      <c r="A69" s="4" t="s">
        <v>117</v>
      </c>
      <c r="D69" s="5" t="n">
        <v>-4</v>
      </c>
      <c r="G69" s="5" t="n">
        <v>-2</v>
      </c>
    </row>
    <row r="70" spans="1:8">
      <c r="A70" s="4" t="s">
        <v>118</v>
      </c>
      <c r="D70" s="5" t="n">
        <v>2</v>
      </c>
    </row>
    <row r="71" spans="1:8">
      <c r="A71" s="3" t="s">
        <v>107</v>
      </c>
    </row>
    <row r="72" spans="1:8">
      <c r="A72" s="4" t="s">
        <v>122</v>
      </c>
      <c r="G72" s="5" t="n">
        <v>4</v>
      </c>
    </row>
    <row r="73" spans="1:8">
      <c r="A73" s="4" t="s">
        <v>124</v>
      </c>
      <c r="D73" s="5" t="n">
        <v>-3</v>
      </c>
      <c r="G73" s="7" t="n">
        <v>-3</v>
      </c>
    </row>
    <row r="74" spans="1:8">
      <c r="A74" s="4" t="s">
        <v>125</v>
      </c>
      <c r="D74" s="7" t="n">
        <v>-1</v>
      </c>
    </row>
    <row r="75" spans="1:8">
      <c r="A75" s="4" t="s">
        <v>355</v>
      </c>
    </row>
    <row r="76" spans="1:8">
      <c r="A76" s="3" t="s">
        <v>247</v>
      </c>
    </row>
    <row r="77" spans="1:8">
      <c r="A77" s="4" t="s">
        <v>130</v>
      </c>
      <c r="B77" s="4" t="s">
        <v>34</v>
      </c>
      <c r="D77" s="9" t="n">
        <v>0.01</v>
      </c>
      <c r="G77" s="7" t="n">
        <v>0</v>
      </c>
    </row>
    <row r="78" spans="1:8">
      <c r="A78" s="4" t="s">
        <v>131</v>
      </c>
      <c r="D78" s="10" t="n">
        <v>0.01</v>
      </c>
      <c r="G78" s="10" t="n">
        <v>-0.01</v>
      </c>
    </row>
    <row r="79" spans="1:8">
      <c r="A79" s="4" t="s">
        <v>356</v>
      </c>
    </row>
    <row r="80" spans="1:8">
      <c r="A80" s="3" t="s">
        <v>247</v>
      </c>
    </row>
    <row r="81" spans="1:8">
      <c r="A81" s="4" t="s">
        <v>130</v>
      </c>
      <c r="B81" s="4" t="s">
        <v>34</v>
      </c>
      <c r="D81" s="10" t="n">
        <v>0.01</v>
      </c>
      <c r="G81" s="5" t="n">
        <v>0</v>
      </c>
    </row>
    <row r="82" spans="1:8">
      <c r="A82" s="4" t="s">
        <v>131</v>
      </c>
      <c r="D82" s="9" t="n">
        <v>0.01</v>
      </c>
      <c r="G82" s="7" t="n">
        <v>0</v>
      </c>
    </row>
    <row r="83" spans="1:8"/>
    <row r="84" spans="1:8">
      <c r="A84" s="4" t="s">
        <v>34</v>
      </c>
      <c r="B84" s="4" t="s">
        <v>132</v>
      </c>
    </row>
  </sheetData>
  <mergeCells count="7">
    <mergeCell ref="A1:B2"/>
    <mergeCell ref="C1:E1"/>
    <mergeCell ref="F1:H1"/>
    <mergeCell ref="D2:E2"/>
    <mergeCell ref="G2:H2"/>
    <mergeCell ref="A83:G83"/>
    <mergeCell ref="B84:G8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357</v>
      </c>
      <c r="C1" s="2" t="s">
        <v>102</v>
      </c>
      <c r="E1" s="2" t="s">
        <v>1</v>
      </c>
    </row>
    <row r="2" spans="1:6">
      <c r="C2" s="2" t="s">
        <v>28</v>
      </c>
      <c r="D2" s="2" t="s">
        <v>103</v>
      </c>
      <c r="E2" s="2" t="s">
        <v>28</v>
      </c>
      <c r="F2" s="2" t="s">
        <v>103</v>
      </c>
    </row>
    <row r="3" spans="1:6">
      <c r="A3" s="3" t="s">
        <v>164</v>
      </c>
    </row>
    <row r="4" spans="1:6">
      <c r="A4" s="4" t="s">
        <v>111</v>
      </c>
      <c r="C4" s="7" t="n">
        <v>326</v>
      </c>
      <c r="D4" s="7" t="n">
        <v>193</v>
      </c>
      <c r="E4" s="7" t="n">
        <v>710</v>
      </c>
      <c r="F4" s="7" t="n">
        <v>278</v>
      </c>
    </row>
    <row r="5" spans="1:6">
      <c r="A5" s="3" t="s">
        <v>167</v>
      </c>
    </row>
    <row r="6" spans="1:6">
      <c r="A6" s="4" t="s">
        <v>168</v>
      </c>
      <c r="E6" s="5" t="n">
        <v>1073</v>
      </c>
      <c r="F6" s="5" t="n">
        <v>704</v>
      </c>
    </row>
    <row r="7" spans="1:6">
      <c r="A7" s="3" t="s">
        <v>358</v>
      </c>
    </row>
    <row r="8" spans="1:6">
      <c r="A8" s="4" t="s">
        <v>169</v>
      </c>
      <c r="E8" s="5" t="n">
        <v>-2640</v>
      </c>
      <c r="F8" s="5" t="n">
        <v>-33</v>
      </c>
    </row>
    <row r="9" spans="1:6">
      <c r="A9" s="3" t="s">
        <v>170</v>
      </c>
    </row>
    <row r="10" spans="1:6">
      <c r="A10" s="4" t="s">
        <v>171</v>
      </c>
      <c r="E10" s="5" t="n">
        <v>2569</v>
      </c>
      <c r="F10" s="5" t="n">
        <v>-74</v>
      </c>
    </row>
    <row r="11" spans="1:6">
      <c r="A11" s="4" t="s">
        <v>172</v>
      </c>
      <c r="E11" s="5" t="n">
        <v>19</v>
      </c>
      <c r="F11" s="5" t="n">
        <v>-4</v>
      </c>
    </row>
    <row r="12" spans="1:6">
      <c r="A12" s="4" t="s">
        <v>173</v>
      </c>
      <c r="E12" s="5" t="n">
        <v>1021</v>
      </c>
      <c r="F12" s="5" t="n">
        <v>593</v>
      </c>
    </row>
    <row r="13" spans="1:6">
      <c r="A13" s="4" t="s">
        <v>174</v>
      </c>
      <c r="B13" s="4" t="s">
        <v>34</v>
      </c>
      <c r="E13" s="5" t="n">
        <v>2459</v>
      </c>
      <c r="F13" s="5" t="n">
        <v>2720</v>
      </c>
    </row>
    <row r="14" spans="1:6">
      <c r="A14" s="4" t="s">
        <v>175</v>
      </c>
      <c r="B14" s="4" t="s">
        <v>34</v>
      </c>
      <c r="C14" s="5" t="n">
        <v>3480</v>
      </c>
      <c r="D14" s="5" t="n">
        <v>3313</v>
      </c>
      <c r="E14" s="5" t="n">
        <v>3480</v>
      </c>
      <c r="F14" s="5" t="n">
        <v>3313</v>
      </c>
    </row>
    <row r="15" spans="1:6">
      <c r="A15" s="4" t="s">
        <v>348</v>
      </c>
    </row>
    <row r="16" spans="1:6">
      <c r="A16" s="3" t="s">
        <v>164</v>
      </c>
    </row>
    <row r="17" spans="1:6">
      <c r="A17" s="4" t="s">
        <v>111</v>
      </c>
      <c r="D17" s="5" t="n">
        <v>192</v>
      </c>
      <c r="F17" s="5" t="n">
        <v>279</v>
      </c>
    </row>
    <row r="18" spans="1:6">
      <c r="A18" s="3" t="s">
        <v>167</v>
      </c>
    </row>
    <row r="19" spans="1:6">
      <c r="A19" s="4" t="s">
        <v>168</v>
      </c>
      <c r="F19" s="5" t="n">
        <v>708</v>
      </c>
    </row>
    <row r="20" spans="1:6">
      <c r="A20" s="3" t="s">
        <v>358</v>
      </c>
    </row>
    <row r="21" spans="1:6">
      <c r="A21" s="4" t="s">
        <v>169</v>
      </c>
      <c r="F21" s="5" t="n">
        <v>-37</v>
      </c>
    </row>
    <row r="22" spans="1:6">
      <c r="A22" s="3" t="s">
        <v>170</v>
      </c>
    </row>
    <row r="23" spans="1:6">
      <c r="A23" s="4" t="s">
        <v>171</v>
      </c>
      <c r="F23" s="5" t="n">
        <v>-74</v>
      </c>
    </row>
    <row r="24" spans="1:6">
      <c r="A24" s="4" t="s">
        <v>172</v>
      </c>
      <c r="F24" s="5" t="n">
        <v>-4</v>
      </c>
    </row>
    <row r="25" spans="1:6">
      <c r="A25" s="4" t="s">
        <v>173</v>
      </c>
      <c r="F25" s="5" t="n">
        <v>593</v>
      </c>
    </row>
    <row r="26" spans="1:6">
      <c r="A26" s="4" t="s">
        <v>174</v>
      </c>
      <c r="B26" s="4" t="s">
        <v>34</v>
      </c>
      <c r="F26" s="5" t="n">
        <v>2720</v>
      </c>
    </row>
    <row r="27" spans="1:6">
      <c r="A27" s="4" t="s">
        <v>175</v>
      </c>
      <c r="B27" s="4" t="s">
        <v>34</v>
      </c>
      <c r="D27" s="5" t="n">
        <v>3313</v>
      </c>
      <c r="F27" s="5" t="n">
        <v>3313</v>
      </c>
    </row>
    <row r="28" spans="1:6">
      <c r="A28" s="4" t="s">
        <v>59</v>
      </c>
    </row>
    <row r="29" spans="1:6">
      <c r="A29" s="3" t="s">
        <v>165</v>
      </c>
    </row>
    <row r="30" spans="1:6">
      <c r="A30" s="4" t="s">
        <v>183</v>
      </c>
      <c r="E30" s="5" t="n">
        <v>31</v>
      </c>
      <c r="F30" s="5" t="n">
        <v>17</v>
      </c>
    </row>
    <row r="31" spans="1:6">
      <c r="A31" s="3" t="s">
        <v>167</v>
      </c>
    </row>
    <row r="32" spans="1:6">
      <c r="A32" s="4" t="s">
        <v>90</v>
      </c>
      <c r="E32" s="5" t="n">
        <v>1140</v>
      </c>
      <c r="F32" s="5" t="n">
        <v>611</v>
      </c>
    </row>
    <row r="33" spans="1:6">
      <c r="A33" s="4" t="s">
        <v>184</v>
      </c>
      <c r="E33" s="5" t="n">
        <v>387</v>
      </c>
      <c r="F33" s="5" t="n">
        <v>-20</v>
      </c>
    </row>
    <row r="34" spans="1:6">
      <c r="A34" s="4" t="s">
        <v>186</v>
      </c>
      <c r="E34" s="5" t="n">
        <v>15</v>
      </c>
      <c r="F34" s="5" t="n">
        <v>-19</v>
      </c>
    </row>
    <row r="35" spans="1:6">
      <c r="A35" s="3" t="s">
        <v>358</v>
      </c>
    </row>
    <row r="36" spans="1:6">
      <c r="A36" s="4" t="s">
        <v>199</v>
      </c>
      <c r="E36" s="5" t="n">
        <v>748</v>
      </c>
      <c r="F36" s="5" t="n">
        <v>123</v>
      </c>
    </row>
    <row r="37" spans="1:6">
      <c r="A37" s="3" t="s">
        <v>170</v>
      </c>
    </row>
    <row r="38" spans="1:6">
      <c r="A38" s="4" t="s">
        <v>174</v>
      </c>
      <c r="E38" s="5" t="n">
        <v>2445</v>
      </c>
    </row>
    <row r="39" spans="1:6">
      <c r="A39" s="4" t="s">
        <v>175</v>
      </c>
      <c r="C39" s="7" t="n">
        <v>3478</v>
      </c>
      <c r="E39" s="7" t="n">
        <v>3478</v>
      </c>
    </row>
    <row r="40" spans="1:6">
      <c r="A40" s="4" t="s">
        <v>349</v>
      </c>
    </row>
    <row r="41" spans="1:6">
      <c r="A41" s="3" t="s">
        <v>165</v>
      </c>
    </row>
    <row r="42" spans="1:6">
      <c r="A42" s="4" t="s">
        <v>183</v>
      </c>
      <c r="F42" s="5" t="n">
        <v>19</v>
      </c>
    </row>
    <row r="43" spans="1:6">
      <c r="A43" s="3" t="s">
        <v>167</v>
      </c>
    </row>
    <row r="44" spans="1:6">
      <c r="A44" s="4" t="s">
        <v>90</v>
      </c>
      <c r="F44" s="5" t="n">
        <v>607</v>
      </c>
    </row>
    <row r="45" spans="1:6">
      <c r="A45" s="4" t="s">
        <v>184</v>
      </c>
      <c r="F45" s="5" t="n">
        <v>-17</v>
      </c>
    </row>
    <row r="46" spans="1:6">
      <c r="A46" s="4" t="s">
        <v>186</v>
      </c>
      <c r="F46" s="5" t="n">
        <v>-17</v>
      </c>
    </row>
    <row r="47" spans="1:6">
      <c r="A47" s="3" t="s">
        <v>358</v>
      </c>
    </row>
    <row r="48" spans="1:6">
      <c r="A48" s="4" t="s">
        <v>199</v>
      </c>
      <c r="F48" s="5" t="n">
        <v>119</v>
      </c>
    </row>
    <row r="49" spans="1:6">
      <c r="A49" s="4" t="s">
        <v>352</v>
      </c>
    </row>
    <row r="50" spans="1:6">
      <c r="A50" s="3" t="s">
        <v>164</v>
      </c>
    </row>
    <row r="51" spans="1:6">
      <c r="A51" s="4" t="s">
        <v>111</v>
      </c>
      <c r="D51" s="5" t="n">
        <v>1</v>
      </c>
      <c r="F51" s="5" t="n">
        <v>-1</v>
      </c>
    </row>
    <row r="52" spans="1:6">
      <c r="A52" s="3" t="s">
        <v>167</v>
      </c>
    </row>
    <row r="53" spans="1:6">
      <c r="A53" s="4" t="s">
        <v>168</v>
      </c>
      <c r="F53" s="5" t="n">
        <v>-4</v>
      </c>
    </row>
    <row r="54" spans="1:6">
      <c r="A54" s="3" t="s">
        <v>358</v>
      </c>
    </row>
    <row r="55" spans="1:6">
      <c r="A55" s="4" t="s">
        <v>169</v>
      </c>
      <c r="F55" s="5" t="n">
        <v>4</v>
      </c>
    </row>
    <row r="56" spans="1:6">
      <c r="A56" s="3" t="s">
        <v>170</v>
      </c>
    </row>
    <row r="57" spans="1:6">
      <c r="A57" s="4" t="s">
        <v>171</v>
      </c>
      <c r="F57" s="5" t="n">
        <v>0</v>
      </c>
    </row>
    <row r="58" spans="1:6">
      <c r="A58" s="4" t="s">
        <v>172</v>
      </c>
      <c r="F58" s="5" t="n">
        <v>0</v>
      </c>
    </row>
    <row r="59" spans="1:6">
      <c r="A59" s="4" t="s">
        <v>173</v>
      </c>
      <c r="F59" s="5" t="n">
        <v>0</v>
      </c>
    </row>
    <row r="60" spans="1:6">
      <c r="A60" s="4" t="s">
        <v>174</v>
      </c>
      <c r="B60" s="4" t="s">
        <v>34</v>
      </c>
      <c r="F60" s="5" t="n">
        <v>0</v>
      </c>
    </row>
    <row r="61" spans="1:6">
      <c r="A61" s="4" t="s">
        <v>175</v>
      </c>
      <c r="B61" s="4" t="s">
        <v>34</v>
      </c>
      <c r="D61" s="7" t="n">
        <v>0</v>
      </c>
      <c r="F61" s="5" t="n">
        <v>0</v>
      </c>
    </row>
    <row r="62" spans="1:6">
      <c r="A62" s="4" t="s">
        <v>354</v>
      </c>
    </row>
    <row r="63" spans="1:6">
      <c r="A63" s="3" t="s">
        <v>165</v>
      </c>
    </row>
    <row r="64" spans="1:6">
      <c r="A64" s="4" t="s">
        <v>183</v>
      </c>
      <c r="F64" s="5" t="n">
        <v>-2</v>
      </c>
    </row>
    <row r="65" spans="1:6">
      <c r="A65" s="3" t="s">
        <v>167</v>
      </c>
    </row>
    <row r="66" spans="1:6">
      <c r="A66" s="4" t="s">
        <v>90</v>
      </c>
      <c r="F66" s="5" t="n">
        <v>4</v>
      </c>
    </row>
    <row r="67" spans="1:6">
      <c r="A67" s="4" t="s">
        <v>184</v>
      </c>
      <c r="F67" s="5" t="n">
        <v>-3</v>
      </c>
    </row>
    <row r="68" spans="1:6">
      <c r="A68" s="4" t="s">
        <v>186</v>
      </c>
      <c r="F68" s="5" t="n">
        <v>-2</v>
      </c>
    </row>
    <row r="69" spans="1:6">
      <c r="A69" s="3" t="s">
        <v>358</v>
      </c>
    </row>
    <row r="70" spans="1:6">
      <c r="A70" s="4" t="s">
        <v>199</v>
      </c>
      <c r="F70" s="7" t="n">
        <v>4</v>
      </c>
    </row>
    <row r="71" spans="1:6"/>
    <row r="72" spans="1:6">
      <c r="A72" s="4" t="s">
        <v>34</v>
      </c>
      <c r="B72" s="4" t="s">
        <v>78</v>
      </c>
    </row>
  </sheetData>
  <mergeCells count="5">
    <mergeCell ref="A1:B2"/>
    <mergeCell ref="C1:D1"/>
    <mergeCell ref="E1:F1"/>
    <mergeCell ref="A71:E71"/>
    <mergeCell ref="B72:E7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102</v>
      </c>
      <c r="C1" s="2" t="s">
        <v>1</v>
      </c>
    </row>
    <row r="2" spans="1:3">
      <c r="B2" s="2" t="s">
        <v>28</v>
      </c>
      <c r="C2" s="2" t="s">
        <v>28</v>
      </c>
    </row>
    <row r="3" spans="1:3">
      <c r="A3" s="4" t="s">
        <v>360</v>
      </c>
    </row>
    <row r="4" spans="1:3">
      <c r="A4" s="3" t="s">
        <v>361</v>
      </c>
    </row>
    <row r="5" spans="1:3">
      <c r="A5" s="4" t="s">
        <v>362</v>
      </c>
      <c r="B5" s="7" t="n">
        <v>16</v>
      </c>
      <c r="C5" s="7"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1</v>
      </c>
      <c r="C1" s="2" t="s">
        <v>102</v>
      </c>
      <c r="F1" s="2" t="s">
        <v>1</v>
      </c>
    </row>
    <row r="2" spans="1:8">
      <c r="C2" s="2" t="s">
        <v>28</v>
      </c>
      <c r="D2" s="2" t="s">
        <v>103</v>
      </c>
      <c r="F2" s="2" t="s">
        <v>28</v>
      </c>
      <c r="G2" s="2" t="s">
        <v>103</v>
      </c>
    </row>
    <row r="3" spans="1:8">
      <c r="A3" s="3" t="s">
        <v>104</v>
      </c>
    </row>
    <row r="4" spans="1:8">
      <c r="A4" s="4" t="s">
        <v>105</v>
      </c>
      <c r="C4" s="7" t="n">
        <v>1</v>
      </c>
      <c r="D4" s="7" t="n">
        <v>-9</v>
      </c>
      <c r="F4" s="7" t="n">
        <v>0</v>
      </c>
      <c r="G4" s="7" t="n">
        <v>3</v>
      </c>
    </row>
    <row r="5" spans="1:8">
      <c r="A5" s="4" t="s">
        <v>106</v>
      </c>
      <c r="C5" s="5" t="n">
        <v>1763</v>
      </c>
      <c r="D5" s="5" t="n">
        <v>1045</v>
      </c>
      <c r="F5" s="5" t="n">
        <v>3382</v>
      </c>
      <c r="G5" s="5" t="n">
        <v>1767</v>
      </c>
    </row>
    <row r="6" spans="1:8">
      <c r="A6" s="3" t="s">
        <v>107</v>
      </c>
    </row>
    <row r="7" spans="1:8">
      <c r="A7" s="4" t="s">
        <v>108</v>
      </c>
      <c r="C7" s="5" t="n">
        <v>1426</v>
      </c>
      <c r="D7" s="5" t="n">
        <v>837</v>
      </c>
      <c r="F7" s="5" t="n">
        <v>2639</v>
      </c>
      <c r="G7" s="5" t="n">
        <v>1474</v>
      </c>
    </row>
    <row r="8" spans="1:8">
      <c r="A8" s="4" t="s">
        <v>109</v>
      </c>
      <c r="C8" s="5" t="n">
        <v>337</v>
      </c>
      <c r="D8" s="5" t="n">
        <v>208</v>
      </c>
      <c r="F8" s="5" t="n">
        <v>743</v>
      </c>
      <c r="G8" s="5" t="n">
        <v>293</v>
      </c>
    </row>
    <row r="9" spans="1:8">
      <c r="A9" s="4" t="s">
        <v>110</v>
      </c>
      <c r="C9" s="5" t="n">
        <v>11</v>
      </c>
      <c r="D9" s="5" t="n">
        <v>15</v>
      </c>
      <c r="F9" s="5" t="n">
        <v>33</v>
      </c>
      <c r="G9" s="5" t="n">
        <v>15</v>
      </c>
    </row>
    <row r="10" spans="1:8">
      <c r="A10" s="4" t="s">
        <v>111</v>
      </c>
      <c r="C10" s="5" t="n">
        <v>326</v>
      </c>
      <c r="D10" s="5" t="n">
        <v>193</v>
      </c>
      <c r="F10" s="5" t="n">
        <v>710</v>
      </c>
      <c r="G10" s="5" t="n">
        <v>278</v>
      </c>
    </row>
    <row r="11" spans="1:8">
      <c r="A11" s="4" t="s">
        <v>112</v>
      </c>
      <c r="C11" s="5" t="n">
        <v>0</v>
      </c>
      <c r="D11" s="5" t="n">
        <v>0</v>
      </c>
      <c r="F11" s="5" t="n">
        <v>0</v>
      </c>
      <c r="G11" s="5" t="n">
        <v>0</v>
      </c>
    </row>
    <row r="12" spans="1:8">
      <c r="A12" s="4" t="s">
        <v>113</v>
      </c>
      <c r="C12" s="5" t="n">
        <v>326</v>
      </c>
      <c r="D12" s="5" t="n">
        <v>193</v>
      </c>
      <c r="F12" s="5" t="n">
        <v>710</v>
      </c>
      <c r="G12" s="5" t="n">
        <v>278</v>
      </c>
    </row>
    <row r="13" spans="1:8">
      <c r="A13" s="4" t="s">
        <v>59</v>
      </c>
    </row>
    <row r="14" spans="1:8">
      <c r="A14" s="3" t="s">
        <v>114</v>
      </c>
    </row>
    <row r="15" spans="1:8">
      <c r="A15" s="4" t="s">
        <v>115</v>
      </c>
      <c r="C15" s="5" t="n">
        <v>379</v>
      </c>
      <c r="D15" s="5" t="n">
        <v>60</v>
      </c>
      <c r="F15" s="5" t="n">
        <v>431</v>
      </c>
      <c r="G15" s="5" t="n">
        <v>120</v>
      </c>
    </row>
    <row r="16" spans="1:8">
      <c r="A16" s="4" t="s">
        <v>116</v>
      </c>
      <c r="C16" s="5" t="n">
        <v>85</v>
      </c>
      <c r="D16" s="5" t="n">
        <v>69</v>
      </c>
      <c r="F16" s="5" t="n">
        <v>166</v>
      </c>
      <c r="G16" s="5" t="n">
        <v>135</v>
      </c>
    </row>
    <row r="17" spans="1:8">
      <c r="A17" s="4" t="s">
        <v>117</v>
      </c>
      <c r="C17" s="5" t="n">
        <v>821</v>
      </c>
      <c r="D17" s="5" t="n">
        <v>700</v>
      </c>
      <c r="F17" s="5" t="n">
        <v>1607</v>
      </c>
      <c r="G17" s="5" t="n">
        <v>1394</v>
      </c>
    </row>
    <row r="18" spans="1:8">
      <c r="A18" s="4" t="s">
        <v>118</v>
      </c>
      <c r="C18" s="5" t="n">
        <v>460</v>
      </c>
      <c r="D18" s="5" t="n">
        <v>227</v>
      </c>
      <c r="F18" s="5" t="n">
        <v>1142</v>
      </c>
      <c r="G18" s="5" t="n">
        <v>143</v>
      </c>
    </row>
    <row r="19" spans="1:8">
      <c r="A19" s="3" t="s">
        <v>104</v>
      </c>
    </row>
    <row r="20" spans="1:8">
      <c r="A20" s="4" t="s">
        <v>119</v>
      </c>
      <c r="C20" s="5" t="n">
        <v>-12</v>
      </c>
      <c r="D20" s="5" t="n">
        <v>-2</v>
      </c>
      <c r="F20" s="5" t="n">
        <v>-12</v>
      </c>
      <c r="G20" s="5" t="n">
        <v>-24</v>
      </c>
    </row>
    <row r="21" spans="1:8">
      <c r="A21" s="4" t="s">
        <v>105</v>
      </c>
      <c r="C21" s="5" t="n">
        <v>1</v>
      </c>
      <c r="D21" s="5" t="n">
        <v>-9</v>
      </c>
      <c r="F21" s="5" t="n">
        <v>0</v>
      </c>
      <c r="G21" s="5" t="n">
        <v>3</v>
      </c>
    </row>
    <row r="22" spans="1:8">
      <c r="A22" s="4" t="s">
        <v>120</v>
      </c>
      <c r="C22" s="5" t="n">
        <v>-11</v>
      </c>
      <c r="D22" s="5" t="n">
        <v>-11</v>
      </c>
      <c r="F22" s="5" t="n">
        <v>-12</v>
      </c>
      <c r="G22" s="5" t="n">
        <v>-21</v>
      </c>
    </row>
    <row r="23" spans="1:8">
      <c r="A23" s="4" t="s">
        <v>121</v>
      </c>
      <c r="C23" s="5" t="n">
        <v>8</v>
      </c>
      <c r="D23" s="5" t="n">
        <v>9</v>
      </c>
      <c r="F23" s="5" t="n">
        <v>16</v>
      </c>
      <c r="G23" s="5" t="n">
        <v>17</v>
      </c>
    </row>
    <row r="24" spans="1:8">
      <c r="A24" s="3" t="s">
        <v>107</v>
      </c>
    </row>
    <row r="25" spans="1:8">
      <c r="A25" s="4" t="s">
        <v>122</v>
      </c>
      <c r="C25" s="5" t="n">
        <v>553</v>
      </c>
      <c r="D25" s="5" t="n">
        <v>335</v>
      </c>
      <c r="F25" s="5" t="n">
        <v>1245</v>
      </c>
      <c r="G25" s="5" t="n">
        <v>590</v>
      </c>
    </row>
    <row r="26" spans="1:8">
      <c r="A26" s="4" t="s">
        <v>123</v>
      </c>
      <c r="C26" s="5" t="n">
        <v>11</v>
      </c>
      <c r="D26" s="5" t="n">
        <v>2</v>
      </c>
      <c r="F26" s="5" t="n">
        <v>29</v>
      </c>
      <c r="G26" s="5" t="n">
        <v>6</v>
      </c>
    </row>
    <row r="27" spans="1:8">
      <c r="A27" s="4" t="s">
        <v>124</v>
      </c>
      <c r="C27" s="5" t="n">
        <v>578</v>
      </c>
      <c r="D27" s="5" t="n">
        <v>258</v>
      </c>
      <c r="F27" s="5" t="n">
        <v>792</v>
      </c>
      <c r="G27" s="5" t="n">
        <v>482</v>
      </c>
    </row>
    <row r="28" spans="1:8">
      <c r="A28" s="4" t="s">
        <v>125</v>
      </c>
      <c r="C28" s="5" t="n">
        <v>67</v>
      </c>
      <c r="D28" s="5" t="n">
        <v>61</v>
      </c>
      <c r="F28" s="5" t="n">
        <v>171</v>
      </c>
      <c r="G28" s="5" t="n">
        <v>90</v>
      </c>
    </row>
    <row r="29" spans="1:8">
      <c r="A29" s="4" t="s">
        <v>126</v>
      </c>
      <c r="C29" s="5" t="n">
        <v>49</v>
      </c>
      <c r="D29" s="5" t="n">
        <v>13</v>
      </c>
      <c r="F29" s="5" t="n">
        <v>81</v>
      </c>
      <c r="G29" s="5" t="n">
        <v>30</v>
      </c>
    </row>
    <row r="30" spans="1:8">
      <c r="A30" s="4" t="s">
        <v>127</v>
      </c>
      <c r="C30" s="5" t="n">
        <v>168</v>
      </c>
      <c r="D30" s="5" t="n">
        <v>163</v>
      </c>
      <c r="F30" s="5" t="n">
        <v>321</v>
      </c>
      <c r="G30" s="5" t="n">
        <v>267</v>
      </c>
    </row>
    <row r="31" spans="1:8">
      <c r="A31" s="4" t="s">
        <v>75</v>
      </c>
    </row>
    <row r="32" spans="1:8">
      <c r="A32" s="3" t="s">
        <v>114</v>
      </c>
    </row>
    <row r="33" spans="1:8">
      <c r="A33" s="4" t="s">
        <v>117</v>
      </c>
      <c r="C33" s="5" t="n">
        <v>10</v>
      </c>
      <c r="D33" s="5" t="n">
        <v>22</v>
      </c>
      <c r="F33" s="5" t="n">
        <v>20</v>
      </c>
      <c r="G33" s="5" t="n">
        <v>33</v>
      </c>
    </row>
    <row r="34" spans="1:8">
      <c r="A34" s="4" t="s">
        <v>118</v>
      </c>
      <c r="C34" s="5" t="n">
        <v>11</v>
      </c>
      <c r="D34" s="5" t="n">
        <v>-31</v>
      </c>
      <c r="F34" s="5" t="n">
        <v>12</v>
      </c>
      <c r="G34" s="5" t="n">
        <v>-54</v>
      </c>
    </row>
    <row r="35" spans="1:8">
      <c r="A35" s="3" t="s">
        <v>107</v>
      </c>
    </row>
    <row r="36" spans="1:8">
      <c r="A36" s="4" t="s">
        <v>128</v>
      </c>
      <c r="C36" s="7" t="n">
        <v>0</v>
      </c>
      <c r="D36" s="7" t="n">
        <v>5</v>
      </c>
      <c r="F36" s="7" t="n">
        <v>0</v>
      </c>
      <c r="G36" s="7" t="n">
        <v>9</v>
      </c>
    </row>
    <row r="37" spans="1:8">
      <c r="A37" s="4" t="s">
        <v>20</v>
      </c>
    </row>
    <row r="38" spans="1:8">
      <c r="A38" s="3" t="s">
        <v>129</v>
      </c>
    </row>
    <row r="39" spans="1:8">
      <c r="A39" s="4" t="s">
        <v>130</v>
      </c>
      <c r="B39" s="4" t="s">
        <v>34</v>
      </c>
      <c r="C39" s="9" t="n">
        <v>1.66</v>
      </c>
      <c r="D39" s="9" t="n">
        <v>1.04</v>
      </c>
      <c r="F39" s="9" t="n">
        <v>3.66</v>
      </c>
      <c r="G39" s="9" t="n">
        <v>1.5</v>
      </c>
    </row>
    <row r="40" spans="1:8">
      <c r="A40" s="4" t="s">
        <v>131</v>
      </c>
      <c r="C40" s="10" t="n">
        <v>1.65</v>
      </c>
      <c r="D40" s="10" t="n">
        <v>1.04</v>
      </c>
      <c r="F40" s="10" t="n">
        <v>3.59</v>
      </c>
      <c r="G40" s="10" t="n">
        <v>1.49</v>
      </c>
    </row>
    <row r="41" spans="1:8">
      <c r="A41" s="4" t="s">
        <v>22</v>
      </c>
    </row>
    <row r="42" spans="1:8">
      <c r="A42" s="3" t="s">
        <v>129</v>
      </c>
    </row>
    <row r="43" spans="1:8">
      <c r="A43" s="4" t="s">
        <v>130</v>
      </c>
      <c r="C43" s="10" t="n">
        <v>1.66</v>
      </c>
      <c r="D43" s="10" t="n">
        <v>1.04</v>
      </c>
      <c r="E43" s="4" t="s">
        <v>34</v>
      </c>
      <c r="F43" s="10" t="n">
        <v>3.66</v>
      </c>
      <c r="G43" s="10" t="n">
        <v>1.5</v>
      </c>
      <c r="H43" s="4" t="s">
        <v>34</v>
      </c>
    </row>
    <row r="44" spans="1:8">
      <c r="A44" s="4" t="s">
        <v>131</v>
      </c>
      <c r="C44" s="10" t="n">
        <v>1.66</v>
      </c>
      <c r="D44" s="9" t="n">
        <v>1.04</v>
      </c>
      <c r="F44" s="10" t="n">
        <v>3.66</v>
      </c>
      <c r="G44" s="9" t="n">
        <v>1.5</v>
      </c>
    </row>
    <row r="45" spans="1:8">
      <c r="A45" s="4" t="s">
        <v>23</v>
      </c>
    </row>
    <row r="46" spans="1:8">
      <c r="A46" s="3" t="s">
        <v>129</v>
      </c>
    </row>
    <row r="47" spans="1:8">
      <c r="A47" s="4" t="s">
        <v>130</v>
      </c>
      <c r="C47" s="10" t="n">
        <v>1.66</v>
      </c>
      <c r="F47" s="10" t="n">
        <v>3.66</v>
      </c>
    </row>
    <row r="48" spans="1:8">
      <c r="A48" s="4" t="s">
        <v>131</v>
      </c>
      <c r="B48" s="4" t="s">
        <v>34</v>
      </c>
      <c r="C48" s="10" t="n">
        <v>1.66</v>
      </c>
      <c r="F48" s="10" t="n">
        <v>3.66</v>
      </c>
    </row>
    <row r="49" spans="1:8">
      <c r="A49" s="4" t="s">
        <v>24</v>
      </c>
    </row>
    <row r="50" spans="1:8">
      <c r="A50" s="3" t="s">
        <v>129</v>
      </c>
    </row>
    <row r="51" spans="1:8">
      <c r="A51" s="4" t="s">
        <v>130</v>
      </c>
      <c r="C51" s="10" t="n">
        <v>1.66</v>
      </c>
      <c r="F51" s="10" t="n">
        <v>3.66</v>
      </c>
    </row>
    <row r="52" spans="1:8">
      <c r="A52" s="4" t="s">
        <v>131</v>
      </c>
      <c r="B52" s="4" t="s">
        <v>34</v>
      </c>
      <c r="C52" s="10" t="n">
        <v>1.64</v>
      </c>
      <c r="F52" s="10" t="n">
        <v>1.8</v>
      </c>
    </row>
    <row r="53" spans="1:8">
      <c r="A53" s="4" t="s">
        <v>25</v>
      </c>
    </row>
    <row r="54" spans="1:8">
      <c r="A54" s="3" t="s">
        <v>129</v>
      </c>
    </row>
    <row r="55" spans="1:8">
      <c r="A55" s="4" t="s">
        <v>130</v>
      </c>
      <c r="C55" s="10" t="n">
        <v>1.66</v>
      </c>
      <c r="F55" s="10" t="n">
        <v>3.66</v>
      </c>
    </row>
    <row r="56" spans="1:8">
      <c r="A56" s="4" t="s">
        <v>131</v>
      </c>
      <c r="B56" s="4" t="s">
        <v>34</v>
      </c>
      <c r="C56" s="5" t="n">
        <v>1</v>
      </c>
      <c r="F56" s="10" t="n">
        <v>1.08</v>
      </c>
    </row>
    <row r="57" spans="1:8">
      <c r="A57" s="4" t="s">
        <v>26</v>
      </c>
    </row>
    <row r="58" spans="1:8">
      <c r="A58" s="3" t="s">
        <v>129</v>
      </c>
    </row>
    <row r="59" spans="1:8">
      <c r="A59" s="4" t="s">
        <v>130</v>
      </c>
      <c r="C59" s="10" t="n">
        <v>1.66</v>
      </c>
      <c r="F59" s="10" t="n">
        <v>3.66</v>
      </c>
    </row>
    <row r="60" spans="1:8">
      <c r="A60" s="4" t="s">
        <v>131</v>
      </c>
      <c r="B60" s="4" t="s">
        <v>34</v>
      </c>
      <c r="C60" s="9" t="n">
        <v>0.76</v>
      </c>
      <c r="F60" s="9" t="n">
        <v>0.98</v>
      </c>
    </row>
    <row r="61" spans="1:8"/>
    <row r="62" spans="1:8">
      <c r="A62" s="4" t="s">
        <v>34</v>
      </c>
      <c r="B62" s="4" t="s">
        <v>132</v>
      </c>
    </row>
  </sheetData>
  <mergeCells count="7">
    <mergeCell ref="A1:B2"/>
    <mergeCell ref="C1:E1"/>
    <mergeCell ref="F1:H1"/>
    <mergeCell ref="D2:E2"/>
    <mergeCell ref="G2:H2"/>
    <mergeCell ref="A61:G61"/>
    <mergeCell ref="B62:G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8</v>
      </c>
      <c r="C1" s="2" t="s">
        <v>29</v>
      </c>
    </row>
    <row r="2" spans="1:3">
      <c r="A2" s="4" t="s">
        <v>48</v>
      </c>
    </row>
    <row r="3" spans="1:3">
      <c r="A3" s="3" t="s">
        <v>49</v>
      </c>
    </row>
    <row r="4" spans="1:3">
      <c r="A4" s="4" t="s">
        <v>364</v>
      </c>
      <c r="B4" s="7" t="n">
        <v>54775</v>
      </c>
      <c r="C4" s="7" t="n">
        <v>51110</v>
      </c>
    </row>
    <row r="5" spans="1:3">
      <c r="A5" s="4" t="s">
        <v>365</v>
      </c>
      <c r="B5" s="5" t="n">
        <v>2352</v>
      </c>
      <c r="C5" s="5" t="n">
        <v>1552</v>
      </c>
    </row>
    <row r="6" spans="1:3">
      <c r="A6" s="4" t="s">
        <v>366</v>
      </c>
      <c r="B6" s="5" t="n">
        <v>-314</v>
      </c>
      <c r="C6" s="5" t="n">
        <v>-629</v>
      </c>
    </row>
    <row r="7" spans="1:3">
      <c r="A7" s="4" t="s">
        <v>235</v>
      </c>
      <c r="B7" s="5" t="n">
        <v>56813</v>
      </c>
      <c r="C7" s="5" t="n">
        <v>52033</v>
      </c>
    </row>
    <row r="8" spans="1:3">
      <c r="A8" s="4" t="s">
        <v>367</v>
      </c>
      <c r="B8" s="5" t="n">
        <v>17</v>
      </c>
      <c r="C8" s="5" t="n">
        <v>17</v>
      </c>
    </row>
    <row r="9" spans="1:3">
      <c r="A9" s="3" t="s">
        <v>50</v>
      </c>
    </row>
    <row r="10" spans="1:3">
      <c r="A10" s="4" t="s">
        <v>364</v>
      </c>
      <c r="B10" s="5" t="n">
        <v>379</v>
      </c>
      <c r="C10" s="5" t="n">
        <v>319</v>
      </c>
    </row>
    <row r="11" spans="1:3">
      <c r="A11" s="4" t="s">
        <v>365</v>
      </c>
      <c r="B11" s="5" t="n">
        <v>51</v>
      </c>
      <c r="C11" s="5" t="n">
        <v>35</v>
      </c>
    </row>
    <row r="12" spans="1:3">
      <c r="A12" s="4" t="s">
        <v>366</v>
      </c>
      <c r="B12" s="5" t="n">
        <v>-1</v>
      </c>
      <c r="C12" s="5" t="n">
        <v>-1</v>
      </c>
    </row>
    <row r="13" spans="1:3">
      <c r="A13" s="4" t="s">
        <v>235</v>
      </c>
      <c r="B13" s="5" t="n">
        <v>429</v>
      </c>
      <c r="C13" s="5" t="n">
        <v>353</v>
      </c>
    </row>
    <row r="14" spans="1:3">
      <c r="A14" s="3" t="s">
        <v>368</v>
      </c>
    </row>
    <row r="15" spans="1:3">
      <c r="A15" s="4" t="s">
        <v>364</v>
      </c>
      <c r="B15" s="5" t="n">
        <v>55154</v>
      </c>
      <c r="C15" s="5" t="n">
        <v>51429</v>
      </c>
    </row>
    <row r="16" spans="1:3">
      <c r="A16" s="4" t="s">
        <v>365</v>
      </c>
      <c r="B16" s="5" t="n">
        <v>2403</v>
      </c>
      <c r="C16" s="5" t="n">
        <v>1587</v>
      </c>
    </row>
    <row r="17" spans="1:3">
      <c r="A17" s="4" t="s">
        <v>366</v>
      </c>
      <c r="B17" s="5" t="n">
        <v>-315</v>
      </c>
      <c r="C17" s="5" t="n">
        <v>-630</v>
      </c>
    </row>
    <row r="18" spans="1:3">
      <c r="A18" s="4" t="s">
        <v>235</v>
      </c>
      <c r="B18" s="5" t="n">
        <v>57242</v>
      </c>
      <c r="C18" s="5" t="n">
        <v>52386</v>
      </c>
    </row>
    <row r="19" spans="1:3">
      <c r="A19" s="4" t="s">
        <v>369</v>
      </c>
    </row>
    <row r="20" spans="1:3">
      <c r="A20" s="3" t="s">
        <v>49</v>
      </c>
    </row>
    <row r="21" spans="1:3">
      <c r="A21" s="4" t="s">
        <v>364</v>
      </c>
      <c r="B21" s="5" t="n">
        <v>58</v>
      </c>
      <c r="C21" s="5" t="n">
        <v>59</v>
      </c>
    </row>
    <row r="22" spans="1:3">
      <c r="A22" s="4" t="s">
        <v>365</v>
      </c>
      <c r="B22" s="5" t="n">
        <v>0</v>
      </c>
      <c r="C22" s="5" t="n">
        <v>1</v>
      </c>
    </row>
    <row r="23" spans="1:3">
      <c r="A23" s="4" t="s">
        <v>366</v>
      </c>
      <c r="B23" s="5" t="n">
        <v>-1</v>
      </c>
      <c r="C23" s="5" t="n">
        <v>0</v>
      </c>
    </row>
    <row r="24" spans="1:3">
      <c r="A24" s="4" t="s">
        <v>235</v>
      </c>
      <c r="B24" s="5" t="n">
        <v>57</v>
      </c>
      <c r="C24" s="5" t="n">
        <v>60</v>
      </c>
    </row>
    <row r="25" spans="1:3">
      <c r="A25" s="4" t="s">
        <v>367</v>
      </c>
      <c r="B25" s="5" t="n">
        <v>0</v>
      </c>
      <c r="C25" s="5" t="n">
        <v>0</v>
      </c>
    </row>
    <row r="26" spans="1:3">
      <c r="A26" s="4" t="s">
        <v>370</v>
      </c>
    </row>
    <row r="27" spans="1:3">
      <c r="A27" s="3" t="s">
        <v>49</v>
      </c>
    </row>
    <row r="28" spans="1:3">
      <c r="A28" s="4" t="s">
        <v>364</v>
      </c>
      <c r="B28" s="5" t="n">
        <v>1010</v>
      </c>
      <c r="C28" s="5" t="n">
        <v>1024</v>
      </c>
    </row>
    <row r="29" spans="1:3">
      <c r="A29" s="4" t="s">
        <v>365</v>
      </c>
      <c r="B29" s="5" t="n">
        <v>147</v>
      </c>
      <c r="C29" s="5" t="n">
        <v>117</v>
      </c>
    </row>
    <row r="30" spans="1:3">
      <c r="A30" s="4" t="s">
        <v>366</v>
      </c>
      <c r="B30" s="5" t="n">
        <v>-1</v>
      </c>
      <c r="C30" s="5" t="n">
        <v>-1</v>
      </c>
    </row>
    <row r="31" spans="1:3">
      <c r="A31" s="4" t="s">
        <v>235</v>
      </c>
      <c r="B31" s="5" t="n">
        <v>1156</v>
      </c>
      <c r="C31" s="5" t="n">
        <v>1140</v>
      </c>
    </row>
    <row r="32" spans="1:3">
      <c r="A32" s="4" t="s">
        <v>367</v>
      </c>
      <c r="B32" s="5" t="n">
        <v>0</v>
      </c>
      <c r="C32" s="5" t="n">
        <v>0</v>
      </c>
    </row>
    <row r="33" spans="1:3">
      <c r="A33" s="4" t="s">
        <v>371</v>
      </c>
    </row>
    <row r="34" spans="1:3">
      <c r="A34" s="3" t="s">
        <v>49</v>
      </c>
    </row>
    <row r="35" spans="1:3">
      <c r="A35" s="4" t="s">
        <v>364</v>
      </c>
      <c r="B35" s="5" t="n">
        <v>2133</v>
      </c>
      <c r="C35" s="5" t="n">
        <v>2098</v>
      </c>
    </row>
    <row r="36" spans="1:3">
      <c r="A36" s="4" t="s">
        <v>365</v>
      </c>
      <c r="B36" s="5" t="n">
        <v>91</v>
      </c>
      <c r="C36" s="5" t="n">
        <v>143</v>
      </c>
    </row>
    <row r="37" spans="1:3">
      <c r="A37" s="4" t="s">
        <v>366</v>
      </c>
      <c r="B37" s="5" t="n">
        <v>-11</v>
      </c>
      <c r="C37" s="5" t="n">
        <v>-6</v>
      </c>
    </row>
    <row r="38" spans="1:3">
      <c r="A38" s="4" t="s">
        <v>235</v>
      </c>
      <c r="B38" s="5" t="n">
        <v>2213</v>
      </c>
      <c r="C38" s="5" t="n">
        <v>2235</v>
      </c>
    </row>
    <row r="39" spans="1:3">
      <c r="A39" s="4" t="s">
        <v>367</v>
      </c>
      <c r="B39" s="5" t="n">
        <v>0</v>
      </c>
      <c r="C39" s="5" t="n">
        <v>0</v>
      </c>
    </row>
    <row r="40" spans="1:3">
      <c r="A40" s="4" t="s">
        <v>372</v>
      </c>
    </row>
    <row r="41" spans="1:3">
      <c r="A41" s="3" t="s">
        <v>49</v>
      </c>
    </row>
    <row r="42" spans="1:3">
      <c r="A42" s="4" t="s">
        <v>364</v>
      </c>
      <c r="B42" s="5" t="n">
        <v>32057</v>
      </c>
      <c r="C42" s="5" t="n">
        <v>29433</v>
      </c>
    </row>
    <row r="43" spans="1:3">
      <c r="A43" s="4" t="s">
        <v>365</v>
      </c>
      <c r="B43" s="5" t="n">
        <v>1363</v>
      </c>
      <c r="C43" s="5" t="n">
        <v>901</v>
      </c>
    </row>
    <row r="44" spans="1:3">
      <c r="A44" s="4" t="s">
        <v>366</v>
      </c>
      <c r="B44" s="5" t="n">
        <v>-200</v>
      </c>
      <c r="C44" s="5" t="n">
        <v>-314</v>
      </c>
    </row>
    <row r="45" spans="1:3">
      <c r="A45" s="4" t="s">
        <v>235</v>
      </c>
      <c r="B45" s="5" t="n">
        <v>33220</v>
      </c>
      <c r="C45" s="5" t="n">
        <v>30020</v>
      </c>
    </row>
    <row r="46" spans="1:3">
      <c r="A46" s="4" t="s">
        <v>367</v>
      </c>
      <c r="B46" s="5" t="n">
        <v>5</v>
      </c>
      <c r="C46" s="5" t="n">
        <v>2</v>
      </c>
    </row>
    <row r="47" spans="1:3">
      <c r="A47" s="4" t="s">
        <v>373</v>
      </c>
    </row>
    <row r="48" spans="1:3">
      <c r="A48" s="3" t="s">
        <v>49</v>
      </c>
    </row>
    <row r="49" spans="1:3">
      <c r="A49" s="4" t="s">
        <v>364</v>
      </c>
      <c r="B49" s="5" t="n">
        <v>5161</v>
      </c>
      <c r="C49" s="5" t="n">
        <v>4950</v>
      </c>
    </row>
    <row r="50" spans="1:3">
      <c r="A50" s="4" t="s">
        <v>365</v>
      </c>
      <c r="B50" s="5" t="n">
        <v>38</v>
      </c>
      <c r="C50" s="5" t="n">
        <v>14</v>
      </c>
    </row>
    <row r="51" spans="1:3">
      <c r="A51" s="4" t="s">
        <v>366</v>
      </c>
      <c r="B51" s="5" t="n">
        <v>-29</v>
      </c>
      <c r="C51" s="5" t="n">
        <v>-142</v>
      </c>
    </row>
    <row r="52" spans="1:3">
      <c r="A52" s="4" t="s">
        <v>235</v>
      </c>
      <c r="B52" s="5" t="n">
        <v>5170</v>
      </c>
      <c r="C52" s="5" t="n">
        <v>4822</v>
      </c>
    </row>
    <row r="53" spans="1:3">
      <c r="A53" s="4" t="s">
        <v>367</v>
      </c>
      <c r="B53" s="5" t="n">
        <v>0</v>
      </c>
      <c r="C53" s="5" t="n">
        <v>0</v>
      </c>
    </row>
    <row r="54" spans="1:3">
      <c r="A54" s="4" t="s">
        <v>374</v>
      </c>
    </row>
    <row r="55" spans="1:3">
      <c r="A55" s="3" t="s">
        <v>49</v>
      </c>
    </row>
    <row r="56" spans="1:3">
      <c r="A56" s="4" t="s">
        <v>364</v>
      </c>
      <c r="B56" s="5" t="n">
        <v>3597</v>
      </c>
      <c r="C56" s="5" t="n">
        <v>2980</v>
      </c>
    </row>
    <row r="57" spans="1:3">
      <c r="A57" s="4" t="s">
        <v>365</v>
      </c>
      <c r="B57" s="5" t="n">
        <v>49</v>
      </c>
      <c r="C57" s="5" t="n">
        <v>25</v>
      </c>
    </row>
    <row r="58" spans="1:3">
      <c r="A58" s="4" t="s">
        <v>366</v>
      </c>
      <c r="B58" s="5" t="n">
        <v>-42</v>
      </c>
      <c r="C58" s="5" t="n">
        <v>-69</v>
      </c>
    </row>
    <row r="59" spans="1:3">
      <c r="A59" s="4" t="s">
        <v>235</v>
      </c>
      <c r="B59" s="5" t="n">
        <v>3604</v>
      </c>
      <c r="C59" s="5" t="n">
        <v>2936</v>
      </c>
    </row>
    <row r="60" spans="1:3">
      <c r="A60" s="4" t="s">
        <v>367</v>
      </c>
      <c r="B60" s="5" t="n">
        <v>0</v>
      </c>
      <c r="C60" s="5" t="n">
        <v>0</v>
      </c>
    </row>
    <row r="61" spans="1:3">
      <c r="A61" s="4" t="s">
        <v>375</v>
      </c>
    </row>
    <row r="62" spans="1:3">
      <c r="A62" s="3" t="s">
        <v>49</v>
      </c>
    </row>
    <row r="63" spans="1:3">
      <c r="A63" s="4" t="s">
        <v>364</v>
      </c>
      <c r="B63" s="5" t="n">
        <v>1828</v>
      </c>
      <c r="C63" s="5" t="n">
        <v>1835</v>
      </c>
    </row>
    <row r="64" spans="1:3">
      <c r="A64" s="4" t="s">
        <v>365</v>
      </c>
      <c r="B64" s="5" t="n">
        <v>56</v>
      </c>
      <c r="C64" s="5" t="n">
        <v>38</v>
      </c>
    </row>
    <row r="65" spans="1:3">
      <c r="A65" s="4" t="s">
        <v>366</v>
      </c>
      <c r="B65" s="5" t="n">
        <v>-19</v>
      </c>
      <c r="C65" s="5" t="n">
        <v>-26</v>
      </c>
    </row>
    <row r="66" spans="1:3">
      <c r="A66" s="4" t="s">
        <v>235</v>
      </c>
      <c r="B66" s="5" t="n">
        <v>1865</v>
      </c>
      <c r="C66" s="5" t="n">
        <v>1847</v>
      </c>
    </row>
    <row r="67" spans="1:3">
      <c r="A67" s="4" t="s">
        <v>367</v>
      </c>
      <c r="B67" s="5" t="n">
        <v>0</v>
      </c>
      <c r="C67" s="5" t="n">
        <v>0</v>
      </c>
    </row>
    <row r="68" spans="1:3">
      <c r="A68" s="4" t="s">
        <v>376</v>
      </c>
    </row>
    <row r="69" spans="1:3">
      <c r="A69" s="3" t="s">
        <v>49</v>
      </c>
    </row>
    <row r="70" spans="1:3">
      <c r="A70" s="4" t="s">
        <v>364</v>
      </c>
      <c r="B70" s="5" t="n">
        <v>8931</v>
      </c>
      <c r="C70" s="5" t="n">
        <v>8731</v>
      </c>
    </row>
    <row r="71" spans="1:3">
      <c r="A71" s="4" t="s">
        <v>365</v>
      </c>
      <c r="B71" s="5" t="n">
        <v>608</v>
      </c>
      <c r="C71" s="5" t="n">
        <v>313</v>
      </c>
    </row>
    <row r="72" spans="1:3">
      <c r="A72" s="4" t="s">
        <v>366</v>
      </c>
      <c r="B72" s="5" t="n">
        <v>-11</v>
      </c>
      <c r="C72" s="5" t="n">
        <v>-71</v>
      </c>
    </row>
    <row r="73" spans="1:3">
      <c r="A73" s="4" t="s">
        <v>235</v>
      </c>
      <c r="B73" s="5" t="n">
        <v>9528</v>
      </c>
      <c r="C73" s="5" t="n">
        <v>8973</v>
      </c>
    </row>
    <row r="74" spans="1:3">
      <c r="A74" s="4" t="s">
        <v>367</v>
      </c>
      <c r="B74" s="5" t="n">
        <v>12</v>
      </c>
      <c r="C74" s="5" t="n">
        <v>15</v>
      </c>
    </row>
    <row r="75" spans="1:3">
      <c r="A75" s="4" t="s">
        <v>59</v>
      </c>
    </row>
    <row r="76" spans="1:3">
      <c r="A76" s="3" t="s">
        <v>49</v>
      </c>
    </row>
    <row r="77" spans="1:3">
      <c r="A77" s="4" t="s">
        <v>364</v>
      </c>
      <c r="B77" s="5" t="n">
        <v>55109</v>
      </c>
    </row>
    <row r="78" spans="1:3">
      <c r="A78" s="4" t="s">
        <v>235</v>
      </c>
      <c r="B78" s="5" t="n">
        <v>57150</v>
      </c>
    </row>
    <row r="79" spans="1:3">
      <c r="A79" s="4" t="s">
        <v>367</v>
      </c>
      <c r="B79" s="5" t="n">
        <v>17</v>
      </c>
      <c r="C79" s="5" t="n">
        <v>17</v>
      </c>
    </row>
    <row r="80" spans="1:3">
      <c r="A80" s="3" t="s">
        <v>368</v>
      </c>
    </row>
    <row r="81" spans="1:3">
      <c r="A81" s="4" t="s">
        <v>364</v>
      </c>
      <c r="B81" s="5" t="n">
        <v>55488</v>
      </c>
      <c r="C81" s="5" t="n">
        <v>51790</v>
      </c>
    </row>
    <row r="82" spans="1:3">
      <c r="A82" s="4" t="s">
        <v>365</v>
      </c>
      <c r="B82" s="5" t="n">
        <v>2406</v>
      </c>
      <c r="C82" s="5" t="n">
        <v>1588</v>
      </c>
    </row>
    <row r="83" spans="1:3">
      <c r="A83" s="4" t="s">
        <v>366</v>
      </c>
      <c r="B83" s="5" t="n">
        <v>-315</v>
      </c>
      <c r="C83" s="5" t="n">
        <v>-637</v>
      </c>
    </row>
    <row r="84" spans="1:3">
      <c r="A84" s="4" t="s">
        <v>235</v>
      </c>
      <c r="B84" s="5" t="n">
        <v>57579</v>
      </c>
      <c r="C84" s="5" t="n">
        <v>52741</v>
      </c>
    </row>
    <row r="85" spans="1:3">
      <c r="A85" s="4" t="s">
        <v>74</v>
      </c>
    </row>
    <row r="86" spans="1:3">
      <c r="A86" s="3" t="s">
        <v>49</v>
      </c>
    </row>
    <row r="87" spans="1:3">
      <c r="A87" s="4" t="s">
        <v>364</v>
      </c>
      <c r="B87" s="5" t="n">
        <v>334</v>
      </c>
      <c r="C87" s="5" t="n">
        <v>341</v>
      </c>
    </row>
    <row r="88" spans="1:3">
      <c r="A88" s="4" t="s">
        <v>365</v>
      </c>
      <c r="B88" s="5" t="n">
        <v>3</v>
      </c>
      <c r="C88" s="5" t="n">
        <v>1</v>
      </c>
    </row>
    <row r="89" spans="1:3">
      <c r="A89" s="4" t="s">
        <v>366</v>
      </c>
      <c r="B89" s="5" t="n">
        <v>0</v>
      </c>
      <c r="C89" s="5" t="n">
        <v>-7</v>
      </c>
    </row>
    <row r="90" spans="1:3">
      <c r="A90" s="4" t="s">
        <v>235</v>
      </c>
      <c r="B90" s="5" t="n">
        <v>337</v>
      </c>
      <c r="C90" s="5" t="n">
        <v>335</v>
      </c>
    </row>
    <row r="91" spans="1:3">
      <c r="A91" s="4" t="s">
        <v>367</v>
      </c>
      <c r="B91" s="5" t="n">
        <v>0</v>
      </c>
      <c r="C91" s="5" t="n">
        <v>0</v>
      </c>
    </row>
    <row r="92" spans="1:3">
      <c r="A92" s="3" t="s">
        <v>50</v>
      </c>
    </row>
    <row r="93" spans="1:3">
      <c r="A93" s="4" t="s">
        <v>364</v>
      </c>
      <c r="B93" s="5" t="n">
        <v>0</v>
      </c>
      <c r="C93" s="5" t="n">
        <v>20</v>
      </c>
    </row>
    <row r="94" spans="1:3">
      <c r="A94" s="4" t="s">
        <v>365</v>
      </c>
      <c r="C94" s="5" t="n">
        <v>0</v>
      </c>
    </row>
    <row r="95" spans="1:3">
      <c r="A95" s="4" t="s">
        <v>366</v>
      </c>
      <c r="C95" s="5" t="n">
        <v>0</v>
      </c>
    </row>
    <row r="96" spans="1:3">
      <c r="A96" s="4" t="s">
        <v>235</v>
      </c>
      <c r="B96" s="5" t="n">
        <v>0</v>
      </c>
      <c r="C96" s="5" t="n">
        <v>20</v>
      </c>
    </row>
    <row r="97" spans="1:3">
      <c r="A97" s="3" t="s">
        <v>368</v>
      </c>
    </row>
    <row r="98" spans="1:3">
      <c r="A98" s="4" t="s">
        <v>364</v>
      </c>
      <c r="C98" s="5" t="n">
        <v>361</v>
      </c>
    </row>
    <row r="99" spans="1:3">
      <c r="A99" s="4" t="s">
        <v>365</v>
      </c>
      <c r="C99" s="5" t="n">
        <v>1</v>
      </c>
    </row>
    <row r="100" spans="1:3">
      <c r="A100" s="4" t="s">
        <v>366</v>
      </c>
      <c r="C100" s="5" t="n">
        <v>-7</v>
      </c>
    </row>
    <row r="101" spans="1:3">
      <c r="A101" s="4" t="s">
        <v>235</v>
      </c>
      <c r="C101" s="5" t="n">
        <v>355</v>
      </c>
    </row>
    <row r="102" spans="1:3">
      <c r="A102" s="4" t="s">
        <v>377</v>
      </c>
    </row>
    <row r="103" spans="1:3">
      <c r="A103" s="3" t="s">
        <v>49</v>
      </c>
    </row>
    <row r="104" spans="1:3">
      <c r="A104" s="4" t="s">
        <v>364</v>
      </c>
      <c r="B104" s="5" t="n">
        <v>280</v>
      </c>
      <c r="C104" s="5" t="n">
        <v>284</v>
      </c>
    </row>
    <row r="105" spans="1:3">
      <c r="A105" s="4" t="s">
        <v>365</v>
      </c>
      <c r="B105" s="5" t="n">
        <v>3</v>
      </c>
      <c r="C105" s="5" t="n">
        <v>1</v>
      </c>
    </row>
    <row r="106" spans="1:3">
      <c r="A106" s="4" t="s">
        <v>366</v>
      </c>
      <c r="B106" s="5" t="n">
        <v>0</v>
      </c>
      <c r="C106" s="5" t="n">
        <v>-6</v>
      </c>
    </row>
    <row r="107" spans="1:3">
      <c r="A107" s="4" t="s">
        <v>235</v>
      </c>
      <c r="B107" s="5" t="n">
        <v>283</v>
      </c>
      <c r="C107" s="5" t="n">
        <v>279</v>
      </c>
    </row>
    <row r="108" spans="1:3">
      <c r="A108" s="4" t="s">
        <v>367</v>
      </c>
      <c r="B108" s="5" t="n">
        <v>0</v>
      </c>
      <c r="C108" s="5" t="n">
        <v>0</v>
      </c>
    </row>
    <row r="109" spans="1:3">
      <c r="A109" s="4" t="s">
        <v>378</v>
      </c>
    </row>
    <row r="110" spans="1:3">
      <c r="A110" s="3" t="s">
        <v>49</v>
      </c>
    </row>
    <row r="111" spans="1:3">
      <c r="A111" s="4" t="s">
        <v>364</v>
      </c>
      <c r="B111" s="5" t="n">
        <v>54</v>
      </c>
      <c r="C111" s="5" t="n">
        <v>57</v>
      </c>
    </row>
    <row r="112" spans="1:3">
      <c r="A112" s="4" t="s">
        <v>365</v>
      </c>
      <c r="B112" s="5" t="n">
        <v>0</v>
      </c>
      <c r="C112" s="5" t="n">
        <v>0</v>
      </c>
    </row>
    <row r="113" spans="1:3">
      <c r="A113" s="4" t="s">
        <v>366</v>
      </c>
      <c r="B113" s="5" t="n">
        <v>0</v>
      </c>
      <c r="C113" s="5" t="n">
        <v>-1</v>
      </c>
    </row>
    <row r="114" spans="1:3">
      <c r="A114" s="4" t="s">
        <v>235</v>
      </c>
      <c r="B114" s="5" t="n">
        <v>54</v>
      </c>
      <c r="C114" s="5" t="n">
        <v>56</v>
      </c>
    </row>
    <row r="115" spans="1:3">
      <c r="A115" s="4" t="s">
        <v>367</v>
      </c>
      <c r="B115" s="7" t="n">
        <v>0</v>
      </c>
      <c r="C11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8</v>
      </c>
      <c r="C1" s="2" t="s">
        <v>29</v>
      </c>
    </row>
    <row r="2" spans="1:3">
      <c r="A2" s="4" t="s">
        <v>48</v>
      </c>
    </row>
    <row r="3" spans="1:3">
      <c r="A3" s="3" t="s">
        <v>380</v>
      </c>
    </row>
    <row r="4" spans="1:3">
      <c r="A4" s="4" t="s">
        <v>381</v>
      </c>
      <c r="B4" s="7" t="n">
        <v>779</v>
      </c>
    </row>
    <row r="5" spans="1:3">
      <c r="A5" s="4" t="s">
        <v>382</v>
      </c>
      <c r="B5" s="5" t="n">
        <v>7781</v>
      </c>
    </row>
    <row r="6" spans="1:3">
      <c r="A6" s="4" t="s">
        <v>383</v>
      </c>
      <c r="B6" s="5" t="n">
        <v>11352</v>
      </c>
    </row>
    <row r="7" spans="1:3">
      <c r="A7" s="4" t="s">
        <v>384</v>
      </c>
      <c r="B7" s="5" t="n">
        <v>15346</v>
      </c>
    </row>
    <row r="8" spans="1:3">
      <c r="A8" s="4" t="s">
        <v>385</v>
      </c>
      <c r="B8" s="5" t="n">
        <v>19517</v>
      </c>
    </row>
    <row r="9" spans="1:3">
      <c r="A9" s="4" t="s">
        <v>364</v>
      </c>
      <c r="B9" s="5" t="n">
        <v>54775</v>
      </c>
      <c r="C9" s="7" t="n">
        <v>51110</v>
      </c>
    </row>
    <row r="10" spans="1:3">
      <c r="A10" s="3" t="s">
        <v>235</v>
      </c>
    </row>
    <row r="11" spans="1:3">
      <c r="A11" s="4" t="s">
        <v>381</v>
      </c>
      <c r="B11" s="5" t="n">
        <v>785</v>
      </c>
    </row>
    <row r="12" spans="1:3">
      <c r="A12" s="4" t="s">
        <v>382</v>
      </c>
      <c r="B12" s="5" t="n">
        <v>7950</v>
      </c>
    </row>
    <row r="13" spans="1:3">
      <c r="A13" s="4" t="s">
        <v>383</v>
      </c>
      <c r="B13" s="5" t="n">
        <v>11711</v>
      </c>
    </row>
    <row r="14" spans="1:3">
      <c r="A14" s="4" t="s">
        <v>384</v>
      </c>
      <c r="B14" s="5" t="n">
        <v>16200</v>
      </c>
    </row>
    <row r="15" spans="1:3">
      <c r="A15" s="4" t="s">
        <v>385</v>
      </c>
      <c r="B15" s="5" t="n">
        <v>20167</v>
      </c>
    </row>
    <row r="16" spans="1:3">
      <c r="A16" s="4" t="s">
        <v>386</v>
      </c>
      <c r="B16" s="5" t="n">
        <v>56813</v>
      </c>
      <c r="C16" s="5" t="n">
        <v>52033</v>
      </c>
    </row>
    <row r="17" spans="1:3">
      <c r="A17" s="4" t="s">
        <v>59</v>
      </c>
    </row>
    <row r="18" spans="1:3">
      <c r="A18" s="3" t="s">
        <v>380</v>
      </c>
    </row>
    <row r="19" spans="1:3">
      <c r="A19" s="4" t="s">
        <v>364</v>
      </c>
      <c r="B19" s="5" t="n">
        <v>55109</v>
      </c>
    </row>
    <row r="20" spans="1:3">
      <c r="A20" s="3" t="s">
        <v>235</v>
      </c>
    </row>
    <row r="21" spans="1:3">
      <c r="A21" s="4" t="s">
        <v>386</v>
      </c>
      <c r="B21" s="5" t="n">
        <v>57150</v>
      </c>
    </row>
    <row r="22" spans="1:3">
      <c r="A22" s="4" t="s">
        <v>74</v>
      </c>
    </row>
    <row r="23" spans="1:3">
      <c r="A23" s="3" t="s">
        <v>380</v>
      </c>
    </row>
    <row r="24" spans="1:3">
      <c r="A24" s="4" t="s">
        <v>385</v>
      </c>
      <c r="B24" s="5" t="n">
        <v>334</v>
      </c>
    </row>
    <row r="25" spans="1:3">
      <c r="A25" s="4" t="s">
        <v>364</v>
      </c>
      <c r="B25" s="5" t="n">
        <v>334</v>
      </c>
      <c r="C25" s="5" t="n">
        <v>341</v>
      </c>
    </row>
    <row r="26" spans="1:3">
      <c r="A26" s="3" t="s">
        <v>235</v>
      </c>
    </row>
    <row r="27" spans="1:3">
      <c r="A27" s="4" t="s">
        <v>385</v>
      </c>
      <c r="B27" s="5" t="n">
        <v>337</v>
      </c>
    </row>
    <row r="28" spans="1:3">
      <c r="A28" s="4" t="s">
        <v>386</v>
      </c>
      <c r="B28" s="7" t="n">
        <v>337</v>
      </c>
      <c r="C28" s="7" t="n">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7</v>
      </c>
      <c r="B1" s="2" t="s">
        <v>388</v>
      </c>
      <c r="C1" s="2" t="s">
        <v>389</v>
      </c>
    </row>
    <row r="2" spans="1:3">
      <c r="A2" s="4" t="s">
        <v>48</v>
      </c>
    </row>
    <row r="3" spans="1:3">
      <c r="A3" s="3" t="s">
        <v>235</v>
      </c>
    </row>
    <row r="4" spans="1:3">
      <c r="A4" s="4" t="s">
        <v>390</v>
      </c>
      <c r="B4" s="7" t="n">
        <v>7466</v>
      </c>
      <c r="C4" s="7" t="n">
        <v>9510</v>
      </c>
    </row>
    <row r="5" spans="1:3">
      <c r="A5" s="4" t="s">
        <v>391</v>
      </c>
      <c r="B5" s="5" t="n">
        <v>3011</v>
      </c>
      <c r="C5" s="5" t="n">
        <v>6903</v>
      </c>
    </row>
    <row r="6" spans="1:3">
      <c r="A6" s="4" t="s">
        <v>151</v>
      </c>
      <c r="B6" s="5" t="n">
        <v>10477</v>
      </c>
      <c r="C6" s="5" t="n">
        <v>16413</v>
      </c>
    </row>
    <row r="7" spans="1:3">
      <c r="A7" s="3" t="s">
        <v>366</v>
      </c>
    </row>
    <row r="8" spans="1:3">
      <c r="A8" s="4" t="s">
        <v>390</v>
      </c>
      <c r="B8" s="5" t="n">
        <v>-170</v>
      </c>
      <c r="C8" s="5" t="n">
        <v>-291</v>
      </c>
    </row>
    <row r="9" spans="1:3">
      <c r="A9" s="4" t="s">
        <v>391</v>
      </c>
      <c r="B9" s="5" t="n">
        <v>-145</v>
      </c>
      <c r="C9" s="5" t="n">
        <v>-339</v>
      </c>
    </row>
    <row r="10" spans="1:3">
      <c r="A10" s="4" t="s">
        <v>151</v>
      </c>
      <c r="B10" s="7" t="n">
        <v>-315</v>
      </c>
      <c r="C10" s="5" t="n">
        <v>-630</v>
      </c>
    </row>
    <row r="11" spans="1:3">
      <c r="A11" s="4" t="s">
        <v>392</v>
      </c>
      <c r="B11" s="5" t="n">
        <v>1571</v>
      </c>
    </row>
    <row r="12" spans="1:3">
      <c r="A12" s="4" t="s">
        <v>393</v>
      </c>
      <c r="B12" s="5" t="n">
        <v>371</v>
      </c>
    </row>
    <row r="13" spans="1:3">
      <c r="A13" s="4" t="s">
        <v>369</v>
      </c>
    </row>
    <row r="14" spans="1:3">
      <c r="A14" s="3" t="s">
        <v>235</v>
      </c>
    </row>
    <row r="15" spans="1:3">
      <c r="A15" s="4" t="s">
        <v>390</v>
      </c>
      <c r="B15" s="7" t="n">
        <v>19</v>
      </c>
      <c r="C15" s="5" t="n">
        <v>1</v>
      </c>
    </row>
    <row r="16" spans="1:3">
      <c r="A16" s="4" t="s">
        <v>391</v>
      </c>
      <c r="B16" s="5" t="n">
        <v>11</v>
      </c>
      <c r="C16" s="5" t="n">
        <v>0</v>
      </c>
    </row>
    <row r="17" spans="1:3">
      <c r="A17" s="4" t="s">
        <v>151</v>
      </c>
      <c r="B17" s="5" t="n">
        <v>30</v>
      </c>
      <c r="C17" s="5" t="n">
        <v>1</v>
      </c>
    </row>
    <row r="18" spans="1:3">
      <c r="A18" s="3" t="s">
        <v>366</v>
      </c>
    </row>
    <row r="19" spans="1:3">
      <c r="A19" s="4" t="s">
        <v>390</v>
      </c>
      <c r="B19" s="5" t="n">
        <v>-1</v>
      </c>
      <c r="C19" s="5" t="n">
        <v>0</v>
      </c>
    </row>
    <row r="20" spans="1:3">
      <c r="A20" s="4" t="s">
        <v>391</v>
      </c>
      <c r="B20" s="5" t="n">
        <v>0</v>
      </c>
      <c r="C20" s="5" t="n">
        <v>0</v>
      </c>
    </row>
    <row r="21" spans="1:3">
      <c r="A21" s="4" t="s">
        <v>151</v>
      </c>
      <c r="B21" s="5" t="n">
        <v>-1</v>
      </c>
      <c r="C21" s="5" t="n">
        <v>0</v>
      </c>
    </row>
    <row r="22" spans="1:3">
      <c r="A22" s="4" t="s">
        <v>370</v>
      </c>
    </row>
    <row r="23" spans="1:3">
      <c r="A23" s="3" t="s">
        <v>235</v>
      </c>
    </row>
    <row r="24" spans="1:3">
      <c r="A24" s="4" t="s">
        <v>390</v>
      </c>
      <c r="B24" s="5" t="n">
        <v>66</v>
      </c>
      <c r="C24" s="5" t="n">
        <v>85</v>
      </c>
    </row>
    <row r="25" spans="1:3">
      <c r="A25" s="4" t="s">
        <v>391</v>
      </c>
      <c r="B25" s="5" t="n">
        <v>2</v>
      </c>
      <c r="C25" s="5" t="n">
        <v>2</v>
      </c>
    </row>
    <row r="26" spans="1:3">
      <c r="A26" s="4" t="s">
        <v>151</v>
      </c>
      <c r="B26" s="5" t="n">
        <v>68</v>
      </c>
      <c r="C26" s="5" t="n">
        <v>87</v>
      </c>
    </row>
    <row r="27" spans="1:3">
      <c r="A27" s="3" t="s">
        <v>366</v>
      </c>
    </row>
    <row r="28" spans="1:3">
      <c r="A28" s="4" t="s">
        <v>390</v>
      </c>
      <c r="B28" s="5" t="n">
        <v>-1</v>
      </c>
      <c r="C28" s="5" t="n">
        <v>-1</v>
      </c>
    </row>
    <row r="29" spans="1:3">
      <c r="A29" s="4" t="s">
        <v>391</v>
      </c>
      <c r="B29" s="5" t="n">
        <v>0</v>
      </c>
      <c r="C29" s="5" t="n">
        <v>0</v>
      </c>
    </row>
    <row r="30" spans="1:3">
      <c r="A30" s="4" t="s">
        <v>151</v>
      </c>
      <c r="B30" s="5" t="n">
        <v>-1</v>
      </c>
      <c r="C30" s="5" t="n">
        <v>-1</v>
      </c>
    </row>
    <row r="31" spans="1:3">
      <c r="A31" s="4" t="s">
        <v>371</v>
      </c>
    </row>
    <row r="32" spans="1:3">
      <c r="A32" s="3" t="s">
        <v>235</v>
      </c>
    </row>
    <row r="33" spans="1:3">
      <c r="A33" s="4" t="s">
        <v>390</v>
      </c>
      <c r="B33" s="5" t="n">
        <v>486</v>
      </c>
      <c r="C33" s="5" t="n">
        <v>137</v>
      </c>
    </row>
    <row r="34" spans="1:3">
      <c r="A34" s="4" t="s">
        <v>391</v>
      </c>
      <c r="B34" s="5" t="n">
        <v>12</v>
      </c>
      <c r="C34" s="5" t="n">
        <v>9</v>
      </c>
    </row>
    <row r="35" spans="1:3">
      <c r="A35" s="4" t="s">
        <v>151</v>
      </c>
      <c r="B35" s="5" t="n">
        <v>498</v>
      </c>
      <c r="C35" s="5" t="n">
        <v>146</v>
      </c>
    </row>
    <row r="36" spans="1:3">
      <c r="A36" s="3" t="s">
        <v>366</v>
      </c>
    </row>
    <row r="37" spans="1:3">
      <c r="A37" s="4" t="s">
        <v>390</v>
      </c>
      <c r="B37" s="5" t="n">
        <v>-11</v>
      </c>
      <c r="C37" s="5" t="n">
        <v>-5</v>
      </c>
    </row>
    <row r="38" spans="1:3">
      <c r="A38" s="4" t="s">
        <v>391</v>
      </c>
      <c r="B38" s="5" t="n">
        <v>0</v>
      </c>
      <c r="C38" s="5" t="n">
        <v>-1</v>
      </c>
    </row>
    <row r="39" spans="1:3">
      <c r="A39" s="4" t="s">
        <v>151</v>
      </c>
      <c r="B39" s="5" t="n">
        <v>-11</v>
      </c>
      <c r="C39" s="5" t="n">
        <v>-6</v>
      </c>
    </row>
    <row r="40" spans="1:3">
      <c r="A40" s="4" t="s">
        <v>372</v>
      </c>
    </row>
    <row r="41" spans="1:3">
      <c r="A41" s="3" t="s">
        <v>235</v>
      </c>
    </row>
    <row r="42" spans="1:3">
      <c r="A42" s="4" t="s">
        <v>390</v>
      </c>
      <c r="B42" s="5" t="n">
        <v>4893</v>
      </c>
      <c r="C42" s="5" t="n">
        <v>6136</v>
      </c>
    </row>
    <row r="43" spans="1:3">
      <c r="A43" s="4" t="s">
        <v>391</v>
      </c>
      <c r="B43" s="5" t="n">
        <v>813</v>
      </c>
      <c r="C43" s="5" t="n">
        <v>1113</v>
      </c>
    </row>
    <row r="44" spans="1:3">
      <c r="A44" s="4" t="s">
        <v>151</v>
      </c>
      <c r="B44" s="5" t="n">
        <v>5706</v>
      </c>
      <c r="C44" s="5" t="n">
        <v>7249</v>
      </c>
    </row>
    <row r="45" spans="1:3">
      <c r="A45" s="3" t="s">
        <v>366</v>
      </c>
    </row>
    <row r="46" spans="1:3">
      <c r="A46" s="4" t="s">
        <v>390</v>
      </c>
      <c r="B46" s="5" t="n">
        <v>-129</v>
      </c>
      <c r="C46" s="5" t="n">
        <v>-228</v>
      </c>
    </row>
    <row r="47" spans="1:3">
      <c r="A47" s="4" t="s">
        <v>391</v>
      </c>
      <c r="B47" s="5" t="n">
        <v>-71</v>
      </c>
      <c r="C47" s="5" t="n">
        <v>-86</v>
      </c>
    </row>
    <row r="48" spans="1:3">
      <c r="A48" s="4" t="s">
        <v>151</v>
      </c>
      <c r="B48" s="5" t="n">
        <v>-200</v>
      </c>
      <c r="C48" s="5" t="n">
        <v>-314</v>
      </c>
    </row>
    <row r="49" spans="1:3">
      <c r="A49" s="4" t="s">
        <v>373</v>
      </c>
    </row>
    <row r="50" spans="1:3">
      <c r="A50" s="3" t="s">
        <v>235</v>
      </c>
    </row>
    <row r="51" spans="1:3">
      <c r="A51" s="4" t="s">
        <v>390</v>
      </c>
      <c r="B51" s="5" t="n">
        <v>517</v>
      </c>
      <c r="C51" s="5" t="n">
        <v>388</v>
      </c>
    </row>
    <row r="52" spans="1:3">
      <c r="A52" s="4" t="s">
        <v>391</v>
      </c>
      <c r="B52" s="5" t="n">
        <v>1107</v>
      </c>
      <c r="C52" s="5" t="n">
        <v>3102</v>
      </c>
    </row>
    <row r="53" spans="1:3">
      <c r="A53" s="4" t="s">
        <v>151</v>
      </c>
      <c r="B53" s="5" t="n">
        <v>1624</v>
      </c>
      <c r="C53" s="5" t="n">
        <v>3490</v>
      </c>
    </row>
    <row r="54" spans="1:3">
      <c r="A54" s="3" t="s">
        <v>366</v>
      </c>
    </row>
    <row r="55" spans="1:3">
      <c r="A55" s="4" t="s">
        <v>390</v>
      </c>
      <c r="B55" s="5" t="n">
        <v>-3</v>
      </c>
      <c r="C55" s="5" t="n">
        <v>-2</v>
      </c>
    </row>
    <row r="56" spans="1:3">
      <c r="A56" s="4" t="s">
        <v>391</v>
      </c>
      <c r="B56" s="5" t="n">
        <v>-26</v>
      </c>
      <c r="C56" s="5" t="n">
        <v>-140</v>
      </c>
    </row>
    <row r="57" spans="1:3">
      <c r="A57" s="4" t="s">
        <v>151</v>
      </c>
      <c r="B57" s="5" t="n">
        <v>-29</v>
      </c>
      <c r="C57" s="5" t="n">
        <v>-142</v>
      </c>
    </row>
    <row r="58" spans="1:3">
      <c r="A58" s="4" t="s">
        <v>374</v>
      </c>
    </row>
    <row r="59" spans="1:3">
      <c r="A59" s="3" t="s">
        <v>235</v>
      </c>
    </row>
    <row r="60" spans="1:3">
      <c r="A60" s="4" t="s">
        <v>390</v>
      </c>
      <c r="B60" s="5" t="n">
        <v>494</v>
      </c>
      <c r="C60" s="5" t="n">
        <v>865</v>
      </c>
    </row>
    <row r="61" spans="1:3">
      <c r="A61" s="4" t="s">
        <v>391</v>
      </c>
      <c r="B61" s="5" t="n">
        <v>632</v>
      </c>
      <c r="C61" s="5" t="n">
        <v>767</v>
      </c>
    </row>
    <row r="62" spans="1:3">
      <c r="A62" s="4" t="s">
        <v>151</v>
      </c>
      <c r="B62" s="5" t="n">
        <v>1126</v>
      </c>
      <c r="C62" s="5" t="n">
        <v>1632</v>
      </c>
    </row>
    <row r="63" spans="1:3">
      <c r="A63" s="3" t="s">
        <v>366</v>
      </c>
    </row>
    <row r="64" spans="1:3">
      <c r="A64" s="4" t="s">
        <v>390</v>
      </c>
      <c r="B64" s="5" t="n">
        <v>-3</v>
      </c>
      <c r="C64" s="5" t="n">
        <v>-17</v>
      </c>
    </row>
    <row r="65" spans="1:3">
      <c r="A65" s="4" t="s">
        <v>391</v>
      </c>
      <c r="B65" s="5" t="n">
        <v>-39</v>
      </c>
      <c r="C65" s="5" t="n">
        <v>-52</v>
      </c>
    </row>
    <row r="66" spans="1:3">
      <c r="A66" s="4" t="s">
        <v>151</v>
      </c>
      <c r="B66" s="5" t="n">
        <v>-42</v>
      </c>
      <c r="C66" s="5" t="n">
        <v>-69</v>
      </c>
    </row>
    <row r="67" spans="1:3">
      <c r="A67" s="4" t="s">
        <v>375</v>
      </c>
    </row>
    <row r="68" spans="1:3">
      <c r="A68" s="3" t="s">
        <v>235</v>
      </c>
    </row>
    <row r="69" spans="1:3">
      <c r="A69" s="4" t="s">
        <v>390</v>
      </c>
      <c r="B69" s="5" t="n">
        <v>383</v>
      </c>
      <c r="C69" s="5" t="n">
        <v>576</v>
      </c>
    </row>
    <row r="70" spans="1:3">
      <c r="A70" s="4" t="s">
        <v>391</v>
      </c>
      <c r="B70" s="5" t="n">
        <v>119</v>
      </c>
      <c r="C70" s="5" t="n">
        <v>183</v>
      </c>
    </row>
    <row r="71" spans="1:3">
      <c r="A71" s="4" t="s">
        <v>151</v>
      </c>
      <c r="B71" s="5" t="n">
        <v>502</v>
      </c>
      <c r="C71" s="5" t="n">
        <v>759</v>
      </c>
    </row>
    <row r="72" spans="1:3">
      <c r="A72" s="3" t="s">
        <v>366</v>
      </c>
    </row>
    <row r="73" spans="1:3">
      <c r="A73" s="4" t="s">
        <v>390</v>
      </c>
      <c r="B73" s="5" t="n">
        <v>-15</v>
      </c>
      <c r="C73" s="5" t="n">
        <v>-18</v>
      </c>
    </row>
    <row r="74" spans="1:3">
      <c r="A74" s="4" t="s">
        <v>391</v>
      </c>
      <c r="B74" s="5" t="n">
        <v>-4</v>
      </c>
      <c r="C74" s="5" t="n">
        <v>-8</v>
      </c>
    </row>
    <row r="75" spans="1:3">
      <c r="A75" s="4" t="s">
        <v>151</v>
      </c>
      <c r="B75" s="5" t="n">
        <v>-19</v>
      </c>
      <c r="C75" s="5" t="n">
        <v>-26</v>
      </c>
    </row>
    <row r="76" spans="1:3">
      <c r="A76" s="4" t="s">
        <v>376</v>
      </c>
    </row>
    <row r="77" spans="1:3">
      <c r="A77" s="3" t="s">
        <v>235</v>
      </c>
    </row>
    <row r="78" spans="1:3">
      <c r="A78" s="4" t="s">
        <v>390</v>
      </c>
      <c r="B78" s="5" t="n">
        <v>421</v>
      </c>
      <c r="C78" s="5" t="n">
        <v>1143</v>
      </c>
    </row>
    <row r="79" spans="1:3">
      <c r="A79" s="4" t="s">
        <v>391</v>
      </c>
      <c r="B79" s="5" t="n">
        <v>315</v>
      </c>
      <c r="C79" s="5" t="n">
        <v>1727</v>
      </c>
    </row>
    <row r="80" spans="1:3">
      <c r="A80" s="4" t="s">
        <v>151</v>
      </c>
      <c r="B80" s="5" t="n">
        <v>736</v>
      </c>
      <c r="C80" s="5" t="n">
        <v>2870</v>
      </c>
    </row>
    <row r="81" spans="1:3">
      <c r="A81" s="3" t="s">
        <v>366</v>
      </c>
    </row>
    <row r="82" spans="1:3">
      <c r="A82" s="4" t="s">
        <v>390</v>
      </c>
      <c r="B82" s="5" t="n">
        <v>-6</v>
      </c>
      <c r="C82" s="5" t="n">
        <v>-19</v>
      </c>
    </row>
    <row r="83" spans="1:3">
      <c r="A83" s="4" t="s">
        <v>391</v>
      </c>
      <c r="B83" s="5" t="n">
        <v>-5</v>
      </c>
      <c r="C83" s="5" t="n">
        <v>-52</v>
      </c>
    </row>
    <row r="84" spans="1:3">
      <c r="A84" s="4" t="s">
        <v>151</v>
      </c>
      <c r="B84" s="5" t="n">
        <v>-11</v>
      </c>
      <c r="C84" s="5" t="n">
        <v>-71</v>
      </c>
    </row>
    <row r="85" spans="1:3">
      <c r="A85" s="4" t="s">
        <v>394</v>
      </c>
    </row>
    <row r="86" spans="1:3">
      <c r="A86" s="3" t="s">
        <v>235</v>
      </c>
    </row>
    <row r="87" spans="1:3">
      <c r="A87" s="4" t="s">
        <v>390</v>
      </c>
      <c r="B87" s="5" t="n">
        <v>7279</v>
      </c>
      <c r="C87" s="5" t="n">
        <v>9331</v>
      </c>
    </row>
    <row r="88" spans="1:3">
      <c r="A88" s="4" t="s">
        <v>391</v>
      </c>
      <c r="B88" s="5" t="n">
        <v>3011</v>
      </c>
      <c r="C88" s="5" t="n">
        <v>6903</v>
      </c>
    </row>
    <row r="89" spans="1:3">
      <c r="A89" s="4" t="s">
        <v>151</v>
      </c>
      <c r="B89" s="5" t="n">
        <v>10290</v>
      </c>
      <c r="C89" s="5" t="n">
        <v>16234</v>
      </c>
    </row>
    <row r="90" spans="1:3">
      <c r="A90" s="3" t="s">
        <v>366</v>
      </c>
    </row>
    <row r="91" spans="1:3">
      <c r="A91" s="4" t="s">
        <v>390</v>
      </c>
      <c r="B91" s="5" t="n">
        <v>-169</v>
      </c>
      <c r="C91" s="5" t="n">
        <v>-290</v>
      </c>
    </row>
    <row r="92" spans="1:3">
      <c r="A92" s="4" t="s">
        <v>391</v>
      </c>
      <c r="B92" s="5" t="n">
        <v>-145</v>
      </c>
      <c r="C92" s="5" t="n">
        <v>-339</v>
      </c>
    </row>
    <row r="93" spans="1:3">
      <c r="A93" s="4" t="s">
        <v>151</v>
      </c>
      <c r="B93" s="5" t="n">
        <v>-314</v>
      </c>
      <c r="C93" s="5" t="n">
        <v>-629</v>
      </c>
    </row>
    <row r="94" spans="1:3">
      <c r="A94" s="4" t="s">
        <v>395</v>
      </c>
    </row>
    <row r="95" spans="1:3">
      <c r="A95" s="3" t="s">
        <v>235</v>
      </c>
    </row>
    <row r="96" spans="1:3">
      <c r="A96" s="4" t="s">
        <v>390</v>
      </c>
      <c r="B96" s="5" t="n">
        <v>187</v>
      </c>
      <c r="C96" s="5" t="n">
        <v>179</v>
      </c>
    </row>
    <row r="97" spans="1:3">
      <c r="A97" s="4" t="s">
        <v>391</v>
      </c>
      <c r="B97" s="5" t="n">
        <v>0</v>
      </c>
      <c r="C97" s="5" t="n">
        <v>0</v>
      </c>
    </row>
    <row r="98" spans="1:3">
      <c r="A98" s="4" t="s">
        <v>151</v>
      </c>
      <c r="B98" s="5" t="n">
        <v>187</v>
      </c>
      <c r="C98" s="5" t="n">
        <v>179</v>
      </c>
    </row>
    <row r="99" spans="1:3">
      <c r="A99" s="3" t="s">
        <v>366</v>
      </c>
    </row>
    <row r="100" spans="1:3">
      <c r="A100" s="4" t="s">
        <v>390</v>
      </c>
      <c r="B100" s="5" t="n">
        <v>-1</v>
      </c>
      <c r="C100" s="5" t="n">
        <v>-1</v>
      </c>
    </row>
    <row r="101" spans="1:3">
      <c r="A101" s="4" t="s">
        <v>391</v>
      </c>
      <c r="B101" s="5" t="n">
        <v>0</v>
      </c>
      <c r="C101" s="5" t="n">
        <v>0</v>
      </c>
    </row>
    <row r="102" spans="1:3">
      <c r="A102" s="4" t="s">
        <v>151</v>
      </c>
      <c r="B102" s="5" t="n">
        <v>-1</v>
      </c>
      <c r="C102" s="5" t="n">
        <v>-1</v>
      </c>
    </row>
    <row r="103" spans="1:3">
      <c r="A103" s="4" t="s">
        <v>59</v>
      </c>
    </row>
    <row r="104" spans="1:3">
      <c r="A104" s="3" t="s">
        <v>235</v>
      </c>
    </row>
    <row r="105" spans="1:3">
      <c r="A105" s="4" t="s">
        <v>390</v>
      </c>
      <c r="B105" s="5" t="n">
        <v>7471</v>
      </c>
      <c r="C105" s="5" t="n">
        <v>9592</v>
      </c>
    </row>
    <row r="106" spans="1:3">
      <c r="A106" s="4" t="s">
        <v>391</v>
      </c>
      <c r="B106" s="5" t="n">
        <v>3068</v>
      </c>
      <c r="C106" s="5" t="n">
        <v>7059</v>
      </c>
    </row>
    <row r="107" spans="1:3">
      <c r="A107" s="4" t="s">
        <v>151</v>
      </c>
      <c r="B107" s="5" t="n">
        <v>10539</v>
      </c>
      <c r="C107" s="5" t="n">
        <v>16651</v>
      </c>
    </row>
    <row r="108" spans="1:3">
      <c r="A108" s="3" t="s">
        <v>366</v>
      </c>
    </row>
    <row r="109" spans="1:3">
      <c r="A109" s="4" t="s">
        <v>390</v>
      </c>
      <c r="B109" s="5" t="n">
        <v>-170</v>
      </c>
      <c r="C109" s="5" t="n">
        <v>-291</v>
      </c>
    </row>
    <row r="110" spans="1:3">
      <c r="A110" s="4" t="s">
        <v>391</v>
      </c>
      <c r="B110" s="5" t="n">
        <v>-145</v>
      </c>
      <c r="C110" s="5" t="n">
        <v>-346</v>
      </c>
    </row>
    <row r="111" spans="1:3">
      <c r="A111" s="4" t="s">
        <v>151</v>
      </c>
      <c r="B111" s="7" t="n">
        <v>-315</v>
      </c>
      <c r="C111" s="5" t="n">
        <v>-637</v>
      </c>
    </row>
    <row r="112" spans="1:3">
      <c r="A112" s="4" t="s">
        <v>74</v>
      </c>
    </row>
    <row r="113" spans="1:3">
      <c r="A113" s="3" t="s">
        <v>235</v>
      </c>
    </row>
    <row r="114" spans="1:3">
      <c r="A114" s="4" t="s">
        <v>390</v>
      </c>
      <c r="C114" s="5" t="n">
        <v>82</v>
      </c>
    </row>
    <row r="115" spans="1:3">
      <c r="A115" s="4" t="s">
        <v>391</v>
      </c>
      <c r="C115" s="5" t="n">
        <v>156</v>
      </c>
    </row>
    <row r="116" spans="1:3">
      <c r="A116" s="4" t="s">
        <v>151</v>
      </c>
      <c r="C116" s="5" t="n">
        <v>238</v>
      </c>
    </row>
    <row r="117" spans="1:3">
      <c r="A117" s="3" t="s">
        <v>366</v>
      </c>
    </row>
    <row r="118" spans="1:3">
      <c r="A118" s="4" t="s">
        <v>390</v>
      </c>
      <c r="C118" s="5" t="n">
        <v>0</v>
      </c>
    </row>
    <row r="119" spans="1:3">
      <c r="A119" s="4" t="s">
        <v>391</v>
      </c>
      <c r="C119" s="5" t="n">
        <v>-7</v>
      </c>
    </row>
    <row r="120" spans="1:3">
      <c r="A120" s="4" t="s">
        <v>151</v>
      </c>
      <c r="C120" s="5" t="n">
        <v>-7</v>
      </c>
    </row>
    <row r="121" spans="1:3">
      <c r="A121" s="4" t="s">
        <v>392</v>
      </c>
      <c r="B121" s="5" t="n">
        <v>4</v>
      </c>
    </row>
    <row r="122" spans="1:3">
      <c r="A122" s="4" t="s">
        <v>393</v>
      </c>
      <c r="B122" s="5" t="n">
        <v>3</v>
      </c>
    </row>
    <row r="123" spans="1:3">
      <c r="A123" s="4" t="s">
        <v>377</v>
      </c>
    </row>
    <row r="124" spans="1:3">
      <c r="A124" s="3" t="s">
        <v>235</v>
      </c>
    </row>
    <row r="125" spans="1:3">
      <c r="A125" s="4" t="s">
        <v>390</v>
      </c>
      <c r="B125" s="7" t="n">
        <v>5</v>
      </c>
      <c r="C125" s="5" t="n">
        <v>68</v>
      </c>
    </row>
    <row r="126" spans="1:3">
      <c r="A126" s="4" t="s">
        <v>391</v>
      </c>
      <c r="B126" s="5" t="n">
        <v>8</v>
      </c>
      <c r="C126" s="5" t="n">
        <v>100</v>
      </c>
    </row>
    <row r="127" spans="1:3">
      <c r="A127" s="4" t="s">
        <v>151</v>
      </c>
      <c r="B127" s="5" t="n">
        <v>13</v>
      </c>
      <c r="C127" s="5" t="n">
        <v>168</v>
      </c>
    </row>
    <row r="128" spans="1:3">
      <c r="A128" s="3" t="s">
        <v>366</v>
      </c>
    </row>
    <row r="129" spans="1:3">
      <c r="A129" s="4" t="s">
        <v>390</v>
      </c>
      <c r="B129" s="5" t="n">
        <v>0</v>
      </c>
      <c r="C129" s="5" t="n">
        <v>0</v>
      </c>
    </row>
    <row r="130" spans="1:3">
      <c r="A130" s="4" t="s">
        <v>391</v>
      </c>
      <c r="B130" s="5" t="n">
        <v>0</v>
      </c>
      <c r="C130" s="5" t="n">
        <v>-6</v>
      </c>
    </row>
    <row r="131" spans="1:3">
      <c r="A131" s="4" t="s">
        <v>151</v>
      </c>
      <c r="B131" s="5" t="n">
        <v>0</v>
      </c>
      <c r="C131" s="5" t="n">
        <v>-6</v>
      </c>
    </row>
    <row r="132" spans="1:3">
      <c r="A132" s="4" t="s">
        <v>378</v>
      </c>
    </row>
    <row r="133" spans="1:3">
      <c r="A133" s="3" t="s">
        <v>235</v>
      </c>
    </row>
    <row r="134" spans="1:3">
      <c r="A134" s="4" t="s">
        <v>390</v>
      </c>
      <c r="B134" s="5" t="n">
        <v>0</v>
      </c>
      <c r="C134" s="5" t="n">
        <v>0</v>
      </c>
    </row>
    <row r="135" spans="1:3">
      <c r="A135" s="4" t="s">
        <v>391</v>
      </c>
      <c r="B135" s="5" t="n">
        <v>49</v>
      </c>
      <c r="C135" s="5" t="n">
        <v>56</v>
      </c>
    </row>
    <row r="136" spans="1:3">
      <c r="A136" s="4" t="s">
        <v>151</v>
      </c>
      <c r="B136" s="5" t="n">
        <v>49</v>
      </c>
      <c r="C136" s="5" t="n">
        <v>56</v>
      </c>
    </row>
    <row r="137" spans="1:3">
      <c r="A137" s="3" t="s">
        <v>366</v>
      </c>
    </row>
    <row r="138" spans="1:3">
      <c r="A138" s="4" t="s">
        <v>390</v>
      </c>
      <c r="B138" s="5" t="n">
        <v>0</v>
      </c>
      <c r="C138" s="5" t="n">
        <v>0</v>
      </c>
    </row>
    <row r="139" spans="1:3">
      <c r="A139" s="4" t="s">
        <v>391</v>
      </c>
      <c r="B139" s="5" t="n">
        <v>0</v>
      </c>
      <c r="C139" s="5" t="n">
        <v>-1</v>
      </c>
    </row>
    <row r="140" spans="1:3">
      <c r="A140" s="4" t="s">
        <v>151</v>
      </c>
      <c r="B140" s="5" t="n">
        <v>0</v>
      </c>
      <c r="C140" s="5" t="n">
        <v>-1</v>
      </c>
    </row>
    <row r="141" spans="1:3">
      <c r="A141" s="4" t="s">
        <v>396</v>
      </c>
    </row>
    <row r="142" spans="1:3">
      <c r="A142" s="3" t="s">
        <v>235</v>
      </c>
    </row>
    <row r="143" spans="1:3">
      <c r="A143" s="4" t="s">
        <v>390</v>
      </c>
      <c r="B143" s="5" t="n">
        <v>5</v>
      </c>
      <c r="C143" s="5" t="n">
        <v>68</v>
      </c>
    </row>
    <row r="144" spans="1:3">
      <c r="A144" s="4" t="s">
        <v>391</v>
      </c>
      <c r="B144" s="5" t="n">
        <v>57</v>
      </c>
      <c r="C144" s="5" t="n">
        <v>156</v>
      </c>
    </row>
    <row r="145" spans="1:3">
      <c r="A145" s="4" t="s">
        <v>151</v>
      </c>
      <c r="B145" s="5" t="n">
        <v>62</v>
      </c>
      <c r="C145" s="5" t="n">
        <v>224</v>
      </c>
    </row>
    <row r="146" spans="1:3">
      <c r="A146" s="3" t="s">
        <v>366</v>
      </c>
    </row>
    <row r="147" spans="1:3">
      <c r="A147" s="4" t="s">
        <v>390</v>
      </c>
      <c r="B147" s="5" t="n">
        <v>0</v>
      </c>
      <c r="C147" s="5" t="n">
        <v>0</v>
      </c>
    </row>
    <row r="148" spans="1:3">
      <c r="A148" s="4" t="s">
        <v>391</v>
      </c>
      <c r="B148" s="5" t="n">
        <v>0</v>
      </c>
      <c r="C148" s="5" t="n">
        <v>-7</v>
      </c>
    </row>
    <row r="149" spans="1:3">
      <c r="A149" s="4" t="s">
        <v>151</v>
      </c>
      <c r="B149" s="7" t="n">
        <v>0</v>
      </c>
      <c r="C149" s="5" t="n">
        <v>-7</v>
      </c>
    </row>
    <row r="150" spans="1:3">
      <c r="A150" s="4" t="s">
        <v>397</v>
      </c>
    </row>
    <row r="151" spans="1:3">
      <c r="A151" s="3" t="s">
        <v>235</v>
      </c>
    </row>
    <row r="152" spans="1:3">
      <c r="A152" s="4" t="s">
        <v>390</v>
      </c>
      <c r="C152" s="5" t="n">
        <v>14</v>
      </c>
    </row>
    <row r="153" spans="1:3">
      <c r="A153" s="4" t="s">
        <v>391</v>
      </c>
      <c r="C153" s="5" t="n">
        <v>0</v>
      </c>
    </row>
    <row r="154" spans="1:3">
      <c r="A154" s="4" t="s">
        <v>151</v>
      </c>
      <c r="C154" s="5" t="n">
        <v>14</v>
      </c>
    </row>
    <row r="155" spans="1:3">
      <c r="A155" s="3" t="s">
        <v>366</v>
      </c>
    </row>
    <row r="156" spans="1:3">
      <c r="A156" s="4" t="s">
        <v>390</v>
      </c>
      <c r="C156" s="5" t="n">
        <v>0</v>
      </c>
    </row>
    <row r="157" spans="1:3">
      <c r="A157" s="4" t="s">
        <v>391</v>
      </c>
      <c r="C157" s="5" t="n">
        <v>0</v>
      </c>
    </row>
    <row r="158" spans="1:3">
      <c r="A158" s="4" t="s">
        <v>151</v>
      </c>
      <c r="C15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2</v>
      </c>
      <c r="D1" s="2" t="s">
        <v>1</v>
      </c>
    </row>
    <row r="2" spans="1:5">
      <c r="B2" s="2" t="s">
        <v>28</v>
      </c>
      <c r="C2" s="2" t="s">
        <v>103</v>
      </c>
      <c r="D2" s="2" t="s">
        <v>28</v>
      </c>
      <c r="E2" s="2" t="s">
        <v>103</v>
      </c>
    </row>
    <row r="3" spans="1:5">
      <c r="A3" s="3" t="s">
        <v>399</v>
      </c>
    </row>
    <row r="4" spans="1:5">
      <c r="A4" s="4" t="s">
        <v>120</v>
      </c>
      <c r="B4" s="7" t="n">
        <v>11</v>
      </c>
      <c r="C4" s="7" t="n">
        <v>11</v>
      </c>
      <c r="D4" s="7" t="n">
        <v>12</v>
      </c>
      <c r="E4" s="7" t="n">
        <v>21</v>
      </c>
    </row>
    <row r="5" spans="1:5">
      <c r="A5" s="4" t="s">
        <v>400</v>
      </c>
      <c r="D5" s="5" t="n">
        <v>6</v>
      </c>
    </row>
    <row r="6" spans="1:5">
      <c r="A6" s="3" t="s">
        <v>401</v>
      </c>
    </row>
    <row r="7" spans="1:5">
      <c r="A7" s="4" t="s">
        <v>402</v>
      </c>
      <c r="B7" s="5" t="n">
        <v>16</v>
      </c>
      <c r="C7" s="5" t="n">
        <v>31</v>
      </c>
      <c r="D7" s="5" t="n">
        <v>16</v>
      </c>
      <c r="E7" s="5" t="n">
        <v>22</v>
      </c>
    </row>
    <row r="8" spans="1:5">
      <c r="A8" s="4" t="s">
        <v>403</v>
      </c>
      <c r="B8" s="5" t="n">
        <v>6</v>
      </c>
      <c r="C8" s="5" t="n">
        <v>1</v>
      </c>
      <c r="D8" s="5" t="n">
        <v>6</v>
      </c>
      <c r="E8" s="5" t="n">
        <v>8</v>
      </c>
    </row>
    <row r="9" spans="1:5">
      <c r="A9" s="4" t="s">
        <v>404</v>
      </c>
      <c r="B9" s="5" t="n">
        <v>0</v>
      </c>
      <c r="C9" s="5" t="n">
        <v>0</v>
      </c>
      <c r="D9" s="5" t="n">
        <v>0</v>
      </c>
      <c r="E9" s="5" t="n">
        <v>2</v>
      </c>
    </row>
    <row r="10" spans="1:5">
      <c r="A10" s="4" t="s">
        <v>405</v>
      </c>
      <c r="B10" s="5" t="n">
        <v>-6</v>
      </c>
      <c r="C10" s="5" t="n">
        <v>0</v>
      </c>
      <c r="D10" s="5" t="n">
        <v>-6</v>
      </c>
      <c r="E10" s="5" t="n">
        <v>0</v>
      </c>
    </row>
    <row r="11" spans="1:5">
      <c r="A11" s="4" t="s">
        <v>406</v>
      </c>
      <c r="B11" s="7" t="n">
        <v>16</v>
      </c>
      <c r="C11" s="7" t="n">
        <v>32</v>
      </c>
      <c r="D11" s="7" t="n">
        <v>16</v>
      </c>
      <c r="E11" s="7" t="n">
        <v>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102</v>
      </c>
      <c r="D1" s="2" t="s">
        <v>1</v>
      </c>
    </row>
    <row r="2" spans="1:5">
      <c r="B2" s="2" t="s">
        <v>28</v>
      </c>
      <c r="C2" s="2" t="s">
        <v>103</v>
      </c>
      <c r="D2" s="2" t="s">
        <v>28</v>
      </c>
      <c r="E2" s="2" t="s">
        <v>103</v>
      </c>
    </row>
    <row r="3" spans="1:5">
      <c r="A3" s="3" t="s">
        <v>408</v>
      </c>
    </row>
    <row r="4" spans="1:5">
      <c r="A4" s="4" t="s">
        <v>409</v>
      </c>
      <c r="B4" s="7" t="n">
        <v>900</v>
      </c>
      <c r="C4" s="7" t="n">
        <v>775</v>
      </c>
      <c r="D4" s="7" t="n">
        <v>1766</v>
      </c>
      <c r="E4" s="7" t="n">
        <v>1551</v>
      </c>
    </row>
    <row r="5" spans="1:5">
      <c r="A5" s="4" t="s">
        <v>410</v>
      </c>
      <c r="B5" s="5" t="n">
        <v>-79</v>
      </c>
      <c r="C5" s="5" t="n">
        <v>-75</v>
      </c>
      <c r="D5" s="5" t="n">
        <v>-159</v>
      </c>
      <c r="E5" s="5" t="n">
        <v>-157</v>
      </c>
    </row>
    <row r="6" spans="1:5">
      <c r="A6" s="4" t="s">
        <v>117</v>
      </c>
      <c r="B6" s="5" t="n">
        <v>821</v>
      </c>
      <c r="C6" s="5" t="n">
        <v>700</v>
      </c>
      <c r="D6" s="5" t="n">
        <v>1607</v>
      </c>
      <c r="E6" s="5" t="n">
        <v>1394</v>
      </c>
    </row>
    <row r="7" spans="1:5">
      <c r="A7" s="4" t="s">
        <v>411</v>
      </c>
    </row>
    <row r="8" spans="1:5">
      <c r="A8" s="3" t="s">
        <v>408</v>
      </c>
    </row>
    <row r="9" spans="1:5">
      <c r="A9" s="4" t="s">
        <v>409</v>
      </c>
      <c r="B9" s="5" t="n">
        <v>635</v>
      </c>
      <c r="C9" s="5" t="n">
        <v>551</v>
      </c>
      <c r="D9" s="5" t="n">
        <v>1255</v>
      </c>
      <c r="E9" s="5" t="n">
        <v>1140</v>
      </c>
    </row>
    <row r="10" spans="1:5">
      <c r="A10" s="4" t="s">
        <v>412</v>
      </c>
    </row>
    <row r="11" spans="1:5">
      <c r="A11" s="3" t="s">
        <v>408</v>
      </c>
    </row>
    <row r="12" spans="1:5">
      <c r="A12" s="4" t="s">
        <v>409</v>
      </c>
      <c r="B12" s="5" t="n">
        <v>2</v>
      </c>
      <c r="C12" s="5" t="n">
        <v>2</v>
      </c>
      <c r="D12" s="5" t="n">
        <v>4</v>
      </c>
      <c r="E12" s="5" t="n">
        <v>4</v>
      </c>
    </row>
    <row r="13" spans="1:5">
      <c r="A13" s="4" t="s">
        <v>213</v>
      </c>
    </row>
    <row r="14" spans="1:5">
      <c r="A14" s="3" t="s">
        <v>408</v>
      </c>
    </row>
    <row r="15" spans="1:5">
      <c r="A15" s="4" t="s">
        <v>409</v>
      </c>
      <c r="B15" s="5" t="n">
        <v>53</v>
      </c>
      <c r="C15" s="5" t="n">
        <v>62</v>
      </c>
      <c r="D15" s="5" t="n">
        <v>104</v>
      </c>
      <c r="E15" s="5" t="n">
        <v>125</v>
      </c>
    </row>
    <row r="16" spans="1:5">
      <c r="A16" s="4" t="s">
        <v>413</v>
      </c>
    </row>
    <row r="17" spans="1:5">
      <c r="A17" s="3" t="s">
        <v>408</v>
      </c>
    </row>
    <row r="18" spans="1:5">
      <c r="A18" s="4" t="s">
        <v>409</v>
      </c>
      <c r="B18" s="5" t="n">
        <v>90</v>
      </c>
      <c r="C18" s="5" t="n">
        <v>88</v>
      </c>
      <c r="D18" s="5" t="n">
        <v>175</v>
      </c>
      <c r="E18" s="5" t="n">
        <v>171</v>
      </c>
    </row>
    <row r="19" spans="1:5">
      <c r="A19" s="4" t="s">
        <v>32</v>
      </c>
    </row>
    <row r="20" spans="1:5">
      <c r="A20" s="3" t="s">
        <v>408</v>
      </c>
    </row>
    <row r="21" spans="1:5">
      <c r="A21" s="4" t="s">
        <v>409</v>
      </c>
      <c r="B21" s="5" t="n">
        <v>65</v>
      </c>
      <c r="C21" s="5" t="n">
        <v>43</v>
      </c>
      <c r="D21" s="5" t="n">
        <v>120</v>
      </c>
      <c r="E21" s="5" t="n">
        <v>57</v>
      </c>
    </row>
    <row r="22" spans="1:5">
      <c r="A22" s="4" t="s">
        <v>85</v>
      </c>
    </row>
    <row r="23" spans="1:5">
      <c r="A23" s="3" t="s">
        <v>408</v>
      </c>
    </row>
    <row r="24" spans="1:5">
      <c r="A24" s="4" t="s">
        <v>409</v>
      </c>
      <c r="B24" s="5" t="n">
        <v>34</v>
      </c>
      <c r="C24" s="5" t="n">
        <v>12</v>
      </c>
      <c r="D24" s="5" t="n">
        <v>70</v>
      </c>
      <c r="E24" s="5" t="n">
        <v>25</v>
      </c>
    </row>
    <row r="25" spans="1:5">
      <c r="A25" s="4" t="s">
        <v>414</v>
      </c>
    </row>
    <row r="26" spans="1:5">
      <c r="A26" s="3" t="s">
        <v>408</v>
      </c>
    </row>
    <row r="27" spans="1:5">
      <c r="A27" s="4" t="s">
        <v>409</v>
      </c>
      <c r="B27" s="7" t="n">
        <v>21</v>
      </c>
      <c r="C27" s="7" t="n">
        <v>17</v>
      </c>
      <c r="D27" s="7" t="n">
        <v>38</v>
      </c>
      <c r="E27" s="7" t="n">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02</v>
      </c>
      <c r="D1" s="2" t="s">
        <v>1</v>
      </c>
    </row>
    <row r="2" spans="1:5">
      <c r="B2" s="2" t="s">
        <v>28</v>
      </c>
      <c r="C2" s="2" t="s">
        <v>103</v>
      </c>
      <c r="D2" s="2" t="s">
        <v>28</v>
      </c>
      <c r="E2" s="2" t="s">
        <v>103</v>
      </c>
    </row>
    <row r="3" spans="1:5">
      <c r="A3" s="3" t="s">
        <v>416</v>
      </c>
    </row>
    <row r="4" spans="1:5">
      <c r="A4" s="4" t="s">
        <v>417</v>
      </c>
      <c r="B4" s="7" t="n">
        <v>44</v>
      </c>
      <c r="C4" s="7" t="n">
        <v>53</v>
      </c>
      <c r="D4" s="7" t="n">
        <v>46</v>
      </c>
      <c r="E4" s="7" t="n">
        <v>65</v>
      </c>
    </row>
    <row r="5" spans="1:5">
      <c r="A5" s="4" t="s">
        <v>418</v>
      </c>
      <c r="B5" s="5" t="n">
        <v>406</v>
      </c>
      <c r="C5" s="5" t="n">
        <v>145</v>
      </c>
      <c r="D5" s="5" t="n">
        <v>1060</v>
      </c>
      <c r="E5" s="5" t="n">
        <v>51</v>
      </c>
    </row>
    <row r="6" spans="1:5">
      <c r="A6" s="4" t="s">
        <v>419</v>
      </c>
      <c r="B6" s="5" t="n">
        <v>-12</v>
      </c>
      <c r="C6" s="5" t="n">
        <v>4</v>
      </c>
      <c r="D6" s="5" t="n">
        <v>-6</v>
      </c>
      <c r="E6" s="5" t="n">
        <v>-2</v>
      </c>
    </row>
    <row r="7" spans="1:5">
      <c r="A7" s="4" t="s">
        <v>118</v>
      </c>
      <c r="B7" s="5" t="n">
        <v>460</v>
      </c>
      <c r="C7" s="5" t="n">
        <v>227</v>
      </c>
      <c r="D7" s="5" t="n">
        <v>1142</v>
      </c>
      <c r="E7" s="5" t="n">
        <v>143</v>
      </c>
    </row>
    <row r="8" spans="1:5">
      <c r="A8" s="4" t="s">
        <v>420</v>
      </c>
      <c r="B8" s="5" t="n">
        <v>1235</v>
      </c>
      <c r="C8" s="5" t="n">
        <v>1215</v>
      </c>
      <c r="D8" s="5" t="n">
        <v>2766</v>
      </c>
      <c r="E8" s="5" t="n">
        <v>2230</v>
      </c>
    </row>
    <row r="9" spans="1:5">
      <c r="A9" s="4" t="s">
        <v>421</v>
      </c>
      <c r="B9" s="5" t="n">
        <v>46</v>
      </c>
      <c r="C9" s="5" t="n">
        <v>70</v>
      </c>
      <c r="D9" s="5" t="n">
        <v>72</v>
      </c>
      <c r="E9" s="5" t="n">
        <v>106</v>
      </c>
    </row>
    <row r="10" spans="1:5">
      <c r="A10" s="4" t="s">
        <v>422</v>
      </c>
    </row>
    <row r="11" spans="1:5">
      <c r="A11" s="3" t="s">
        <v>416</v>
      </c>
    </row>
    <row r="12" spans="1:5">
      <c r="A12" s="4" t="s">
        <v>423</v>
      </c>
      <c r="B12" s="5" t="n">
        <v>35</v>
      </c>
      <c r="C12" s="5" t="n">
        <v>35</v>
      </c>
      <c r="D12" s="5" t="n">
        <v>63</v>
      </c>
      <c r="E12" s="5" t="n">
        <v>71</v>
      </c>
    </row>
    <row r="13" spans="1:5">
      <c r="A13" s="4" t="s">
        <v>424</v>
      </c>
      <c r="B13" s="5" t="n">
        <v>-13</v>
      </c>
      <c r="C13" s="5" t="n">
        <v>-10</v>
      </c>
      <c r="D13" s="5" t="n">
        <v>-21</v>
      </c>
      <c r="E13" s="5" t="n">
        <v>-42</v>
      </c>
    </row>
    <row r="14" spans="1:5">
      <c r="A14" s="4" t="s">
        <v>425</v>
      </c>
      <c r="B14" s="5" t="n">
        <v>22</v>
      </c>
      <c r="C14" s="5" t="n">
        <v>25</v>
      </c>
      <c r="D14" s="5" t="n">
        <v>42</v>
      </c>
      <c r="E14" s="5" t="n">
        <v>29</v>
      </c>
    </row>
    <row r="15" spans="1:5">
      <c r="A15" s="4" t="s">
        <v>47</v>
      </c>
    </row>
    <row r="16" spans="1:5">
      <c r="A16" s="3" t="s">
        <v>416</v>
      </c>
    </row>
    <row r="17" spans="1:5">
      <c r="A17" s="4" t="s">
        <v>118</v>
      </c>
      <c r="B17" s="5" t="n">
        <v>3</v>
      </c>
      <c r="C17" s="5" t="n">
        <v>-9</v>
      </c>
      <c r="D17" s="5" t="n">
        <v>-8</v>
      </c>
      <c r="E17" s="5" t="n">
        <v>-30</v>
      </c>
    </row>
    <row r="18" spans="1:5">
      <c r="A18" s="4" t="s">
        <v>421</v>
      </c>
      <c r="B18" s="7" t="n">
        <v>12</v>
      </c>
      <c r="C18" s="7" t="n">
        <v>-10</v>
      </c>
      <c r="D18" s="7" t="n">
        <v>0</v>
      </c>
      <c r="E18" s="7"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8</v>
      </c>
      <c r="C1" s="2" t="s">
        <v>427</v>
      </c>
      <c r="D1" s="2" t="s">
        <v>29</v>
      </c>
    </row>
    <row r="2" spans="1:4">
      <c r="A2" s="3" t="s">
        <v>49</v>
      </c>
    </row>
    <row r="3" spans="1:4">
      <c r="A3" s="4" t="s">
        <v>428</v>
      </c>
      <c r="B3" s="7" t="n">
        <v>7789</v>
      </c>
      <c r="D3" s="7" t="n">
        <v>7761</v>
      </c>
    </row>
    <row r="4" spans="1:4">
      <c r="A4" s="4" t="s">
        <v>429</v>
      </c>
      <c r="B4" s="5" t="n">
        <v>-5289</v>
      </c>
      <c r="D4" s="5" t="n">
        <v>-5285</v>
      </c>
    </row>
    <row r="5" spans="1:4">
      <c r="A5" s="4" t="s">
        <v>430</v>
      </c>
      <c r="B5" s="5" t="n">
        <v>2500</v>
      </c>
      <c r="D5" s="5" t="n">
        <v>2476</v>
      </c>
    </row>
    <row r="6" spans="1:4">
      <c r="A6" s="4" t="s">
        <v>431</v>
      </c>
      <c r="B6" s="5" t="n">
        <v>5289</v>
      </c>
      <c r="D6" s="5" t="n">
        <v>5285</v>
      </c>
    </row>
    <row r="7" spans="1:4">
      <c r="A7" s="4" t="s">
        <v>432</v>
      </c>
      <c r="B7" s="5" t="n">
        <v>-3935</v>
      </c>
      <c r="D7" s="5" t="n">
        <v>-3892</v>
      </c>
    </row>
    <row r="8" spans="1:4">
      <c r="A8" s="4" t="s">
        <v>433</v>
      </c>
      <c r="B8" s="5" t="n">
        <v>1354</v>
      </c>
      <c r="C8" s="7" t="n">
        <v>1403</v>
      </c>
      <c r="D8" s="5" t="n">
        <v>1393</v>
      </c>
    </row>
    <row r="9" spans="1:4">
      <c r="A9" s="4" t="s">
        <v>434</v>
      </c>
      <c r="B9" s="5" t="n">
        <v>4262</v>
      </c>
      <c r="D9" s="5" t="n">
        <v>4029</v>
      </c>
    </row>
    <row r="10" spans="1:4">
      <c r="A10" s="3" t="s">
        <v>81</v>
      </c>
    </row>
    <row r="11" spans="1:4">
      <c r="A11" s="4" t="s">
        <v>428</v>
      </c>
      <c r="B11" s="5" t="n">
        <v>1392</v>
      </c>
      <c r="D11" s="5" t="n">
        <v>424</v>
      </c>
    </row>
    <row r="12" spans="1:4">
      <c r="A12" s="4" t="s">
        <v>429</v>
      </c>
      <c r="B12" s="5" t="n">
        <v>-975</v>
      </c>
      <c r="D12" s="5" t="n">
        <v>-286</v>
      </c>
    </row>
    <row r="13" spans="1:4">
      <c r="A13" s="4" t="s">
        <v>430</v>
      </c>
      <c r="B13" s="5" t="n">
        <v>417</v>
      </c>
      <c r="D13" s="5" t="n">
        <v>138</v>
      </c>
    </row>
    <row r="14" spans="1:4">
      <c r="A14" s="4" t="s">
        <v>431</v>
      </c>
      <c r="B14" s="5" t="n">
        <v>975</v>
      </c>
      <c r="D14" s="5" t="n">
        <v>286</v>
      </c>
    </row>
    <row r="15" spans="1:4">
      <c r="A15" s="4" t="s">
        <v>432</v>
      </c>
      <c r="B15" s="5" t="n">
        <v>-716</v>
      </c>
      <c r="D15" s="5" t="n">
        <v>-220</v>
      </c>
    </row>
    <row r="16" spans="1:4">
      <c r="A16" s="4" t="s">
        <v>433</v>
      </c>
      <c r="B16" s="5" t="n">
        <v>259</v>
      </c>
      <c r="C16" s="7" t="n">
        <v>113</v>
      </c>
      <c r="D16" s="5" t="n">
        <v>66</v>
      </c>
    </row>
    <row r="17" spans="1:4">
      <c r="A17" s="4" t="s">
        <v>434</v>
      </c>
      <c r="B17" s="7" t="n">
        <v>736</v>
      </c>
      <c r="D17" s="7" t="n">
        <v>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9</v>
      </c>
    </row>
    <row r="3" spans="1:2">
      <c r="A3" s="4" t="s">
        <v>437</v>
      </c>
      <c r="B3" s="7" t="n">
        <v>883</v>
      </c>
    </row>
    <row r="4" spans="1:2">
      <c r="A4" s="4" t="s">
        <v>438</v>
      </c>
      <c r="B4" s="5" t="n">
        <v>549</v>
      </c>
    </row>
    <row r="5" spans="1:2">
      <c r="A5" s="4" t="s">
        <v>439</v>
      </c>
      <c r="B5" s="5" t="n">
        <v>397</v>
      </c>
    </row>
    <row r="6" spans="1:2">
      <c r="A6" s="3" t="s">
        <v>81</v>
      </c>
    </row>
    <row r="7" spans="1:2">
      <c r="A7" s="4" t="s">
        <v>437</v>
      </c>
      <c r="B7" s="5" t="n">
        <v>1003</v>
      </c>
    </row>
    <row r="8" spans="1:2">
      <c r="A8" s="4" t="s">
        <v>438</v>
      </c>
      <c r="B8" s="5" t="n">
        <v>707</v>
      </c>
    </row>
    <row r="9" spans="1:2">
      <c r="A9" s="4" t="s">
        <v>439</v>
      </c>
      <c r="B9" s="7" t="n">
        <v>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102</v>
      </c>
      <c r="C1" s="2" t="s">
        <v>1</v>
      </c>
    </row>
    <row r="2" spans="1:3">
      <c r="B2" s="2" t="s">
        <v>28</v>
      </c>
      <c r="C2" s="2" t="s">
        <v>28</v>
      </c>
    </row>
    <row r="3" spans="1:3">
      <c r="A3" s="3" t="s">
        <v>441</v>
      </c>
    </row>
    <row r="4" spans="1:3">
      <c r="A4" s="4" t="s">
        <v>402</v>
      </c>
      <c r="B4" s="7" t="n">
        <v>1403</v>
      </c>
      <c r="C4" s="7" t="n">
        <v>1393</v>
      </c>
    </row>
    <row r="5" spans="1:3">
      <c r="A5" s="4" t="s">
        <v>442</v>
      </c>
      <c r="B5" s="5" t="n">
        <v>24</v>
      </c>
      <c r="C5" s="5" t="n">
        <v>82</v>
      </c>
    </row>
    <row r="6" spans="1:3">
      <c r="A6" s="4" t="s">
        <v>443</v>
      </c>
      <c r="B6" s="5" t="n">
        <v>-36</v>
      </c>
      <c r="C6" s="5" t="n">
        <v>-66</v>
      </c>
    </row>
    <row r="7" spans="1:3">
      <c r="A7" s="4" t="s">
        <v>444</v>
      </c>
      <c r="B7" s="5" t="n">
        <v>-37</v>
      </c>
      <c r="C7" s="5" t="n">
        <v>-55</v>
      </c>
    </row>
    <row r="8" spans="1:3">
      <c r="A8" s="4" t="s">
        <v>406</v>
      </c>
      <c r="B8" s="5" t="n">
        <v>1354</v>
      </c>
      <c r="C8" s="5" t="n">
        <v>1354</v>
      </c>
    </row>
    <row r="9" spans="1:3">
      <c r="A9" s="3" t="s">
        <v>445</v>
      </c>
    </row>
    <row r="10" spans="1:3">
      <c r="A10" s="4" t="s">
        <v>402</v>
      </c>
      <c r="B10" s="5" t="n">
        <v>113</v>
      </c>
      <c r="C10" s="5" t="n">
        <v>66</v>
      </c>
    </row>
    <row r="11" spans="1:3">
      <c r="A11" s="4" t="s">
        <v>442</v>
      </c>
      <c r="B11" s="5" t="n">
        <v>141</v>
      </c>
      <c r="C11" s="5" t="n">
        <v>198</v>
      </c>
    </row>
    <row r="12" spans="1:3">
      <c r="A12" s="4" t="s">
        <v>443</v>
      </c>
      <c r="B12" s="5" t="n">
        <v>0</v>
      </c>
      <c r="C12" s="5" t="n">
        <v>0</v>
      </c>
    </row>
    <row r="13" spans="1:3">
      <c r="A13" s="4" t="s">
        <v>444</v>
      </c>
      <c r="B13" s="5" t="n">
        <v>5</v>
      </c>
      <c r="C13" s="5" t="n">
        <v>-5</v>
      </c>
    </row>
    <row r="14" spans="1:3">
      <c r="A14" s="4" t="s">
        <v>406</v>
      </c>
      <c r="B14" s="7" t="n">
        <v>259</v>
      </c>
      <c r="C14" s="7" t="n">
        <v>2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6</v>
      </c>
      <c r="B1" s="2" t="s">
        <v>28</v>
      </c>
      <c r="C1" s="2" t="s">
        <v>29</v>
      </c>
    </row>
    <row r="2" spans="1:3">
      <c r="A2" s="3" t="s">
        <v>447</v>
      </c>
    </row>
    <row r="3" spans="1:3">
      <c r="A3" s="4" t="s">
        <v>413</v>
      </c>
      <c r="B3" s="7" t="n">
        <v>6024</v>
      </c>
      <c r="C3" s="7" t="n">
        <v>5470</v>
      </c>
    </row>
    <row r="4" spans="1:3">
      <c r="A4" s="4" t="s">
        <v>448</v>
      </c>
    </row>
    <row r="5" spans="1:3">
      <c r="A5" s="3" t="s">
        <v>447</v>
      </c>
    </row>
    <row r="6" spans="1:3">
      <c r="A6" s="4" t="s">
        <v>413</v>
      </c>
      <c r="B6" s="5" t="n">
        <v>5198</v>
      </c>
      <c r="C6" s="5" t="n">
        <v>5132</v>
      </c>
    </row>
    <row r="7" spans="1:3">
      <c r="A7" s="4" t="s">
        <v>449</v>
      </c>
    </row>
    <row r="8" spans="1:3">
      <c r="A8" s="3" t="s">
        <v>447</v>
      </c>
    </row>
    <row r="9" spans="1:3">
      <c r="A9" s="4" t="s">
        <v>413</v>
      </c>
      <c r="B9" s="5" t="n">
        <v>5125</v>
      </c>
      <c r="C9" s="5" t="n">
        <v>5058</v>
      </c>
    </row>
    <row r="10" spans="1:3">
      <c r="A10" s="4" t="s">
        <v>450</v>
      </c>
    </row>
    <row r="11" spans="1:3">
      <c r="A11" s="3" t="s">
        <v>447</v>
      </c>
    </row>
    <row r="12" spans="1:3">
      <c r="A12" s="4" t="s">
        <v>413</v>
      </c>
      <c r="B12" s="5" t="n">
        <v>73</v>
      </c>
      <c r="C12" s="5" t="n">
        <v>74</v>
      </c>
    </row>
    <row r="13" spans="1:3">
      <c r="A13" s="4" t="s">
        <v>451</v>
      </c>
    </row>
    <row r="14" spans="1:3">
      <c r="A14" s="3" t="s">
        <v>447</v>
      </c>
    </row>
    <row r="15" spans="1:3">
      <c r="A15" s="4" t="s">
        <v>413</v>
      </c>
      <c r="B15" s="7" t="n">
        <v>826</v>
      </c>
      <c r="C15" s="7" t="n">
        <v>3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2</v>
      </c>
      <c r="D1" s="2" t="s">
        <v>1</v>
      </c>
    </row>
    <row r="2" spans="1:5">
      <c r="B2" s="2" t="s">
        <v>28</v>
      </c>
      <c r="C2" s="2" t="s">
        <v>103</v>
      </c>
      <c r="D2" s="2" t="s">
        <v>28</v>
      </c>
      <c r="E2" s="2" t="s">
        <v>103</v>
      </c>
    </row>
    <row r="3" spans="1:5">
      <c r="A3" s="4" t="s">
        <v>59</v>
      </c>
    </row>
    <row r="4" spans="1:5">
      <c r="A4" s="4" t="s">
        <v>134</v>
      </c>
      <c r="B4" s="7" t="n">
        <v>900</v>
      </c>
      <c r="C4" s="7" t="n">
        <v>775</v>
      </c>
      <c r="D4" s="7" t="n">
        <v>1766</v>
      </c>
      <c r="E4" s="7" t="n">
        <v>1551</v>
      </c>
    </row>
    <row r="5" spans="1:5">
      <c r="A5" s="4" t="s">
        <v>135</v>
      </c>
      <c r="B5" s="5" t="n">
        <v>79</v>
      </c>
      <c r="C5" s="5" t="n">
        <v>75</v>
      </c>
      <c r="D5" s="5" t="n">
        <v>159</v>
      </c>
      <c r="E5" s="5" t="n">
        <v>157</v>
      </c>
    </row>
    <row r="6" spans="1:5">
      <c r="A6" s="4" t="s">
        <v>118</v>
      </c>
      <c r="B6" s="5" t="n">
        <v>460</v>
      </c>
      <c r="C6" s="5" t="n">
        <v>227</v>
      </c>
      <c r="D6" s="5" t="n">
        <v>1142</v>
      </c>
      <c r="E6" s="5" t="n">
        <v>143</v>
      </c>
    </row>
    <row r="7" spans="1:5">
      <c r="A7" s="4" t="s">
        <v>117</v>
      </c>
      <c r="B7" s="5" t="n">
        <v>821</v>
      </c>
      <c r="C7" s="5" t="n">
        <v>700</v>
      </c>
      <c r="D7" s="5" t="n">
        <v>1607</v>
      </c>
      <c r="E7" s="5" t="n">
        <v>1394</v>
      </c>
    </row>
    <row r="8" spans="1:5">
      <c r="A8" s="4" t="s">
        <v>136</v>
      </c>
      <c r="B8" s="5" t="n">
        <v>168</v>
      </c>
      <c r="C8" s="5" t="n">
        <v>163</v>
      </c>
      <c r="D8" s="5" t="n">
        <v>321</v>
      </c>
      <c r="E8" s="5" t="n">
        <v>267</v>
      </c>
    </row>
    <row r="9" spans="1:5">
      <c r="A9" s="4" t="s">
        <v>74</v>
      </c>
    </row>
    <row r="10" spans="1:5">
      <c r="A10" s="4" t="s">
        <v>134</v>
      </c>
      <c r="B10" s="5" t="n">
        <v>73</v>
      </c>
      <c r="C10" s="5" t="n">
        <v>57</v>
      </c>
      <c r="D10" s="5" t="n">
        <v>129</v>
      </c>
      <c r="E10" s="5" t="n">
        <v>102</v>
      </c>
    </row>
    <row r="11" spans="1:5">
      <c r="A11" s="4" t="s">
        <v>135</v>
      </c>
      <c r="B11" s="5" t="n">
        <v>76</v>
      </c>
      <c r="C11" s="5" t="n">
        <v>72</v>
      </c>
      <c r="D11" s="5" t="n">
        <v>154</v>
      </c>
      <c r="E11" s="5" t="n">
        <v>153</v>
      </c>
    </row>
    <row r="12" spans="1:5">
      <c r="A12" s="4" t="s">
        <v>118</v>
      </c>
      <c r="B12" s="5" t="n">
        <v>3</v>
      </c>
      <c r="C12" s="5" t="n">
        <v>-9</v>
      </c>
      <c r="D12" s="5" t="n">
        <v>-8</v>
      </c>
      <c r="E12" s="5" t="n">
        <v>-30</v>
      </c>
    </row>
    <row r="13" spans="1:5">
      <c r="A13" s="4" t="s">
        <v>136</v>
      </c>
      <c r="B13" s="5" t="n">
        <v>2</v>
      </c>
      <c r="C13" s="5" t="n">
        <v>8</v>
      </c>
      <c r="D13" s="5" t="n">
        <v>6</v>
      </c>
      <c r="E13" s="5" t="n">
        <v>8</v>
      </c>
    </row>
    <row r="14" spans="1:5">
      <c r="A14" s="4" t="s">
        <v>75</v>
      </c>
    </row>
    <row r="15" spans="1:5">
      <c r="A15" s="4" t="s">
        <v>118</v>
      </c>
      <c r="B15" s="5" t="n">
        <v>11</v>
      </c>
      <c r="C15" s="5" t="n">
        <v>-31</v>
      </c>
      <c r="D15" s="5" t="n">
        <v>12</v>
      </c>
      <c r="E15" s="5" t="n">
        <v>-54</v>
      </c>
    </row>
    <row r="16" spans="1:5">
      <c r="A16" s="4" t="s">
        <v>117</v>
      </c>
      <c r="B16" s="5" t="n">
        <v>10</v>
      </c>
      <c r="C16" s="5" t="n">
        <v>22</v>
      </c>
      <c r="D16" s="5" t="n">
        <v>20</v>
      </c>
      <c r="E16" s="5" t="n">
        <v>33</v>
      </c>
    </row>
    <row r="17" spans="1:5">
      <c r="A17" s="4" t="s">
        <v>76</v>
      </c>
    </row>
    <row r="18" spans="1:5">
      <c r="A18" s="4" t="s">
        <v>118</v>
      </c>
      <c r="B18" s="5" t="n">
        <v>11</v>
      </c>
      <c r="C18" s="5" t="n">
        <v>-23</v>
      </c>
      <c r="D18" s="5" t="n">
        <v>12</v>
      </c>
      <c r="E18" s="5" t="n">
        <v>-37</v>
      </c>
    </row>
    <row r="19" spans="1:5">
      <c r="A19" s="4" t="s">
        <v>117</v>
      </c>
      <c r="B19" s="7" t="n">
        <v>10</v>
      </c>
      <c r="C19" s="7" t="n">
        <v>14</v>
      </c>
      <c r="D19" s="7" t="n">
        <v>20</v>
      </c>
      <c r="E19" s="7" t="n">
        <v>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8</v>
      </c>
      <c r="C1" s="2" t="s">
        <v>29</v>
      </c>
    </row>
    <row r="2" spans="1:3">
      <c r="A2" s="3" t="s">
        <v>447</v>
      </c>
    </row>
    <row r="3" spans="1:3">
      <c r="A3" s="4" t="s">
        <v>413</v>
      </c>
      <c r="B3" s="7" t="n">
        <v>6024</v>
      </c>
      <c r="C3" s="7" t="n">
        <v>5470</v>
      </c>
    </row>
    <row r="4" spans="1:3">
      <c r="A4" s="4" t="s">
        <v>448</v>
      </c>
    </row>
    <row r="5" spans="1:3">
      <c r="A5" s="3" t="s">
        <v>447</v>
      </c>
    </row>
    <row r="6" spans="1:3">
      <c r="A6" s="4" t="s">
        <v>413</v>
      </c>
      <c r="B6" s="7" t="n">
        <v>5198</v>
      </c>
      <c r="C6" s="7" t="n">
        <v>5132</v>
      </c>
    </row>
    <row r="7" spans="1:3">
      <c r="A7" s="4" t="s">
        <v>453</v>
      </c>
    </row>
    <row r="8" spans="1:3">
      <c r="A8" s="3" t="s">
        <v>447</v>
      </c>
    </row>
    <row r="9" spans="1:3">
      <c r="A9" s="4" t="s">
        <v>454</v>
      </c>
      <c r="B9" s="4" t="s">
        <v>455</v>
      </c>
      <c r="C9" s="4" t="s">
        <v>455</v>
      </c>
    </row>
    <row r="10" spans="1:3">
      <c r="A10" s="4" t="s">
        <v>456</v>
      </c>
    </row>
    <row r="11" spans="1:3">
      <c r="A11" s="3" t="s">
        <v>447</v>
      </c>
    </row>
    <row r="12" spans="1:3">
      <c r="A12" s="4" t="s">
        <v>454</v>
      </c>
      <c r="B12" s="4" t="s">
        <v>455</v>
      </c>
      <c r="C12" s="4" t="s">
        <v>455</v>
      </c>
    </row>
    <row r="13" spans="1:3">
      <c r="A13" s="4" t="s">
        <v>457</v>
      </c>
    </row>
    <row r="14" spans="1:3">
      <c r="A14" s="3" t="s">
        <v>447</v>
      </c>
    </row>
    <row r="15" spans="1:3">
      <c r="A15" s="4" t="s">
        <v>413</v>
      </c>
      <c r="B15" s="7" t="n">
        <v>5121</v>
      </c>
      <c r="C15" s="7" t="n">
        <v>5058</v>
      </c>
    </row>
    <row r="16" spans="1:3">
      <c r="A16" s="4" t="s">
        <v>458</v>
      </c>
    </row>
    <row r="17" spans="1:3">
      <c r="A17" s="3" t="s">
        <v>447</v>
      </c>
    </row>
    <row r="18" spans="1:3">
      <c r="A18" s="4" t="s">
        <v>454</v>
      </c>
      <c r="B18" s="4" t="s">
        <v>459</v>
      </c>
      <c r="C18" s="4" t="s">
        <v>460</v>
      </c>
    </row>
    <row r="19" spans="1:3">
      <c r="A19" s="4" t="s">
        <v>461</v>
      </c>
    </row>
    <row r="20" spans="1:3">
      <c r="A20" s="3" t="s">
        <v>447</v>
      </c>
    </row>
    <row r="21" spans="1:3">
      <c r="A21" s="4" t="s">
        <v>413</v>
      </c>
      <c r="B21" s="7" t="n">
        <v>576</v>
      </c>
      <c r="C21" s="7" t="n">
        <v>450</v>
      </c>
    </row>
    <row r="22" spans="1:3">
      <c r="A22" s="4" t="s">
        <v>462</v>
      </c>
    </row>
    <row r="23" spans="1:3">
      <c r="A23" s="3" t="s">
        <v>447</v>
      </c>
    </row>
    <row r="24" spans="1:3">
      <c r="A24" s="4" t="s">
        <v>454</v>
      </c>
      <c r="B24" s="4" t="s">
        <v>463</v>
      </c>
      <c r="C24" s="4" t="s">
        <v>464</v>
      </c>
    </row>
    <row r="25" spans="1:3">
      <c r="A25" s="4" t="s">
        <v>465</v>
      </c>
    </row>
    <row r="26" spans="1:3">
      <c r="A26" s="3" t="s">
        <v>447</v>
      </c>
    </row>
    <row r="27" spans="1:3">
      <c r="A27" s="4" t="s">
        <v>413</v>
      </c>
      <c r="B27" s="7" t="n">
        <v>147</v>
      </c>
      <c r="C27" s="7" t="n">
        <v>158</v>
      </c>
    </row>
    <row r="28" spans="1:3">
      <c r="A28" s="4" t="s">
        <v>466</v>
      </c>
    </row>
    <row r="29" spans="1:3">
      <c r="A29" s="3" t="s">
        <v>447</v>
      </c>
    </row>
    <row r="30" spans="1:3">
      <c r="A30" s="4" t="s">
        <v>454</v>
      </c>
      <c r="B30" s="4" t="s">
        <v>467</v>
      </c>
      <c r="C30" s="4" t="s">
        <v>468</v>
      </c>
    </row>
    <row r="31" spans="1:3">
      <c r="A31" s="4" t="s">
        <v>469</v>
      </c>
    </row>
    <row r="32" spans="1:3">
      <c r="A32" s="3" t="s">
        <v>447</v>
      </c>
    </row>
    <row r="33" spans="1:3">
      <c r="A33" s="4" t="s">
        <v>413</v>
      </c>
      <c r="B33" s="7" t="n">
        <v>769</v>
      </c>
      <c r="C33" s="7" t="n">
        <v>628</v>
      </c>
    </row>
    <row r="34" spans="1:3">
      <c r="A34" s="4" t="s">
        <v>470</v>
      </c>
    </row>
    <row r="35" spans="1:3">
      <c r="A35" s="3" t="s">
        <v>447</v>
      </c>
    </row>
    <row r="36" spans="1:3">
      <c r="A36" s="4" t="s">
        <v>454</v>
      </c>
      <c r="B36" s="4" t="s">
        <v>471</v>
      </c>
      <c r="C36" s="4" t="s">
        <v>472</v>
      </c>
    </row>
    <row r="37" spans="1:3">
      <c r="A37" s="4" t="s">
        <v>473</v>
      </c>
    </row>
    <row r="38" spans="1:3">
      <c r="A38" s="3" t="s">
        <v>447</v>
      </c>
    </row>
    <row r="39" spans="1:3">
      <c r="A39" s="4" t="s">
        <v>413</v>
      </c>
      <c r="B39" s="7" t="n">
        <v>609</v>
      </c>
      <c r="C39" s="7" t="n">
        <v>543</v>
      </c>
    </row>
    <row r="40" spans="1:3">
      <c r="A40" s="4" t="s">
        <v>474</v>
      </c>
    </row>
    <row r="41" spans="1:3">
      <c r="A41" s="3" t="s">
        <v>447</v>
      </c>
    </row>
    <row r="42" spans="1:3">
      <c r="A42" s="4" t="s">
        <v>454</v>
      </c>
      <c r="B42" s="4" t="s">
        <v>475</v>
      </c>
      <c r="C42" s="4" t="s">
        <v>476</v>
      </c>
    </row>
    <row r="43" spans="1:3">
      <c r="A43" s="4" t="s">
        <v>477</v>
      </c>
    </row>
    <row r="44" spans="1:3">
      <c r="A44" s="3" t="s">
        <v>447</v>
      </c>
    </row>
    <row r="45" spans="1:3">
      <c r="A45" s="4" t="s">
        <v>413</v>
      </c>
      <c r="B45" s="7" t="n">
        <v>186</v>
      </c>
      <c r="C45" s="7" t="n">
        <v>194</v>
      </c>
    </row>
    <row r="46" spans="1:3">
      <c r="A46" s="4" t="s">
        <v>478</v>
      </c>
    </row>
    <row r="47" spans="1:3">
      <c r="A47" s="3" t="s">
        <v>447</v>
      </c>
    </row>
    <row r="48" spans="1:3">
      <c r="A48" s="4" t="s">
        <v>454</v>
      </c>
      <c r="B48" s="4" t="s">
        <v>479</v>
      </c>
      <c r="C48" s="4" t="s">
        <v>480</v>
      </c>
    </row>
    <row r="49" spans="1:3">
      <c r="A49" s="4" t="s">
        <v>481</v>
      </c>
    </row>
    <row r="50" spans="1:3">
      <c r="A50" s="3" t="s">
        <v>447</v>
      </c>
    </row>
    <row r="51" spans="1:3">
      <c r="A51" s="4" t="s">
        <v>413</v>
      </c>
      <c r="B51" s="7" t="n">
        <v>895</v>
      </c>
      <c r="C51" s="7" t="n">
        <v>833</v>
      </c>
    </row>
    <row r="52" spans="1:3">
      <c r="A52" s="4" t="s">
        <v>482</v>
      </c>
    </row>
    <row r="53" spans="1:3">
      <c r="A53" s="3" t="s">
        <v>447</v>
      </c>
    </row>
    <row r="54" spans="1:3">
      <c r="A54" s="4" t="s">
        <v>454</v>
      </c>
      <c r="B54" s="4" t="s">
        <v>483</v>
      </c>
      <c r="C54" s="4" t="s">
        <v>484</v>
      </c>
    </row>
    <row r="55" spans="1:3">
      <c r="A55" s="4" t="s">
        <v>485</v>
      </c>
    </row>
    <row r="56" spans="1:3">
      <c r="A56" s="3" t="s">
        <v>447</v>
      </c>
    </row>
    <row r="57" spans="1:3">
      <c r="A57" s="4" t="s">
        <v>413</v>
      </c>
      <c r="B57" s="7" t="n">
        <v>1113</v>
      </c>
      <c r="C57" s="7" t="n">
        <v>1284</v>
      </c>
    </row>
    <row r="58" spans="1:3">
      <c r="A58" s="4" t="s">
        <v>486</v>
      </c>
    </row>
    <row r="59" spans="1:3">
      <c r="A59" s="3" t="s">
        <v>447</v>
      </c>
    </row>
    <row r="60" spans="1:3">
      <c r="A60" s="4" t="s">
        <v>454</v>
      </c>
      <c r="B60" s="4" t="s">
        <v>487</v>
      </c>
      <c r="C60" s="4" t="s">
        <v>488</v>
      </c>
    </row>
    <row r="61" spans="1:3">
      <c r="A61" s="4" t="s">
        <v>489</v>
      </c>
    </row>
    <row r="62" spans="1:3">
      <c r="A62" s="3" t="s">
        <v>447</v>
      </c>
    </row>
    <row r="63" spans="1:3">
      <c r="A63" s="4" t="s">
        <v>413</v>
      </c>
      <c r="B63" s="7" t="n">
        <v>285</v>
      </c>
      <c r="C63" s="7" t="n">
        <v>306</v>
      </c>
    </row>
    <row r="64" spans="1:3">
      <c r="A64" s="4" t="s">
        <v>490</v>
      </c>
    </row>
    <row r="65" spans="1:3">
      <c r="A65" s="3" t="s">
        <v>447</v>
      </c>
    </row>
    <row r="66" spans="1:3">
      <c r="A66" s="4" t="s">
        <v>454</v>
      </c>
      <c r="B66" s="4" t="s">
        <v>491</v>
      </c>
      <c r="C66" s="4" t="s">
        <v>492</v>
      </c>
    </row>
    <row r="67" spans="1:3">
      <c r="A67" s="4" t="s">
        <v>493</v>
      </c>
    </row>
    <row r="68" spans="1:3">
      <c r="A68" s="3" t="s">
        <v>447</v>
      </c>
    </row>
    <row r="69" spans="1:3">
      <c r="A69" s="4" t="s">
        <v>413</v>
      </c>
      <c r="B69" s="7" t="n">
        <v>541</v>
      </c>
      <c r="C69" s="7" t="n">
        <v>662</v>
      </c>
    </row>
    <row r="70" spans="1:3">
      <c r="A70" s="4" t="s">
        <v>494</v>
      </c>
    </row>
    <row r="71" spans="1:3">
      <c r="A71" s="3" t="s">
        <v>447</v>
      </c>
    </row>
    <row r="72" spans="1:3">
      <c r="A72" s="4" t="s">
        <v>454</v>
      </c>
      <c r="B72" s="4" t="s">
        <v>495</v>
      </c>
      <c r="C72" s="4" t="s">
        <v>496</v>
      </c>
    </row>
    <row r="73" spans="1:3">
      <c r="A73" s="4" t="s">
        <v>497</v>
      </c>
    </row>
    <row r="74" spans="1:3">
      <c r="A74" s="3" t="s">
        <v>447</v>
      </c>
    </row>
    <row r="75" spans="1:3">
      <c r="A75" s="4" t="s">
        <v>413</v>
      </c>
      <c r="B75" s="7" t="n">
        <v>77</v>
      </c>
      <c r="C75" s="7" t="n">
        <v>74</v>
      </c>
    </row>
    <row r="76" spans="1:3">
      <c r="A76" s="4" t="s">
        <v>498</v>
      </c>
    </row>
    <row r="77" spans="1:3">
      <c r="A77" s="3" t="s">
        <v>447</v>
      </c>
    </row>
    <row r="78" spans="1:3">
      <c r="A78" s="4" t="s">
        <v>454</v>
      </c>
      <c r="B78" s="4" t="s">
        <v>499</v>
      </c>
      <c r="C78" s="4" t="s">
        <v>500</v>
      </c>
    </row>
    <row r="79" spans="1:3">
      <c r="A79" s="4" t="s">
        <v>501</v>
      </c>
    </row>
    <row r="80" spans="1:3">
      <c r="A80" s="3" t="s">
        <v>447</v>
      </c>
    </row>
    <row r="81" spans="1:3">
      <c r="A81" s="4" t="s">
        <v>413</v>
      </c>
      <c r="B81" s="7" t="n">
        <v>1040</v>
      </c>
      <c r="C81" s="7" t="n">
        <v>1025</v>
      </c>
    </row>
    <row r="82" spans="1:3">
      <c r="A82" s="4" t="s">
        <v>502</v>
      </c>
    </row>
    <row r="83" spans="1:3">
      <c r="A83" s="3" t="s">
        <v>447</v>
      </c>
    </row>
    <row r="84" spans="1:3">
      <c r="A84" s="4" t="s">
        <v>454</v>
      </c>
      <c r="B84" s="4" t="s">
        <v>503</v>
      </c>
      <c r="C84" s="4" t="s">
        <v>503</v>
      </c>
    </row>
    <row r="85" spans="1:3">
      <c r="A85" s="4" t="s">
        <v>504</v>
      </c>
    </row>
    <row r="86" spans="1:3">
      <c r="A86" s="3" t="s">
        <v>447</v>
      </c>
    </row>
    <row r="87" spans="1:3">
      <c r="A87" s="4" t="s">
        <v>413</v>
      </c>
      <c r="B87" s="7" t="n">
        <v>1113</v>
      </c>
      <c r="C87" s="7" t="n">
        <v>1135</v>
      </c>
    </row>
    <row r="88" spans="1:3">
      <c r="A88" s="4" t="s">
        <v>505</v>
      </c>
    </row>
    <row r="89" spans="1:3">
      <c r="A89" s="3" t="s">
        <v>447</v>
      </c>
    </row>
    <row r="90" spans="1:3">
      <c r="A90" s="4" t="s">
        <v>454</v>
      </c>
      <c r="B90" s="4" t="s">
        <v>487</v>
      </c>
      <c r="C90" s="4" t="s">
        <v>506</v>
      </c>
    </row>
    <row r="91" spans="1:3">
      <c r="A91" s="4" t="s">
        <v>507</v>
      </c>
    </row>
    <row r="92" spans="1:3">
      <c r="A92" s="3" t="s">
        <v>447</v>
      </c>
    </row>
    <row r="93" spans="1:3">
      <c r="A93" s="4" t="s">
        <v>413</v>
      </c>
      <c r="B93" s="7" t="n">
        <v>1277</v>
      </c>
      <c r="C93" s="7" t="n">
        <v>1217</v>
      </c>
    </row>
    <row r="94" spans="1:3">
      <c r="A94" s="4" t="s">
        <v>508</v>
      </c>
    </row>
    <row r="95" spans="1:3">
      <c r="A95" s="3" t="s">
        <v>447</v>
      </c>
    </row>
    <row r="96" spans="1:3">
      <c r="A96" s="4" t="s">
        <v>454</v>
      </c>
      <c r="B96" s="4" t="s">
        <v>509</v>
      </c>
      <c r="C96" s="4" t="s">
        <v>510</v>
      </c>
    </row>
    <row r="97" spans="1:3">
      <c r="A97" s="4" t="s">
        <v>511</v>
      </c>
    </row>
    <row r="98" spans="1:3">
      <c r="A98" s="3" t="s">
        <v>447</v>
      </c>
    </row>
    <row r="99" spans="1:3">
      <c r="A99" s="4" t="s">
        <v>413</v>
      </c>
      <c r="B99" s="7" t="n">
        <v>787</v>
      </c>
      <c r="C99" s="7" t="n">
        <v>742</v>
      </c>
    </row>
    <row r="100" spans="1:3">
      <c r="A100" s="4" t="s">
        <v>512</v>
      </c>
    </row>
    <row r="101" spans="1:3">
      <c r="A101" s="3" t="s">
        <v>447</v>
      </c>
    </row>
    <row r="102" spans="1:3">
      <c r="A102" s="4" t="s">
        <v>454</v>
      </c>
      <c r="B102" s="4" t="s">
        <v>513</v>
      </c>
      <c r="C102" s="4" t="s">
        <v>514</v>
      </c>
    </row>
    <row r="103" spans="1:3">
      <c r="A103" s="4" t="s">
        <v>515</v>
      </c>
    </row>
    <row r="104" spans="1:3">
      <c r="A104" s="3" t="s">
        <v>447</v>
      </c>
    </row>
    <row r="105" spans="1:3">
      <c r="A105" s="4" t="s">
        <v>413</v>
      </c>
      <c r="B105" s="7" t="n">
        <v>536</v>
      </c>
      <c r="C105" s="7" t="n">
        <v>616</v>
      </c>
    </row>
    <row r="106" spans="1:3">
      <c r="A106" s="4" t="s">
        <v>516</v>
      </c>
    </row>
    <row r="107" spans="1:3">
      <c r="A107" s="3" t="s">
        <v>447</v>
      </c>
    </row>
    <row r="108" spans="1:3">
      <c r="A108" s="4" t="s">
        <v>454</v>
      </c>
      <c r="B108" s="4" t="s">
        <v>517</v>
      </c>
      <c r="C108" s="4" t="s">
        <v>518</v>
      </c>
    </row>
    <row r="109" spans="1:3">
      <c r="A109" s="4" t="s">
        <v>519</v>
      </c>
    </row>
    <row r="110" spans="1:3">
      <c r="A110" s="3" t="s">
        <v>447</v>
      </c>
    </row>
    <row r="111" spans="1:3">
      <c r="A111" s="4" t="s">
        <v>413</v>
      </c>
      <c r="B111" s="7" t="n">
        <v>445</v>
      </c>
      <c r="C111" s="7" t="n">
        <v>397</v>
      </c>
    </row>
    <row r="112" spans="1:3">
      <c r="A112" s="4" t="s">
        <v>520</v>
      </c>
    </row>
    <row r="113" spans="1:3">
      <c r="A113" s="3" t="s">
        <v>447</v>
      </c>
    </row>
    <row r="114" spans="1:3">
      <c r="A114" s="4" t="s">
        <v>454</v>
      </c>
      <c r="B114" s="4" t="s">
        <v>521</v>
      </c>
      <c r="C114" s="4" t="s">
        <v>522</v>
      </c>
    </row>
    <row r="115" spans="1:3">
      <c r="A115" s="4" t="s">
        <v>451</v>
      </c>
    </row>
    <row r="116" spans="1:3">
      <c r="A116" s="3" t="s">
        <v>447</v>
      </c>
    </row>
    <row r="117" spans="1:3">
      <c r="A117" s="4" t="s">
        <v>413</v>
      </c>
      <c r="B117" s="7" t="n">
        <v>826</v>
      </c>
      <c r="C117" s="7" t="n">
        <v>338</v>
      </c>
    </row>
    <row r="118" spans="1:3">
      <c r="A118" s="4" t="s">
        <v>523</v>
      </c>
    </row>
    <row r="119" spans="1:3">
      <c r="A119" s="3" t="s">
        <v>447</v>
      </c>
    </row>
    <row r="120" spans="1:3">
      <c r="A120" s="4" t="s">
        <v>454</v>
      </c>
      <c r="B120" s="4" t="s">
        <v>524</v>
      </c>
      <c r="C120" s="4" t="s">
        <v>525</v>
      </c>
    </row>
    <row r="121" spans="1:3">
      <c r="A121" s="4" t="s">
        <v>526</v>
      </c>
    </row>
    <row r="122" spans="1:3">
      <c r="A122" s="3" t="s">
        <v>447</v>
      </c>
    </row>
    <row r="123" spans="1:3">
      <c r="A123" s="4" t="s">
        <v>454</v>
      </c>
      <c r="B123" s="4" t="s">
        <v>527</v>
      </c>
    </row>
    <row r="124" spans="1:3">
      <c r="A124" s="4" t="s">
        <v>528</v>
      </c>
    </row>
    <row r="125" spans="1:3">
      <c r="A125" s="3" t="s">
        <v>447</v>
      </c>
    </row>
    <row r="126" spans="1:3">
      <c r="A126" s="4" t="s">
        <v>454</v>
      </c>
      <c r="B126" s="4" t="s">
        <v>529</v>
      </c>
    </row>
    <row r="127" spans="1:3">
      <c r="A127" s="4" t="s">
        <v>530</v>
      </c>
    </row>
    <row r="128" spans="1:3">
      <c r="A128" s="3" t="s">
        <v>447</v>
      </c>
    </row>
    <row r="129" spans="1:3">
      <c r="A129" s="4" t="s">
        <v>454</v>
      </c>
      <c r="C129" s="4" t="s">
        <v>531</v>
      </c>
    </row>
    <row r="130" spans="1:3">
      <c r="A130" s="4" t="s">
        <v>532</v>
      </c>
    </row>
    <row r="131" spans="1:3">
      <c r="A131" s="3" t="s">
        <v>447</v>
      </c>
    </row>
    <row r="132" spans="1:3">
      <c r="A132" s="4" t="s">
        <v>454</v>
      </c>
      <c r="C132" s="4" t="s">
        <v>529</v>
      </c>
    </row>
    <row r="133" spans="1:3">
      <c r="A133" s="4" t="s">
        <v>533</v>
      </c>
    </row>
    <row r="134" spans="1:3">
      <c r="A134" s="3" t="s">
        <v>447</v>
      </c>
    </row>
    <row r="135" spans="1:3">
      <c r="A135" s="4" t="s">
        <v>454</v>
      </c>
      <c r="B135" s="4" t="s">
        <v>534</v>
      </c>
      <c r="C135" s="4" t="s">
        <v>5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6</v>
      </c>
      <c r="B1" s="2" t="s">
        <v>28</v>
      </c>
      <c r="C1" s="2" t="s">
        <v>29</v>
      </c>
    </row>
    <row r="2" spans="1:3">
      <c r="A2" s="3" t="s">
        <v>228</v>
      </c>
    </row>
    <row r="3" spans="1:3">
      <c r="A3" s="4" t="s">
        <v>537</v>
      </c>
      <c r="B3" s="7" t="n">
        <v>3</v>
      </c>
      <c r="C3" s="7" t="n">
        <v>2</v>
      </c>
    </row>
    <row r="4" spans="1:3">
      <c r="A4" s="4" t="s">
        <v>538</v>
      </c>
      <c r="B4" s="5" t="n">
        <v>7</v>
      </c>
    </row>
    <row r="5" spans="1:3">
      <c r="A5" s="3" t="s">
        <v>539</v>
      </c>
    </row>
    <row r="6" spans="1:3">
      <c r="A6" s="4" t="s">
        <v>413</v>
      </c>
      <c r="B6" s="5" t="n">
        <v>6024</v>
      </c>
      <c r="C6" s="5" t="n">
        <v>5470</v>
      </c>
    </row>
    <row r="7" spans="1:3">
      <c r="A7" s="4" t="s">
        <v>448</v>
      </c>
    </row>
    <row r="8" spans="1:3">
      <c r="A8" s="3" t="s">
        <v>539</v>
      </c>
    </row>
    <row r="9" spans="1:3">
      <c r="A9" s="4" t="s">
        <v>540</v>
      </c>
      <c r="B9" s="5" t="n">
        <v>5184</v>
      </c>
      <c r="C9" s="5" t="n">
        <v>5111</v>
      </c>
    </row>
    <row r="10" spans="1:3">
      <c r="A10" s="4" t="s">
        <v>413</v>
      </c>
      <c r="B10" s="5" t="n">
        <v>5198</v>
      </c>
      <c r="C10" s="5" t="n">
        <v>5132</v>
      </c>
    </row>
    <row r="11" spans="1:3">
      <c r="A11" s="4" t="s">
        <v>541</v>
      </c>
    </row>
    <row r="12" spans="1:3">
      <c r="A12" s="3" t="s">
        <v>539</v>
      </c>
    </row>
    <row r="13" spans="1:3">
      <c r="A13" s="4" t="s">
        <v>542</v>
      </c>
      <c r="B13" s="7" t="n">
        <v>14</v>
      </c>
      <c r="C13" s="7"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8</v>
      </c>
      <c r="C1" s="2" t="s">
        <v>29</v>
      </c>
    </row>
    <row r="2" spans="1:3">
      <c r="A2" s="3" t="s">
        <v>544</v>
      </c>
    </row>
    <row r="3" spans="1:3">
      <c r="A3" s="4" t="s">
        <v>413</v>
      </c>
      <c r="B3" s="7" t="n">
        <v>6024</v>
      </c>
      <c r="C3" s="7" t="n">
        <v>5470</v>
      </c>
    </row>
    <row r="4" spans="1:3">
      <c r="A4" s="4" t="s">
        <v>448</v>
      </c>
    </row>
    <row r="5" spans="1:3">
      <c r="A5" s="3" t="s">
        <v>544</v>
      </c>
    </row>
    <row r="6" spans="1:3">
      <c r="A6" s="4" t="s">
        <v>413</v>
      </c>
      <c r="B6" s="5" t="n">
        <v>5198</v>
      </c>
      <c r="C6" s="5" t="n">
        <v>5132</v>
      </c>
    </row>
    <row r="7" spans="1:3">
      <c r="A7" s="4" t="s">
        <v>545</v>
      </c>
    </row>
    <row r="8" spans="1:3">
      <c r="A8" s="3" t="s">
        <v>544</v>
      </c>
    </row>
    <row r="9" spans="1:3">
      <c r="A9" s="4" t="s">
        <v>413</v>
      </c>
      <c r="B9" s="5" t="n">
        <v>5125</v>
      </c>
      <c r="C9" s="5" t="n">
        <v>5058</v>
      </c>
    </row>
    <row r="10" spans="1:3">
      <c r="A10" s="4" t="s">
        <v>546</v>
      </c>
    </row>
    <row r="11" spans="1:3">
      <c r="A11" s="3" t="s">
        <v>544</v>
      </c>
    </row>
    <row r="12" spans="1:3">
      <c r="A12" s="4" t="s">
        <v>413</v>
      </c>
      <c r="B12" s="5" t="n">
        <v>1604</v>
      </c>
      <c r="C12" s="5" t="n">
        <v>1787</v>
      </c>
    </row>
    <row r="13" spans="1:3">
      <c r="A13" s="4" t="s">
        <v>547</v>
      </c>
    </row>
    <row r="14" spans="1:3">
      <c r="A14" s="3" t="s">
        <v>544</v>
      </c>
    </row>
    <row r="15" spans="1:3">
      <c r="A15" s="4" t="s">
        <v>413</v>
      </c>
      <c r="B15" s="5" t="n">
        <v>1277</v>
      </c>
      <c r="C15" s="5" t="n">
        <v>1337</v>
      </c>
    </row>
    <row r="16" spans="1:3">
      <c r="A16" s="4" t="s">
        <v>548</v>
      </c>
    </row>
    <row r="17" spans="1:3">
      <c r="A17" s="3" t="s">
        <v>544</v>
      </c>
    </row>
    <row r="18" spans="1:3">
      <c r="A18" s="4" t="s">
        <v>413</v>
      </c>
      <c r="B18" s="5" t="n">
        <v>1829</v>
      </c>
      <c r="C18" s="5" t="n">
        <v>1401</v>
      </c>
    </row>
    <row r="19" spans="1:3">
      <c r="A19" s="4" t="s">
        <v>549</v>
      </c>
    </row>
    <row r="20" spans="1:3">
      <c r="A20" s="3" t="s">
        <v>544</v>
      </c>
    </row>
    <row r="21" spans="1:3">
      <c r="A21" s="4" t="s">
        <v>413</v>
      </c>
      <c r="B21" s="5" t="n">
        <v>385</v>
      </c>
      <c r="C21" s="5" t="n">
        <v>492</v>
      </c>
    </row>
    <row r="22" spans="1:3">
      <c r="A22" s="4" t="s">
        <v>550</v>
      </c>
    </row>
    <row r="23" spans="1:3">
      <c r="A23" s="3" t="s">
        <v>544</v>
      </c>
    </row>
    <row r="24" spans="1:3">
      <c r="A24" s="4" t="s">
        <v>413</v>
      </c>
      <c r="B24" s="7" t="n">
        <v>30</v>
      </c>
      <c r="C24" s="7"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8</v>
      </c>
      <c r="C1" s="2" t="s">
        <v>29</v>
      </c>
    </row>
    <row r="2" spans="1:3">
      <c r="A2" s="3" t="s">
        <v>447</v>
      </c>
    </row>
    <row r="3" spans="1:3">
      <c r="A3" s="4" t="s">
        <v>413</v>
      </c>
      <c r="B3" s="7" t="n">
        <v>6024</v>
      </c>
      <c r="C3" s="7" t="n">
        <v>5470</v>
      </c>
    </row>
    <row r="4" spans="1:3">
      <c r="A4" s="4" t="s">
        <v>448</v>
      </c>
    </row>
    <row r="5" spans="1:3">
      <c r="A5" s="3" t="s">
        <v>447</v>
      </c>
    </row>
    <row r="6" spans="1:3">
      <c r="A6" s="4" t="s">
        <v>413</v>
      </c>
      <c r="B6" s="5" t="n">
        <v>5198</v>
      </c>
      <c r="C6" s="5" t="n">
        <v>5132</v>
      </c>
    </row>
    <row r="7" spans="1:3">
      <c r="A7" s="4" t="s">
        <v>545</v>
      </c>
    </row>
    <row r="8" spans="1:3">
      <c r="A8" s="3" t="s">
        <v>447</v>
      </c>
    </row>
    <row r="9" spans="1:3">
      <c r="A9" s="4" t="s">
        <v>413</v>
      </c>
      <c r="B9" s="5" t="n">
        <v>5125</v>
      </c>
      <c r="C9" s="5" t="n">
        <v>5058</v>
      </c>
    </row>
    <row r="10" spans="1:3">
      <c r="A10" s="4" t="s">
        <v>552</v>
      </c>
    </row>
    <row r="11" spans="1:3">
      <c r="A11" s="3" t="s">
        <v>447</v>
      </c>
    </row>
    <row r="12" spans="1:3">
      <c r="A12" s="4" t="s">
        <v>413</v>
      </c>
      <c r="B12" s="5" t="n">
        <v>4664</v>
      </c>
      <c r="C12" s="5" t="n">
        <v>4378</v>
      </c>
    </row>
    <row r="13" spans="1:3">
      <c r="A13" s="4" t="s">
        <v>553</v>
      </c>
    </row>
    <row r="14" spans="1:3">
      <c r="A14" s="3" t="s">
        <v>447</v>
      </c>
    </row>
    <row r="15" spans="1:3">
      <c r="A15" s="4" t="s">
        <v>413</v>
      </c>
      <c r="B15" s="5" t="n">
        <v>258</v>
      </c>
      <c r="C15" s="5" t="n">
        <v>353</v>
      </c>
    </row>
    <row r="16" spans="1:3">
      <c r="A16" s="4" t="s">
        <v>554</v>
      </c>
    </row>
    <row r="17" spans="1:3">
      <c r="A17" s="3" t="s">
        <v>447</v>
      </c>
    </row>
    <row r="18" spans="1:3">
      <c r="A18" s="4" t="s">
        <v>413</v>
      </c>
      <c r="B18" s="7" t="n">
        <v>203</v>
      </c>
      <c r="C18" s="7" t="n">
        <v>3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8</v>
      </c>
      <c r="C1" s="2" t="s">
        <v>29</v>
      </c>
    </row>
    <row r="2" spans="1:3">
      <c r="A2" s="3" t="s">
        <v>556</v>
      </c>
    </row>
    <row r="3" spans="1:3">
      <c r="A3" s="4" t="s">
        <v>557</v>
      </c>
      <c r="B3" s="7" t="n">
        <v>2087</v>
      </c>
      <c r="C3" s="7" t="n">
        <v>1510</v>
      </c>
    </row>
    <row r="4" spans="1:3">
      <c r="A4" s="4" t="s">
        <v>558</v>
      </c>
      <c r="B4" s="5" t="n">
        <v>6285</v>
      </c>
      <c r="C4" s="5" t="n">
        <v>5329</v>
      </c>
    </row>
    <row r="5" spans="1:3">
      <c r="A5" s="4" t="s">
        <v>559</v>
      </c>
    </row>
    <row r="6" spans="1:3">
      <c r="A6" s="3" t="s">
        <v>556</v>
      </c>
    </row>
    <row r="7" spans="1:3">
      <c r="A7" s="4" t="s">
        <v>560</v>
      </c>
      <c r="B7" s="5" t="n">
        <v>1</v>
      </c>
      <c r="C7" s="5" t="n">
        <v>11</v>
      </c>
    </row>
    <row r="8" spans="1:3">
      <c r="A8" s="4" t="s">
        <v>561</v>
      </c>
      <c r="B8" s="5" t="n">
        <v>32</v>
      </c>
      <c r="C8" s="5" t="n">
        <v>18</v>
      </c>
    </row>
    <row r="9" spans="1:3">
      <c r="A9" s="4" t="s">
        <v>562</v>
      </c>
    </row>
    <row r="10" spans="1:3">
      <c r="A10" s="3" t="s">
        <v>556</v>
      </c>
    </row>
    <row r="11" spans="1:3">
      <c r="A11" s="4" t="s">
        <v>563</v>
      </c>
      <c r="B11" s="5" t="n">
        <v>592</v>
      </c>
      <c r="C11" s="5" t="n">
        <v>289</v>
      </c>
    </row>
    <row r="12" spans="1:3">
      <c r="A12" s="4" t="s">
        <v>560</v>
      </c>
      <c r="B12" s="5" t="n">
        <v>1</v>
      </c>
      <c r="C12" s="5" t="n">
        <v>11</v>
      </c>
    </row>
    <row r="13" spans="1:3">
      <c r="A13" s="4" t="s">
        <v>561</v>
      </c>
      <c r="B13" s="5" t="n">
        <v>32</v>
      </c>
      <c r="C13" s="5" t="n">
        <v>4</v>
      </c>
    </row>
    <row r="14" spans="1:3">
      <c r="A14" s="4" t="s">
        <v>564</v>
      </c>
    </row>
    <row r="15" spans="1:3">
      <c r="A15" s="3" t="s">
        <v>556</v>
      </c>
    </row>
    <row r="16" spans="1:3">
      <c r="A16" s="4" t="s">
        <v>563</v>
      </c>
      <c r="B16" s="5" t="n">
        <v>302</v>
      </c>
      <c r="C16" s="5" t="n">
        <v>302</v>
      </c>
    </row>
    <row r="17" spans="1:3">
      <c r="A17" s="4" t="s">
        <v>560</v>
      </c>
      <c r="B17" s="5" t="n">
        <v>0</v>
      </c>
      <c r="C17" s="5" t="n">
        <v>0</v>
      </c>
    </row>
    <row r="18" spans="1:3">
      <c r="A18" s="4" t="s">
        <v>561</v>
      </c>
      <c r="B18" s="5" t="n">
        <v>0</v>
      </c>
      <c r="C18" s="5" t="n">
        <v>14</v>
      </c>
    </row>
    <row r="19" spans="1:3">
      <c r="A19" s="4" t="s">
        <v>565</v>
      </c>
    </row>
    <row r="20" spans="1:3">
      <c r="A20" s="3" t="s">
        <v>556</v>
      </c>
    </row>
    <row r="21" spans="1:3">
      <c r="A21" s="4" t="s">
        <v>557</v>
      </c>
      <c r="B21" s="5" t="n">
        <v>2086</v>
      </c>
      <c r="C21" s="5" t="n">
        <v>1499</v>
      </c>
    </row>
    <row r="22" spans="1:3">
      <c r="A22" s="4" t="s">
        <v>558</v>
      </c>
      <c r="B22" s="5" t="n">
        <v>6253</v>
      </c>
      <c r="C22" s="5" t="n">
        <v>5311</v>
      </c>
    </row>
    <row r="23" spans="1:3">
      <c r="A23" s="4" t="s">
        <v>566</v>
      </c>
    </row>
    <row r="24" spans="1:3">
      <c r="A24" s="3" t="s">
        <v>556</v>
      </c>
    </row>
    <row r="25" spans="1:3">
      <c r="A25" s="4" t="s">
        <v>563</v>
      </c>
      <c r="B25" s="5" t="n">
        <v>42</v>
      </c>
      <c r="C25" s="5" t="n">
        <v>43</v>
      </c>
    </row>
    <row r="26" spans="1:3">
      <c r="A26" s="4" t="s">
        <v>560</v>
      </c>
      <c r="B26" s="5" t="n">
        <v>3</v>
      </c>
      <c r="C26" s="5" t="n">
        <v>5</v>
      </c>
    </row>
    <row r="27" spans="1:3">
      <c r="A27" s="4" t="s">
        <v>561</v>
      </c>
      <c r="B27" s="5" t="n">
        <v>2</v>
      </c>
      <c r="C27" s="5" t="n">
        <v>0</v>
      </c>
    </row>
    <row r="28" spans="1:3">
      <c r="A28" s="4" t="s">
        <v>567</v>
      </c>
    </row>
    <row r="29" spans="1:3">
      <c r="A29" s="3" t="s">
        <v>556</v>
      </c>
    </row>
    <row r="30" spans="1:3">
      <c r="A30" s="4" t="s">
        <v>563</v>
      </c>
      <c r="B30" s="5" t="n">
        <v>457</v>
      </c>
      <c r="C30" s="5" t="n">
        <v>568</v>
      </c>
    </row>
    <row r="31" spans="1:3">
      <c r="A31" s="4" t="s">
        <v>560</v>
      </c>
      <c r="B31" s="5" t="n">
        <v>1</v>
      </c>
      <c r="C31" s="5" t="n">
        <v>1</v>
      </c>
    </row>
    <row r="32" spans="1:3">
      <c r="A32" s="4" t="s">
        <v>561</v>
      </c>
      <c r="B32" s="5" t="n">
        <v>2</v>
      </c>
      <c r="C32" s="5" t="n">
        <v>5</v>
      </c>
    </row>
    <row r="33" spans="1:3">
      <c r="A33" s="4" t="s">
        <v>568</v>
      </c>
    </row>
    <row r="34" spans="1:3">
      <c r="A34" s="3" t="s">
        <v>556</v>
      </c>
    </row>
    <row r="35" spans="1:3">
      <c r="A35" s="4" t="s">
        <v>563</v>
      </c>
      <c r="B35" s="5" t="n">
        <v>29649</v>
      </c>
      <c r="C35" s="5" t="n">
        <v>26822</v>
      </c>
    </row>
    <row r="36" spans="1:3">
      <c r="A36" s="4" t="s">
        <v>560</v>
      </c>
      <c r="B36" s="5" t="n">
        <v>1775</v>
      </c>
      <c r="C36" s="5" t="n">
        <v>1336</v>
      </c>
    </row>
    <row r="37" spans="1:3">
      <c r="A37" s="4" t="s">
        <v>561</v>
      </c>
      <c r="B37" s="5" t="n">
        <v>10</v>
      </c>
      <c r="C37" s="5" t="n">
        <v>0</v>
      </c>
    </row>
    <row r="38" spans="1:3">
      <c r="A38" s="4" t="s">
        <v>569</v>
      </c>
    </row>
    <row r="39" spans="1:3">
      <c r="A39" s="3" t="s">
        <v>556</v>
      </c>
    </row>
    <row r="40" spans="1:3">
      <c r="A40" s="4" t="s">
        <v>563</v>
      </c>
      <c r="B40" s="5" t="n">
        <v>12</v>
      </c>
      <c r="C40" s="5" t="n">
        <v>0</v>
      </c>
    </row>
    <row r="41" spans="1:3">
      <c r="A41" s="4" t="s">
        <v>560</v>
      </c>
      <c r="B41" s="5" t="n">
        <v>5</v>
      </c>
      <c r="C41" s="5" t="n">
        <v>9</v>
      </c>
    </row>
    <row r="42" spans="1:3">
      <c r="A42" s="4" t="s">
        <v>561</v>
      </c>
      <c r="B42" s="5" t="n">
        <v>1</v>
      </c>
      <c r="C42" s="5" t="n">
        <v>0</v>
      </c>
    </row>
    <row r="43" spans="1:3">
      <c r="A43" s="4" t="s">
        <v>570</v>
      </c>
    </row>
    <row r="44" spans="1:3">
      <c r="A44" s="3" t="s">
        <v>556</v>
      </c>
    </row>
    <row r="45" spans="1:3">
      <c r="A45" s="4" t="s">
        <v>563</v>
      </c>
      <c r="B45" s="5" t="n">
        <v>110</v>
      </c>
      <c r="C45" s="5" t="n">
        <v>41</v>
      </c>
    </row>
    <row r="46" spans="1:3">
      <c r="A46" s="4" t="s">
        <v>560</v>
      </c>
      <c r="B46" s="5" t="n">
        <v>2</v>
      </c>
      <c r="C46" s="5" t="n">
        <v>2</v>
      </c>
    </row>
    <row r="47" spans="1:3">
      <c r="A47" s="4" t="s">
        <v>561</v>
      </c>
      <c r="B47" s="5" t="n">
        <v>0</v>
      </c>
      <c r="C47" s="5" t="n">
        <v>0</v>
      </c>
    </row>
    <row r="48" spans="1:3">
      <c r="A48" s="4" t="s">
        <v>571</v>
      </c>
    </row>
    <row r="49" spans="1:3">
      <c r="A49" s="3" t="s">
        <v>556</v>
      </c>
    </row>
    <row r="50" spans="1:3">
      <c r="A50" s="4" t="s">
        <v>563</v>
      </c>
      <c r="B50" s="5" t="n">
        <v>10</v>
      </c>
      <c r="C50" s="5" t="n">
        <v>10</v>
      </c>
    </row>
    <row r="51" spans="1:3">
      <c r="A51" s="4" t="s">
        <v>560</v>
      </c>
      <c r="B51" s="5" t="n">
        <v>0</v>
      </c>
      <c r="C51" s="5" t="n">
        <v>0</v>
      </c>
    </row>
    <row r="52" spans="1:3">
      <c r="A52" s="4" t="s">
        <v>561</v>
      </c>
      <c r="B52" s="5" t="n">
        <v>6</v>
      </c>
      <c r="C52" s="5" t="n">
        <v>7</v>
      </c>
    </row>
    <row r="53" spans="1:3">
      <c r="A53" s="4" t="s">
        <v>572</v>
      </c>
    </row>
    <row r="54" spans="1:3">
      <c r="A54" s="3" t="s">
        <v>556</v>
      </c>
    </row>
    <row r="55" spans="1:3">
      <c r="A55" s="4" t="s">
        <v>563</v>
      </c>
      <c r="B55" s="5" t="n">
        <v>0</v>
      </c>
      <c r="C55" s="5" t="n">
        <v>0</v>
      </c>
    </row>
    <row r="56" spans="1:3">
      <c r="A56" s="4" t="s">
        <v>560</v>
      </c>
      <c r="B56" s="5" t="n">
        <v>1</v>
      </c>
      <c r="C56" s="5" t="n">
        <v>0</v>
      </c>
    </row>
    <row r="57" spans="1:3">
      <c r="A57" s="4" t="s">
        <v>561</v>
      </c>
      <c r="B57" s="5" t="n">
        <v>0</v>
      </c>
      <c r="C57" s="5" t="n">
        <v>0</v>
      </c>
    </row>
    <row r="58" spans="1:3">
      <c r="A58" s="4" t="s">
        <v>573</v>
      </c>
    </row>
    <row r="59" spans="1:3">
      <c r="A59" s="3" t="s">
        <v>556</v>
      </c>
    </row>
    <row r="60" spans="1:3">
      <c r="A60" s="4" t="s">
        <v>563</v>
      </c>
      <c r="B60" s="5" t="n">
        <v>790</v>
      </c>
      <c r="C60" s="5" t="n">
        <v>805</v>
      </c>
    </row>
    <row r="61" spans="1:3">
      <c r="A61" s="4" t="s">
        <v>560</v>
      </c>
      <c r="B61" s="5" t="n">
        <v>20</v>
      </c>
      <c r="C61" s="5" t="n">
        <v>6</v>
      </c>
    </row>
    <row r="62" spans="1:3">
      <c r="A62" s="4" t="s">
        <v>561</v>
      </c>
      <c r="B62" s="5" t="n">
        <v>10</v>
      </c>
      <c r="C62" s="5" t="n">
        <v>10</v>
      </c>
    </row>
    <row r="63" spans="1:3">
      <c r="A63" s="4" t="s">
        <v>574</v>
      </c>
    </row>
    <row r="64" spans="1:3">
      <c r="A64" s="3" t="s">
        <v>556</v>
      </c>
    </row>
    <row r="65" spans="1:3">
      <c r="A65" s="4" t="s">
        <v>563</v>
      </c>
      <c r="B65" s="5" t="n">
        <v>0</v>
      </c>
      <c r="C65" s="5" t="n">
        <v>0</v>
      </c>
    </row>
    <row r="66" spans="1:3">
      <c r="A66" s="4" t="s">
        <v>575</v>
      </c>
      <c r="B66" s="5" t="n">
        <v>279</v>
      </c>
      <c r="C66" s="5" t="n">
        <v>140</v>
      </c>
    </row>
    <row r="67" spans="1:3">
      <c r="A67" s="4" t="s">
        <v>576</v>
      </c>
      <c r="B67" s="5" t="n">
        <v>15</v>
      </c>
      <c r="C67" s="5" t="n">
        <v>6</v>
      </c>
    </row>
    <row r="68" spans="1:3">
      <c r="A68" s="4" t="s">
        <v>577</v>
      </c>
    </row>
    <row r="69" spans="1:3">
      <c r="A69" s="3" t="s">
        <v>556</v>
      </c>
    </row>
    <row r="70" spans="1:3">
      <c r="A70" s="4" t="s">
        <v>563</v>
      </c>
      <c r="B70" s="5" t="n">
        <v>0</v>
      </c>
      <c r="C70" s="5" t="n">
        <v>0</v>
      </c>
    </row>
    <row r="71" spans="1:3">
      <c r="A71" s="4" t="s">
        <v>575</v>
      </c>
      <c r="B71" s="5" t="n">
        <v>0</v>
      </c>
      <c r="C71" s="5" t="n">
        <v>0</v>
      </c>
    </row>
    <row r="72" spans="1:3">
      <c r="A72" s="4" t="s">
        <v>576</v>
      </c>
      <c r="B72" s="7" t="n">
        <v>6207</v>
      </c>
      <c r="C72" s="7" t="n">
        <v>52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78</v>
      </c>
      <c r="B1" s="2" t="s">
        <v>102</v>
      </c>
      <c r="C1" s="2" t="s">
        <v>1</v>
      </c>
    </row>
    <row r="2" spans="1:3">
      <c r="B2" s="2" t="s">
        <v>28</v>
      </c>
      <c r="C2" s="2" t="s">
        <v>28</v>
      </c>
    </row>
    <row r="3" spans="1:3">
      <c r="A3" s="3" t="s">
        <v>231</v>
      </c>
    </row>
    <row r="4" spans="1:3">
      <c r="A4" s="4" t="s">
        <v>579</v>
      </c>
      <c r="B4" s="7" t="n">
        <v>3</v>
      </c>
      <c r="C4" s="7" t="n">
        <v>2</v>
      </c>
    </row>
    <row r="5" spans="1:3">
      <c r="A5" s="4" t="s">
        <v>580</v>
      </c>
      <c r="B5" s="5" t="n">
        <v>-2</v>
      </c>
      <c r="C5" s="5" t="n">
        <v>-1</v>
      </c>
    </row>
    <row r="6" spans="1:3">
      <c r="A6" s="4" t="s">
        <v>581</v>
      </c>
      <c r="B6" s="7" t="n">
        <v>1</v>
      </c>
      <c r="C6"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02</v>
      </c>
      <c r="D1" s="2" t="s">
        <v>1</v>
      </c>
    </row>
    <row r="2" spans="1:5">
      <c r="B2" s="2" t="s">
        <v>28</v>
      </c>
      <c r="C2" s="2" t="s">
        <v>103</v>
      </c>
      <c r="D2" s="2" t="s">
        <v>28</v>
      </c>
      <c r="E2" s="2" t="s">
        <v>103</v>
      </c>
    </row>
    <row r="3" spans="1:5">
      <c r="A3" s="3" t="s">
        <v>556</v>
      </c>
    </row>
    <row r="4" spans="1:5">
      <c r="A4" s="4" t="s">
        <v>583</v>
      </c>
      <c r="B4" s="7" t="n">
        <v>104000000</v>
      </c>
      <c r="C4" s="7" t="n">
        <v>13000000</v>
      </c>
      <c r="D4" s="7" t="n">
        <v>327000000</v>
      </c>
      <c r="E4" s="7" t="n">
        <v>-96000000</v>
      </c>
    </row>
    <row r="5" spans="1:5">
      <c r="A5" s="4" t="s">
        <v>118</v>
      </c>
    </row>
    <row r="6" spans="1:5">
      <c r="A6" s="3" t="s">
        <v>556</v>
      </c>
    </row>
    <row r="7" spans="1:5">
      <c r="A7" s="4" t="s">
        <v>583</v>
      </c>
      <c r="B7" s="5" t="n">
        <v>406000000</v>
      </c>
      <c r="C7" s="5" t="n">
        <v>145000000</v>
      </c>
      <c r="D7" s="5" t="n">
        <v>1060000000</v>
      </c>
      <c r="E7" s="5" t="n">
        <v>51000000</v>
      </c>
    </row>
    <row r="8" spans="1:5">
      <c r="A8" s="4" t="s">
        <v>584</v>
      </c>
    </row>
    <row r="9" spans="1:5">
      <c r="A9" s="3" t="s">
        <v>556</v>
      </c>
    </row>
    <row r="10" spans="1:5">
      <c r="A10" s="4" t="s">
        <v>583</v>
      </c>
      <c r="B10" s="5" t="n">
        <v>259000000</v>
      </c>
      <c r="C10" s="5" t="n">
        <v>29000000</v>
      </c>
      <c r="D10" s="5" t="n">
        <v>787000000</v>
      </c>
      <c r="E10" s="5" t="n">
        <v>-92000000</v>
      </c>
    </row>
    <row r="11" spans="1:5">
      <c r="A11" s="4" t="s">
        <v>585</v>
      </c>
    </row>
    <row r="12" spans="1:5">
      <c r="A12" s="3" t="s">
        <v>556</v>
      </c>
    </row>
    <row r="13" spans="1:5">
      <c r="A13" s="4" t="s">
        <v>583</v>
      </c>
      <c r="B13" s="5" t="n">
        <v>-4000000</v>
      </c>
      <c r="C13" s="5" t="n">
        <v>-4000000</v>
      </c>
      <c r="D13" s="5" t="n">
        <v>-14000000</v>
      </c>
      <c r="E13" s="5" t="n">
        <v>-7000000</v>
      </c>
    </row>
    <row r="14" spans="1:5">
      <c r="A14" s="4" t="s">
        <v>586</v>
      </c>
    </row>
    <row r="15" spans="1:5">
      <c r="A15" s="3" t="s">
        <v>556</v>
      </c>
    </row>
    <row r="16" spans="1:5">
      <c r="A16" s="4" t="s">
        <v>583</v>
      </c>
      <c r="B16" s="5" t="n">
        <v>2000000</v>
      </c>
      <c r="C16" s="5" t="n">
        <v>1000000</v>
      </c>
      <c r="D16" s="5" t="n">
        <v>7000000</v>
      </c>
      <c r="E16" s="5" t="n">
        <v>2000000</v>
      </c>
    </row>
    <row r="17" spans="1:5">
      <c r="A17" s="4" t="s">
        <v>587</v>
      </c>
    </row>
    <row r="18" spans="1:5">
      <c r="A18" s="3" t="s">
        <v>556</v>
      </c>
    </row>
    <row r="19" spans="1:5">
      <c r="A19" s="4" t="s">
        <v>583</v>
      </c>
      <c r="B19" s="5" t="n">
        <v>6000000</v>
      </c>
      <c r="C19" s="5" t="n">
        <v>5000000</v>
      </c>
      <c r="D19" s="5" t="n">
        <v>6000000</v>
      </c>
      <c r="E19" s="5" t="n">
        <v>11000000</v>
      </c>
    </row>
    <row r="20" spans="1:5">
      <c r="A20" s="4" t="s">
        <v>588</v>
      </c>
    </row>
    <row r="21" spans="1:5">
      <c r="A21" s="3" t="s">
        <v>556</v>
      </c>
    </row>
    <row r="22" spans="1:5">
      <c r="A22" s="4" t="s">
        <v>583</v>
      </c>
      <c r="B22" s="5" t="n">
        <v>-1000000</v>
      </c>
      <c r="C22" s="5" t="n">
        <v>0</v>
      </c>
      <c r="D22" s="5" t="n">
        <v>-1000000</v>
      </c>
      <c r="E22" s="5" t="n">
        <v>-3000000</v>
      </c>
    </row>
    <row r="23" spans="1:5">
      <c r="A23" s="4" t="s">
        <v>589</v>
      </c>
    </row>
    <row r="24" spans="1:5">
      <c r="A24" s="3" t="s">
        <v>556</v>
      </c>
    </row>
    <row r="25" spans="1:5">
      <c r="A25" s="4" t="s">
        <v>583</v>
      </c>
      <c r="B25" s="5" t="n">
        <v>1000000</v>
      </c>
      <c r="C25" s="5" t="n">
        <v>-1000000</v>
      </c>
      <c r="D25" s="5" t="n">
        <v>1000000</v>
      </c>
      <c r="E25" s="5" t="n">
        <v>-1000000</v>
      </c>
    </row>
    <row r="26" spans="1:5">
      <c r="A26" s="4" t="s">
        <v>590</v>
      </c>
    </row>
    <row r="27" spans="1:5">
      <c r="A27" s="3" t="s">
        <v>556</v>
      </c>
    </row>
    <row r="28" spans="1:5">
      <c r="A28" s="4" t="s">
        <v>583</v>
      </c>
      <c r="B28" s="5" t="n">
        <v>1000000</v>
      </c>
      <c r="C28" s="5" t="n">
        <v>-4000000</v>
      </c>
      <c r="D28" s="5" t="n">
        <v>1000000</v>
      </c>
      <c r="E28" s="5" t="n">
        <v>-4000000</v>
      </c>
    </row>
    <row r="29" spans="1:5">
      <c r="A29" s="4" t="s">
        <v>591</v>
      </c>
    </row>
    <row r="30" spans="1:5">
      <c r="A30" s="3" t="s">
        <v>556</v>
      </c>
    </row>
    <row r="31" spans="1:5">
      <c r="A31" s="4" t="s">
        <v>583</v>
      </c>
      <c r="B31" s="5" t="n">
        <v>19000000</v>
      </c>
      <c r="C31" s="5" t="n">
        <v>8000000</v>
      </c>
      <c r="D31" s="5" t="n">
        <v>20000000</v>
      </c>
      <c r="E31" s="5" t="n">
        <v>8000000</v>
      </c>
    </row>
    <row r="32" spans="1:5">
      <c r="A32" s="4" t="s">
        <v>592</v>
      </c>
    </row>
    <row r="33" spans="1:5">
      <c r="A33" s="3" t="s">
        <v>556</v>
      </c>
    </row>
    <row r="34" spans="1:5">
      <c r="A34" s="4" t="s">
        <v>583</v>
      </c>
      <c r="B34" s="5" t="n">
        <v>123000000</v>
      </c>
      <c r="C34" s="5" t="n">
        <v>111000000</v>
      </c>
      <c r="D34" s="5" t="n">
        <v>253000000</v>
      </c>
      <c r="E34" s="5" t="n">
        <v>137000000</v>
      </c>
    </row>
    <row r="35" spans="1:5">
      <c r="A35" s="4" t="s">
        <v>593</v>
      </c>
    </row>
    <row r="36" spans="1:5">
      <c r="A36" s="3" t="s">
        <v>556</v>
      </c>
    </row>
    <row r="37" spans="1:5">
      <c r="A37" s="4" t="s">
        <v>583</v>
      </c>
      <c r="B37" s="5" t="n">
        <v>-302000000</v>
      </c>
      <c r="C37" s="5" t="n">
        <v>-132000000</v>
      </c>
      <c r="D37" s="5" t="n">
        <v>-733000000</v>
      </c>
      <c r="E37" s="5" t="n">
        <v>-147000000</v>
      </c>
    </row>
    <row r="38" spans="1:5">
      <c r="A38" s="4" t="s">
        <v>594</v>
      </c>
    </row>
    <row r="39" spans="1:5">
      <c r="A39" s="3" t="s">
        <v>556</v>
      </c>
    </row>
    <row r="40" spans="1:5">
      <c r="A40" s="4" t="s">
        <v>595</v>
      </c>
      <c r="B40" s="7" t="n">
        <v>0</v>
      </c>
      <c r="C40" s="7" t="n">
        <v>0</v>
      </c>
      <c r="D40" s="7" t="n">
        <v>0</v>
      </c>
      <c r="E40"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8</v>
      </c>
      <c r="C1" s="2" t="s">
        <v>29</v>
      </c>
    </row>
    <row r="2" spans="1:3">
      <c r="A2" s="3" t="s">
        <v>597</v>
      </c>
    </row>
    <row r="3" spans="1:3">
      <c r="A3" s="4" t="s">
        <v>598</v>
      </c>
      <c r="B3" s="7" t="n">
        <v>1808</v>
      </c>
      <c r="C3" s="7" t="n">
        <v>1370</v>
      </c>
    </row>
    <row r="4" spans="1:3">
      <c r="A4" s="4" t="s">
        <v>599</v>
      </c>
      <c r="B4" s="5" t="n">
        <v>-27</v>
      </c>
      <c r="C4" s="5" t="n">
        <v>-8</v>
      </c>
    </row>
    <row r="5" spans="1:3">
      <c r="A5" s="4" t="s">
        <v>600</v>
      </c>
      <c r="B5" s="5" t="n">
        <v>-1860</v>
      </c>
      <c r="C5" s="5" t="n">
        <v>-1383</v>
      </c>
    </row>
    <row r="6" spans="1:3">
      <c r="A6" s="4" t="s">
        <v>601</v>
      </c>
      <c r="B6" s="5" t="n">
        <v>-79</v>
      </c>
      <c r="C6" s="5" t="n">
        <v>-21</v>
      </c>
    </row>
    <row r="7" spans="1:3">
      <c r="A7" s="4" t="s">
        <v>602</v>
      </c>
      <c r="B7" s="5" t="n">
        <v>-17</v>
      </c>
      <c r="C7" s="5" t="n">
        <v>-26</v>
      </c>
    </row>
    <row r="8" spans="1:3">
      <c r="A8" s="4" t="s">
        <v>603</v>
      </c>
      <c r="B8" s="5" t="n">
        <v>-96</v>
      </c>
      <c r="C8" s="5" t="n">
        <v>-47</v>
      </c>
    </row>
    <row r="9" spans="1:3">
      <c r="A9" s="3" t="s">
        <v>604</v>
      </c>
    </row>
    <row r="10" spans="1:3">
      <c r="A10" s="4" t="s">
        <v>598</v>
      </c>
      <c r="B10" s="5" t="n">
        <v>-63</v>
      </c>
      <c r="C10" s="5" t="n">
        <v>-40</v>
      </c>
    </row>
    <row r="11" spans="1:3">
      <c r="A11" s="4" t="s">
        <v>599</v>
      </c>
      <c r="B11" s="5" t="n">
        <v>27</v>
      </c>
      <c r="C11" s="5" t="n">
        <v>8</v>
      </c>
    </row>
    <row r="12" spans="1:3">
      <c r="A12" s="4" t="s">
        <v>600</v>
      </c>
      <c r="B12" s="5" t="n">
        <v>29</v>
      </c>
      <c r="C12" s="5" t="n">
        <v>25</v>
      </c>
    </row>
    <row r="13" spans="1:3">
      <c r="A13" s="4" t="s">
        <v>601</v>
      </c>
      <c r="B13" s="5" t="n">
        <v>-7</v>
      </c>
      <c r="C13" s="5" t="n">
        <v>-7</v>
      </c>
    </row>
    <row r="14" spans="1:3">
      <c r="A14" s="4" t="s">
        <v>602</v>
      </c>
      <c r="B14" s="5" t="n">
        <v>0</v>
      </c>
      <c r="C14" s="5" t="n">
        <v>0</v>
      </c>
    </row>
    <row r="15" spans="1:3">
      <c r="A15" s="4" t="s">
        <v>603</v>
      </c>
      <c r="B15" s="7" t="n">
        <v>-7</v>
      </c>
      <c r="C15" s="7"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05</v>
      </c>
      <c r="B1" s="2" t="s">
        <v>102</v>
      </c>
      <c r="D1" s="2" t="s">
        <v>1</v>
      </c>
    </row>
    <row r="2" spans="1:6">
      <c r="B2" s="2" t="s">
        <v>28</v>
      </c>
      <c r="C2" s="2" t="s">
        <v>103</v>
      </c>
      <c r="D2" s="2" t="s">
        <v>28</v>
      </c>
      <c r="E2" s="2" t="s">
        <v>103</v>
      </c>
      <c r="F2" s="2" t="s">
        <v>29</v>
      </c>
    </row>
    <row r="3" spans="1:6">
      <c r="A3" s="3" t="s">
        <v>556</v>
      </c>
    </row>
    <row r="4" spans="1:6">
      <c r="A4" s="4" t="s">
        <v>606</v>
      </c>
      <c r="B4" s="7" t="n">
        <v>29000000</v>
      </c>
      <c r="D4" s="7" t="n">
        <v>29000000</v>
      </c>
      <c r="F4" s="7" t="n">
        <v>25000000</v>
      </c>
    </row>
    <row r="5" spans="1:6">
      <c r="A5" s="4" t="s">
        <v>594</v>
      </c>
    </row>
    <row r="6" spans="1:6">
      <c r="A6" s="3" t="s">
        <v>556</v>
      </c>
    </row>
    <row r="7" spans="1:6">
      <c r="A7" s="4" t="s">
        <v>607</v>
      </c>
      <c r="B7" s="5" t="n">
        <v>-33000000</v>
      </c>
      <c r="C7" s="7" t="n">
        <v>3000000</v>
      </c>
      <c r="D7" s="5" t="n">
        <v>-38000000</v>
      </c>
      <c r="E7" s="7" t="n">
        <v>-7000000</v>
      </c>
    </row>
    <row r="8" spans="1:6">
      <c r="A8" s="4" t="s">
        <v>595</v>
      </c>
      <c r="B8" s="5" t="n">
        <v>0</v>
      </c>
      <c r="C8" s="5" t="n">
        <v>0</v>
      </c>
      <c r="D8" s="5" t="n">
        <v>0</v>
      </c>
      <c r="E8" s="5" t="n">
        <v>0</v>
      </c>
    </row>
    <row r="9" spans="1:6">
      <c r="A9" s="4" t="s">
        <v>608</v>
      </c>
      <c r="B9" s="7" t="n">
        <v>0</v>
      </c>
      <c r="C9" s="7" t="n">
        <v>0</v>
      </c>
      <c r="D9" s="5" t="n">
        <v>0</v>
      </c>
      <c r="E9" s="7" t="n">
        <v>0</v>
      </c>
    </row>
    <row r="10" spans="1:6">
      <c r="A10" s="4" t="s">
        <v>609</v>
      </c>
      <c r="D10"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8</v>
      </c>
      <c r="C1" s="2" t="s">
        <v>29</v>
      </c>
    </row>
    <row r="2" spans="1:3">
      <c r="A2" s="3" t="s">
        <v>213</v>
      </c>
    </row>
    <row r="3" spans="1:3">
      <c r="A3" s="4" t="s">
        <v>32</v>
      </c>
      <c r="B3" s="7" t="n">
        <v>2552</v>
      </c>
      <c r="C3" s="7" t="n">
        <v>2460</v>
      </c>
    </row>
    <row r="4" spans="1:3">
      <c r="A4" s="4" t="s">
        <v>75</v>
      </c>
    </row>
    <row r="5" spans="1:3">
      <c r="A5" s="3" t="s">
        <v>213</v>
      </c>
    </row>
    <row r="6" spans="1:3">
      <c r="A6" s="4" t="s">
        <v>32</v>
      </c>
      <c r="B6" s="5" t="n">
        <v>595</v>
      </c>
      <c r="C6" s="5" t="n">
        <v>573</v>
      </c>
    </row>
    <row r="7" spans="1:3">
      <c r="A7" s="4" t="s">
        <v>611</v>
      </c>
    </row>
    <row r="8" spans="1:3">
      <c r="A8" s="3" t="s">
        <v>80</v>
      </c>
    </row>
    <row r="9" spans="1:3">
      <c r="A9" s="4" t="s">
        <v>50</v>
      </c>
      <c r="B9" s="5" t="n">
        <v>206</v>
      </c>
      <c r="C9" s="5" t="n">
        <v>161</v>
      </c>
    </row>
    <row r="10" spans="1:3">
      <c r="A10" s="3" t="s">
        <v>213</v>
      </c>
    </row>
    <row r="11" spans="1:3">
      <c r="A11" s="4" t="s">
        <v>49</v>
      </c>
      <c r="B11" s="5" t="n">
        <v>0</v>
      </c>
      <c r="C11" s="5" t="n">
        <v>0</v>
      </c>
    </row>
    <row r="12" spans="1:3">
      <c r="A12" s="4" t="s">
        <v>50</v>
      </c>
      <c r="B12" s="5" t="n">
        <v>104</v>
      </c>
      <c r="C12" s="5" t="n">
        <v>74</v>
      </c>
    </row>
    <row r="13" spans="1:3">
      <c r="A13" s="4" t="s">
        <v>32</v>
      </c>
      <c r="B13" s="5" t="n">
        <v>0</v>
      </c>
      <c r="C13" s="5" t="n">
        <v>0</v>
      </c>
    </row>
    <row r="14" spans="1:3">
      <c r="A14" s="4" t="s">
        <v>33</v>
      </c>
      <c r="B14" s="5" t="n">
        <v>2</v>
      </c>
      <c r="C14" s="5" t="n">
        <v>14</v>
      </c>
    </row>
    <row r="15" spans="1:3">
      <c r="A15" s="4" t="s">
        <v>612</v>
      </c>
      <c r="B15" s="5" t="n">
        <v>312</v>
      </c>
      <c r="C15" s="5" t="n">
        <v>249</v>
      </c>
    </row>
    <row r="16" spans="1:3">
      <c r="A16" s="4" t="s">
        <v>613</v>
      </c>
    </row>
    <row r="17" spans="1:3">
      <c r="A17" s="3" t="s">
        <v>80</v>
      </c>
    </row>
    <row r="18" spans="1:3">
      <c r="A18" s="4" t="s">
        <v>50</v>
      </c>
      <c r="B18" s="5" t="n">
        <v>0</v>
      </c>
      <c r="C18" s="5" t="n">
        <v>0</v>
      </c>
    </row>
    <row r="19" spans="1:3">
      <c r="A19" s="3" t="s">
        <v>213</v>
      </c>
    </row>
    <row r="20" spans="1:3">
      <c r="A20" s="4" t="s">
        <v>49</v>
      </c>
      <c r="B20" s="5" t="n">
        <v>0</v>
      </c>
      <c r="C20" s="5" t="n">
        <v>0</v>
      </c>
    </row>
    <row r="21" spans="1:3">
      <c r="A21" s="4" t="s">
        <v>50</v>
      </c>
      <c r="B21" s="5" t="n">
        <v>0</v>
      </c>
      <c r="C21" s="5" t="n">
        <v>0</v>
      </c>
    </row>
    <row r="22" spans="1:3">
      <c r="A22" s="4" t="s">
        <v>32</v>
      </c>
      <c r="B22" s="5" t="n">
        <v>0</v>
      </c>
      <c r="C22" s="5" t="n">
        <v>0</v>
      </c>
    </row>
    <row r="23" spans="1:3">
      <c r="A23" s="4" t="s">
        <v>33</v>
      </c>
      <c r="B23" s="5" t="n">
        <v>0</v>
      </c>
      <c r="C23" s="5" t="n">
        <v>0</v>
      </c>
    </row>
    <row r="24" spans="1:3">
      <c r="A24" s="4" t="s">
        <v>612</v>
      </c>
      <c r="B24" s="5" t="n">
        <v>0</v>
      </c>
      <c r="C24" s="5" t="n">
        <v>0</v>
      </c>
    </row>
    <row r="25" spans="1:3">
      <c r="A25" s="4" t="s">
        <v>614</v>
      </c>
    </row>
    <row r="26" spans="1:3">
      <c r="A26" s="3" t="s">
        <v>80</v>
      </c>
    </row>
    <row r="27" spans="1:3">
      <c r="A27" s="4" t="s">
        <v>50</v>
      </c>
      <c r="B27" s="5" t="n">
        <v>0</v>
      </c>
      <c r="C27" s="5" t="n">
        <v>0</v>
      </c>
    </row>
    <row r="28" spans="1:3">
      <c r="A28" s="3" t="s">
        <v>213</v>
      </c>
    </row>
    <row r="29" spans="1:3">
      <c r="A29" s="4" t="s">
        <v>49</v>
      </c>
      <c r="B29" s="5" t="n">
        <v>51</v>
      </c>
      <c r="C29" s="5" t="n">
        <v>50</v>
      </c>
    </row>
    <row r="30" spans="1:3">
      <c r="A30" s="4" t="s">
        <v>50</v>
      </c>
      <c r="B30" s="5" t="n">
        <v>30</v>
      </c>
      <c r="C30" s="5" t="n">
        <v>43</v>
      </c>
    </row>
    <row r="31" spans="1:3">
      <c r="A31" s="4" t="s">
        <v>32</v>
      </c>
      <c r="B31" s="5" t="n">
        <v>561</v>
      </c>
      <c r="C31" s="5" t="n">
        <v>562</v>
      </c>
    </row>
    <row r="32" spans="1:3">
      <c r="A32" s="4" t="s">
        <v>33</v>
      </c>
      <c r="B32" s="5" t="n">
        <v>0</v>
      </c>
      <c r="C32" s="5" t="n">
        <v>0</v>
      </c>
    </row>
    <row r="33" spans="1:3">
      <c r="A33" s="4" t="s">
        <v>612</v>
      </c>
      <c r="B33" s="5" t="n">
        <v>642</v>
      </c>
      <c r="C33" s="5" t="n">
        <v>655</v>
      </c>
    </row>
    <row r="34" spans="1:3">
      <c r="A34" s="4" t="s">
        <v>96</v>
      </c>
    </row>
    <row r="35" spans="1:3">
      <c r="A35" s="3" t="s">
        <v>213</v>
      </c>
    </row>
    <row r="36" spans="1:3">
      <c r="A36" s="4" t="s">
        <v>32</v>
      </c>
      <c r="B36" s="5" t="n">
        <v>561</v>
      </c>
      <c r="C36" s="5" t="n">
        <v>562</v>
      </c>
    </row>
    <row r="37" spans="1:3">
      <c r="A37" s="4" t="s">
        <v>615</v>
      </c>
    </row>
    <row r="38" spans="1:3">
      <c r="A38" s="3" t="s">
        <v>80</v>
      </c>
    </row>
    <row r="39" spans="1:3">
      <c r="A39" s="4" t="s">
        <v>50</v>
      </c>
      <c r="B39" s="5" t="n">
        <v>206</v>
      </c>
      <c r="C39" s="5" t="n">
        <v>161</v>
      </c>
    </row>
    <row r="40" spans="1:3">
      <c r="A40" s="3" t="s">
        <v>213</v>
      </c>
    </row>
    <row r="41" spans="1:3">
      <c r="A41" s="4" t="s">
        <v>49</v>
      </c>
      <c r="B41" s="5" t="n">
        <v>51</v>
      </c>
      <c r="C41" s="5" t="n">
        <v>50</v>
      </c>
    </row>
    <row r="42" spans="1:3">
      <c r="A42" s="4" t="s">
        <v>50</v>
      </c>
      <c r="B42" s="5" t="n">
        <v>134</v>
      </c>
      <c r="C42" s="5" t="n">
        <v>117</v>
      </c>
    </row>
    <row r="43" spans="1:3">
      <c r="A43" s="4" t="s">
        <v>32</v>
      </c>
      <c r="B43" s="5" t="n">
        <v>561</v>
      </c>
      <c r="C43" s="5" t="n">
        <v>562</v>
      </c>
    </row>
    <row r="44" spans="1:3">
      <c r="A44" s="4" t="s">
        <v>33</v>
      </c>
      <c r="B44" s="5" t="n">
        <v>2</v>
      </c>
      <c r="C44" s="5" t="n">
        <v>14</v>
      </c>
    </row>
    <row r="45" spans="1:3">
      <c r="A45" s="4" t="s">
        <v>612</v>
      </c>
      <c r="B45" s="7" t="n">
        <v>954</v>
      </c>
      <c r="C45" s="7" t="n">
        <v>9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2</v>
      </c>
      <c r="D1" s="2" t="s">
        <v>1</v>
      </c>
    </row>
    <row r="2" spans="1:5">
      <c r="B2" s="2" t="s">
        <v>28</v>
      </c>
      <c r="C2" s="2" t="s">
        <v>103</v>
      </c>
      <c r="D2" s="2" t="s">
        <v>28</v>
      </c>
      <c r="E2" s="2" t="s">
        <v>103</v>
      </c>
    </row>
    <row r="3" spans="1:5">
      <c r="A3" s="3" t="s">
        <v>138</v>
      </c>
    </row>
    <row r="4" spans="1:5">
      <c r="A4" s="4" t="s">
        <v>111</v>
      </c>
      <c r="B4" s="7" t="n">
        <v>326</v>
      </c>
      <c r="C4" s="7" t="n">
        <v>193</v>
      </c>
      <c r="D4" s="7" t="n">
        <v>710</v>
      </c>
      <c r="E4" s="7" t="n">
        <v>278</v>
      </c>
    </row>
    <row r="5" spans="1:5">
      <c r="A5" s="3" t="s">
        <v>139</v>
      </c>
    </row>
    <row r="6" spans="1:5">
      <c r="A6" s="4" t="s">
        <v>140</v>
      </c>
      <c r="B6" s="5" t="n">
        <v>582</v>
      </c>
      <c r="C6" s="5" t="n">
        <v>903</v>
      </c>
      <c r="D6" s="5" t="n">
        <v>1001</v>
      </c>
      <c r="E6" s="5" t="n">
        <v>1206</v>
      </c>
    </row>
    <row r="7" spans="1:5">
      <c r="A7" s="4" t="s">
        <v>141</v>
      </c>
      <c r="B7" s="5" t="n">
        <v>-1</v>
      </c>
      <c r="C7" s="5" t="n">
        <v>9</v>
      </c>
      <c r="D7" s="5" t="n">
        <v>0</v>
      </c>
      <c r="E7" s="5" t="n">
        <v>-3</v>
      </c>
    </row>
    <row r="8" spans="1:5">
      <c r="A8" s="4" t="s">
        <v>142</v>
      </c>
      <c r="B8" s="5" t="n">
        <v>-33</v>
      </c>
      <c r="C8" s="5" t="n">
        <v>3</v>
      </c>
      <c r="D8" s="5" t="n">
        <v>-38</v>
      </c>
      <c r="E8" s="5" t="n">
        <v>-7</v>
      </c>
    </row>
    <row r="9" spans="1:5">
      <c r="A9" s="4" t="s">
        <v>143</v>
      </c>
      <c r="B9" s="5" t="n">
        <v>-1</v>
      </c>
      <c r="C9" s="5" t="n">
        <v>0</v>
      </c>
      <c r="D9" s="5" t="n">
        <v>-1</v>
      </c>
      <c r="E9" s="5" t="n">
        <v>-1</v>
      </c>
    </row>
    <row r="10" spans="1:5">
      <c r="A10" s="4" t="s">
        <v>144</v>
      </c>
      <c r="B10" s="5" t="n">
        <v>8</v>
      </c>
      <c r="C10" s="5" t="n">
        <v>-3</v>
      </c>
      <c r="D10" s="5" t="n">
        <v>10</v>
      </c>
      <c r="E10" s="5" t="n">
        <v>0</v>
      </c>
    </row>
    <row r="11" spans="1:5">
      <c r="A11" s="4" t="s">
        <v>139</v>
      </c>
      <c r="B11" s="5" t="n">
        <v>555</v>
      </c>
      <c r="C11" s="5" t="n">
        <v>912</v>
      </c>
      <c r="D11" s="5" t="n">
        <v>972</v>
      </c>
      <c r="E11" s="5" t="n">
        <v>1195</v>
      </c>
    </row>
    <row r="12" spans="1:5">
      <c r="A12" s="4" t="s">
        <v>145</v>
      </c>
      <c r="B12" s="5" t="n">
        <v>168</v>
      </c>
      <c r="C12" s="5" t="n">
        <v>291</v>
      </c>
      <c r="D12" s="5" t="n">
        <v>279</v>
      </c>
      <c r="E12" s="5" t="n">
        <v>389</v>
      </c>
    </row>
    <row r="13" spans="1:5">
      <c r="A13" s="4" t="s">
        <v>146</v>
      </c>
      <c r="B13" s="5" t="n">
        <v>387</v>
      </c>
      <c r="C13" s="5" t="n">
        <v>621</v>
      </c>
      <c r="D13" s="5" t="n">
        <v>693</v>
      </c>
      <c r="E13" s="5" t="n">
        <v>806</v>
      </c>
    </row>
    <row r="14" spans="1:5">
      <c r="A14" s="4" t="s">
        <v>147</v>
      </c>
      <c r="B14" s="5" t="n">
        <v>713</v>
      </c>
      <c r="C14" s="5" t="n">
        <v>814</v>
      </c>
      <c r="D14" s="5" t="n">
        <v>1403</v>
      </c>
      <c r="E14" s="5" t="n">
        <v>1084</v>
      </c>
    </row>
    <row r="15" spans="1:5">
      <c r="A15" s="4" t="s">
        <v>148</v>
      </c>
      <c r="B15" s="5" t="n">
        <v>0</v>
      </c>
      <c r="C15" s="5" t="n">
        <v>0</v>
      </c>
      <c r="D15" s="5" t="n">
        <v>0</v>
      </c>
      <c r="E15" s="5" t="n">
        <v>0</v>
      </c>
    </row>
    <row r="16" spans="1:5">
      <c r="A16" s="4" t="s">
        <v>149</v>
      </c>
      <c r="B16" s="7" t="n">
        <v>713</v>
      </c>
      <c r="C16" s="7" t="n">
        <v>814</v>
      </c>
      <c r="D16" s="7" t="n">
        <v>1403</v>
      </c>
      <c r="E16" s="7" t="n">
        <v>108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02</v>
      </c>
      <c r="D1" s="2" t="s">
        <v>1</v>
      </c>
    </row>
    <row r="2" spans="1:5">
      <c r="B2" s="2" t="s">
        <v>28</v>
      </c>
      <c r="C2" s="2" t="s">
        <v>103</v>
      </c>
      <c r="D2" s="2" t="s">
        <v>28</v>
      </c>
      <c r="E2" s="2" t="s">
        <v>103</v>
      </c>
    </row>
    <row r="3" spans="1:5">
      <c r="A3" s="3" t="s">
        <v>617</v>
      </c>
    </row>
    <row r="4" spans="1:5">
      <c r="A4" s="4" t="s">
        <v>618</v>
      </c>
      <c r="B4" s="7" t="n">
        <v>649</v>
      </c>
      <c r="C4" s="7" t="n">
        <v>618</v>
      </c>
      <c r="D4" s="7" t="n">
        <v>655</v>
      </c>
      <c r="E4" s="7" t="n">
        <v>607</v>
      </c>
    </row>
    <row r="5" spans="1:5">
      <c r="A5" s="4" t="s">
        <v>619</v>
      </c>
      <c r="B5" s="5" t="n">
        <v>0</v>
      </c>
      <c r="C5" s="5" t="n">
        <v>16</v>
      </c>
      <c r="D5" s="5" t="n">
        <v>-7</v>
      </c>
      <c r="E5" s="5" t="n">
        <v>21</v>
      </c>
    </row>
    <row r="6" spans="1:5">
      <c r="A6" s="4" t="s">
        <v>620</v>
      </c>
      <c r="B6" s="5" t="n">
        <v>0</v>
      </c>
      <c r="C6" s="5" t="n">
        <v>0</v>
      </c>
      <c r="D6" s="5" t="n">
        <v>1</v>
      </c>
      <c r="E6" s="5" t="n">
        <v>9</v>
      </c>
    </row>
    <row r="7" spans="1:5">
      <c r="A7" s="4" t="s">
        <v>621</v>
      </c>
      <c r="B7" s="5" t="n">
        <v>-7</v>
      </c>
      <c r="C7" s="5" t="n">
        <v>-1</v>
      </c>
      <c r="D7" s="5" t="n">
        <v>-7</v>
      </c>
      <c r="E7" s="5" t="n">
        <v>-4</v>
      </c>
    </row>
    <row r="8" spans="1:5">
      <c r="A8" s="4" t="s">
        <v>622</v>
      </c>
      <c r="B8" s="5" t="n">
        <v>0</v>
      </c>
      <c r="C8" s="5" t="n">
        <v>0</v>
      </c>
      <c r="D8" s="5" t="n">
        <v>0</v>
      </c>
      <c r="E8" s="5" t="n">
        <v>0</v>
      </c>
    </row>
    <row r="9" spans="1:5">
      <c r="A9" s="4" t="s">
        <v>623</v>
      </c>
      <c r="B9" s="5" t="n">
        <v>642</v>
      </c>
      <c r="C9" s="5" t="n">
        <v>633</v>
      </c>
      <c r="D9" s="5" t="n">
        <v>642</v>
      </c>
      <c r="E9" s="5" t="n">
        <v>633</v>
      </c>
    </row>
    <row r="10" spans="1:5">
      <c r="A10" s="4" t="s">
        <v>624</v>
      </c>
      <c r="B10" s="5" t="n">
        <v>-1</v>
      </c>
      <c r="C10" s="5" t="n">
        <v>16</v>
      </c>
      <c r="D10" s="5" t="n">
        <v>-7</v>
      </c>
      <c r="E10" s="5" t="n">
        <v>21</v>
      </c>
    </row>
    <row r="11" spans="1:5">
      <c r="A11" s="4" t="s">
        <v>32</v>
      </c>
    </row>
    <row r="12" spans="1:5">
      <c r="A12" s="3" t="s">
        <v>617</v>
      </c>
    </row>
    <row r="13" spans="1:5">
      <c r="A13" s="4" t="s">
        <v>618</v>
      </c>
      <c r="B13" s="5" t="n">
        <v>567</v>
      </c>
      <c r="C13" s="5" t="n">
        <v>525</v>
      </c>
      <c r="D13" s="5" t="n">
        <v>562</v>
      </c>
      <c r="E13" s="5" t="n">
        <v>516</v>
      </c>
    </row>
    <row r="14" spans="1:5">
      <c r="A14" s="4" t="s">
        <v>619</v>
      </c>
      <c r="B14" s="5" t="n">
        <v>1</v>
      </c>
      <c r="C14" s="5" t="n">
        <v>4</v>
      </c>
      <c r="D14" s="5" t="n">
        <v>5</v>
      </c>
      <c r="E14" s="5" t="n">
        <v>8</v>
      </c>
    </row>
    <row r="15" spans="1:5">
      <c r="A15" s="4" t="s">
        <v>620</v>
      </c>
      <c r="B15" s="5" t="n">
        <v>0</v>
      </c>
      <c r="C15" s="5" t="n">
        <v>0</v>
      </c>
      <c r="D15" s="5" t="n">
        <v>1</v>
      </c>
      <c r="E15" s="5" t="n">
        <v>8</v>
      </c>
    </row>
    <row r="16" spans="1:5">
      <c r="A16" s="4" t="s">
        <v>621</v>
      </c>
      <c r="B16" s="5" t="n">
        <v>-7</v>
      </c>
      <c r="C16" s="5" t="n">
        <v>-1</v>
      </c>
      <c r="D16" s="5" t="n">
        <v>-7</v>
      </c>
      <c r="E16" s="5" t="n">
        <v>-4</v>
      </c>
    </row>
    <row r="17" spans="1:5">
      <c r="A17" s="4" t="s">
        <v>622</v>
      </c>
      <c r="B17" s="5" t="n">
        <v>0</v>
      </c>
      <c r="C17" s="5" t="n">
        <v>0</v>
      </c>
      <c r="D17" s="5" t="n">
        <v>0</v>
      </c>
      <c r="E17" s="5" t="n">
        <v>0</v>
      </c>
    </row>
    <row r="18" spans="1:5">
      <c r="A18" s="4" t="s">
        <v>623</v>
      </c>
      <c r="B18" s="5" t="n">
        <v>561</v>
      </c>
      <c r="C18" s="5" t="n">
        <v>528</v>
      </c>
      <c r="D18" s="5" t="n">
        <v>561</v>
      </c>
      <c r="E18" s="5" t="n">
        <v>528</v>
      </c>
    </row>
    <row r="19" spans="1:5">
      <c r="A19" s="4" t="s">
        <v>624</v>
      </c>
      <c r="B19" s="5" t="n">
        <v>1</v>
      </c>
      <c r="C19" s="5" t="n">
        <v>4</v>
      </c>
      <c r="D19" s="5" t="n">
        <v>5</v>
      </c>
      <c r="E19" s="5" t="n">
        <v>8</v>
      </c>
    </row>
    <row r="20" spans="1:5">
      <c r="A20" s="4" t="s">
        <v>625</v>
      </c>
    </row>
    <row r="21" spans="1:5">
      <c r="A21" s="3" t="s">
        <v>617</v>
      </c>
    </row>
    <row r="22" spans="1:5">
      <c r="A22" s="4" t="s">
        <v>618</v>
      </c>
      <c r="B22" s="5" t="n">
        <v>50</v>
      </c>
      <c r="C22" s="5" t="n">
        <v>53</v>
      </c>
      <c r="D22" s="5" t="n">
        <v>50</v>
      </c>
      <c r="E22" s="5" t="n">
        <v>53</v>
      </c>
    </row>
    <row r="23" spans="1:5">
      <c r="A23" s="4" t="s">
        <v>619</v>
      </c>
      <c r="B23" s="5" t="n">
        <v>1</v>
      </c>
      <c r="C23" s="5" t="n">
        <v>0</v>
      </c>
      <c r="D23" s="5" t="n">
        <v>1</v>
      </c>
      <c r="E23" s="5" t="n">
        <v>0</v>
      </c>
    </row>
    <row r="24" spans="1:5">
      <c r="A24" s="4" t="s">
        <v>620</v>
      </c>
      <c r="B24" s="5" t="n">
        <v>0</v>
      </c>
      <c r="C24" s="5" t="n">
        <v>0</v>
      </c>
      <c r="D24" s="5" t="n">
        <v>0</v>
      </c>
      <c r="E24" s="5" t="n">
        <v>0</v>
      </c>
    </row>
    <row r="25" spans="1:5">
      <c r="A25" s="4" t="s">
        <v>621</v>
      </c>
      <c r="B25" s="5" t="n">
        <v>0</v>
      </c>
      <c r="C25" s="5" t="n">
        <v>0</v>
      </c>
      <c r="D25" s="5" t="n">
        <v>0</v>
      </c>
      <c r="E25" s="5" t="n">
        <v>0</v>
      </c>
    </row>
    <row r="26" spans="1:5">
      <c r="A26" s="4" t="s">
        <v>622</v>
      </c>
      <c r="B26" s="5" t="n">
        <v>0</v>
      </c>
      <c r="C26" s="5" t="n">
        <v>0</v>
      </c>
      <c r="D26" s="5" t="n">
        <v>0</v>
      </c>
      <c r="E26" s="5" t="n">
        <v>0</v>
      </c>
    </row>
    <row r="27" spans="1:5">
      <c r="A27" s="4" t="s">
        <v>623</v>
      </c>
      <c r="B27" s="5" t="n">
        <v>51</v>
      </c>
      <c r="C27" s="5" t="n">
        <v>53</v>
      </c>
      <c r="D27" s="5" t="n">
        <v>51</v>
      </c>
      <c r="E27" s="5" t="n">
        <v>53</v>
      </c>
    </row>
    <row r="28" spans="1:5">
      <c r="A28" s="4" t="s">
        <v>624</v>
      </c>
      <c r="B28" s="5" t="n">
        <v>0</v>
      </c>
      <c r="C28" s="5" t="n">
        <v>0</v>
      </c>
      <c r="D28" s="5" t="n">
        <v>1</v>
      </c>
      <c r="E28" s="5" t="n">
        <v>0</v>
      </c>
    </row>
    <row r="29" spans="1:5">
      <c r="A29" s="4" t="s">
        <v>626</v>
      </c>
    </row>
    <row r="30" spans="1:5">
      <c r="A30" s="3" t="s">
        <v>617</v>
      </c>
    </row>
    <row r="31" spans="1:5">
      <c r="A31" s="4" t="s">
        <v>618</v>
      </c>
      <c r="B31" s="5" t="n">
        <v>32</v>
      </c>
      <c r="C31" s="5" t="n">
        <v>40</v>
      </c>
      <c r="D31" s="5" t="n">
        <v>43</v>
      </c>
      <c r="E31" s="5" t="n">
        <v>38</v>
      </c>
    </row>
    <row r="32" spans="1:5">
      <c r="A32" s="4" t="s">
        <v>619</v>
      </c>
      <c r="B32" s="5" t="n">
        <v>-2</v>
      </c>
      <c r="C32" s="5" t="n">
        <v>12</v>
      </c>
      <c r="D32" s="5" t="n">
        <v>-13</v>
      </c>
      <c r="E32" s="5" t="n">
        <v>13</v>
      </c>
    </row>
    <row r="33" spans="1:5">
      <c r="A33" s="4" t="s">
        <v>620</v>
      </c>
      <c r="B33" s="5" t="n">
        <v>0</v>
      </c>
      <c r="C33" s="5" t="n">
        <v>0</v>
      </c>
      <c r="D33" s="5" t="n">
        <v>0</v>
      </c>
      <c r="E33" s="5" t="n">
        <v>1</v>
      </c>
    </row>
    <row r="34" spans="1:5">
      <c r="A34" s="4" t="s">
        <v>621</v>
      </c>
      <c r="B34" s="5" t="n">
        <v>0</v>
      </c>
      <c r="C34" s="5" t="n">
        <v>0</v>
      </c>
      <c r="D34" s="5" t="n">
        <v>0</v>
      </c>
      <c r="E34" s="5" t="n">
        <v>0</v>
      </c>
    </row>
    <row r="35" spans="1:5">
      <c r="A35" s="4" t="s">
        <v>622</v>
      </c>
      <c r="B35" s="5" t="n">
        <v>0</v>
      </c>
      <c r="C35" s="5" t="n">
        <v>0</v>
      </c>
      <c r="D35" s="5" t="n">
        <v>0</v>
      </c>
      <c r="E35" s="5" t="n">
        <v>0</v>
      </c>
    </row>
    <row r="36" spans="1:5">
      <c r="A36" s="4" t="s">
        <v>623</v>
      </c>
      <c r="B36" s="5" t="n">
        <v>30</v>
      </c>
      <c r="C36" s="5" t="n">
        <v>52</v>
      </c>
      <c r="D36" s="5" t="n">
        <v>30</v>
      </c>
      <c r="E36" s="5" t="n">
        <v>52</v>
      </c>
    </row>
    <row r="37" spans="1:5">
      <c r="A37" s="4" t="s">
        <v>624</v>
      </c>
      <c r="B37" s="7" t="n">
        <v>-2</v>
      </c>
      <c r="C37" s="7" t="n">
        <v>12</v>
      </c>
      <c r="D37" s="7" t="n">
        <v>-13</v>
      </c>
      <c r="E37" s="7" t="n">
        <v>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02</v>
      </c>
      <c r="D1" s="2" t="s">
        <v>1</v>
      </c>
    </row>
    <row r="2" spans="1:5">
      <c r="B2" s="2" t="s">
        <v>28</v>
      </c>
      <c r="C2" s="2" t="s">
        <v>103</v>
      </c>
      <c r="D2" s="2" t="s">
        <v>28</v>
      </c>
      <c r="E2" s="2" t="s">
        <v>103</v>
      </c>
    </row>
    <row r="3" spans="1:5">
      <c r="A3" s="3" t="s">
        <v>628</v>
      </c>
    </row>
    <row r="4" spans="1:5">
      <c r="A4" s="4" t="s">
        <v>629</v>
      </c>
      <c r="B4" s="7" t="n">
        <v>32</v>
      </c>
      <c r="C4" s="7" t="n">
        <v>2</v>
      </c>
      <c r="D4" s="7" t="n">
        <v>45</v>
      </c>
      <c r="E4" s="7" t="n">
        <v>-36</v>
      </c>
    </row>
    <row r="5" spans="1:5">
      <c r="A5" s="4" t="s">
        <v>75</v>
      </c>
    </row>
    <row r="6" spans="1:5">
      <c r="A6" s="3" t="s">
        <v>628</v>
      </c>
    </row>
    <row r="7" spans="1:5">
      <c r="A7" s="4" t="s">
        <v>629</v>
      </c>
      <c r="B7" s="5" t="n">
        <v>10</v>
      </c>
      <c r="C7" s="5" t="n">
        <v>-22</v>
      </c>
      <c r="D7" s="5" t="n">
        <v>11</v>
      </c>
      <c r="E7" s="5" t="n">
        <v>-36</v>
      </c>
    </row>
    <row r="8" spans="1:5">
      <c r="A8" s="4" t="s">
        <v>630</v>
      </c>
    </row>
    <row r="9" spans="1:5">
      <c r="A9" s="3" t="s">
        <v>628</v>
      </c>
    </row>
    <row r="10" spans="1:5">
      <c r="A10" s="4" t="s">
        <v>629</v>
      </c>
      <c r="B10" s="5" t="n">
        <v>1</v>
      </c>
      <c r="C10" s="5" t="n">
        <v>0</v>
      </c>
      <c r="D10" s="5" t="n">
        <v>1</v>
      </c>
      <c r="E10" s="5" t="n">
        <v>0</v>
      </c>
    </row>
    <row r="11" spans="1:5">
      <c r="A11" s="4" t="s">
        <v>631</v>
      </c>
    </row>
    <row r="12" spans="1:5">
      <c r="A12" s="3" t="s">
        <v>628</v>
      </c>
    </row>
    <row r="13" spans="1:5">
      <c r="A13" s="4" t="s">
        <v>629</v>
      </c>
      <c r="B13" s="5" t="n">
        <v>9</v>
      </c>
      <c r="C13" s="5" t="n">
        <v>-26</v>
      </c>
      <c r="D13" s="5" t="n">
        <v>5</v>
      </c>
      <c r="E13" s="5" t="n">
        <v>-44</v>
      </c>
    </row>
    <row r="14" spans="1:5">
      <c r="A14" s="4" t="s">
        <v>632</v>
      </c>
    </row>
    <row r="15" spans="1:5">
      <c r="A15" s="3" t="s">
        <v>628</v>
      </c>
    </row>
    <row r="16" spans="1:5">
      <c r="A16" s="4" t="s">
        <v>629</v>
      </c>
      <c r="B16" s="7" t="n">
        <v>0</v>
      </c>
      <c r="C16" s="7" t="n">
        <v>4</v>
      </c>
      <c r="D16" s="7" t="n">
        <v>5</v>
      </c>
      <c r="E16" s="7" t="n">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8</v>
      </c>
      <c r="C1" s="2" t="s">
        <v>29</v>
      </c>
    </row>
    <row r="2" spans="1:3">
      <c r="A2" s="3" t="s">
        <v>628</v>
      </c>
    </row>
    <row r="3" spans="1:3">
      <c r="A3" s="4" t="s">
        <v>634</v>
      </c>
      <c r="B3" s="7" t="n">
        <v>23818</v>
      </c>
      <c r="C3" s="7" t="n">
        <v>22161</v>
      </c>
    </row>
    <row r="4" spans="1:3">
      <c r="A4" s="4" t="s">
        <v>635</v>
      </c>
      <c r="B4" s="5" t="n">
        <v>24085</v>
      </c>
      <c r="C4" s="5" t="n">
        <v>22730</v>
      </c>
    </row>
    <row r="5" spans="1:3">
      <c r="A5" s="4" t="s">
        <v>396</v>
      </c>
    </row>
    <row r="6" spans="1:3">
      <c r="A6" s="3" t="s">
        <v>628</v>
      </c>
    </row>
    <row r="7" spans="1:3">
      <c r="A7" s="4" t="s">
        <v>634</v>
      </c>
      <c r="B7" s="5" t="n">
        <v>503</v>
      </c>
      <c r="C7" s="5" t="n">
        <v>530</v>
      </c>
    </row>
    <row r="8" spans="1:3">
      <c r="A8" s="4" t="s">
        <v>635</v>
      </c>
      <c r="B8" s="5" t="n">
        <v>500</v>
      </c>
      <c r="C8" s="5" t="n">
        <v>536</v>
      </c>
    </row>
    <row r="9" spans="1:3">
      <c r="A9" s="4" t="s">
        <v>394</v>
      </c>
    </row>
    <row r="10" spans="1:3">
      <c r="A10" s="3" t="s">
        <v>628</v>
      </c>
    </row>
    <row r="11" spans="1:3">
      <c r="A11" s="4" t="s">
        <v>634</v>
      </c>
      <c r="B11" s="5" t="n">
        <v>20763</v>
      </c>
      <c r="C11" s="5" t="n">
        <v>19171</v>
      </c>
    </row>
    <row r="12" spans="1:3">
      <c r="A12" s="4" t="s">
        <v>635</v>
      </c>
      <c r="B12" s="5" t="n">
        <v>20113</v>
      </c>
      <c r="C12" s="5" t="n">
        <v>19090</v>
      </c>
    </row>
    <row r="13" spans="1:3">
      <c r="A13" s="4" t="s">
        <v>32</v>
      </c>
    </row>
    <row r="14" spans="1:3">
      <c r="A14" s="3" t="s">
        <v>628</v>
      </c>
    </row>
    <row r="15" spans="1:3">
      <c r="A15" s="4" t="s">
        <v>634</v>
      </c>
      <c r="B15" s="5" t="n">
        <v>595</v>
      </c>
      <c r="C15" s="5" t="n">
        <v>573</v>
      </c>
    </row>
    <row r="16" spans="1:3">
      <c r="A16" s="4" t="s">
        <v>635</v>
      </c>
      <c r="B16" s="5" t="n">
        <v>621</v>
      </c>
      <c r="C16" s="5" t="n">
        <v>593</v>
      </c>
    </row>
    <row r="17" spans="1:3">
      <c r="A17" s="4" t="s">
        <v>636</v>
      </c>
    </row>
    <row r="18" spans="1:3">
      <c r="A18" s="3" t="s">
        <v>628</v>
      </c>
    </row>
    <row r="19" spans="1:3">
      <c r="A19" s="4" t="s">
        <v>634</v>
      </c>
      <c r="B19" s="5" t="n">
        <v>1260</v>
      </c>
      <c r="C19" s="5" t="n">
        <v>1198</v>
      </c>
    </row>
    <row r="20" spans="1:3">
      <c r="A20" s="4" t="s">
        <v>635</v>
      </c>
      <c r="B20" s="5" t="n">
        <v>1772</v>
      </c>
      <c r="C20" s="5" t="n">
        <v>1485</v>
      </c>
    </row>
    <row r="21" spans="1:3">
      <c r="A21" s="4" t="s">
        <v>637</v>
      </c>
    </row>
    <row r="22" spans="1:3">
      <c r="A22" s="3" t="s">
        <v>628</v>
      </c>
    </row>
    <row r="23" spans="1:3">
      <c r="A23" s="4" t="s">
        <v>634</v>
      </c>
      <c r="B23" s="5" t="n">
        <v>697</v>
      </c>
      <c r="C23" s="5" t="n">
        <v>689</v>
      </c>
    </row>
    <row r="24" spans="1:3">
      <c r="A24" s="4" t="s">
        <v>635</v>
      </c>
      <c r="B24" s="7" t="n">
        <v>1079</v>
      </c>
      <c r="C24" s="7" t="n">
        <v>10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639</v>
      </c>
    </row>
    <row r="2" spans="1:3">
      <c r="B2" s="2" t="s">
        <v>28</v>
      </c>
      <c r="C2" s="2" t="s">
        <v>29</v>
      </c>
    </row>
    <row r="3" spans="1:3">
      <c r="A3" s="3" t="s">
        <v>628</v>
      </c>
    </row>
    <row r="4" spans="1:3">
      <c r="A4" s="4" t="s">
        <v>32</v>
      </c>
      <c r="B4" s="7" t="n">
        <v>2552</v>
      </c>
      <c r="C4" s="7" t="n">
        <v>2460</v>
      </c>
    </row>
    <row r="5" spans="1:3">
      <c r="A5" s="4" t="s">
        <v>74</v>
      </c>
    </row>
    <row r="6" spans="1:3">
      <c r="A6" s="3" t="s">
        <v>628</v>
      </c>
    </row>
    <row r="7" spans="1:3">
      <c r="A7" s="4" t="s">
        <v>32</v>
      </c>
      <c r="B7" s="7" t="n">
        <v>1260</v>
      </c>
      <c r="C7" s="7" t="n">
        <v>1198</v>
      </c>
    </row>
    <row r="8" spans="1:3">
      <c r="A8" s="4" t="s">
        <v>640</v>
      </c>
      <c r="B8" s="4" t="s">
        <v>455</v>
      </c>
      <c r="C8" s="4" t="s">
        <v>455</v>
      </c>
    </row>
    <row r="9" spans="1:3">
      <c r="A9" s="4" t="s">
        <v>641</v>
      </c>
    </row>
    <row r="10" spans="1:3">
      <c r="A10" s="3" t="s">
        <v>628</v>
      </c>
    </row>
    <row r="11" spans="1:3">
      <c r="A11" s="4" t="s">
        <v>32</v>
      </c>
      <c r="B11" s="7" t="n">
        <v>389</v>
      </c>
      <c r="C11" s="7" t="n">
        <v>343</v>
      </c>
    </row>
    <row r="12" spans="1:3">
      <c r="A12" s="4" t="s">
        <v>640</v>
      </c>
      <c r="B12" s="4" t="s">
        <v>642</v>
      </c>
      <c r="C12" s="4" t="s">
        <v>643</v>
      </c>
    </row>
    <row r="13" spans="1:3">
      <c r="A13" s="4" t="s">
        <v>644</v>
      </c>
    </row>
    <row r="14" spans="1:3">
      <c r="A14" s="3" t="s">
        <v>628</v>
      </c>
    </row>
    <row r="15" spans="1:3">
      <c r="A15" s="4" t="s">
        <v>32</v>
      </c>
      <c r="B15" s="7" t="n">
        <v>167</v>
      </c>
      <c r="C15" s="7" t="n">
        <v>131</v>
      </c>
    </row>
    <row r="16" spans="1:3">
      <c r="A16" s="4" t="s">
        <v>640</v>
      </c>
      <c r="B16" s="4" t="s">
        <v>645</v>
      </c>
      <c r="C16" s="4" t="s">
        <v>646</v>
      </c>
    </row>
    <row r="17" spans="1:3">
      <c r="A17" s="4" t="s">
        <v>647</v>
      </c>
    </row>
    <row r="18" spans="1:3">
      <c r="A18" s="3" t="s">
        <v>628</v>
      </c>
    </row>
    <row r="19" spans="1:3">
      <c r="A19" s="4" t="s">
        <v>32</v>
      </c>
      <c r="B19" s="7" t="n">
        <v>231</v>
      </c>
      <c r="C19" s="7" t="n">
        <v>247</v>
      </c>
    </row>
    <row r="20" spans="1:3">
      <c r="A20" s="4" t="s">
        <v>640</v>
      </c>
      <c r="B20" s="4" t="s">
        <v>648</v>
      </c>
      <c r="C20" s="4" t="s">
        <v>649</v>
      </c>
    </row>
    <row r="21" spans="1:3">
      <c r="A21" s="4" t="s">
        <v>650</v>
      </c>
    </row>
    <row r="22" spans="1:3">
      <c r="A22" s="3" t="s">
        <v>628</v>
      </c>
    </row>
    <row r="23" spans="1:3">
      <c r="A23" s="4" t="s">
        <v>32</v>
      </c>
      <c r="B23" s="7" t="n">
        <v>67</v>
      </c>
      <c r="C23" s="7" t="n">
        <v>49</v>
      </c>
    </row>
    <row r="24" spans="1:3">
      <c r="A24" s="4" t="s">
        <v>640</v>
      </c>
      <c r="B24" s="4" t="s">
        <v>651</v>
      </c>
      <c r="C24" s="4" t="s">
        <v>652</v>
      </c>
    </row>
    <row r="25" spans="1:3">
      <c r="A25" s="4" t="s">
        <v>653</v>
      </c>
    </row>
    <row r="26" spans="1:3">
      <c r="A26" s="3" t="s">
        <v>628</v>
      </c>
    </row>
    <row r="27" spans="1:3">
      <c r="A27" s="4" t="s">
        <v>32</v>
      </c>
      <c r="B27" s="7" t="n">
        <v>156</v>
      </c>
      <c r="C27" s="7" t="n">
        <v>192</v>
      </c>
    </row>
    <row r="28" spans="1:3">
      <c r="A28" s="4" t="s">
        <v>640</v>
      </c>
      <c r="B28" s="4" t="s">
        <v>654</v>
      </c>
      <c r="C28" s="4" t="s">
        <v>655</v>
      </c>
    </row>
    <row r="29" spans="1:3">
      <c r="A29" s="4" t="s">
        <v>656</v>
      </c>
    </row>
    <row r="30" spans="1:3">
      <c r="A30" s="3" t="s">
        <v>628</v>
      </c>
    </row>
    <row r="31" spans="1:3">
      <c r="A31" s="4" t="s">
        <v>32</v>
      </c>
      <c r="B31" s="7" t="n">
        <v>250</v>
      </c>
      <c r="C31" s="7" t="n">
        <v>236</v>
      </c>
    </row>
    <row r="32" spans="1:3">
      <c r="A32" s="4" t="s">
        <v>640</v>
      </c>
      <c r="B32" s="4" t="s">
        <v>657</v>
      </c>
      <c r="C32" s="4" t="s">
        <v>658</v>
      </c>
    </row>
    <row r="33" spans="1:3">
      <c r="A33" s="4" t="s">
        <v>75</v>
      </c>
    </row>
    <row r="34" spans="1:3">
      <c r="A34" s="3" t="s">
        <v>628</v>
      </c>
    </row>
    <row r="35" spans="1:3">
      <c r="A35" s="4" t="s">
        <v>32</v>
      </c>
      <c r="B35" s="7" t="n">
        <v>595</v>
      </c>
      <c r="C35" s="7" t="n">
        <v>573</v>
      </c>
    </row>
    <row r="36" spans="1:3">
      <c r="A36" s="4" t="s">
        <v>640</v>
      </c>
      <c r="B36" s="4" t="s">
        <v>455</v>
      </c>
      <c r="C36" s="4" t="s">
        <v>455</v>
      </c>
    </row>
    <row r="37" spans="1:3">
      <c r="A37" s="4" t="s">
        <v>76</v>
      </c>
    </row>
    <row r="38" spans="1:3">
      <c r="A38" s="3" t="s">
        <v>628</v>
      </c>
    </row>
    <row r="39" spans="1:3">
      <c r="A39" s="4" t="s">
        <v>32</v>
      </c>
      <c r="B39" s="7" t="n">
        <v>583</v>
      </c>
      <c r="C39" s="7" t="n">
        <v>562</v>
      </c>
    </row>
    <row r="40" spans="1:3">
      <c r="A40" s="4" t="s">
        <v>659</v>
      </c>
    </row>
    <row r="41" spans="1:3">
      <c r="A41" s="3" t="s">
        <v>628</v>
      </c>
    </row>
    <row r="42" spans="1:3">
      <c r="A42" s="4" t="s">
        <v>32</v>
      </c>
      <c r="B42" s="7" t="n">
        <v>528</v>
      </c>
      <c r="C42" s="7" t="n">
        <v>524</v>
      </c>
    </row>
    <row r="43" spans="1:3">
      <c r="A43" s="4" t="s">
        <v>640</v>
      </c>
      <c r="B43" s="4" t="s">
        <v>660</v>
      </c>
      <c r="C43" s="4" t="s">
        <v>661</v>
      </c>
    </row>
    <row r="44" spans="1:3">
      <c r="A44" s="4" t="s">
        <v>662</v>
      </c>
    </row>
    <row r="45" spans="1:3">
      <c r="A45" s="3" t="s">
        <v>628</v>
      </c>
    </row>
    <row r="46" spans="1:3">
      <c r="A46" s="4" t="s">
        <v>32</v>
      </c>
      <c r="B46" s="7" t="n">
        <v>33</v>
      </c>
      <c r="C46" s="7" t="n">
        <v>11</v>
      </c>
    </row>
    <row r="47" spans="1:3">
      <c r="A47" s="4" t="s">
        <v>640</v>
      </c>
      <c r="B47" s="4" t="s">
        <v>491</v>
      </c>
      <c r="C47" s="4" t="s">
        <v>663</v>
      </c>
    </row>
    <row r="48" spans="1:3">
      <c r="A48" s="4" t="s">
        <v>664</v>
      </c>
    </row>
    <row r="49" spans="1:3">
      <c r="A49" s="3" t="s">
        <v>628</v>
      </c>
    </row>
    <row r="50" spans="1:3">
      <c r="A50" s="4" t="s">
        <v>32</v>
      </c>
      <c r="B50" s="7" t="n">
        <v>34</v>
      </c>
      <c r="C50" s="7" t="n">
        <v>38</v>
      </c>
    </row>
    <row r="51" spans="1:3">
      <c r="A51" s="4" t="s">
        <v>640</v>
      </c>
      <c r="B51" s="4" t="s">
        <v>665</v>
      </c>
      <c r="C51" s="4" t="s">
        <v>666</v>
      </c>
    </row>
    <row r="52" spans="1:3">
      <c r="A52" s="4" t="s">
        <v>48</v>
      </c>
    </row>
    <row r="53" spans="1:3">
      <c r="A53" s="3" t="s">
        <v>628</v>
      </c>
    </row>
    <row r="54" spans="1:3">
      <c r="A54" s="4" t="s">
        <v>32</v>
      </c>
      <c r="B54" s="7" t="n">
        <v>697</v>
      </c>
      <c r="C54" s="7" t="n">
        <v>689</v>
      </c>
    </row>
    <row r="55" spans="1:3">
      <c r="A55" s="4" t="s">
        <v>640</v>
      </c>
      <c r="B55" s="4" t="s">
        <v>455</v>
      </c>
      <c r="C55" s="4" t="s">
        <v>455</v>
      </c>
    </row>
    <row r="56" spans="1:3">
      <c r="A56" s="4" t="s">
        <v>667</v>
      </c>
    </row>
    <row r="57" spans="1:3">
      <c r="A57" s="3" t="s">
        <v>628</v>
      </c>
    </row>
    <row r="58" spans="1:3">
      <c r="A58" s="4" t="s">
        <v>32</v>
      </c>
      <c r="B58" s="7" t="n">
        <v>244</v>
      </c>
      <c r="C58" s="7" t="n">
        <v>268</v>
      </c>
    </row>
    <row r="59" spans="1:3">
      <c r="A59" s="4" t="s">
        <v>640</v>
      </c>
      <c r="B59" s="4" t="s">
        <v>668</v>
      </c>
      <c r="C59" s="4" t="s">
        <v>525</v>
      </c>
    </row>
    <row r="60" spans="1:3">
      <c r="A60" s="4" t="s">
        <v>669</v>
      </c>
    </row>
    <row r="61" spans="1:3">
      <c r="A61" s="3" t="s">
        <v>628</v>
      </c>
    </row>
    <row r="62" spans="1:3">
      <c r="A62" s="4" t="s">
        <v>32</v>
      </c>
      <c r="B62" s="7" t="n">
        <v>155</v>
      </c>
      <c r="C62" s="7" t="n">
        <v>118</v>
      </c>
    </row>
    <row r="63" spans="1:3">
      <c r="A63" s="4" t="s">
        <v>640</v>
      </c>
      <c r="B63" s="4" t="s">
        <v>670</v>
      </c>
      <c r="C63" s="4" t="s">
        <v>483</v>
      </c>
    </row>
    <row r="64" spans="1:3">
      <c r="A64" s="4" t="s">
        <v>671</v>
      </c>
    </row>
    <row r="65" spans="1:3">
      <c r="A65" s="3" t="s">
        <v>628</v>
      </c>
    </row>
    <row r="66" spans="1:3">
      <c r="A66" s="4" t="s">
        <v>32</v>
      </c>
      <c r="B66" s="7" t="n">
        <v>5</v>
      </c>
      <c r="C66" s="7" t="n">
        <v>5</v>
      </c>
    </row>
    <row r="67" spans="1:3">
      <c r="A67" s="4" t="s">
        <v>640</v>
      </c>
      <c r="B67" s="4" t="s">
        <v>672</v>
      </c>
      <c r="C67" s="4" t="s">
        <v>672</v>
      </c>
    </row>
    <row r="68" spans="1:3">
      <c r="A68" s="4" t="s">
        <v>673</v>
      </c>
    </row>
    <row r="69" spans="1:3">
      <c r="A69" s="3" t="s">
        <v>628</v>
      </c>
    </row>
    <row r="70" spans="1:3">
      <c r="A70" s="4" t="s">
        <v>32</v>
      </c>
      <c r="B70" s="7" t="n">
        <v>66</v>
      </c>
      <c r="C70" s="7" t="n">
        <v>72</v>
      </c>
    </row>
    <row r="71" spans="1:3">
      <c r="A71" s="4" t="s">
        <v>640</v>
      </c>
      <c r="B71" s="4" t="s">
        <v>674</v>
      </c>
      <c r="C71" s="4" t="s">
        <v>495</v>
      </c>
    </row>
    <row r="72" spans="1:3">
      <c r="A72" s="4" t="s">
        <v>675</v>
      </c>
    </row>
    <row r="73" spans="1:3">
      <c r="A73" s="3" t="s">
        <v>628</v>
      </c>
    </row>
    <row r="74" spans="1:3">
      <c r="A74" s="4" t="s">
        <v>32</v>
      </c>
      <c r="B74" s="7" t="n">
        <v>227</v>
      </c>
      <c r="C74" s="7" t="n">
        <v>226</v>
      </c>
    </row>
    <row r="75" spans="1:3">
      <c r="A75" s="4" t="s">
        <v>640</v>
      </c>
      <c r="B75" s="4" t="s">
        <v>676</v>
      </c>
      <c r="C75" s="4" t="s">
        <v>677</v>
      </c>
    </row>
    <row r="76" spans="1:3">
      <c r="A76" s="4" t="s">
        <v>678</v>
      </c>
    </row>
    <row r="77" spans="1:3">
      <c r="A77" s="3" t="s">
        <v>628</v>
      </c>
    </row>
    <row r="78" spans="1:3">
      <c r="A78" s="4" t="s">
        <v>679</v>
      </c>
      <c r="B78" s="7" t="n">
        <v>766</v>
      </c>
      <c r="C78" s="7" t="n">
        <v>761</v>
      </c>
    </row>
    <row r="79" spans="1:3">
      <c r="A79" s="4" t="s">
        <v>680</v>
      </c>
    </row>
    <row r="80" spans="1:3">
      <c r="A80" s="3" t="s">
        <v>628</v>
      </c>
    </row>
    <row r="81" spans="1:3">
      <c r="A81" s="4" t="s">
        <v>681</v>
      </c>
      <c r="B81" s="4" t="s">
        <v>682</v>
      </c>
      <c r="C81" s="4" t="s">
        <v>682</v>
      </c>
    </row>
    <row r="82" spans="1:3">
      <c r="A82" s="4" t="s">
        <v>683</v>
      </c>
    </row>
    <row r="83" spans="1:3">
      <c r="A83" s="3" t="s">
        <v>628</v>
      </c>
    </row>
    <row r="84" spans="1:3">
      <c r="A84" s="4" t="s">
        <v>681</v>
      </c>
      <c r="B84" s="4" t="s">
        <v>684</v>
      </c>
      <c r="C84" s="4" t="s">
        <v>684</v>
      </c>
    </row>
    <row r="85" spans="1:3">
      <c r="A85" s="4" t="s">
        <v>685</v>
      </c>
    </row>
    <row r="86" spans="1:3">
      <c r="A86" s="3" t="s">
        <v>628</v>
      </c>
    </row>
    <row r="87" spans="1:3">
      <c r="A87" s="4" t="s">
        <v>681</v>
      </c>
      <c r="B87" s="4" t="s">
        <v>686</v>
      </c>
      <c r="C87" s="4" t="s">
        <v>686</v>
      </c>
    </row>
    <row r="88" spans="1:3">
      <c r="A88" s="4" t="s">
        <v>687</v>
      </c>
    </row>
    <row r="89" spans="1:3">
      <c r="A89" s="3" t="s">
        <v>628</v>
      </c>
    </row>
    <row r="90" spans="1:3">
      <c r="A90" s="4" t="s">
        <v>681</v>
      </c>
      <c r="B90" s="4" t="s">
        <v>688</v>
      </c>
      <c r="C90" s="4" t="s">
        <v>688</v>
      </c>
    </row>
    <row r="91" spans="1:3">
      <c r="A91" s="4" t="s">
        <v>689</v>
      </c>
    </row>
    <row r="92" spans="1:3">
      <c r="A92" s="3" t="s">
        <v>628</v>
      </c>
    </row>
    <row r="93" spans="1:3">
      <c r="A93" s="4" t="s">
        <v>681</v>
      </c>
      <c r="B93" s="4" t="s">
        <v>690</v>
      </c>
      <c r="C93" s="4" t="s">
        <v>690</v>
      </c>
    </row>
    <row r="94" spans="1:3">
      <c r="A94" s="4" t="s">
        <v>691</v>
      </c>
    </row>
    <row r="95" spans="1:3">
      <c r="A95" s="3" t="s">
        <v>628</v>
      </c>
    </row>
    <row r="96" spans="1:3">
      <c r="A96" s="4" t="s">
        <v>681</v>
      </c>
      <c r="B96" s="4" t="s">
        <v>692</v>
      </c>
      <c r="C96" s="4" t="s">
        <v>692</v>
      </c>
    </row>
    <row r="97" spans="1:3">
      <c r="A97" s="4" t="s">
        <v>693</v>
      </c>
    </row>
    <row r="98" spans="1:3">
      <c r="A98" s="3" t="s">
        <v>628</v>
      </c>
    </row>
    <row r="99" spans="1:3">
      <c r="A99" s="4" t="s">
        <v>681</v>
      </c>
      <c r="B99" s="4" t="s">
        <v>692</v>
      </c>
      <c r="C99" s="4" t="s">
        <v>692</v>
      </c>
    </row>
    <row r="100" spans="1:3">
      <c r="A100" s="4" t="s">
        <v>694</v>
      </c>
    </row>
    <row r="101" spans="1:3">
      <c r="A101" s="3" t="s">
        <v>628</v>
      </c>
    </row>
    <row r="102" spans="1:3">
      <c r="A102" s="4" t="s">
        <v>681</v>
      </c>
      <c r="B102" s="4" t="s">
        <v>684</v>
      </c>
      <c r="C102" s="4" t="s">
        <v>684</v>
      </c>
    </row>
    <row r="103" spans="1:3">
      <c r="A103" s="4" t="s">
        <v>695</v>
      </c>
    </row>
    <row r="104" spans="1:3">
      <c r="A104" s="3" t="s">
        <v>628</v>
      </c>
    </row>
    <row r="105" spans="1:3">
      <c r="A105" s="4" t="s">
        <v>681</v>
      </c>
      <c r="B105" s="4" t="s">
        <v>684</v>
      </c>
      <c r="C105" s="4" t="s">
        <v>684</v>
      </c>
    </row>
    <row r="106" spans="1:3">
      <c r="A106" s="4" t="s">
        <v>696</v>
      </c>
    </row>
    <row r="107" spans="1:3">
      <c r="A107" s="3" t="s">
        <v>628</v>
      </c>
    </row>
    <row r="108" spans="1:3">
      <c r="A108" s="4" t="s">
        <v>681</v>
      </c>
      <c r="B108" s="4" t="s">
        <v>684</v>
      </c>
      <c r="C108" s="4" t="s">
        <v>684</v>
      </c>
    </row>
    <row r="109" spans="1:3">
      <c r="A109" s="4" t="s">
        <v>697</v>
      </c>
    </row>
    <row r="110" spans="1:3">
      <c r="A110" s="3" t="s">
        <v>628</v>
      </c>
    </row>
    <row r="111" spans="1:3">
      <c r="A111" s="4" t="s">
        <v>681</v>
      </c>
      <c r="B111" s="4" t="s">
        <v>684</v>
      </c>
      <c r="C111" s="4" t="s">
        <v>686</v>
      </c>
    </row>
    <row r="112" spans="1:3">
      <c r="A112" s="4" t="s">
        <v>698</v>
      </c>
    </row>
    <row r="113" spans="1:3">
      <c r="A113" s="3" t="s">
        <v>628</v>
      </c>
    </row>
    <row r="114" spans="1:3">
      <c r="A114" s="4" t="s">
        <v>681</v>
      </c>
      <c r="B114" s="4" t="s">
        <v>684</v>
      </c>
      <c r="C114" s="4" t="s">
        <v>684</v>
      </c>
    </row>
    <row r="115" spans="1:3">
      <c r="A115" s="4" t="s">
        <v>699</v>
      </c>
    </row>
    <row r="116" spans="1:3">
      <c r="A116" s="3" t="s">
        <v>628</v>
      </c>
    </row>
    <row r="117" spans="1:3">
      <c r="A117" s="4" t="s">
        <v>681</v>
      </c>
      <c r="B117" s="4" t="s">
        <v>684</v>
      </c>
      <c r="C117" s="4" t="s">
        <v>684</v>
      </c>
    </row>
    <row r="118" spans="1:3">
      <c r="A118" s="4" t="s">
        <v>700</v>
      </c>
    </row>
    <row r="119" spans="1:3">
      <c r="A119" s="3" t="s">
        <v>628</v>
      </c>
    </row>
    <row r="120" spans="1:3">
      <c r="A120" s="4" t="s">
        <v>681</v>
      </c>
      <c r="B120" s="4" t="s">
        <v>682</v>
      </c>
      <c r="C120" s="4" t="s">
        <v>682</v>
      </c>
    </row>
    <row r="121" spans="1:3">
      <c r="A121" s="4" t="s">
        <v>701</v>
      </c>
    </row>
    <row r="122" spans="1:3">
      <c r="A122" s="3" t="s">
        <v>628</v>
      </c>
    </row>
    <row r="123" spans="1:3">
      <c r="A123" s="4" t="s">
        <v>681</v>
      </c>
      <c r="B123" s="4" t="s">
        <v>702</v>
      </c>
      <c r="C123" s="4" t="s">
        <v>702</v>
      </c>
    </row>
    <row r="124" spans="1:3">
      <c r="A124" s="4" t="s">
        <v>703</v>
      </c>
    </row>
    <row r="125" spans="1:3">
      <c r="A125" s="3" t="s">
        <v>628</v>
      </c>
    </row>
    <row r="126" spans="1:3">
      <c r="A126" s="4" t="s">
        <v>681</v>
      </c>
      <c r="B126" s="4" t="s">
        <v>690</v>
      </c>
      <c r="C126" s="4" t="s">
        <v>704</v>
      </c>
    </row>
    <row r="127" spans="1:3">
      <c r="A127" s="4" t="s">
        <v>705</v>
      </c>
    </row>
    <row r="128" spans="1:3">
      <c r="A128" s="3" t="s">
        <v>628</v>
      </c>
    </row>
    <row r="129" spans="1:3">
      <c r="A129" s="4" t="s">
        <v>681</v>
      </c>
      <c r="B129" s="4" t="s">
        <v>706</v>
      </c>
      <c r="C129" s="4" t="s">
        <v>688</v>
      </c>
    </row>
    <row r="130" spans="1:3">
      <c r="A130" s="4" t="s">
        <v>707</v>
      </c>
    </row>
    <row r="131" spans="1:3">
      <c r="A131" s="3" t="s">
        <v>628</v>
      </c>
    </row>
    <row r="132" spans="1:3">
      <c r="A132" s="4" t="s">
        <v>681</v>
      </c>
      <c r="B132" s="4" t="s">
        <v>702</v>
      </c>
      <c r="C132" s="4" t="s">
        <v>690</v>
      </c>
    </row>
    <row r="133" spans="1:3">
      <c r="A133" s="4" t="s">
        <v>708</v>
      </c>
    </row>
    <row r="134" spans="1:3">
      <c r="A134" s="3" t="s">
        <v>628</v>
      </c>
    </row>
    <row r="135" spans="1:3">
      <c r="A135" s="4" t="s">
        <v>681</v>
      </c>
      <c r="B135" s="4" t="s">
        <v>688</v>
      </c>
      <c r="C135" s="4" t="s">
        <v>682</v>
      </c>
    </row>
    <row r="136" spans="1:3">
      <c r="A136" s="4" t="s">
        <v>709</v>
      </c>
    </row>
    <row r="137" spans="1:3">
      <c r="A137" s="3" t="s">
        <v>628</v>
      </c>
    </row>
    <row r="138" spans="1:3">
      <c r="A138" s="4" t="s">
        <v>681</v>
      </c>
      <c r="B138" s="4" t="s">
        <v>682</v>
      </c>
      <c r="C138" s="4" t="s">
        <v>682</v>
      </c>
    </row>
    <row r="139" spans="1:3">
      <c r="A139" s="4" t="s">
        <v>710</v>
      </c>
    </row>
    <row r="140" spans="1:3">
      <c r="A140" s="3" t="s">
        <v>628</v>
      </c>
    </row>
    <row r="141" spans="1:3">
      <c r="A141" s="4" t="s">
        <v>681</v>
      </c>
      <c r="B141" s="4" t="s">
        <v>682</v>
      </c>
      <c r="C141" s="4" t="s">
        <v>682</v>
      </c>
    </row>
    <row r="142" spans="1:3">
      <c r="A142" s="4" t="s">
        <v>711</v>
      </c>
    </row>
    <row r="143" spans="1:3">
      <c r="A143" s="3" t="s">
        <v>628</v>
      </c>
    </row>
    <row r="144" spans="1:3">
      <c r="A144" s="4" t="s">
        <v>681</v>
      </c>
      <c r="B144" s="4" t="s">
        <v>712</v>
      </c>
      <c r="C144" s="4" t="s">
        <v>713</v>
      </c>
    </row>
    <row r="145" spans="1:3">
      <c r="A145" s="4" t="s">
        <v>714</v>
      </c>
    </row>
    <row r="146" spans="1:3">
      <c r="A146" s="3" t="s">
        <v>628</v>
      </c>
    </row>
    <row r="147" spans="1:3">
      <c r="A147" s="4" t="s">
        <v>681</v>
      </c>
      <c r="B147" s="4" t="s">
        <v>715</v>
      </c>
      <c r="C147" s="4" t="s">
        <v>704</v>
      </c>
    </row>
    <row r="148" spans="1:3">
      <c r="A148" s="4" t="s">
        <v>716</v>
      </c>
    </row>
    <row r="149" spans="1:3">
      <c r="A149" s="3" t="s">
        <v>628</v>
      </c>
    </row>
    <row r="150" spans="1:3">
      <c r="A150" s="4" t="s">
        <v>681</v>
      </c>
      <c r="B150" s="4" t="s">
        <v>686</v>
      </c>
      <c r="C150" s="4" t="s">
        <v>692</v>
      </c>
    </row>
    <row r="151" spans="1:3">
      <c r="A151" s="4" t="s">
        <v>717</v>
      </c>
    </row>
    <row r="152" spans="1:3">
      <c r="A152" s="3" t="s">
        <v>628</v>
      </c>
    </row>
    <row r="153" spans="1:3">
      <c r="A153" s="4" t="s">
        <v>681</v>
      </c>
      <c r="B153" s="4" t="s">
        <v>682</v>
      </c>
      <c r="C153" s="4" t="s">
        <v>682</v>
      </c>
    </row>
    <row r="154" spans="1:3">
      <c r="A154" s="4" t="s">
        <v>718</v>
      </c>
    </row>
    <row r="155" spans="1:3">
      <c r="A155" s="3" t="s">
        <v>628</v>
      </c>
    </row>
    <row r="156" spans="1:3">
      <c r="A156" s="4" t="s">
        <v>681</v>
      </c>
      <c r="B156" s="4" t="s">
        <v>688</v>
      </c>
      <c r="C156" s="4" t="s">
        <v>6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8</v>
      </c>
      <c r="C1" s="2" t="s">
        <v>29</v>
      </c>
    </row>
    <row r="2" spans="1:3">
      <c r="A2" s="3" t="s">
        <v>628</v>
      </c>
    </row>
    <row r="3" spans="1:3">
      <c r="A3" s="4" t="s">
        <v>720</v>
      </c>
      <c r="B3" s="7" t="n">
        <v>1875</v>
      </c>
      <c r="C3" s="7" t="n">
        <v>1799</v>
      </c>
    </row>
    <row r="4" spans="1:3">
      <c r="A4" s="4" t="s">
        <v>721</v>
      </c>
    </row>
    <row r="5" spans="1:3">
      <c r="A5" s="3" t="s">
        <v>628</v>
      </c>
    </row>
    <row r="6" spans="1:3">
      <c r="A6" s="4" t="s">
        <v>720</v>
      </c>
      <c r="B6" s="5" t="n">
        <v>14</v>
      </c>
      <c r="C6" s="5" t="n">
        <v>27</v>
      </c>
    </row>
    <row r="7" spans="1:3">
      <c r="A7" s="4" t="s">
        <v>722</v>
      </c>
    </row>
    <row r="8" spans="1:3">
      <c r="A8" s="3" t="s">
        <v>628</v>
      </c>
    </row>
    <row r="9" spans="1:3">
      <c r="A9" s="4" t="s">
        <v>720</v>
      </c>
      <c r="B9" s="5" t="n">
        <v>593</v>
      </c>
      <c r="C9" s="5" t="n">
        <v>478</v>
      </c>
    </row>
    <row r="10" spans="1:3">
      <c r="A10" s="4" t="s">
        <v>723</v>
      </c>
    </row>
    <row r="11" spans="1:3">
      <c r="A11" s="3" t="s">
        <v>628</v>
      </c>
    </row>
    <row r="12" spans="1:3">
      <c r="A12" s="4" t="s">
        <v>720</v>
      </c>
      <c r="B12" s="7" t="n">
        <v>1268</v>
      </c>
      <c r="C12" s="7" t="n">
        <v>1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8</v>
      </c>
      <c r="C1" s="2" t="s">
        <v>29</v>
      </c>
    </row>
    <row r="2" spans="1:3">
      <c r="A2" s="3" t="s">
        <v>628</v>
      </c>
    </row>
    <row r="3" spans="1:3">
      <c r="A3" s="4" t="s">
        <v>725</v>
      </c>
      <c r="B3" s="7" t="n">
        <v>677</v>
      </c>
      <c r="C3" s="7" t="n">
        <v>661</v>
      </c>
    </row>
    <row r="4" spans="1:3">
      <c r="A4" s="4" t="s">
        <v>723</v>
      </c>
    </row>
    <row r="5" spans="1:3">
      <c r="A5" s="3" t="s">
        <v>628</v>
      </c>
    </row>
    <row r="6" spans="1:3">
      <c r="A6" s="4" t="s">
        <v>725</v>
      </c>
      <c r="B6" s="5" t="n">
        <v>561</v>
      </c>
      <c r="C6" s="5" t="n">
        <v>562</v>
      </c>
    </row>
    <row r="7" spans="1:3">
      <c r="A7" s="4" t="s">
        <v>726</v>
      </c>
    </row>
    <row r="8" spans="1:3">
      <c r="A8" s="3" t="s">
        <v>628</v>
      </c>
    </row>
    <row r="9" spans="1:3">
      <c r="A9" s="4" t="s">
        <v>725</v>
      </c>
      <c r="B9" s="7" t="n">
        <v>116</v>
      </c>
      <c r="C9" s="7" t="n">
        <v>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27</v>
      </c>
      <c r="B1" s="2" t="s">
        <v>102</v>
      </c>
      <c r="F1" s="2" t="s">
        <v>1</v>
      </c>
    </row>
    <row r="2" spans="1:8">
      <c r="B2" s="2" t="s">
        <v>28</v>
      </c>
      <c r="C2" s="2" t="s">
        <v>427</v>
      </c>
      <c r="D2" s="2" t="s">
        <v>728</v>
      </c>
      <c r="E2" s="2" t="s">
        <v>103</v>
      </c>
      <c r="F2" s="2" t="s">
        <v>28</v>
      </c>
      <c r="G2" s="2" t="s">
        <v>103</v>
      </c>
      <c r="H2" s="2" t="s">
        <v>29</v>
      </c>
    </row>
    <row r="3" spans="1:8">
      <c r="A3" s="3" t="s">
        <v>628</v>
      </c>
    </row>
    <row r="4" spans="1:8">
      <c r="A4" s="4" t="s">
        <v>729</v>
      </c>
      <c r="B4" s="7" t="n">
        <v>14000000</v>
      </c>
      <c r="F4" s="7" t="n">
        <v>14000000</v>
      </c>
      <c r="H4" s="7" t="n">
        <v>14000000</v>
      </c>
    </row>
    <row r="5" spans="1:8">
      <c r="A5" s="4" t="s">
        <v>730</v>
      </c>
      <c r="B5" s="5" t="n">
        <v>0</v>
      </c>
      <c r="E5" s="7" t="n">
        <v>0</v>
      </c>
      <c r="F5" s="5" t="n">
        <v>0</v>
      </c>
      <c r="G5" s="7" t="n">
        <v>0</v>
      </c>
    </row>
    <row r="6" spans="1:8">
      <c r="A6" s="4" t="s">
        <v>731</v>
      </c>
      <c r="B6" s="5" t="n">
        <v>0</v>
      </c>
      <c r="E6" s="5" t="n">
        <v>0</v>
      </c>
      <c r="F6" s="5" t="n">
        <v>0</v>
      </c>
      <c r="G6" s="5" t="n">
        <v>0</v>
      </c>
    </row>
    <row r="7" spans="1:8">
      <c r="A7" s="4" t="s">
        <v>732</v>
      </c>
      <c r="B7" s="5" t="n">
        <v>0</v>
      </c>
      <c r="E7" s="5" t="n">
        <v>0</v>
      </c>
      <c r="F7" s="5" t="n">
        <v>0</v>
      </c>
      <c r="G7" s="5" t="n">
        <v>0</v>
      </c>
    </row>
    <row r="8" spans="1:8">
      <c r="A8" s="4" t="s">
        <v>733</v>
      </c>
      <c r="B8" s="5" t="n">
        <v>0</v>
      </c>
      <c r="E8" s="5" t="n">
        <v>0</v>
      </c>
      <c r="F8" s="5" t="n">
        <v>0</v>
      </c>
      <c r="G8" s="5" t="n">
        <v>0</v>
      </c>
    </row>
    <row r="9" spans="1:8">
      <c r="A9" s="4" t="s">
        <v>75</v>
      </c>
    </row>
    <row r="10" spans="1:8">
      <c r="A10" s="3" t="s">
        <v>628</v>
      </c>
    </row>
    <row r="11" spans="1:8">
      <c r="A11" s="4" t="s">
        <v>734</v>
      </c>
      <c r="B11" s="5" t="n">
        <v>-10000000</v>
      </c>
      <c r="E11" s="5" t="n">
        <v>32000000</v>
      </c>
      <c r="F11" s="5" t="n">
        <v>-6000000</v>
      </c>
      <c r="G11" s="5" t="n">
        <v>53000000</v>
      </c>
    </row>
    <row r="12" spans="1:8">
      <c r="A12" s="4" t="s">
        <v>730</v>
      </c>
      <c r="B12" s="5" t="n">
        <v>0</v>
      </c>
      <c r="E12" s="5" t="n">
        <v>0</v>
      </c>
      <c r="F12" s="5" t="n">
        <v>0</v>
      </c>
      <c r="G12" s="5" t="n">
        <v>0</v>
      </c>
    </row>
    <row r="13" spans="1:8">
      <c r="A13" s="4" t="s">
        <v>731</v>
      </c>
      <c r="B13" s="5" t="n">
        <v>0</v>
      </c>
      <c r="E13" s="5" t="n">
        <v>0</v>
      </c>
      <c r="F13" s="5" t="n">
        <v>0</v>
      </c>
      <c r="G13" s="5" t="n">
        <v>0</v>
      </c>
    </row>
    <row r="14" spans="1:8">
      <c r="A14" s="4" t="s">
        <v>732</v>
      </c>
      <c r="B14" s="5" t="n">
        <v>0</v>
      </c>
      <c r="E14" s="5" t="n">
        <v>0</v>
      </c>
      <c r="F14" s="5" t="n">
        <v>0</v>
      </c>
      <c r="G14" s="5" t="n">
        <v>0</v>
      </c>
    </row>
    <row r="15" spans="1:8">
      <c r="A15" s="4" t="s">
        <v>733</v>
      </c>
      <c r="B15" s="5" t="n">
        <v>0</v>
      </c>
      <c r="E15" s="7" t="n">
        <v>0</v>
      </c>
      <c r="F15" s="5" t="n">
        <v>0</v>
      </c>
      <c r="G15" s="7" t="n">
        <v>0</v>
      </c>
    </row>
    <row r="16" spans="1:8">
      <c r="A16" s="4" t="s">
        <v>735</v>
      </c>
    </row>
    <row r="17" spans="1:8">
      <c r="A17" s="3" t="s">
        <v>628</v>
      </c>
    </row>
    <row r="18" spans="1:8">
      <c r="A18" s="4" t="s">
        <v>736</v>
      </c>
      <c r="D18" s="4" t="s">
        <v>455</v>
      </c>
    </row>
    <row r="19" spans="1:8">
      <c r="A19" s="4" t="s">
        <v>737</v>
      </c>
    </row>
    <row r="20" spans="1:8">
      <c r="A20" s="3" t="s">
        <v>628</v>
      </c>
    </row>
    <row r="21" spans="1:8">
      <c r="A21" s="4" t="s">
        <v>736</v>
      </c>
      <c r="C21" s="4" t="s">
        <v>455</v>
      </c>
    </row>
    <row r="22" spans="1:8">
      <c r="A22" s="4" t="s">
        <v>738</v>
      </c>
    </row>
    <row r="23" spans="1:8">
      <c r="A23" s="3" t="s">
        <v>628</v>
      </c>
    </row>
    <row r="24" spans="1:8">
      <c r="A24" s="4" t="s">
        <v>739</v>
      </c>
      <c r="B24" s="5" t="n">
        <v>38000000</v>
      </c>
      <c r="F24" s="5" t="n">
        <v>38000000</v>
      </c>
    </row>
    <row r="25" spans="1:8">
      <c r="A25" s="4" t="s">
        <v>740</v>
      </c>
    </row>
    <row r="26" spans="1:8">
      <c r="A26" s="3" t="s">
        <v>628</v>
      </c>
    </row>
    <row r="27" spans="1:8">
      <c r="A27" s="4" t="s">
        <v>741</v>
      </c>
      <c r="B27" s="5" t="n">
        <v>64000000</v>
      </c>
      <c r="F27" s="5" t="n">
        <v>64000000</v>
      </c>
    </row>
    <row r="28" spans="1:8">
      <c r="A28" s="4" t="s">
        <v>742</v>
      </c>
    </row>
    <row r="29" spans="1:8">
      <c r="A29" s="3" t="s">
        <v>628</v>
      </c>
    </row>
    <row r="30" spans="1:8">
      <c r="A30" s="4" t="s">
        <v>32</v>
      </c>
      <c r="B30" s="7" t="n">
        <v>34000000</v>
      </c>
      <c r="F30" s="7" t="n">
        <v>34000000</v>
      </c>
      <c r="H30" s="7" t="n">
        <v>110000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8</v>
      </c>
      <c r="C1" s="2" t="s">
        <v>29</v>
      </c>
    </row>
    <row r="2" spans="1:3">
      <c r="A2" s="3" t="s">
        <v>213</v>
      </c>
    </row>
    <row r="3" spans="1:3">
      <c r="A3" s="4" t="s">
        <v>81</v>
      </c>
      <c r="B3" s="7" t="n">
        <v>6024</v>
      </c>
      <c r="C3" s="7" t="n">
        <v>5470</v>
      </c>
    </row>
    <row r="4" spans="1:3">
      <c r="A4" s="4" t="s">
        <v>32</v>
      </c>
      <c r="B4" s="5" t="n">
        <v>2552</v>
      </c>
      <c r="C4" s="5" t="n">
        <v>2460</v>
      </c>
    </row>
    <row r="5" spans="1:3">
      <c r="A5" s="4" t="s">
        <v>59</v>
      </c>
    </row>
    <row r="6" spans="1:3">
      <c r="A6" s="3" t="s">
        <v>80</v>
      </c>
    </row>
    <row r="7" spans="1:3">
      <c r="A7" s="4" t="s">
        <v>386</v>
      </c>
      <c r="B7" s="5" t="n">
        <v>57150</v>
      </c>
    </row>
    <row r="8" spans="1:3">
      <c r="A8" s="4" t="s">
        <v>235</v>
      </c>
      <c r="B8" s="5" t="n">
        <v>57579</v>
      </c>
      <c r="C8" s="5" t="n">
        <v>52741</v>
      </c>
    </row>
    <row r="9" spans="1:3">
      <c r="A9" s="3" t="s">
        <v>213</v>
      </c>
    </row>
    <row r="10" spans="1:3">
      <c r="A10" s="4" t="s">
        <v>60</v>
      </c>
      <c r="B10" s="5" t="n">
        <v>105</v>
      </c>
      <c r="C10" s="5" t="n">
        <v>57</v>
      </c>
    </row>
    <row r="11" spans="1:3">
      <c r="A11" s="4" t="s">
        <v>89</v>
      </c>
      <c r="B11" s="5" t="n">
        <v>5958</v>
      </c>
      <c r="C11" s="5" t="n">
        <v>6001</v>
      </c>
    </row>
    <row r="12" spans="1:3">
      <c r="A12" s="3" t="s">
        <v>37</v>
      </c>
    </row>
    <row r="13" spans="1:3">
      <c r="A13" s="4" t="s">
        <v>90</v>
      </c>
      <c r="B13" s="5" t="n">
        <v>64911</v>
      </c>
      <c r="C13" s="5" t="n">
        <v>61532</v>
      </c>
    </row>
    <row r="14" spans="1:3">
      <c r="A14" s="4" t="s">
        <v>91</v>
      </c>
      <c r="B14" s="5" t="n">
        <v>15481</v>
      </c>
      <c r="C14" s="5" t="n">
        <v>14592</v>
      </c>
    </row>
    <row r="15" spans="1:3">
      <c r="A15" s="4" t="s">
        <v>70</v>
      </c>
      <c r="B15" s="5" t="n">
        <v>63</v>
      </c>
      <c r="C15" s="5" t="n">
        <v>40</v>
      </c>
    </row>
    <row r="16" spans="1:3">
      <c r="A16" s="4" t="s">
        <v>92</v>
      </c>
      <c r="B16" s="5" t="n">
        <v>391</v>
      </c>
      <c r="C16" s="5" t="n">
        <v>380</v>
      </c>
    </row>
    <row r="17" spans="1:3">
      <c r="A17" s="4" t="s">
        <v>74</v>
      </c>
    </row>
    <row r="18" spans="1:3">
      <c r="A18" s="3" t="s">
        <v>80</v>
      </c>
    </row>
    <row r="19" spans="1:3">
      <c r="A19" s="4" t="s">
        <v>386</v>
      </c>
      <c r="B19" s="5" t="n">
        <v>337</v>
      </c>
      <c r="C19" s="5" t="n">
        <v>335</v>
      </c>
    </row>
    <row r="20" spans="1:3">
      <c r="A20" s="4" t="s">
        <v>50</v>
      </c>
      <c r="B20" s="5" t="n">
        <v>0</v>
      </c>
      <c r="C20" s="5" t="n">
        <v>20</v>
      </c>
    </row>
    <row r="21" spans="1:3">
      <c r="A21" s="4" t="s">
        <v>235</v>
      </c>
      <c r="C21" s="5" t="n">
        <v>355</v>
      </c>
    </row>
    <row r="22" spans="1:3">
      <c r="A22" s="3" t="s">
        <v>213</v>
      </c>
    </row>
    <row r="23" spans="1:3">
      <c r="A23" s="4" t="s">
        <v>744</v>
      </c>
      <c r="B23" s="5" t="n">
        <v>166</v>
      </c>
      <c r="C23" s="5" t="n">
        <v>195</v>
      </c>
    </row>
    <row r="24" spans="1:3">
      <c r="A24" s="4" t="s">
        <v>32</v>
      </c>
      <c r="B24" s="5" t="n">
        <v>1260</v>
      </c>
      <c r="C24" s="5" t="n">
        <v>1198</v>
      </c>
    </row>
    <row r="25" spans="1:3">
      <c r="A25" s="4" t="s">
        <v>214</v>
      </c>
      <c r="B25" s="5" t="n">
        <v>28</v>
      </c>
      <c r="C25" s="5" t="n">
        <v>0</v>
      </c>
    </row>
    <row r="26" spans="1:3">
      <c r="A26" s="4" t="s">
        <v>745</v>
      </c>
    </row>
    <row r="27" spans="1:3">
      <c r="A27" s="3" t="s">
        <v>80</v>
      </c>
    </row>
    <row r="28" spans="1:3">
      <c r="A28" s="4" t="s">
        <v>386</v>
      </c>
      <c r="B28" s="5" t="n">
        <v>283</v>
      </c>
      <c r="C28" s="5" t="n">
        <v>279</v>
      </c>
    </row>
    <row r="29" spans="1:3">
      <c r="A29" s="4" t="s">
        <v>746</v>
      </c>
    </row>
    <row r="30" spans="1:3">
      <c r="A30" s="3" t="s">
        <v>80</v>
      </c>
    </row>
    <row r="31" spans="1:3">
      <c r="A31" s="4" t="s">
        <v>386</v>
      </c>
      <c r="B31" s="5" t="n">
        <v>54</v>
      </c>
      <c r="C31" s="5" t="n">
        <v>56</v>
      </c>
    </row>
    <row r="32" spans="1:3">
      <c r="A32" s="4" t="s">
        <v>747</v>
      </c>
    </row>
    <row r="33" spans="1:3">
      <c r="A33" s="3" t="s">
        <v>213</v>
      </c>
    </row>
    <row r="34" spans="1:3">
      <c r="A34" s="4" t="s">
        <v>748</v>
      </c>
      <c r="B34" s="5" t="n">
        <v>116</v>
      </c>
      <c r="C34" s="5" t="n">
        <v>99</v>
      </c>
    </row>
    <row r="35" spans="1:3">
      <c r="A35" s="4" t="s">
        <v>749</v>
      </c>
    </row>
    <row r="36" spans="1:3">
      <c r="A36" s="3" t="s">
        <v>213</v>
      </c>
    </row>
    <row r="37" spans="1:3">
      <c r="A37" s="4" t="s">
        <v>748</v>
      </c>
      <c r="B37" s="5" t="n">
        <v>94</v>
      </c>
      <c r="C37" s="5" t="n">
        <v>99</v>
      </c>
    </row>
    <row r="38" spans="1:3">
      <c r="A38" s="4" t="s">
        <v>750</v>
      </c>
    </row>
    <row r="39" spans="1:3">
      <c r="A39" s="3" t="s">
        <v>213</v>
      </c>
    </row>
    <row r="40" spans="1:3">
      <c r="A40" s="4" t="s">
        <v>748</v>
      </c>
      <c r="B40" s="5" t="n">
        <v>22</v>
      </c>
    </row>
    <row r="41" spans="1:3">
      <c r="A41" s="4" t="s">
        <v>751</v>
      </c>
    </row>
    <row r="42" spans="1:3">
      <c r="A42" s="3" t="s">
        <v>80</v>
      </c>
    </row>
    <row r="43" spans="1:3">
      <c r="A43" s="4" t="s">
        <v>386</v>
      </c>
      <c r="B43" s="5" t="n">
        <v>28</v>
      </c>
      <c r="C43" s="5" t="n">
        <v>29</v>
      </c>
    </row>
    <row r="44" spans="1:3">
      <c r="A44" s="4" t="s">
        <v>50</v>
      </c>
      <c r="B44" s="5" t="n">
        <v>182</v>
      </c>
      <c r="C44" s="5" t="n">
        <v>79</v>
      </c>
    </row>
    <row r="45" spans="1:3">
      <c r="A45" s="4" t="s">
        <v>235</v>
      </c>
      <c r="B45" s="5" t="n">
        <v>210</v>
      </c>
      <c r="C45" s="5" t="n">
        <v>108</v>
      </c>
    </row>
    <row r="46" spans="1:3">
      <c r="A46" s="3" t="s">
        <v>213</v>
      </c>
    </row>
    <row r="47" spans="1:3">
      <c r="A47" s="4" t="s">
        <v>49</v>
      </c>
      <c r="B47" s="5" t="n">
        <v>3</v>
      </c>
      <c r="C47" s="5" t="n">
        <v>3</v>
      </c>
    </row>
    <row r="48" spans="1:3">
      <c r="A48" s="4" t="s">
        <v>50</v>
      </c>
      <c r="B48" s="5" t="n">
        <v>0</v>
      </c>
      <c r="C48" s="5" t="n">
        <v>0</v>
      </c>
    </row>
    <row r="49" spans="1:3">
      <c r="A49" s="4" t="s">
        <v>744</v>
      </c>
      <c r="B49" s="5" t="n">
        <v>3</v>
      </c>
      <c r="C49" s="5" t="n">
        <v>3</v>
      </c>
    </row>
    <row r="50" spans="1:3">
      <c r="A50" s="4" t="s">
        <v>81</v>
      </c>
      <c r="B50" s="5" t="n">
        <v>0</v>
      </c>
      <c r="C50" s="5" t="n">
        <v>0</v>
      </c>
    </row>
    <row r="51" spans="1:3">
      <c r="A51" s="4" t="s">
        <v>32</v>
      </c>
      <c r="B51" s="5" t="n">
        <v>0</v>
      </c>
      <c r="C51" s="5" t="n">
        <v>0</v>
      </c>
    </row>
    <row r="52" spans="1:3">
      <c r="A52" s="4" t="s">
        <v>54</v>
      </c>
      <c r="B52" s="5" t="n">
        <v>6</v>
      </c>
      <c r="C52" s="5" t="n">
        <v>9</v>
      </c>
    </row>
    <row r="53" spans="1:3">
      <c r="A53" s="4" t="s">
        <v>214</v>
      </c>
      <c r="B53" s="5" t="n">
        <v>34</v>
      </c>
      <c r="C53" s="5" t="n">
        <v>19</v>
      </c>
    </row>
    <row r="54" spans="1:3">
      <c r="A54" s="4" t="s">
        <v>33</v>
      </c>
      <c r="B54" s="5" t="n">
        <v>3478</v>
      </c>
      <c r="C54" s="5" t="n">
        <v>2445</v>
      </c>
    </row>
    <row r="55" spans="1:3">
      <c r="A55" s="4" t="s">
        <v>60</v>
      </c>
      <c r="B55" s="5" t="n">
        <v>105</v>
      </c>
      <c r="C55" s="5" t="n">
        <v>57</v>
      </c>
    </row>
    <row r="56" spans="1:3">
      <c r="A56" s="4" t="s">
        <v>89</v>
      </c>
      <c r="B56" s="5" t="n">
        <v>0</v>
      </c>
      <c r="C56" s="5" t="n">
        <v>0</v>
      </c>
    </row>
    <row r="57" spans="1:3">
      <c r="A57" s="4" t="s">
        <v>612</v>
      </c>
      <c r="B57" s="5" t="n">
        <v>3836</v>
      </c>
      <c r="C57" s="5" t="n">
        <v>2661</v>
      </c>
    </row>
    <row r="58" spans="1:3">
      <c r="A58" s="3" t="s">
        <v>37</v>
      </c>
    </row>
    <row r="59" spans="1:3">
      <c r="A59" s="4" t="s">
        <v>70</v>
      </c>
      <c r="B59" s="5" t="n">
        <v>1</v>
      </c>
      <c r="C59" s="5" t="n">
        <v>0</v>
      </c>
    </row>
    <row r="60" spans="1:3">
      <c r="A60" s="4" t="s">
        <v>752</v>
      </c>
      <c r="B60" s="5" t="n">
        <v>1</v>
      </c>
      <c r="C60" s="5" t="n">
        <v>0</v>
      </c>
    </row>
    <row r="61" spans="1:3">
      <c r="A61" s="4" t="s">
        <v>753</v>
      </c>
    </row>
    <row r="62" spans="1:3">
      <c r="A62" s="3" t="s">
        <v>80</v>
      </c>
    </row>
    <row r="63" spans="1:3">
      <c r="A63" s="4" t="s">
        <v>386</v>
      </c>
      <c r="C63" s="5" t="n">
        <v>0</v>
      </c>
    </row>
    <row r="64" spans="1:3">
      <c r="A64" s="4" t="s">
        <v>50</v>
      </c>
      <c r="C64" s="5" t="n">
        <v>20</v>
      </c>
    </row>
    <row r="65" spans="1:3">
      <c r="A65" s="4" t="s">
        <v>235</v>
      </c>
      <c r="B65" s="5" t="n">
        <v>0</v>
      </c>
      <c r="C65" s="5" t="n">
        <v>20</v>
      </c>
    </row>
    <row r="66" spans="1:3">
      <c r="A66" s="3" t="s">
        <v>213</v>
      </c>
    </row>
    <row r="67" spans="1:3">
      <c r="A67" s="4" t="s">
        <v>32</v>
      </c>
      <c r="B67" s="5" t="n">
        <v>0</v>
      </c>
    </row>
    <row r="68" spans="1:3">
      <c r="A68" s="4" t="s">
        <v>754</v>
      </c>
    </row>
    <row r="69" spans="1:3">
      <c r="A69" s="3" t="s">
        <v>37</v>
      </c>
    </row>
    <row r="70" spans="1:3">
      <c r="A70" s="4" t="s">
        <v>90</v>
      </c>
      <c r="B70" s="5" t="n">
        <v>0</v>
      </c>
      <c r="C70" s="5" t="n">
        <v>0</v>
      </c>
    </row>
    <row r="71" spans="1:3">
      <c r="A71" s="4" t="s">
        <v>755</v>
      </c>
    </row>
    <row r="72" spans="1:3">
      <c r="A72" s="3" t="s">
        <v>37</v>
      </c>
    </row>
    <row r="73" spans="1:3">
      <c r="A73" s="4" t="s">
        <v>90</v>
      </c>
      <c r="B73" s="5" t="n">
        <v>0</v>
      </c>
      <c r="C73" s="5" t="n">
        <v>0</v>
      </c>
    </row>
    <row r="74" spans="1:3">
      <c r="A74" s="4" t="s">
        <v>756</v>
      </c>
    </row>
    <row r="75" spans="1:3">
      <c r="A75" s="3" t="s">
        <v>37</v>
      </c>
    </row>
    <row r="76" spans="1:3">
      <c r="A76" s="4" t="s">
        <v>91</v>
      </c>
      <c r="B76" s="5" t="n">
        <v>0</v>
      </c>
      <c r="C76" s="5" t="n">
        <v>0</v>
      </c>
    </row>
    <row r="77" spans="1:3">
      <c r="A77" s="4" t="s">
        <v>757</v>
      </c>
    </row>
    <row r="78" spans="1:3">
      <c r="A78" s="3" t="s">
        <v>37</v>
      </c>
    </row>
    <row r="79" spans="1:3">
      <c r="A79" s="4" t="s">
        <v>91</v>
      </c>
      <c r="B79" s="5" t="n">
        <v>0</v>
      </c>
      <c r="C79" s="5" t="n">
        <v>0</v>
      </c>
    </row>
    <row r="80" spans="1:3">
      <c r="A80" s="4" t="s">
        <v>758</v>
      </c>
    </row>
    <row r="81" spans="1:3">
      <c r="A81" s="3" t="s">
        <v>213</v>
      </c>
    </row>
    <row r="82" spans="1:3">
      <c r="A82" s="4" t="s">
        <v>85</v>
      </c>
      <c r="B82" s="5" t="n">
        <v>0</v>
      </c>
      <c r="C82" s="5" t="n">
        <v>0</v>
      </c>
    </row>
    <row r="83" spans="1:3">
      <c r="A83" s="3" t="s">
        <v>37</v>
      </c>
    </row>
    <row r="84" spans="1:3">
      <c r="A84" s="4" t="s">
        <v>90</v>
      </c>
      <c r="B84" s="5" t="n">
        <v>0</v>
      </c>
      <c r="C84" s="5" t="n">
        <v>0</v>
      </c>
    </row>
    <row r="85" spans="1:3">
      <c r="A85" s="4" t="s">
        <v>92</v>
      </c>
      <c r="B85" s="5" t="n">
        <v>0</v>
      </c>
      <c r="C85" s="5" t="n">
        <v>0</v>
      </c>
    </row>
    <row r="86" spans="1:3">
      <c r="A86" s="4" t="s">
        <v>759</v>
      </c>
    </row>
    <row r="87" spans="1:3">
      <c r="A87" s="3" t="s">
        <v>80</v>
      </c>
    </row>
    <row r="88" spans="1:3">
      <c r="A88" s="4" t="s">
        <v>386</v>
      </c>
      <c r="B88" s="5" t="n">
        <v>28</v>
      </c>
      <c r="C88" s="5" t="n">
        <v>29</v>
      </c>
    </row>
    <row r="89" spans="1:3">
      <c r="A89" s="3" t="s">
        <v>213</v>
      </c>
    </row>
    <row r="90" spans="1:3">
      <c r="A90" s="4" t="s">
        <v>49</v>
      </c>
      <c r="B90" s="5" t="n">
        <v>3</v>
      </c>
      <c r="C90" s="5" t="n">
        <v>3</v>
      </c>
    </row>
    <row r="91" spans="1:3">
      <c r="A91" s="4" t="s">
        <v>760</v>
      </c>
    </row>
    <row r="92" spans="1:3">
      <c r="A92" s="3" t="s">
        <v>80</v>
      </c>
    </row>
    <row r="93" spans="1:3">
      <c r="A93" s="4" t="s">
        <v>386</v>
      </c>
      <c r="B93" s="5" t="n">
        <v>0</v>
      </c>
      <c r="C93" s="5" t="n">
        <v>0</v>
      </c>
    </row>
    <row r="94" spans="1:3">
      <c r="A94" s="3" t="s">
        <v>213</v>
      </c>
    </row>
    <row r="95" spans="1:3">
      <c r="A95" s="4" t="s">
        <v>49</v>
      </c>
      <c r="B95" s="5" t="n">
        <v>0</v>
      </c>
      <c r="C95" s="5" t="n">
        <v>0</v>
      </c>
    </row>
    <row r="96" spans="1:3">
      <c r="A96" s="4" t="s">
        <v>761</v>
      </c>
    </row>
    <row r="97" spans="1:3">
      <c r="A97" s="3" t="s">
        <v>80</v>
      </c>
    </row>
    <row r="98" spans="1:3">
      <c r="A98" s="4" t="s">
        <v>386</v>
      </c>
      <c r="B98" s="5" t="n">
        <v>0</v>
      </c>
      <c r="C98" s="5" t="n">
        <v>0</v>
      </c>
    </row>
    <row r="99" spans="1:3">
      <c r="A99" s="4" t="s">
        <v>762</v>
      </c>
    </row>
    <row r="100" spans="1:3">
      <c r="A100" s="3" t="s">
        <v>80</v>
      </c>
    </row>
    <row r="101" spans="1:3">
      <c r="A101" s="4" t="s">
        <v>386</v>
      </c>
      <c r="B101" s="5" t="n">
        <v>0</v>
      </c>
      <c r="C101" s="5" t="n">
        <v>0</v>
      </c>
    </row>
    <row r="102" spans="1:3">
      <c r="A102" s="3" t="s">
        <v>213</v>
      </c>
    </row>
    <row r="103" spans="1:3">
      <c r="A103" s="4" t="s">
        <v>49</v>
      </c>
      <c r="B103" s="5" t="n">
        <v>0</v>
      </c>
      <c r="C103" s="5" t="n">
        <v>0</v>
      </c>
    </row>
    <row r="104" spans="1:3">
      <c r="A104" s="4" t="s">
        <v>763</v>
      </c>
    </row>
    <row r="105" spans="1:3">
      <c r="A105" s="3" t="s">
        <v>80</v>
      </c>
    </row>
    <row r="106" spans="1:3">
      <c r="A106" s="4" t="s">
        <v>386</v>
      </c>
      <c r="B106" s="5" t="n">
        <v>0</v>
      </c>
      <c r="C106" s="5" t="n">
        <v>0</v>
      </c>
    </row>
    <row r="107" spans="1:3">
      <c r="A107" s="3" t="s">
        <v>213</v>
      </c>
    </row>
    <row r="108" spans="1:3">
      <c r="A108" s="4" t="s">
        <v>49</v>
      </c>
      <c r="B108" s="5" t="n">
        <v>0</v>
      </c>
      <c r="C108" s="5" t="n">
        <v>0</v>
      </c>
    </row>
    <row r="109" spans="1:3">
      <c r="A109" s="4" t="s">
        <v>764</v>
      </c>
    </row>
    <row r="110" spans="1:3">
      <c r="A110" s="3" t="s">
        <v>80</v>
      </c>
    </row>
    <row r="111" spans="1:3">
      <c r="A111" s="4" t="s">
        <v>386</v>
      </c>
      <c r="B111" s="5" t="n">
        <v>0</v>
      </c>
      <c r="C111" s="5" t="n">
        <v>0</v>
      </c>
    </row>
    <row r="112" spans="1:3">
      <c r="A112" s="3" t="s">
        <v>213</v>
      </c>
    </row>
    <row r="113" spans="1:3">
      <c r="A113" s="4" t="s">
        <v>744</v>
      </c>
      <c r="B113" s="5" t="n">
        <v>0</v>
      </c>
      <c r="C113" s="5" t="n">
        <v>0</v>
      </c>
    </row>
    <row r="114" spans="1:3">
      <c r="A114" s="4" t="s">
        <v>765</v>
      </c>
    </row>
    <row r="115" spans="1:3">
      <c r="A115" s="3" t="s">
        <v>80</v>
      </c>
    </row>
    <row r="116" spans="1:3">
      <c r="A116" s="4" t="s">
        <v>386</v>
      </c>
      <c r="B116" s="5" t="n">
        <v>0</v>
      </c>
      <c r="C116" s="5" t="n">
        <v>0</v>
      </c>
    </row>
    <row r="117" spans="1:3">
      <c r="A117" s="3" t="s">
        <v>213</v>
      </c>
    </row>
    <row r="118" spans="1:3">
      <c r="A118" s="4" t="s">
        <v>49</v>
      </c>
      <c r="B118" s="5" t="n">
        <v>0</v>
      </c>
      <c r="C118" s="5" t="n">
        <v>0</v>
      </c>
    </row>
    <row r="119" spans="1:3">
      <c r="A119" s="4" t="s">
        <v>766</v>
      </c>
    </row>
    <row r="120" spans="1:3">
      <c r="A120" s="3" t="s">
        <v>80</v>
      </c>
    </row>
    <row r="121" spans="1:3">
      <c r="A121" s="4" t="s">
        <v>386</v>
      </c>
      <c r="B121" s="5" t="n">
        <v>0</v>
      </c>
      <c r="C121" s="5" t="n">
        <v>0</v>
      </c>
    </row>
    <row r="122" spans="1:3">
      <c r="A122" s="4" t="s">
        <v>767</v>
      </c>
    </row>
    <row r="123" spans="1:3">
      <c r="A123" s="3" t="s">
        <v>80</v>
      </c>
    </row>
    <row r="124" spans="1:3">
      <c r="A124" s="4" t="s">
        <v>386</v>
      </c>
      <c r="B124" s="5" t="n">
        <v>0</v>
      </c>
      <c r="C124" s="5" t="n">
        <v>0</v>
      </c>
    </row>
    <row r="125" spans="1:3">
      <c r="A125" s="3" t="s">
        <v>213</v>
      </c>
    </row>
    <row r="126" spans="1:3">
      <c r="A126" s="4" t="s">
        <v>49</v>
      </c>
      <c r="B126" s="5" t="n">
        <v>0</v>
      </c>
      <c r="C126" s="5" t="n">
        <v>0</v>
      </c>
    </row>
    <row r="127" spans="1:3">
      <c r="A127" s="4" t="s">
        <v>768</v>
      </c>
    </row>
    <row r="128" spans="1:3">
      <c r="A128" s="3" t="s">
        <v>80</v>
      </c>
    </row>
    <row r="129" spans="1:3">
      <c r="A129" s="4" t="s">
        <v>386</v>
      </c>
      <c r="B129" s="5" t="n">
        <v>0</v>
      </c>
      <c r="C129" s="5" t="n">
        <v>0</v>
      </c>
    </row>
    <row r="130" spans="1:3">
      <c r="A130" s="3" t="s">
        <v>213</v>
      </c>
    </row>
    <row r="131" spans="1:3">
      <c r="A131" s="4" t="s">
        <v>49</v>
      </c>
      <c r="B131" s="5" t="n">
        <v>0</v>
      </c>
      <c r="C131" s="5" t="n">
        <v>0</v>
      </c>
    </row>
    <row r="132" spans="1:3">
      <c r="A132" s="4" t="s">
        <v>769</v>
      </c>
    </row>
    <row r="133" spans="1:3">
      <c r="A133" s="3" t="s">
        <v>80</v>
      </c>
    </row>
    <row r="134" spans="1:3">
      <c r="A134" s="4" t="s">
        <v>386</v>
      </c>
      <c r="B134" s="5" t="n">
        <v>54711</v>
      </c>
      <c r="C134" s="5" t="n">
        <v>50128</v>
      </c>
    </row>
    <row r="135" spans="1:3">
      <c r="A135" s="4" t="s">
        <v>50</v>
      </c>
      <c r="B135" s="5" t="n">
        <v>241</v>
      </c>
      <c r="C135" s="5" t="n">
        <v>269</v>
      </c>
    </row>
    <row r="136" spans="1:3">
      <c r="A136" s="4" t="s">
        <v>235</v>
      </c>
      <c r="B136" s="5" t="n">
        <v>54952</v>
      </c>
      <c r="C136" s="5" t="n">
        <v>50397</v>
      </c>
    </row>
    <row r="137" spans="1:3">
      <c r="A137" s="3" t="s">
        <v>213</v>
      </c>
    </row>
    <row r="138" spans="1:3">
      <c r="A138" s="4" t="s">
        <v>49</v>
      </c>
      <c r="B138" s="5" t="n">
        <v>2072</v>
      </c>
      <c r="C138" s="5" t="n">
        <v>1997</v>
      </c>
    </row>
    <row r="139" spans="1:3">
      <c r="A139" s="4" t="s">
        <v>50</v>
      </c>
      <c r="B139" s="5" t="n">
        <v>478</v>
      </c>
      <c r="C139" s="5" t="n">
        <v>425</v>
      </c>
    </row>
    <row r="140" spans="1:3">
      <c r="A140" s="4" t="s">
        <v>744</v>
      </c>
      <c r="B140" s="5" t="n">
        <v>2550</v>
      </c>
      <c r="C140" s="5" t="n">
        <v>2422</v>
      </c>
    </row>
    <row r="141" spans="1:3">
      <c r="A141" s="4" t="s">
        <v>81</v>
      </c>
      <c r="B141" s="5" t="n">
        <v>0</v>
      </c>
      <c r="C141" s="5" t="n">
        <v>0</v>
      </c>
    </row>
    <row r="142" spans="1:3">
      <c r="A142" s="4" t="s">
        <v>32</v>
      </c>
      <c r="B142" s="5" t="n">
        <v>0</v>
      </c>
      <c r="C142" s="5" t="n">
        <v>0</v>
      </c>
    </row>
    <row r="143" spans="1:3">
      <c r="A143" s="4" t="s">
        <v>54</v>
      </c>
      <c r="B143" s="5" t="n">
        <v>1802</v>
      </c>
      <c r="C143" s="5" t="n">
        <v>1361</v>
      </c>
    </row>
    <row r="144" spans="1:3">
      <c r="A144" s="4" t="s">
        <v>214</v>
      </c>
      <c r="B144" s="5" t="n">
        <v>72</v>
      </c>
      <c r="C144" s="5" t="n">
        <v>170</v>
      </c>
    </row>
    <row r="145" spans="1:3">
      <c r="A145" s="4" t="s">
        <v>33</v>
      </c>
      <c r="B145" s="5" t="n">
        <v>0</v>
      </c>
      <c r="C145" s="5" t="n">
        <v>0</v>
      </c>
    </row>
    <row r="146" spans="1:3">
      <c r="A146" s="4" t="s">
        <v>60</v>
      </c>
      <c r="B146" s="5" t="n">
        <v>0</v>
      </c>
      <c r="C146" s="5" t="n">
        <v>0</v>
      </c>
    </row>
    <row r="147" spans="1:3">
      <c r="A147" s="4" t="s">
        <v>89</v>
      </c>
      <c r="B147" s="5" t="n">
        <v>0</v>
      </c>
      <c r="C147" s="5" t="n">
        <v>0</v>
      </c>
    </row>
    <row r="148" spans="1:3">
      <c r="A148" s="4" t="s">
        <v>612</v>
      </c>
      <c r="B148" s="5" t="n">
        <v>59756</v>
      </c>
      <c r="C148" s="5" t="n">
        <v>54629</v>
      </c>
    </row>
    <row r="149" spans="1:3">
      <c r="A149" s="3" t="s">
        <v>37</v>
      </c>
    </row>
    <row r="150" spans="1:3">
      <c r="A150" s="4" t="s">
        <v>70</v>
      </c>
      <c r="B150" s="5" t="n">
        <v>56</v>
      </c>
      <c r="C150" s="5" t="n">
        <v>33</v>
      </c>
    </row>
    <row r="151" spans="1:3">
      <c r="A151" s="4" t="s">
        <v>752</v>
      </c>
      <c r="B151" s="5" t="n">
        <v>529</v>
      </c>
      <c r="C151" s="5" t="n">
        <v>447</v>
      </c>
    </row>
    <row r="152" spans="1:3">
      <c r="A152" s="4" t="s">
        <v>770</v>
      </c>
    </row>
    <row r="153" spans="1:3">
      <c r="A153" s="3" t="s">
        <v>80</v>
      </c>
    </row>
    <row r="154" spans="1:3">
      <c r="A154" s="4" t="s">
        <v>386</v>
      </c>
      <c r="C154" s="5" t="n">
        <v>279</v>
      </c>
    </row>
    <row r="155" spans="1:3">
      <c r="A155" s="4" t="s">
        <v>50</v>
      </c>
      <c r="C155" s="5" t="n">
        <v>0</v>
      </c>
    </row>
    <row r="156" spans="1:3">
      <c r="A156" s="4" t="s">
        <v>235</v>
      </c>
      <c r="B156" s="5" t="n">
        <v>337</v>
      </c>
      <c r="C156" s="5" t="n">
        <v>279</v>
      </c>
    </row>
    <row r="157" spans="1:3">
      <c r="A157" s="3" t="s">
        <v>213</v>
      </c>
    </row>
    <row r="158" spans="1:3">
      <c r="A158" s="4" t="s">
        <v>32</v>
      </c>
      <c r="B158" s="5" t="n">
        <v>0</v>
      </c>
    </row>
    <row r="159" spans="1:3">
      <c r="A159" s="4" t="s">
        <v>771</v>
      </c>
    </row>
    <row r="160" spans="1:3">
      <c r="A160" s="3" t="s">
        <v>37</v>
      </c>
    </row>
    <row r="161" spans="1:3">
      <c r="A161" s="4" t="s">
        <v>90</v>
      </c>
      <c r="B161" s="5" t="n">
        <v>0</v>
      </c>
      <c r="C161" s="5" t="n">
        <v>0</v>
      </c>
    </row>
    <row r="162" spans="1:3">
      <c r="A162" s="4" t="s">
        <v>772</v>
      </c>
    </row>
    <row r="163" spans="1:3">
      <c r="A163" s="3" t="s">
        <v>37</v>
      </c>
    </row>
    <row r="164" spans="1:3">
      <c r="A164" s="4" t="s">
        <v>90</v>
      </c>
      <c r="B164" s="5" t="n">
        <v>458</v>
      </c>
      <c r="C164" s="5" t="n">
        <v>408</v>
      </c>
    </row>
    <row r="165" spans="1:3">
      <c r="A165" s="4" t="s">
        <v>773</v>
      </c>
    </row>
    <row r="166" spans="1:3">
      <c r="A166" s="3" t="s">
        <v>37</v>
      </c>
    </row>
    <row r="167" spans="1:3">
      <c r="A167" s="4" t="s">
        <v>91</v>
      </c>
      <c r="B167" s="5" t="n">
        <v>0</v>
      </c>
      <c r="C167" s="5" t="n">
        <v>0</v>
      </c>
    </row>
    <row r="168" spans="1:3">
      <c r="A168" s="4" t="s">
        <v>774</v>
      </c>
    </row>
    <row r="169" spans="1:3">
      <c r="A169" s="3" t="s">
        <v>37</v>
      </c>
    </row>
    <row r="170" spans="1:3">
      <c r="A170" s="4" t="s">
        <v>91</v>
      </c>
      <c r="B170" s="5" t="n">
        <v>0</v>
      </c>
      <c r="C170" s="5" t="n">
        <v>0</v>
      </c>
    </row>
    <row r="171" spans="1:3">
      <c r="A171" s="4" t="s">
        <v>775</v>
      </c>
    </row>
    <row r="172" spans="1:3">
      <c r="A172" s="3" t="s">
        <v>213</v>
      </c>
    </row>
    <row r="173" spans="1:3">
      <c r="A173" s="4" t="s">
        <v>85</v>
      </c>
      <c r="B173" s="5" t="n">
        <v>0</v>
      </c>
      <c r="C173" s="5" t="n">
        <v>0</v>
      </c>
    </row>
    <row r="174" spans="1:3">
      <c r="A174" s="3" t="s">
        <v>37</v>
      </c>
    </row>
    <row r="175" spans="1:3">
      <c r="A175" s="4" t="s">
        <v>90</v>
      </c>
      <c r="B175" s="5" t="n">
        <v>0</v>
      </c>
      <c r="C175" s="5" t="n">
        <v>0</v>
      </c>
    </row>
    <row r="176" spans="1:3">
      <c r="A176" s="4" t="s">
        <v>92</v>
      </c>
      <c r="B176" s="5" t="n">
        <v>15</v>
      </c>
      <c r="C176" s="5" t="n">
        <v>6</v>
      </c>
    </row>
    <row r="177" spans="1:3">
      <c r="A177" s="4" t="s">
        <v>776</v>
      </c>
    </row>
    <row r="178" spans="1:3">
      <c r="A178" s="3" t="s">
        <v>80</v>
      </c>
    </row>
    <row r="179" spans="1:3">
      <c r="A179" s="4" t="s">
        <v>386</v>
      </c>
      <c r="B179" s="5" t="n">
        <v>29</v>
      </c>
      <c r="C179" s="5" t="n">
        <v>31</v>
      </c>
    </row>
    <row r="180" spans="1:3">
      <c r="A180" s="3" t="s">
        <v>213</v>
      </c>
    </row>
    <row r="181" spans="1:3">
      <c r="A181" s="4" t="s">
        <v>49</v>
      </c>
      <c r="B181" s="5" t="n">
        <v>0</v>
      </c>
      <c r="C181" s="5" t="n">
        <v>0</v>
      </c>
    </row>
    <row r="182" spans="1:3">
      <c r="A182" s="4" t="s">
        <v>777</v>
      </c>
    </row>
    <row r="183" spans="1:3">
      <c r="A183" s="3" t="s">
        <v>80</v>
      </c>
    </row>
    <row r="184" spans="1:3">
      <c r="A184" s="4" t="s">
        <v>386</v>
      </c>
      <c r="B184" s="5" t="n">
        <v>1156</v>
      </c>
      <c r="C184" s="5" t="n">
        <v>1135</v>
      </c>
    </row>
    <row r="185" spans="1:3">
      <c r="A185" s="3" t="s">
        <v>213</v>
      </c>
    </row>
    <row r="186" spans="1:3">
      <c r="A186" s="4" t="s">
        <v>49</v>
      </c>
      <c r="B186" s="5" t="n">
        <v>119</v>
      </c>
      <c r="C186" s="5" t="n">
        <v>120</v>
      </c>
    </row>
    <row r="187" spans="1:3">
      <c r="A187" s="4" t="s">
        <v>778</v>
      </c>
    </row>
    <row r="188" spans="1:3">
      <c r="A188" s="3" t="s">
        <v>80</v>
      </c>
    </row>
    <row r="189" spans="1:3">
      <c r="A189" s="4" t="s">
        <v>386</v>
      </c>
      <c r="B189" s="5" t="n">
        <v>2199</v>
      </c>
      <c r="C189" s="5" t="n">
        <v>2221</v>
      </c>
    </row>
    <row r="190" spans="1:3">
      <c r="A190" s="4" t="s">
        <v>779</v>
      </c>
    </row>
    <row r="191" spans="1:3">
      <c r="A191" s="3" t="s">
        <v>80</v>
      </c>
    </row>
    <row r="192" spans="1:3">
      <c r="A192" s="4" t="s">
        <v>386</v>
      </c>
      <c r="B192" s="5" t="n">
        <v>32768</v>
      </c>
      <c r="C192" s="5" t="n">
        <v>29650</v>
      </c>
    </row>
    <row r="193" spans="1:3">
      <c r="A193" s="3" t="s">
        <v>213</v>
      </c>
    </row>
    <row r="194" spans="1:3">
      <c r="A194" s="4" t="s">
        <v>49</v>
      </c>
      <c r="B194" s="5" t="n">
        <v>1479</v>
      </c>
      <c r="C194" s="5" t="n">
        <v>1423</v>
      </c>
    </row>
    <row r="195" spans="1:3">
      <c r="A195" s="4" t="s">
        <v>780</v>
      </c>
    </row>
    <row r="196" spans="1:3">
      <c r="A196" s="3" t="s">
        <v>80</v>
      </c>
    </row>
    <row r="197" spans="1:3">
      <c r="A197" s="4" t="s">
        <v>386</v>
      </c>
      <c r="B197" s="5" t="n">
        <v>5089</v>
      </c>
      <c r="C197" s="5" t="n">
        <v>4664</v>
      </c>
    </row>
    <row r="198" spans="1:3">
      <c r="A198" s="3" t="s">
        <v>213</v>
      </c>
    </row>
    <row r="199" spans="1:3">
      <c r="A199" s="4" t="s">
        <v>49</v>
      </c>
      <c r="B199" s="5" t="n">
        <v>5</v>
      </c>
      <c r="C199" s="5" t="n">
        <v>0</v>
      </c>
    </row>
    <row r="200" spans="1:3">
      <c r="A200" s="4" t="s">
        <v>781</v>
      </c>
    </row>
    <row r="201" spans="1:3">
      <c r="A201" s="3" t="s">
        <v>80</v>
      </c>
    </row>
    <row r="202" spans="1:3">
      <c r="A202" s="4" t="s">
        <v>386</v>
      </c>
      <c r="B202" s="5" t="n">
        <v>283</v>
      </c>
      <c r="C202" s="5" t="n">
        <v>279</v>
      </c>
    </row>
    <row r="203" spans="1:3">
      <c r="A203" s="3" t="s">
        <v>213</v>
      </c>
    </row>
    <row r="204" spans="1:3">
      <c r="A204" s="4" t="s">
        <v>744</v>
      </c>
      <c r="B204" s="5" t="n">
        <v>43</v>
      </c>
      <c r="C204" s="5" t="n">
        <v>0</v>
      </c>
    </row>
    <row r="205" spans="1:3">
      <c r="A205" s="4" t="s">
        <v>782</v>
      </c>
    </row>
    <row r="206" spans="1:3">
      <c r="A206" s="3" t="s">
        <v>80</v>
      </c>
    </row>
    <row r="207" spans="1:3">
      <c r="A207" s="4" t="s">
        <v>386</v>
      </c>
      <c r="B207" s="5" t="n">
        <v>2511</v>
      </c>
      <c r="C207" s="5" t="n">
        <v>1776</v>
      </c>
    </row>
    <row r="208" spans="1:3">
      <c r="A208" s="3" t="s">
        <v>213</v>
      </c>
    </row>
    <row r="209" spans="1:3">
      <c r="A209" s="4" t="s">
        <v>49</v>
      </c>
      <c r="B209" s="5" t="n">
        <v>87</v>
      </c>
      <c r="C209" s="5" t="n">
        <v>82</v>
      </c>
    </row>
    <row r="210" spans="1:3">
      <c r="A210" s="4" t="s">
        <v>783</v>
      </c>
    </row>
    <row r="211" spans="1:3">
      <c r="A211" s="3" t="s">
        <v>80</v>
      </c>
    </row>
    <row r="212" spans="1:3">
      <c r="A212" s="4" t="s">
        <v>386</v>
      </c>
      <c r="B212" s="5" t="n">
        <v>54</v>
      </c>
      <c r="C212" s="5" t="n">
        <v>0</v>
      </c>
    </row>
    <row r="213" spans="1:3">
      <c r="A213" s="4" t="s">
        <v>784</v>
      </c>
    </row>
    <row r="214" spans="1:3">
      <c r="A214" s="3" t="s">
        <v>80</v>
      </c>
    </row>
    <row r="215" spans="1:3">
      <c r="A215" s="4" t="s">
        <v>386</v>
      </c>
      <c r="B215" s="5" t="n">
        <v>1743</v>
      </c>
      <c r="C215" s="5" t="n">
        <v>1695</v>
      </c>
    </row>
    <row r="216" spans="1:3">
      <c r="A216" s="3" t="s">
        <v>213</v>
      </c>
    </row>
    <row r="217" spans="1:3">
      <c r="A217" s="4" t="s">
        <v>49</v>
      </c>
      <c r="B217" s="5" t="n">
        <v>64</v>
      </c>
      <c r="C217" s="5" t="n">
        <v>81</v>
      </c>
    </row>
    <row r="218" spans="1:3">
      <c r="A218" s="4" t="s">
        <v>785</v>
      </c>
    </row>
    <row r="219" spans="1:3">
      <c r="A219" s="3" t="s">
        <v>80</v>
      </c>
    </row>
    <row r="220" spans="1:3">
      <c r="A220" s="4" t="s">
        <v>386</v>
      </c>
      <c r="B220" s="5" t="n">
        <v>9216</v>
      </c>
      <c r="C220" s="5" t="n">
        <v>8956</v>
      </c>
    </row>
    <row r="221" spans="1:3">
      <c r="A221" s="3" t="s">
        <v>213</v>
      </c>
    </row>
    <row r="222" spans="1:3">
      <c r="A222" s="4" t="s">
        <v>49</v>
      </c>
      <c r="B222" s="5" t="n">
        <v>318</v>
      </c>
      <c r="C222" s="5" t="n">
        <v>291</v>
      </c>
    </row>
    <row r="223" spans="1:3">
      <c r="A223" s="4" t="s">
        <v>786</v>
      </c>
    </row>
    <row r="224" spans="1:3">
      <c r="A224" s="3" t="s">
        <v>80</v>
      </c>
    </row>
    <row r="225" spans="1:3">
      <c r="A225" s="4" t="s">
        <v>386</v>
      </c>
      <c r="B225" s="5" t="n">
        <v>2074</v>
      </c>
      <c r="C225" s="5" t="n">
        <v>1876</v>
      </c>
    </row>
    <row r="226" spans="1:3">
      <c r="A226" s="4" t="s">
        <v>50</v>
      </c>
      <c r="B226" s="5" t="n">
        <v>6</v>
      </c>
      <c r="C226" s="5" t="n">
        <v>5</v>
      </c>
    </row>
    <row r="227" spans="1:3">
      <c r="A227" s="4" t="s">
        <v>235</v>
      </c>
      <c r="B227" s="5" t="n">
        <v>2080</v>
      </c>
      <c r="C227" s="5" t="n">
        <v>1881</v>
      </c>
    </row>
    <row r="228" spans="1:3">
      <c r="A228" s="3" t="s">
        <v>213</v>
      </c>
    </row>
    <row r="229" spans="1:3">
      <c r="A229" s="4" t="s">
        <v>49</v>
      </c>
      <c r="B229" s="5" t="n">
        <v>139</v>
      </c>
      <c r="C229" s="5" t="n">
        <v>156</v>
      </c>
    </row>
    <row r="230" spans="1:3">
      <c r="A230" s="4" t="s">
        <v>50</v>
      </c>
      <c r="B230" s="5" t="n">
        <v>0</v>
      </c>
      <c r="C230" s="5" t="n">
        <v>0</v>
      </c>
    </row>
    <row r="231" spans="1:3">
      <c r="A231" s="4" t="s">
        <v>744</v>
      </c>
      <c r="B231" s="5" t="n">
        <v>139</v>
      </c>
      <c r="C231" s="5" t="n">
        <v>156</v>
      </c>
    </row>
    <row r="232" spans="1:3">
      <c r="A232" s="4" t="s">
        <v>81</v>
      </c>
      <c r="B232" s="5" t="n">
        <v>43</v>
      </c>
      <c r="C232" s="5" t="n">
        <v>44</v>
      </c>
    </row>
    <row r="233" spans="1:3">
      <c r="A233" s="4" t="s">
        <v>32</v>
      </c>
      <c r="B233" s="5" t="n">
        <v>0</v>
      </c>
      <c r="C233" s="5" t="n">
        <v>0</v>
      </c>
    </row>
    <row r="234" spans="1:3">
      <c r="A234" s="4" t="s">
        <v>54</v>
      </c>
      <c r="B234" s="5" t="n">
        <v>0</v>
      </c>
      <c r="C234" s="5" t="n">
        <v>0</v>
      </c>
    </row>
    <row r="235" spans="1:3">
      <c r="A235" s="4" t="s">
        <v>214</v>
      </c>
      <c r="B235" s="5" t="n">
        <v>0</v>
      </c>
      <c r="C235" s="5" t="n">
        <v>0</v>
      </c>
    </row>
    <row r="236" spans="1:3">
      <c r="A236" s="4" t="s">
        <v>33</v>
      </c>
      <c r="B236" s="5" t="n">
        <v>0</v>
      </c>
      <c r="C236" s="5" t="n">
        <v>0</v>
      </c>
    </row>
    <row r="237" spans="1:3">
      <c r="A237" s="4" t="s">
        <v>60</v>
      </c>
      <c r="B237" s="5" t="n">
        <v>0</v>
      </c>
      <c r="C237" s="5" t="n">
        <v>0</v>
      </c>
    </row>
    <row r="238" spans="1:3">
      <c r="A238" s="4" t="s">
        <v>89</v>
      </c>
      <c r="B238" s="5" t="n">
        <v>1782</v>
      </c>
      <c r="C238" s="5" t="n">
        <v>1692</v>
      </c>
    </row>
    <row r="239" spans="1:3">
      <c r="A239" s="4" t="s">
        <v>612</v>
      </c>
      <c r="B239" s="5" t="n">
        <v>4474</v>
      </c>
      <c r="C239" s="5" t="n">
        <v>4164</v>
      </c>
    </row>
    <row r="240" spans="1:3">
      <c r="A240" s="3" t="s">
        <v>37</v>
      </c>
    </row>
    <row r="241" spans="1:3">
      <c r="A241" s="4" t="s">
        <v>70</v>
      </c>
      <c r="B241" s="5" t="n">
        <v>6</v>
      </c>
      <c r="C241" s="5" t="n">
        <v>7</v>
      </c>
    </row>
    <row r="242" spans="1:3">
      <c r="A242" s="4" t="s">
        <v>752</v>
      </c>
      <c r="B242" s="5" t="n">
        <v>9600</v>
      </c>
      <c r="C242" s="5" t="n">
        <v>8573</v>
      </c>
    </row>
    <row r="243" spans="1:3">
      <c r="A243" s="4" t="s">
        <v>787</v>
      </c>
    </row>
    <row r="244" spans="1:3">
      <c r="A244" s="3" t="s">
        <v>80</v>
      </c>
    </row>
    <row r="245" spans="1:3">
      <c r="A245" s="4" t="s">
        <v>386</v>
      </c>
      <c r="C245" s="5" t="n">
        <v>56</v>
      </c>
    </row>
    <row r="246" spans="1:3">
      <c r="A246" s="4" t="s">
        <v>50</v>
      </c>
      <c r="C246" s="5" t="n">
        <v>0</v>
      </c>
    </row>
    <row r="247" spans="1:3">
      <c r="A247" s="4" t="s">
        <v>235</v>
      </c>
      <c r="B247" s="5" t="n">
        <v>0</v>
      </c>
      <c r="C247" s="5" t="n">
        <v>56</v>
      </c>
    </row>
    <row r="248" spans="1:3">
      <c r="A248" s="3" t="s">
        <v>213</v>
      </c>
    </row>
    <row r="249" spans="1:3">
      <c r="A249" s="4" t="s">
        <v>32</v>
      </c>
      <c r="B249" s="5" t="n">
        <v>0</v>
      </c>
    </row>
    <row r="250" spans="1:3">
      <c r="A250" s="4" t="s">
        <v>788</v>
      </c>
    </row>
    <row r="251" spans="1:3">
      <c r="A251" s="3" t="s">
        <v>37</v>
      </c>
    </row>
    <row r="252" spans="1:3">
      <c r="A252" s="4" t="s">
        <v>90</v>
      </c>
      <c r="B252" s="5" t="n">
        <v>954</v>
      </c>
      <c r="C252" s="5" t="n">
        <v>883</v>
      </c>
    </row>
    <row r="253" spans="1:3">
      <c r="A253" s="4" t="s">
        <v>789</v>
      </c>
    </row>
    <row r="254" spans="1:3">
      <c r="A254" s="3" t="s">
        <v>37</v>
      </c>
    </row>
    <row r="255" spans="1:3">
      <c r="A255" s="4" t="s">
        <v>90</v>
      </c>
      <c r="B255" s="5" t="n">
        <v>0</v>
      </c>
      <c r="C255" s="5" t="n">
        <v>0</v>
      </c>
    </row>
    <row r="256" spans="1:3">
      <c r="A256" s="4" t="s">
        <v>790</v>
      </c>
    </row>
    <row r="257" spans="1:3">
      <c r="A257" s="3" t="s">
        <v>37</v>
      </c>
    </row>
    <row r="258" spans="1:3">
      <c r="A258" s="4" t="s">
        <v>91</v>
      </c>
      <c r="B258" s="5" t="n">
        <v>1621</v>
      </c>
      <c r="C258" s="5" t="n">
        <v>1606</v>
      </c>
    </row>
    <row r="259" spans="1:3">
      <c r="A259" s="4" t="s">
        <v>791</v>
      </c>
    </row>
    <row r="260" spans="1:3">
      <c r="A260" s="3" t="s">
        <v>37</v>
      </c>
    </row>
    <row r="261" spans="1:3">
      <c r="A261" s="4" t="s">
        <v>91</v>
      </c>
      <c r="B261" s="5" t="n">
        <v>812</v>
      </c>
      <c r="C261" s="5" t="n">
        <v>794</v>
      </c>
    </row>
    <row r="262" spans="1:3">
      <c r="A262" s="4" t="s">
        <v>792</v>
      </c>
    </row>
    <row r="263" spans="1:3">
      <c r="A263" s="3" t="s">
        <v>213</v>
      </c>
    </row>
    <row r="264" spans="1:3">
      <c r="A264" s="4" t="s">
        <v>85</v>
      </c>
      <c r="B264" s="5" t="n">
        <v>279</v>
      </c>
      <c r="C264" s="5" t="n">
        <v>140</v>
      </c>
    </row>
    <row r="265" spans="1:3">
      <c r="A265" s="3" t="s">
        <v>37</v>
      </c>
    </row>
    <row r="266" spans="1:3">
      <c r="A266" s="4" t="s">
        <v>90</v>
      </c>
      <c r="B266" s="5" t="n">
        <v>6207</v>
      </c>
      <c r="C266" s="5" t="n">
        <v>5283</v>
      </c>
    </row>
    <row r="267" spans="1:3">
      <c r="A267" s="4" t="s">
        <v>92</v>
      </c>
      <c r="B267" s="5" t="n">
        <v>0</v>
      </c>
      <c r="C267" s="5" t="n">
        <v>0</v>
      </c>
    </row>
    <row r="268" spans="1:3">
      <c r="A268" s="4" t="s">
        <v>793</v>
      </c>
    </row>
    <row r="269" spans="1:3">
      <c r="A269" s="3" t="s">
        <v>80</v>
      </c>
    </row>
    <row r="270" spans="1:3">
      <c r="A270" s="4" t="s">
        <v>386</v>
      </c>
      <c r="B270" s="5" t="n">
        <v>0</v>
      </c>
      <c r="C270" s="5" t="n">
        <v>0</v>
      </c>
    </row>
    <row r="271" spans="1:3">
      <c r="A271" s="3" t="s">
        <v>213</v>
      </c>
    </row>
    <row r="272" spans="1:3">
      <c r="A272" s="4" t="s">
        <v>49</v>
      </c>
      <c r="B272" s="5" t="n">
        <v>0</v>
      </c>
      <c r="C272" s="5" t="n">
        <v>0</v>
      </c>
    </row>
    <row r="273" spans="1:3">
      <c r="A273" s="4" t="s">
        <v>794</v>
      </c>
    </row>
    <row r="274" spans="1:3">
      <c r="A274" s="3" t="s">
        <v>80</v>
      </c>
    </row>
    <row r="275" spans="1:3">
      <c r="A275" s="4" t="s">
        <v>386</v>
      </c>
      <c r="B275" s="5" t="n">
        <v>0</v>
      </c>
      <c r="C275" s="5" t="n">
        <v>5</v>
      </c>
    </row>
    <row r="276" spans="1:3">
      <c r="A276" s="3" t="s">
        <v>213</v>
      </c>
    </row>
    <row r="277" spans="1:3">
      <c r="A277" s="4" t="s">
        <v>49</v>
      </c>
      <c r="B277" s="5" t="n">
        <v>17</v>
      </c>
      <c r="C277" s="5" t="n">
        <v>17</v>
      </c>
    </row>
    <row r="278" spans="1:3">
      <c r="A278" s="4" t="s">
        <v>795</v>
      </c>
    </row>
    <row r="279" spans="1:3">
      <c r="A279" s="3" t="s">
        <v>80</v>
      </c>
    </row>
    <row r="280" spans="1:3">
      <c r="A280" s="4" t="s">
        <v>386</v>
      </c>
      <c r="B280" s="5" t="n">
        <v>14</v>
      </c>
      <c r="C280" s="5" t="n">
        <v>14</v>
      </c>
    </row>
    <row r="281" spans="1:3">
      <c r="A281" s="4" t="s">
        <v>796</v>
      </c>
    </row>
    <row r="282" spans="1:3">
      <c r="A282" s="3" t="s">
        <v>80</v>
      </c>
    </row>
    <row r="283" spans="1:3">
      <c r="A283" s="4" t="s">
        <v>386</v>
      </c>
      <c r="B283" s="5" t="n">
        <v>452</v>
      </c>
      <c r="C283" s="5" t="n">
        <v>370</v>
      </c>
    </row>
    <row r="284" spans="1:3">
      <c r="A284" s="3" t="s">
        <v>213</v>
      </c>
    </row>
    <row r="285" spans="1:3">
      <c r="A285" s="4" t="s">
        <v>49</v>
      </c>
      <c r="B285" s="5" t="n">
        <v>0</v>
      </c>
      <c r="C285" s="5" t="n">
        <v>0</v>
      </c>
    </row>
    <row r="286" spans="1:3">
      <c r="A286" s="4" t="s">
        <v>797</v>
      </c>
    </row>
    <row r="287" spans="1:3">
      <c r="A287" s="3" t="s">
        <v>80</v>
      </c>
    </row>
    <row r="288" spans="1:3">
      <c r="A288" s="4" t="s">
        <v>386</v>
      </c>
      <c r="B288" s="5" t="n">
        <v>81</v>
      </c>
      <c r="C288" s="5" t="n">
        <v>158</v>
      </c>
    </row>
    <row r="289" spans="1:3">
      <c r="A289" s="3" t="s">
        <v>213</v>
      </c>
    </row>
    <row r="290" spans="1:3">
      <c r="A290" s="4" t="s">
        <v>49</v>
      </c>
      <c r="B290" s="5" t="n">
        <v>22</v>
      </c>
      <c r="C290" s="5" t="n">
        <v>43</v>
      </c>
    </row>
    <row r="291" spans="1:3">
      <c r="A291" s="4" t="s">
        <v>798</v>
      </c>
    </row>
    <row r="292" spans="1:3">
      <c r="A292" s="3" t="s">
        <v>80</v>
      </c>
    </row>
    <row r="293" spans="1:3">
      <c r="A293" s="4" t="s">
        <v>386</v>
      </c>
      <c r="B293" s="5" t="n">
        <v>0</v>
      </c>
      <c r="C293" s="5" t="n">
        <v>0</v>
      </c>
    </row>
    <row r="294" spans="1:3">
      <c r="A294" s="3" t="s">
        <v>213</v>
      </c>
    </row>
    <row r="295" spans="1:3">
      <c r="A295" s="4" t="s">
        <v>744</v>
      </c>
      <c r="B295" s="5" t="n">
        <v>123</v>
      </c>
      <c r="C295" s="5" t="n">
        <v>195</v>
      </c>
    </row>
    <row r="296" spans="1:3">
      <c r="A296" s="4" t="s">
        <v>799</v>
      </c>
    </row>
    <row r="297" spans="1:3">
      <c r="A297" s="3" t="s">
        <v>80</v>
      </c>
    </row>
    <row r="298" spans="1:3">
      <c r="A298" s="4" t="s">
        <v>386</v>
      </c>
      <c r="B298" s="5" t="n">
        <v>1093</v>
      </c>
      <c r="C298" s="5" t="n">
        <v>1160</v>
      </c>
    </row>
    <row r="299" spans="1:3">
      <c r="A299" s="3" t="s">
        <v>213</v>
      </c>
    </row>
    <row r="300" spans="1:3">
      <c r="A300" s="4" t="s">
        <v>49</v>
      </c>
      <c r="B300" s="5" t="n">
        <v>0</v>
      </c>
      <c r="C300" s="5" t="n">
        <v>0</v>
      </c>
    </row>
    <row r="301" spans="1:3">
      <c r="A301" s="4" t="s">
        <v>800</v>
      </c>
    </row>
    <row r="302" spans="1:3">
      <c r="A302" s="3" t="s">
        <v>80</v>
      </c>
    </row>
    <row r="303" spans="1:3">
      <c r="A303" s="4" t="s">
        <v>386</v>
      </c>
      <c r="B303" s="5" t="n">
        <v>0</v>
      </c>
      <c r="C303" s="5" t="n">
        <v>56</v>
      </c>
    </row>
    <row r="304" spans="1:3">
      <c r="A304" s="4" t="s">
        <v>801</v>
      </c>
    </row>
    <row r="305" spans="1:3">
      <c r="A305" s="3" t="s">
        <v>80</v>
      </c>
    </row>
    <row r="306" spans="1:3">
      <c r="A306" s="4" t="s">
        <v>386</v>
      </c>
      <c r="B306" s="5" t="n">
        <v>122</v>
      </c>
      <c r="C306" s="5" t="n">
        <v>152</v>
      </c>
    </row>
    <row r="307" spans="1:3">
      <c r="A307" s="3" t="s">
        <v>213</v>
      </c>
    </row>
    <row r="308" spans="1:3">
      <c r="A308" s="4" t="s">
        <v>49</v>
      </c>
      <c r="B308" s="5" t="n">
        <v>0</v>
      </c>
      <c r="C308" s="5" t="n">
        <v>0</v>
      </c>
    </row>
    <row r="309" spans="1:3">
      <c r="A309" s="4" t="s">
        <v>802</v>
      </c>
    </row>
    <row r="310" spans="1:3">
      <c r="A310" s="3" t="s">
        <v>80</v>
      </c>
    </row>
    <row r="311" spans="1:3">
      <c r="A311" s="4" t="s">
        <v>386</v>
      </c>
      <c r="B311" s="5" t="n">
        <v>312</v>
      </c>
      <c r="C311" s="5" t="n">
        <v>17</v>
      </c>
    </row>
    <row r="312" spans="1:3">
      <c r="A312" s="3" t="s">
        <v>213</v>
      </c>
    </row>
    <row r="313" spans="1:3">
      <c r="A313" s="4" t="s">
        <v>49</v>
      </c>
      <c r="B313" s="5" t="n">
        <v>100</v>
      </c>
      <c r="C313" s="5" t="n">
        <v>96</v>
      </c>
    </row>
    <row r="314" spans="1:3">
      <c r="A314" s="4" t="s">
        <v>48</v>
      </c>
    </row>
    <row r="315" spans="1:3">
      <c r="A315" s="3" t="s">
        <v>213</v>
      </c>
    </row>
    <row r="316" spans="1:3">
      <c r="A316" s="4" t="s">
        <v>32</v>
      </c>
      <c r="B316" s="5" t="n">
        <v>697</v>
      </c>
      <c r="C316" s="5" t="n">
        <v>689</v>
      </c>
    </row>
    <row r="317" spans="1:3">
      <c r="A317" s="4" t="s">
        <v>94</v>
      </c>
    </row>
    <row r="318" spans="1:3">
      <c r="A318" s="3" t="s">
        <v>213</v>
      </c>
    </row>
    <row r="319" spans="1:3">
      <c r="A319" s="4" t="s">
        <v>748</v>
      </c>
      <c r="B319" s="5" t="n">
        <v>603</v>
      </c>
      <c r="C319" s="5" t="n">
        <v>590</v>
      </c>
    </row>
    <row r="320" spans="1:3">
      <c r="A320" s="4" t="s">
        <v>89</v>
      </c>
      <c r="B320" s="5" t="n">
        <v>1782</v>
      </c>
      <c r="C320" s="5" t="n">
        <v>1692</v>
      </c>
    </row>
    <row r="321" spans="1:3">
      <c r="A321" s="4" t="s">
        <v>612</v>
      </c>
      <c r="B321" s="5" t="n">
        <v>15484</v>
      </c>
      <c r="C321" s="5" t="n">
        <v>14691</v>
      </c>
    </row>
    <row r="322" spans="1:3">
      <c r="A322" s="3" t="s">
        <v>37</v>
      </c>
    </row>
    <row r="323" spans="1:3">
      <c r="A323" s="4" t="s">
        <v>90</v>
      </c>
      <c r="B323" s="5" t="n">
        <v>7619</v>
      </c>
      <c r="C323" s="5" t="n">
        <v>6574</v>
      </c>
    </row>
    <row r="324" spans="1:3">
      <c r="A324" s="4" t="s">
        <v>91</v>
      </c>
      <c r="B324" s="5" t="n">
        <v>2433</v>
      </c>
      <c r="C324" s="5" t="n">
        <v>2400</v>
      </c>
    </row>
    <row r="325" spans="1:3">
      <c r="A325" s="4" t="s">
        <v>92</v>
      </c>
      <c r="B325" s="5" t="n">
        <v>15</v>
      </c>
      <c r="C325" s="5" t="n">
        <v>6</v>
      </c>
    </row>
    <row r="326" spans="1:3">
      <c r="A326" s="4" t="s">
        <v>95</v>
      </c>
    </row>
    <row r="327" spans="1:3">
      <c r="A327" s="3" t="s">
        <v>213</v>
      </c>
    </row>
    <row r="328" spans="1:3">
      <c r="A328" s="4" t="s">
        <v>32</v>
      </c>
      <c r="B328" s="5" t="n">
        <v>22</v>
      </c>
      <c r="C328" s="5" t="n">
        <v>0</v>
      </c>
    </row>
    <row r="329" spans="1:3">
      <c r="A329" s="4" t="s">
        <v>748</v>
      </c>
      <c r="B329" s="5" t="n">
        <v>1238</v>
      </c>
      <c r="C329" s="5" t="n">
        <v>1198</v>
      </c>
    </row>
    <row r="330" spans="1:3">
      <c r="A330" s="4" t="s">
        <v>803</v>
      </c>
    </row>
    <row r="331" spans="1:3">
      <c r="A331" s="3" t="s">
        <v>37</v>
      </c>
    </row>
    <row r="332" spans="1:3">
      <c r="A332" s="4" t="s">
        <v>92</v>
      </c>
      <c r="B332" s="5" t="n">
        <v>376</v>
      </c>
      <c r="C332" s="5" t="n">
        <v>374</v>
      </c>
    </row>
    <row r="333" spans="1:3">
      <c r="A333" s="4" t="s">
        <v>804</v>
      </c>
    </row>
    <row r="334" spans="1:3">
      <c r="A334" s="3" t="s">
        <v>213</v>
      </c>
    </row>
    <row r="335" spans="1:3">
      <c r="A335" s="4" t="s">
        <v>81</v>
      </c>
      <c r="B335" s="5" t="n">
        <v>6152</v>
      </c>
      <c r="C335" s="5" t="n">
        <v>5560</v>
      </c>
    </row>
    <row r="336" spans="1:3">
      <c r="A336" s="4" t="s">
        <v>85</v>
      </c>
      <c r="B336" s="5" t="n">
        <v>6555</v>
      </c>
      <c r="C336" s="5" t="n">
        <v>6398</v>
      </c>
    </row>
    <row r="337" spans="1:3">
      <c r="A337" s="3" t="s">
        <v>37</v>
      </c>
    </row>
    <row r="338" spans="1:3">
      <c r="A338" s="4" t="s">
        <v>90</v>
      </c>
      <c r="B338" s="5" t="n">
        <v>29249</v>
      </c>
      <c r="C338" s="5" t="n">
        <v>26930</v>
      </c>
    </row>
    <row r="339" spans="1:3">
      <c r="A339" s="4" t="s">
        <v>805</v>
      </c>
    </row>
    <row r="340" spans="1:3">
      <c r="A340" s="3" t="s">
        <v>80</v>
      </c>
    </row>
    <row r="341" spans="1:3">
      <c r="A341" s="4" t="s">
        <v>386</v>
      </c>
      <c r="B341" s="5" t="n">
        <v>56813</v>
      </c>
      <c r="C341" s="5" t="n">
        <v>52033</v>
      </c>
    </row>
    <row r="342" spans="1:3">
      <c r="A342" s="4" t="s">
        <v>50</v>
      </c>
      <c r="B342" s="5" t="n">
        <v>429</v>
      </c>
      <c r="C342" s="5" t="n">
        <v>353</v>
      </c>
    </row>
    <row r="343" spans="1:3">
      <c r="A343" s="4" t="s">
        <v>235</v>
      </c>
      <c r="B343" s="5" t="n">
        <v>57242</v>
      </c>
      <c r="C343" s="5" t="n">
        <v>52386</v>
      </c>
    </row>
    <row r="344" spans="1:3">
      <c r="A344" s="3" t="s">
        <v>213</v>
      </c>
    </row>
    <row r="345" spans="1:3">
      <c r="A345" s="4" t="s">
        <v>49</v>
      </c>
      <c r="B345" s="5" t="n">
        <v>2214</v>
      </c>
      <c r="C345" s="5" t="n">
        <v>2156</v>
      </c>
    </row>
    <row r="346" spans="1:3">
      <c r="A346" s="4" t="s">
        <v>50</v>
      </c>
      <c r="B346" s="5" t="n">
        <v>478</v>
      </c>
      <c r="C346" s="5" t="n">
        <v>425</v>
      </c>
    </row>
    <row r="347" spans="1:3">
      <c r="A347" s="4" t="s">
        <v>744</v>
      </c>
      <c r="B347" s="5" t="n">
        <v>2692</v>
      </c>
      <c r="C347" s="5" t="n">
        <v>2581</v>
      </c>
    </row>
    <row r="348" spans="1:3">
      <c r="A348" s="4" t="s">
        <v>81</v>
      </c>
      <c r="B348" s="5" t="n">
        <v>43</v>
      </c>
      <c r="C348" s="5" t="n">
        <v>44</v>
      </c>
    </row>
    <row r="349" spans="1:3">
      <c r="A349" s="4" t="s">
        <v>32</v>
      </c>
      <c r="B349" s="5" t="n">
        <v>94</v>
      </c>
      <c r="C349" s="5" t="n">
        <v>99</v>
      </c>
    </row>
    <row r="350" spans="1:3">
      <c r="A350" s="4" t="s">
        <v>54</v>
      </c>
      <c r="B350" s="5" t="n">
        <v>1808</v>
      </c>
      <c r="C350" s="5" t="n">
        <v>1370</v>
      </c>
    </row>
    <row r="351" spans="1:3">
      <c r="A351" s="4" t="s">
        <v>214</v>
      </c>
      <c r="B351" s="5" t="n">
        <v>106</v>
      </c>
      <c r="C351" s="5" t="n">
        <v>189</v>
      </c>
    </row>
    <row r="352" spans="1:3">
      <c r="A352" s="4" t="s">
        <v>33</v>
      </c>
      <c r="B352" s="5" t="n">
        <v>3478</v>
      </c>
      <c r="C352" s="5" t="n">
        <v>2445</v>
      </c>
    </row>
    <row r="353" spans="1:3">
      <c r="A353" s="4" t="s">
        <v>60</v>
      </c>
      <c r="B353" s="5" t="n">
        <v>105</v>
      </c>
      <c r="C353" s="5" t="n">
        <v>57</v>
      </c>
    </row>
    <row r="354" spans="1:3">
      <c r="A354" s="4" t="s">
        <v>89</v>
      </c>
      <c r="B354" s="5" t="n">
        <v>1782</v>
      </c>
      <c r="C354" s="5" t="n">
        <v>1692</v>
      </c>
    </row>
    <row r="355" spans="1:3">
      <c r="A355" s="4" t="s">
        <v>612</v>
      </c>
      <c r="B355" s="5" t="n">
        <v>68182</v>
      </c>
      <c r="C355" s="5" t="n">
        <v>61553</v>
      </c>
    </row>
    <row r="356" spans="1:3">
      <c r="A356" s="3" t="s">
        <v>37</v>
      </c>
    </row>
    <row r="357" spans="1:3">
      <c r="A357" s="4" t="s">
        <v>70</v>
      </c>
      <c r="B357" s="5" t="n">
        <v>63</v>
      </c>
      <c r="C357" s="5" t="n">
        <v>40</v>
      </c>
    </row>
    <row r="358" spans="1:3">
      <c r="A358" s="4" t="s">
        <v>752</v>
      </c>
      <c r="B358" s="5" t="n">
        <v>10130</v>
      </c>
      <c r="C358" s="5" t="n">
        <v>9020</v>
      </c>
    </row>
    <row r="359" spans="1:3">
      <c r="A359" s="4" t="s">
        <v>806</v>
      </c>
    </row>
    <row r="360" spans="1:3">
      <c r="A360" s="3" t="s">
        <v>80</v>
      </c>
    </row>
    <row r="361" spans="1:3">
      <c r="A361" s="4" t="s">
        <v>386</v>
      </c>
      <c r="C361" s="5" t="n">
        <v>335</v>
      </c>
    </row>
    <row r="362" spans="1:3">
      <c r="A362" s="4" t="s">
        <v>50</v>
      </c>
      <c r="C362" s="5" t="n">
        <v>20</v>
      </c>
    </row>
    <row r="363" spans="1:3">
      <c r="A363" s="4" t="s">
        <v>235</v>
      </c>
      <c r="B363" s="5" t="n">
        <v>337</v>
      </c>
      <c r="C363" s="5" t="n">
        <v>355</v>
      </c>
    </row>
    <row r="364" spans="1:3">
      <c r="A364" s="3" t="s">
        <v>213</v>
      </c>
    </row>
    <row r="365" spans="1:3">
      <c r="A365" s="4" t="s">
        <v>32</v>
      </c>
      <c r="B365" s="5" t="n">
        <v>22</v>
      </c>
    </row>
    <row r="366" spans="1:3">
      <c r="A366" s="4" t="s">
        <v>214</v>
      </c>
      <c r="B366" s="5" t="n">
        <v>28</v>
      </c>
    </row>
    <row r="367" spans="1:3">
      <c r="A367" s="4" t="s">
        <v>807</v>
      </c>
    </row>
    <row r="368" spans="1:3">
      <c r="A368" s="3" t="s">
        <v>37</v>
      </c>
    </row>
    <row r="369" spans="1:3">
      <c r="A369" s="4" t="s">
        <v>90</v>
      </c>
      <c r="B369" s="5" t="n">
        <v>954</v>
      </c>
      <c r="C369" s="5" t="n">
        <v>883</v>
      </c>
    </row>
    <row r="370" spans="1:3">
      <c r="A370" s="4" t="s">
        <v>808</v>
      </c>
    </row>
    <row r="371" spans="1:3">
      <c r="A371" s="3" t="s">
        <v>37</v>
      </c>
    </row>
    <row r="372" spans="1:3">
      <c r="A372" s="4" t="s">
        <v>90</v>
      </c>
      <c r="B372" s="5" t="n">
        <v>458</v>
      </c>
      <c r="C372" s="5" t="n">
        <v>408</v>
      </c>
    </row>
    <row r="373" spans="1:3">
      <c r="A373" s="4" t="s">
        <v>809</v>
      </c>
    </row>
    <row r="374" spans="1:3">
      <c r="A374" s="3" t="s">
        <v>37</v>
      </c>
    </row>
    <row r="375" spans="1:3">
      <c r="A375" s="4" t="s">
        <v>91</v>
      </c>
      <c r="B375" s="5" t="n">
        <v>1621</v>
      </c>
      <c r="C375" s="5" t="n">
        <v>1606</v>
      </c>
    </row>
    <row r="376" spans="1:3">
      <c r="A376" s="4" t="s">
        <v>810</v>
      </c>
    </row>
    <row r="377" spans="1:3">
      <c r="A377" s="3" t="s">
        <v>37</v>
      </c>
    </row>
    <row r="378" spans="1:3">
      <c r="A378" s="4" t="s">
        <v>91</v>
      </c>
      <c r="B378" s="5" t="n">
        <v>812</v>
      </c>
      <c r="C378" s="5" t="n">
        <v>794</v>
      </c>
    </row>
    <row r="379" spans="1:3">
      <c r="A379" s="4" t="s">
        <v>811</v>
      </c>
    </row>
    <row r="380" spans="1:3">
      <c r="A380" s="3" t="s">
        <v>213</v>
      </c>
    </row>
    <row r="381" spans="1:3">
      <c r="A381" s="4" t="s">
        <v>85</v>
      </c>
      <c r="B381" s="5" t="n">
        <v>279</v>
      </c>
      <c r="C381" s="5" t="n">
        <v>140</v>
      </c>
    </row>
    <row r="382" spans="1:3">
      <c r="A382" s="3" t="s">
        <v>37</v>
      </c>
    </row>
    <row r="383" spans="1:3">
      <c r="A383" s="4" t="s">
        <v>90</v>
      </c>
      <c r="B383" s="5" t="n">
        <v>6207</v>
      </c>
      <c r="C383" s="5" t="n">
        <v>5283</v>
      </c>
    </row>
    <row r="384" spans="1:3">
      <c r="A384" s="4" t="s">
        <v>92</v>
      </c>
      <c r="B384" s="5" t="n">
        <v>15</v>
      </c>
      <c r="C384" s="5" t="n">
        <v>6</v>
      </c>
    </row>
    <row r="385" spans="1:3">
      <c r="A385" s="4" t="s">
        <v>812</v>
      </c>
    </row>
    <row r="386" spans="1:3">
      <c r="A386" s="3" t="s">
        <v>80</v>
      </c>
    </row>
    <row r="387" spans="1:3">
      <c r="A387" s="4" t="s">
        <v>386</v>
      </c>
      <c r="B387" s="5" t="n">
        <v>57</v>
      </c>
      <c r="C387" s="5" t="n">
        <v>60</v>
      </c>
    </row>
    <row r="388" spans="1:3">
      <c r="A388" s="3" t="s">
        <v>213</v>
      </c>
    </row>
    <row r="389" spans="1:3">
      <c r="A389" s="4" t="s">
        <v>49</v>
      </c>
      <c r="B389" s="5" t="n">
        <v>3</v>
      </c>
      <c r="C389" s="5" t="n">
        <v>3</v>
      </c>
    </row>
    <row r="390" spans="1:3">
      <c r="A390" s="4" t="s">
        <v>813</v>
      </c>
    </row>
    <row r="391" spans="1:3">
      <c r="A391" s="3" t="s">
        <v>80</v>
      </c>
    </row>
    <row r="392" spans="1:3">
      <c r="A392" s="4" t="s">
        <v>386</v>
      </c>
      <c r="B392" s="5" t="n">
        <v>1156</v>
      </c>
      <c r="C392" s="5" t="n">
        <v>1140</v>
      </c>
    </row>
    <row r="393" spans="1:3">
      <c r="A393" s="3" t="s">
        <v>213</v>
      </c>
    </row>
    <row r="394" spans="1:3">
      <c r="A394" s="4" t="s">
        <v>49</v>
      </c>
      <c r="B394" s="5" t="n">
        <v>136</v>
      </c>
      <c r="C394" s="5" t="n">
        <v>137</v>
      </c>
    </row>
    <row r="395" spans="1:3">
      <c r="A395" s="4" t="s">
        <v>814</v>
      </c>
    </row>
    <row r="396" spans="1:3">
      <c r="A396" s="3" t="s">
        <v>80</v>
      </c>
    </row>
    <row r="397" spans="1:3">
      <c r="A397" s="4" t="s">
        <v>386</v>
      </c>
      <c r="B397" s="5" t="n">
        <v>2213</v>
      </c>
      <c r="C397" s="5" t="n">
        <v>2235</v>
      </c>
    </row>
    <row r="398" spans="1:3">
      <c r="A398" s="4" t="s">
        <v>815</v>
      </c>
    </row>
    <row r="399" spans="1:3">
      <c r="A399" s="3" t="s">
        <v>80</v>
      </c>
    </row>
    <row r="400" spans="1:3">
      <c r="A400" s="4" t="s">
        <v>386</v>
      </c>
      <c r="B400" s="5" t="n">
        <v>33220</v>
      </c>
      <c r="C400" s="5" t="n">
        <v>30020</v>
      </c>
    </row>
    <row r="401" spans="1:3">
      <c r="A401" s="3" t="s">
        <v>213</v>
      </c>
    </row>
    <row r="402" spans="1:3">
      <c r="A402" s="4" t="s">
        <v>49</v>
      </c>
      <c r="B402" s="5" t="n">
        <v>1479</v>
      </c>
      <c r="C402" s="5" t="n">
        <v>1423</v>
      </c>
    </row>
    <row r="403" spans="1:3">
      <c r="A403" s="4" t="s">
        <v>816</v>
      </c>
    </row>
    <row r="404" spans="1:3">
      <c r="A404" s="3" t="s">
        <v>80</v>
      </c>
    </row>
    <row r="405" spans="1:3">
      <c r="A405" s="4" t="s">
        <v>386</v>
      </c>
      <c r="B405" s="5" t="n">
        <v>5170</v>
      </c>
      <c r="C405" s="5" t="n">
        <v>4822</v>
      </c>
    </row>
    <row r="406" spans="1:3">
      <c r="A406" s="3" t="s">
        <v>213</v>
      </c>
    </row>
    <row r="407" spans="1:3">
      <c r="A407" s="4" t="s">
        <v>49</v>
      </c>
      <c r="B407" s="5" t="n">
        <v>27</v>
      </c>
      <c r="C407" s="5" t="n">
        <v>43</v>
      </c>
    </row>
    <row r="408" spans="1:3">
      <c r="A408" s="4" t="s">
        <v>817</v>
      </c>
    </row>
    <row r="409" spans="1:3">
      <c r="A409" s="3" t="s">
        <v>80</v>
      </c>
    </row>
    <row r="410" spans="1:3">
      <c r="A410" s="4" t="s">
        <v>386</v>
      </c>
      <c r="B410" s="5" t="n">
        <v>283</v>
      </c>
      <c r="C410" s="5" t="n">
        <v>279</v>
      </c>
    </row>
    <row r="411" spans="1:3">
      <c r="A411" s="3" t="s">
        <v>213</v>
      </c>
    </row>
    <row r="412" spans="1:3">
      <c r="A412" s="4" t="s">
        <v>744</v>
      </c>
      <c r="B412" s="5" t="n">
        <v>166</v>
      </c>
      <c r="C412" s="5" t="n">
        <v>195</v>
      </c>
    </row>
    <row r="413" spans="1:3">
      <c r="A413" s="4" t="s">
        <v>818</v>
      </c>
    </row>
    <row r="414" spans="1:3">
      <c r="A414" s="3" t="s">
        <v>80</v>
      </c>
    </row>
    <row r="415" spans="1:3">
      <c r="A415" s="4" t="s">
        <v>386</v>
      </c>
      <c r="B415" s="5" t="n">
        <v>3604</v>
      </c>
      <c r="C415" s="5" t="n">
        <v>2936</v>
      </c>
    </row>
    <row r="416" spans="1:3">
      <c r="A416" s="3" t="s">
        <v>213</v>
      </c>
    </row>
    <row r="417" spans="1:3">
      <c r="A417" s="4" t="s">
        <v>49</v>
      </c>
      <c r="B417" s="5" t="n">
        <v>87</v>
      </c>
      <c r="C417" s="5" t="n">
        <v>82</v>
      </c>
    </row>
    <row r="418" spans="1:3">
      <c r="A418" s="4" t="s">
        <v>819</v>
      </c>
    </row>
    <row r="419" spans="1:3">
      <c r="A419" s="3" t="s">
        <v>80</v>
      </c>
    </row>
    <row r="420" spans="1:3">
      <c r="A420" s="4" t="s">
        <v>386</v>
      </c>
      <c r="B420" s="5" t="n">
        <v>54</v>
      </c>
      <c r="C420" s="5" t="n">
        <v>56</v>
      </c>
    </row>
    <row r="421" spans="1:3">
      <c r="A421" s="4" t="s">
        <v>820</v>
      </c>
    </row>
    <row r="422" spans="1:3">
      <c r="A422" s="3" t="s">
        <v>80</v>
      </c>
    </row>
    <row r="423" spans="1:3">
      <c r="A423" s="4" t="s">
        <v>386</v>
      </c>
      <c r="B423" s="5" t="n">
        <v>1865</v>
      </c>
      <c r="C423" s="5" t="n">
        <v>1847</v>
      </c>
    </row>
    <row r="424" spans="1:3">
      <c r="A424" s="3" t="s">
        <v>213</v>
      </c>
    </row>
    <row r="425" spans="1:3">
      <c r="A425" s="4" t="s">
        <v>49</v>
      </c>
      <c r="B425" s="5" t="n">
        <v>64</v>
      </c>
      <c r="C425" s="5" t="n">
        <v>81</v>
      </c>
    </row>
    <row r="426" spans="1:3">
      <c r="A426" s="4" t="s">
        <v>821</v>
      </c>
    </row>
    <row r="427" spans="1:3">
      <c r="A427" s="3" t="s">
        <v>80</v>
      </c>
    </row>
    <row r="428" spans="1:3">
      <c r="A428" s="4" t="s">
        <v>386</v>
      </c>
      <c r="B428" s="5" t="n">
        <v>9528</v>
      </c>
      <c r="C428" s="5" t="n">
        <v>8973</v>
      </c>
    </row>
    <row r="429" spans="1:3">
      <c r="A429" s="3" t="s">
        <v>213</v>
      </c>
    </row>
    <row r="430" spans="1:3">
      <c r="A430" s="4" t="s">
        <v>49</v>
      </c>
      <c r="B430" s="5" t="n">
        <v>418</v>
      </c>
      <c r="C430" s="7" t="n">
        <v>387</v>
      </c>
    </row>
    <row r="431" spans="1:3">
      <c r="A431" s="4" t="s">
        <v>822</v>
      </c>
    </row>
    <row r="432" spans="1:3">
      <c r="A432" s="3" t="s">
        <v>213</v>
      </c>
    </row>
    <row r="433" spans="1:3">
      <c r="A433" s="4" t="s">
        <v>214</v>
      </c>
      <c r="B433" s="5" t="n">
        <v>0</v>
      </c>
    </row>
    <row r="434" spans="1:3">
      <c r="A434" s="4" t="s">
        <v>823</v>
      </c>
    </row>
    <row r="435" spans="1:3">
      <c r="A435" s="3" t="s">
        <v>213</v>
      </c>
    </row>
    <row r="436" spans="1:3">
      <c r="A436" s="4" t="s">
        <v>214</v>
      </c>
      <c r="B436" s="5" t="n">
        <v>0</v>
      </c>
    </row>
    <row r="437" spans="1:3">
      <c r="A437" s="4" t="s">
        <v>824</v>
      </c>
    </row>
    <row r="438" spans="1:3">
      <c r="A438" s="3" t="s">
        <v>213</v>
      </c>
    </row>
    <row r="439" spans="1:3">
      <c r="A439" s="4" t="s">
        <v>214</v>
      </c>
      <c r="B439" s="7" t="n">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825</v>
      </c>
      <c r="B1" s="2" t="s">
        <v>102</v>
      </c>
      <c r="D1" s="2" t="s">
        <v>1</v>
      </c>
    </row>
    <row r="2" spans="1:6">
      <c r="B2" s="2" t="s">
        <v>28</v>
      </c>
      <c r="C2" s="2" t="s">
        <v>103</v>
      </c>
      <c r="D2" s="2" t="s">
        <v>28</v>
      </c>
      <c r="E2" s="2" t="s">
        <v>103</v>
      </c>
      <c r="F2" s="2" t="s">
        <v>29</v>
      </c>
    </row>
    <row r="3" spans="1:6">
      <c r="A3" s="3" t="s">
        <v>826</v>
      </c>
    </row>
    <row r="4" spans="1:6">
      <c r="A4" s="4" t="s">
        <v>629</v>
      </c>
      <c r="B4" s="7" t="n">
        <v>32</v>
      </c>
      <c r="C4" s="7" t="n">
        <v>2</v>
      </c>
      <c r="D4" s="7" t="n">
        <v>45</v>
      </c>
      <c r="E4" s="7" t="n">
        <v>-36</v>
      </c>
    </row>
    <row r="5" spans="1:6">
      <c r="A5" s="4" t="s">
        <v>81</v>
      </c>
    </row>
    <row r="6" spans="1:6">
      <c r="A6" s="3" t="s">
        <v>826</v>
      </c>
    </row>
    <row r="7" spans="1:6">
      <c r="A7" s="4" t="s">
        <v>827</v>
      </c>
      <c r="B7" s="5" t="n">
        <v>41</v>
      </c>
      <c r="D7" s="5" t="n">
        <v>41</v>
      </c>
      <c r="F7" s="7" t="n">
        <v>42</v>
      </c>
    </row>
    <row r="8" spans="1:6">
      <c r="A8" s="4" t="s">
        <v>828</v>
      </c>
      <c r="B8" s="5" t="n">
        <v>2</v>
      </c>
      <c r="D8" s="5" t="n">
        <v>2</v>
      </c>
      <c r="F8" s="5" t="n">
        <v>2</v>
      </c>
    </row>
    <row r="9" spans="1:6">
      <c r="A9" s="4" t="s">
        <v>434</v>
      </c>
      <c r="B9" s="5" t="n">
        <v>43</v>
      </c>
      <c r="D9" s="5" t="n">
        <v>43</v>
      </c>
      <c r="F9" s="7" t="n">
        <v>44</v>
      </c>
    </row>
    <row r="10" spans="1:6">
      <c r="A10" s="4" t="s">
        <v>213</v>
      </c>
    </row>
    <row r="11" spans="1:6">
      <c r="A11" s="3" t="s">
        <v>826</v>
      </c>
    </row>
    <row r="12" spans="1:6">
      <c r="A12" s="4" t="s">
        <v>629</v>
      </c>
      <c r="B12" s="5" t="n">
        <v>44</v>
      </c>
      <c r="C12" s="5" t="n">
        <v>53</v>
      </c>
      <c r="D12" s="5" t="n">
        <v>46</v>
      </c>
      <c r="E12" s="5" t="n">
        <v>65</v>
      </c>
    </row>
    <row r="13" spans="1:6">
      <c r="A13" s="4" t="s">
        <v>32</v>
      </c>
    </row>
    <row r="14" spans="1:6">
      <c r="A14" s="3" t="s">
        <v>826</v>
      </c>
    </row>
    <row r="15" spans="1:6">
      <c r="A15" s="4" t="s">
        <v>629</v>
      </c>
      <c r="B15" s="5" t="n">
        <v>7</v>
      </c>
      <c r="C15" s="5" t="n">
        <v>-3</v>
      </c>
      <c r="D15" s="5" t="n">
        <v>14</v>
      </c>
      <c r="E15" s="5" t="n">
        <v>0</v>
      </c>
    </row>
    <row r="16" spans="1:6">
      <c r="A16" s="4" t="s">
        <v>91</v>
      </c>
    </row>
    <row r="17" spans="1:6">
      <c r="A17" s="3" t="s">
        <v>826</v>
      </c>
    </row>
    <row r="18" spans="1:6">
      <c r="A18" s="4" t="s">
        <v>629</v>
      </c>
      <c r="B18" s="7" t="n">
        <v>-19</v>
      </c>
      <c r="C18" s="7" t="n">
        <v>-48</v>
      </c>
      <c r="D18" s="7" t="n">
        <v>-15</v>
      </c>
      <c r="E18" s="7" t="n">
        <v>-1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02</v>
      </c>
      <c r="D1" s="2" t="s">
        <v>1</v>
      </c>
    </row>
    <row r="2" spans="1:5">
      <c r="B2" s="2" t="s">
        <v>28</v>
      </c>
      <c r="C2" s="2" t="s">
        <v>103</v>
      </c>
      <c r="D2" s="2" t="s">
        <v>28</v>
      </c>
      <c r="E2" s="2" t="s">
        <v>103</v>
      </c>
    </row>
    <row r="3" spans="1:5">
      <c r="A3" s="3" t="s">
        <v>617</v>
      </c>
    </row>
    <row r="4" spans="1:5">
      <c r="A4" s="4" t="s">
        <v>618</v>
      </c>
      <c r="B4" s="7" t="n">
        <v>4308</v>
      </c>
      <c r="C4" s="7" t="n">
        <v>6339</v>
      </c>
      <c r="D4" s="7" t="n">
        <v>4164</v>
      </c>
      <c r="E4" s="7" t="n">
        <v>6804</v>
      </c>
    </row>
    <row r="5" spans="1:5">
      <c r="A5" s="4" t="s">
        <v>619</v>
      </c>
      <c r="B5" s="5" t="n">
        <v>123</v>
      </c>
      <c r="C5" s="5" t="n">
        <v>-9</v>
      </c>
      <c r="D5" s="5" t="n">
        <v>248</v>
      </c>
      <c r="E5" s="5" t="n">
        <v>-347</v>
      </c>
    </row>
    <row r="6" spans="1:5">
      <c r="A6" s="4" t="s">
        <v>830</v>
      </c>
      <c r="B6" s="5" t="n">
        <v>13</v>
      </c>
      <c r="C6" s="5" t="n">
        <v>73</v>
      </c>
      <c r="D6" s="5" t="n">
        <v>33</v>
      </c>
      <c r="E6" s="5" t="n">
        <v>11</v>
      </c>
    </row>
    <row r="7" spans="1:5">
      <c r="A7" s="4" t="s">
        <v>831</v>
      </c>
      <c r="B7" s="5" t="n">
        <v>93</v>
      </c>
      <c r="C7" s="5" t="n">
        <v>-32</v>
      </c>
      <c r="D7" s="5" t="n">
        <v>159</v>
      </c>
      <c r="E7" s="5" t="n">
        <v>-610</v>
      </c>
    </row>
    <row r="8" spans="1:5">
      <c r="A8" s="4" t="s">
        <v>832</v>
      </c>
      <c r="B8" s="5" t="n">
        <v>333</v>
      </c>
      <c r="C8" s="5" t="n">
        <v>177</v>
      </c>
      <c r="D8" s="5" t="n">
        <v>324</v>
      </c>
      <c r="E8" s="5" t="n">
        <v>365</v>
      </c>
    </row>
    <row r="9" spans="1:5">
      <c r="A9" s="4" t="s">
        <v>833</v>
      </c>
      <c r="B9" s="5" t="n">
        <v>-396</v>
      </c>
      <c r="C9" s="5" t="n">
        <v>-1850</v>
      </c>
      <c r="D9" s="5" t="n">
        <v>-454</v>
      </c>
      <c r="E9" s="5" t="n">
        <v>-1525</v>
      </c>
    </row>
    <row r="10" spans="1:5">
      <c r="A10" s="4" t="s">
        <v>623</v>
      </c>
      <c r="B10" s="5" t="n">
        <v>4474</v>
      </c>
      <c r="C10" s="5" t="n">
        <v>4698</v>
      </c>
      <c r="D10" s="5" t="n">
        <v>4474</v>
      </c>
      <c r="E10" s="5" t="n">
        <v>4698</v>
      </c>
    </row>
    <row r="11" spans="1:5">
      <c r="A11" s="4" t="s">
        <v>624</v>
      </c>
      <c r="B11" s="5" t="n">
        <v>6</v>
      </c>
      <c r="C11" s="5" t="n">
        <v>21</v>
      </c>
      <c r="D11" s="5" t="n">
        <v>0</v>
      </c>
      <c r="E11" s="5" t="n">
        <v>26</v>
      </c>
    </row>
    <row r="12" spans="1:5">
      <c r="A12" s="4" t="s">
        <v>618</v>
      </c>
      <c r="B12" s="5" t="n">
        <v>-9125</v>
      </c>
      <c r="C12" s="5" t="n">
        <v>-8221</v>
      </c>
      <c r="D12" s="5" t="n">
        <v>-8573</v>
      </c>
      <c r="E12" s="5" t="n">
        <v>-8413</v>
      </c>
    </row>
    <row r="13" spans="1:5">
      <c r="A13" s="4" t="s">
        <v>834</v>
      </c>
      <c r="B13" s="5" t="n">
        <v>-363</v>
      </c>
      <c r="C13" s="5" t="n">
        <v>-66</v>
      </c>
      <c r="D13" s="5" t="n">
        <v>-836</v>
      </c>
      <c r="E13" s="5" t="n">
        <v>230</v>
      </c>
    </row>
    <row r="14" spans="1:5">
      <c r="A14" s="4" t="s">
        <v>830</v>
      </c>
      <c r="B14" s="5" t="n">
        <v>0</v>
      </c>
      <c r="C14" s="5" t="n">
        <v>0</v>
      </c>
      <c r="D14" s="5" t="n">
        <v>0</v>
      </c>
      <c r="E14" s="5" t="n">
        <v>0</v>
      </c>
    </row>
    <row r="15" spans="1:5">
      <c r="A15" s="4" t="s">
        <v>835</v>
      </c>
      <c r="B15" s="5" t="n">
        <v>-112</v>
      </c>
      <c r="C15" s="5" t="n">
        <v>-92</v>
      </c>
      <c r="D15" s="5" t="n">
        <v>-191</v>
      </c>
      <c r="E15" s="5" t="n">
        <v>-196</v>
      </c>
    </row>
    <row r="16" spans="1:5">
      <c r="A16" s="4" t="s">
        <v>836</v>
      </c>
      <c r="B16" s="5" t="n">
        <v>0</v>
      </c>
      <c r="C16" s="5" t="n">
        <v>0</v>
      </c>
      <c r="D16" s="5" t="n">
        <v>0</v>
      </c>
      <c r="E16" s="5" t="n">
        <v>0</v>
      </c>
    </row>
    <row r="17" spans="1:5">
      <c r="A17" s="4" t="s">
        <v>833</v>
      </c>
      <c r="B17" s="5" t="n">
        <v>0</v>
      </c>
      <c r="C17" s="5" t="n">
        <v>0</v>
      </c>
      <c r="D17" s="5" t="n">
        <v>0</v>
      </c>
      <c r="E17" s="5" t="n">
        <v>0</v>
      </c>
    </row>
    <row r="18" spans="1:5">
      <c r="A18" s="4" t="s">
        <v>623</v>
      </c>
      <c r="B18" s="5" t="n">
        <v>-9600</v>
      </c>
      <c r="C18" s="5" t="n">
        <v>-8379</v>
      </c>
      <c r="D18" s="5" t="n">
        <v>-9600</v>
      </c>
      <c r="E18" s="5" t="n">
        <v>-8379</v>
      </c>
    </row>
    <row r="19" spans="1:5">
      <c r="A19" s="4" t="s">
        <v>624</v>
      </c>
      <c r="B19" s="5" t="n">
        <v>0</v>
      </c>
      <c r="C19" s="5" t="n">
        <v>0</v>
      </c>
      <c r="D19" s="5" t="n">
        <v>1</v>
      </c>
      <c r="E19" s="5" t="n">
        <v>-1</v>
      </c>
    </row>
    <row r="20" spans="1:5">
      <c r="A20" s="4" t="s">
        <v>837</v>
      </c>
    </row>
    <row r="21" spans="1:5">
      <c r="A21" s="3" t="s">
        <v>617</v>
      </c>
    </row>
    <row r="22" spans="1:5">
      <c r="A22" s="4" t="s">
        <v>618</v>
      </c>
      <c r="B22" s="5" t="n">
        <v>5</v>
      </c>
      <c r="C22" s="5" t="n">
        <v>10</v>
      </c>
      <c r="D22" s="5" t="n">
        <v>5</v>
      </c>
      <c r="E22" s="5" t="n">
        <v>9</v>
      </c>
    </row>
    <row r="23" spans="1:5">
      <c r="A23" s="4" t="s">
        <v>619</v>
      </c>
      <c r="B23" s="5" t="n">
        <v>0</v>
      </c>
      <c r="C23" s="5" t="n">
        <v>0</v>
      </c>
      <c r="D23" s="5" t="n">
        <v>0</v>
      </c>
      <c r="E23" s="5" t="n">
        <v>0</v>
      </c>
    </row>
    <row r="24" spans="1:5">
      <c r="A24" s="4" t="s">
        <v>830</v>
      </c>
      <c r="B24" s="5" t="n">
        <v>0</v>
      </c>
      <c r="C24" s="5" t="n">
        <v>0</v>
      </c>
      <c r="D24" s="5" t="n">
        <v>0</v>
      </c>
      <c r="E24" s="5" t="n">
        <v>1</v>
      </c>
    </row>
    <row r="25" spans="1:5">
      <c r="A25" s="4" t="s">
        <v>831</v>
      </c>
      <c r="B25" s="5" t="n">
        <v>1</v>
      </c>
      <c r="C25" s="5" t="n">
        <v>0</v>
      </c>
      <c r="D25" s="5" t="n">
        <v>1</v>
      </c>
      <c r="E25" s="5" t="n">
        <v>0</v>
      </c>
    </row>
    <row r="26" spans="1:5">
      <c r="A26" s="4" t="s">
        <v>832</v>
      </c>
      <c r="B26" s="5" t="n">
        <v>0</v>
      </c>
      <c r="C26" s="5" t="n">
        <v>0</v>
      </c>
      <c r="D26" s="5" t="n">
        <v>0</v>
      </c>
      <c r="E26" s="5" t="n">
        <v>0</v>
      </c>
    </row>
    <row r="27" spans="1:5">
      <c r="A27" s="4" t="s">
        <v>833</v>
      </c>
      <c r="B27" s="5" t="n">
        <v>0</v>
      </c>
      <c r="C27" s="5" t="n">
        <v>0</v>
      </c>
      <c r="D27" s="5" t="n">
        <v>0</v>
      </c>
      <c r="E27" s="5" t="n">
        <v>0</v>
      </c>
    </row>
    <row r="28" spans="1:5">
      <c r="A28" s="4" t="s">
        <v>623</v>
      </c>
      <c r="B28" s="5" t="n">
        <v>6</v>
      </c>
      <c r="C28" s="5" t="n">
        <v>10</v>
      </c>
      <c r="D28" s="5" t="n">
        <v>6</v>
      </c>
      <c r="E28" s="5" t="n">
        <v>10</v>
      </c>
    </row>
    <row r="29" spans="1:5">
      <c r="A29" s="4" t="s">
        <v>624</v>
      </c>
      <c r="B29" s="5" t="n">
        <v>0</v>
      </c>
      <c r="C29" s="5" t="n">
        <v>0</v>
      </c>
      <c r="D29" s="5" t="n">
        <v>0</v>
      </c>
      <c r="E29" s="5" t="n">
        <v>0</v>
      </c>
    </row>
    <row r="30" spans="1:5">
      <c r="A30" s="4" t="s">
        <v>838</v>
      </c>
    </row>
    <row r="31" spans="1:5">
      <c r="A31" s="3" t="s">
        <v>617</v>
      </c>
    </row>
    <row r="32" spans="1:5">
      <c r="A32" s="4" t="s">
        <v>618</v>
      </c>
      <c r="D32" s="5" t="n">
        <v>5</v>
      </c>
    </row>
    <row r="33" spans="1:5">
      <c r="A33" s="4" t="s">
        <v>619</v>
      </c>
      <c r="D33" s="5" t="n">
        <v>16</v>
      </c>
    </row>
    <row r="34" spans="1:5">
      <c r="A34" s="4" t="s">
        <v>830</v>
      </c>
      <c r="D34" s="5" t="n">
        <v>-1</v>
      </c>
    </row>
    <row r="35" spans="1:5">
      <c r="A35" s="4" t="s">
        <v>831</v>
      </c>
      <c r="D35" s="5" t="n">
        <v>-20</v>
      </c>
    </row>
    <row r="36" spans="1:5">
      <c r="A36" s="4" t="s">
        <v>832</v>
      </c>
      <c r="D36" s="5" t="n">
        <v>0</v>
      </c>
    </row>
    <row r="37" spans="1:5">
      <c r="A37" s="4" t="s">
        <v>833</v>
      </c>
      <c r="D37" s="5" t="n">
        <v>0</v>
      </c>
    </row>
    <row r="38" spans="1:5">
      <c r="A38" s="4" t="s">
        <v>623</v>
      </c>
      <c r="B38" s="5" t="n">
        <v>0</v>
      </c>
      <c r="D38" s="5" t="n">
        <v>0</v>
      </c>
    </row>
    <row r="39" spans="1:5">
      <c r="A39" s="4" t="s">
        <v>624</v>
      </c>
      <c r="D39" s="5" t="n">
        <v>0</v>
      </c>
    </row>
    <row r="40" spans="1:5">
      <c r="A40" s="4" t="s">
        <v>839</v>
      </c>
    </row>
    <row r="41" spans="1:5">
      <c r="A41" s="3" t="s">
        <v>617</v>
      </c>
    </row>
    <row r="42" spans="1:5">
      <c r="A42" s="4" t="s">
        <v>618</v>
      </c>
      <c r="B42" s="5" t="n">
        <v>13</v>
      </c>
      <c r="C42" s="5" t="n">
        <v>17</v>
      </c>
      <c r="D42" s="5" t="n">
        <v>14</v>
      </c>
      <c r="E42" s="5" t="n">
        <v>17</v>
      </c>
    </row>
    <row r="43" spans="1:5">
      <c r="A43" s="4" t="s">
        <v>619</v>
      </c>
      <c r="B43" s="5" t="n">
        <v>1</v>
      </c>
      <c r="C43" s="5" t="n">
        <v>0</v>
      </c>
      <c r="D43" s="5" t="n">
        <v>1</v>
      </c>
      <c r="E43" s="5" t="n">
        <v>1</v>
      </c>
    </row>
    <row r="44" spans="1:5">
      <c r="A44" s="4" t="s">
        <v>830</v>
      </c>
      <c r="B44" s="5" t="n">
        <v>0</v>
      </c>
      <c r="C44" s="5" t="n">
        <v>-1</v>
      </c>
      <c r="D44" s="5" t="n">
        <v>0</v>
      </c>
      <c r="E44" s="5" t="n">
        <v>-1</v>
      </c>
    </row>
    <row r="45" spans="1:5">
      <c r="A45" s="4" t="s">
        <v>831</v>
      </c>
      <c r="B45" s="5" t="n">
        <v>0</v>
      </c>
      <c r="C45" s="5" t="n">
        <v>0</v>
      </c>
      <c r="D45" s="5" t="n">
        <v>-1</v>
      </c>
      <c r="E45" s="5" t="n">
        <v>-1</v>
      </c>
    </row>
    <row r="46" spans="1:5">
      <c r="A46" s="4" t="s">
        <v>832</v>
      </c>
      <c r="B46" s="5" t="n">
        <v>0</v>
      </c>
      <c r="C46" s="5" t="n">
        <v>0</v>
      </c>
      <c r="D46" s="5" t="n">
        <v>0</v>
      </c>
      <c r="E46" s="5" t="n">
        <v>0</v>
      </c>
    </row>
    <row r="47" spans="1:5">
      <c r="A47" s="4" t="s">
        <v>833</v>
      </c>
      <c r="B47" s="5" t="n">
        <v>0</v>
      </c>
      <c r="C47" s="5" t="n">
        <v>0</v>
      </c>
      <c r="D47" s="5" t="n">
        <v>0</v>
      </c>
      <c r="E47" s="5" t="n">
        <v>0</v>
      </c>
    </row>
    <row r="48" spans="1:5">
      <c r="A48" s="4" t="s">
        <v>623</v>
      </c>
      <c r="B48" s="5" t="n">
        <v>14</v>
      </c>
      <c r="C48" s="5" t="n">
        <v>16</v>
      </c>
      <c r="D48" s="5" t="n">
        <v>14</v>
      </c>
      <c r="E48" s="5" t="n">
        <v>16</v>
      </c>
    </row>
    <row r="49" spans="1:5">
      <c r="A49" s="4" t="s">
        <v>624</v>
      </c>
      <c r="B49" s="5" t="n">
        <v>0</v>
      </c>
      <c r="C49" s="5" t="n">
        <v>0</v>
      </c>
      <c r="D49" s="5" t="n">
        <v>0</v>
      </c>
      <c r="E49" s="5" t="n">
        <v>0</v>
      </c>
    </row>
    <row r="50" spans="1:5">
      <c r="A50" s="4" t="s">
        <v>840</v>
      </c>
    </row>
    <row r="51" spans="1:5">
      <c r="A51" s="3" t="s">
        <v>617</v>
      </c>
    </row>
    <row r="52" spans="1:5">
      <c r="A52" s="4" t="s">
        <v>618</v>
      </c>
      <c r="B52" s="5" t="n">
        <v>490</v>
      </c>
      <c r="C52" s="5" t="n">
        <v>449</v>
      </c>
      <c r="D52" s="5" t="n">
        <v>370</v>
      </c>
      <c r="E52" s="5" t="n">
        <v>636</v>
      </c>
    </row>
    <row r="53" spans="1:5">
      <c r="A53" s="4" t="s">
        <v>619</v>
      </c>
      <c r="B53" s="5" t="n">
        <v>3</v>
      </c>
      <c r="C53" s="5" t="n">
        <v>3</v>
      </c>
      <c r="D53" s="5" t="n">
        <v>4</v>
      </c>
      <c r="E53" s="5" t="n">
        <v>3</v>
      </c>
    </row>
    <row r="54" spans="1:5">
      <c r="A54" s="4" t="s">
        <v>830</v>
      </c>
      <c r="B54" s="5" t="n">
        <v>4</v>
      </c>
      <c r="C54" s="5" t="n">
        <v>3</v>
      </c>
      <c r="D54" s="5" t="n">
        <v>10</v>
      </c>
      <c r="E54" s="5" t="n">
        <v>19</v>
      </c>
    </row>
    <row r="55" spans="1:5">
      <c r="A55" s="4" t="s">
        <v>831</v>
      </c>
      <c r="B55" s="5" t="n">
        <v>28</v>
      </c>
      <c r="C55" s="5" t="n">
        <v>3</v>
      </c>
      <c r="D55" s="5" t="n">
        <v>105</v>
      </c>
      <c r="E55" s="5" t="n">
        <v>-16</v>
      </c>
    </row>
    <row r="56" spans="1:5">
      <c r="A56" s="4" t="s">
        <v>832</v>
      </c>
      <c r="B56" s="5" t="n">
        <v>0</v>
      </c>
      <c r="C56" s="5" t="n">
        <v>35</v>
      </c>
      <c r="D56" s="5" t="n">
        <v>0</v>
      </c>
      <c r="E56" s="5" t="n">
        <v>47</v>
      </c>
    </row>
    <row r="57" spans="1:5">
      <c r="A57" s="4" t="s">
        <v>833</v>
      </c>
      <c r="B57" s="5" t="n">
        <v>-73</v>
      </c>
      <c r="C57" s="5" t="n">
        <v>-91</v>
      </c>
      <c r="D57" s="5" t="n">
        <v>-37</v>
      </c>
      <c r="E57" s="5" t="n">
        <v>-287</v>
      </c>
    </row>
    <row r="58" spans="1:5">
      <c r="A58" s="4" t="s">
        <v>623</v>
      </c>
      <c r="B58" s="5" t="n">
        <v>452</v>
      </c>
      <c r="C58" s="5" t="n">
        <v>402</v>
      </c>
      <c r="D58" s="5" t="n">
        <v>452</v>
      </c>
      <c r="E58" s="5" t="n">
        <v>402</v>
      </c>
    </row>
    <row r="59" spans="1:5">
      <c r="A59" s="4" t="s">
        <v>624</v>
      </c>
      <c r="B59" s="5" t="n">
        <v>0</v>
      </c>
      <c r="C59" s="5" t="n">
        <v>0</v>
      </c>
      <c r="D59" s="5" t="n">
        <v>0</v>
      </c>
      <c r="E59" s="5" t="n">
        <v>0</v>
      </c>
    </row>
    <row r="60" spans="1:5">
      <c r="A60" s="4" t="s">
        <v>841</v>
      </c>
    </row>
    <row r="61" spans="1:5">
      <c r="A61" s="3" t="s">
        <v>617</v>
      </c>
    </row>
    <row r="62" spans="1:5">
      <c r="A62" s="4" t="s">
        <v>618</v>
      </c>
      <c r="B62" s="5" t="n">
        <v>100</v>
      </c>
      <c r="C62" s="5" t="n">
        <v>1037</v>
      </c>
      <c r="D62" s="5" t="n">
        <v>158</v>
      </c>
      <c r="E62" s="5" t="n">
        <v>517</v>
      </c>
    </row>
    <row r="63" spans="1:5">
      <c r="A63" s="4" t="s">
        <v>619</v>
      </c>
      <c r="B63" s="5" t="n">
        <v>0</v>
      </c>
      <c r="C63" s="5" t="n">
        <v>1</v>
      </c>
      <c r="D63" s="5" t="n">
        <v>0</v>
      </c>
      <c r="E63" s="5" t="n">
        <v>2</v>
      </c>
    </row>
    <row r="64" spans="1:5">
      <c r="A64" s="4" t="s">
        <v>830</v>
      </c>
      <c r="B64" s="5" t="n">
        <v>4</v>
      </c>
      <c r="C64" s="5" t="n">
        <v>53</v>
      </c>
      <c r="D64" s="5" t="n">
        <v>9</v>
      </c>
      <c r="E64" s="5" t="n">
        <v>-1</v>
      </c>
    </row>
    <row r="65" spans="1:5">
      <c r="A65" s="4" t="s">
        <v>831</v>
      </c>
      <c r="B65" s="5" t="n">
        <v>17</v>
      </c>
      <c r="C65" s="5" t="n">
        <v>17</v>
      </c>
      <c r="D65" s="5" t="n">
        <v>7</v>
      </c>
      <c r="E65" s="5" t="n">
        <v>16</v>
      </c>
    </row>
    <row r="66" spans="1:5">
      <c r="A66" s="4" t="s">
        <v>832</v>
      </c>
      <c r="B66" s="5" t="n">
        <v>11</v>
      </c>
      <c r="C66" s="5" t="n">
        <v>89</v>
      </c>
      <c r="D66" s="5" t="n">
        <v>11</v>
      </c>
      <c r="E66" s="5" t="n">
        <v>136</v>
      </c>
    </row>
    <row r="67" spans="1:5">
      <c r="A67" s="4" t="s">
        <v>833</v>
      </c>
      <c r="B67" s="5" t="n">
        <v>-51</v>
      </c>
      <c r="C67" s="5" t="n">
        <v>-912</v>
      </c>
      <c r="D67" s="5" t="n">
        <v>-104</v>
      </c>
      <c r="E67" s="5" t="n">
        <v>-385</v>
      </c>
    </row>
    <row r="68" spans="1:5">
      <c r="A68" s="4" t="s">
        <v>623</v>
      </c>
      <c r="B68" s="5" t="n">
        <v>81</v>
      </c>
      <c r="C68" s="5" t="n">
        <v>285</v>
      </c>
      <c r="D68" s="5" t="n">
        <v>81</v>
      </c>
      <c r="E68" s="5" t="n">
        <v>285</v>
      </c>
    </row>
    <row r="69" spans="1:5">
      <c r="A69" s="4" t="s">
        <v>624</v>
      </c>
      <c r="B69" s="5" t="n">
        <v>0</v>
      </c>
      <c r="C69" s="5" t="n">
        <v>0</v>
      </c>
      <c r="D69" s="5" t="n">
        <v>0</v>
      </c>
      <c r="E69" s="5" t="n">
        <v>0</v>
      </c>
    </row>
    <row r="70" spans="1:5">
      <c r="A70" s="4" t="s">
        <v>842</v>
      </c>
    </row>
    <row r="71" spans="1:5">
      <c r="A71" s="3" t="s">
        <v>617</v>
      </c>
    </row>
    <row r="72" spans="1:5">
      <c r="A72" s="4" t="s">
        <v>618</v>
      </c>
      <c r="C72" s="5" t="n">
        <v>46</v>
      </c>
      <c r="E72" s="5" t="n">
        <v>7</v>
      </c>
    </row>
    <row r="73" spans="1:5">
      <c r="A73" s="4" t="s">
        <v>619</v>
      </c>
      <c r="C73" s="5" t="n">
        <v>0</v>
      </c>
      <c r="E73" s="5" t="n">
        <v>0</v>
      </c>
    </row>
    <row r="74" spans="1:5">
      <c r="A74" s="4" t="s">
        <v>830</v>
      </c>
      <c r="C74" s="5" t="n">
        <v>1</v>
      </c>
      <c r="E74" s="5" t="n">
        <v>-1</v>
      </c>
    </row>
    <row r="75" spans="1:5">
      <c r="A75" s="4" t="s">
        <v>831</v>
      </c>
      <c r="C75" s="5" t="n">
        <v>0</v>
      </c>
      <c r="E75" s="5" t="n">
        <v>0</v>
      </c>
    </row>
    <row r="76" spans="1:5">
      <c r="A76" s="4" t="s">
        <v>832</v>
      </c>
      <c r="C76" s="5" t="n">
        <v>0</v>
      </c>
      <c r="E76" s="5" t="n">
        <v>0</v>
      </c>
    </row>
    <row r="77" spans="1:5">
      <c r="A77" s="4" t="s">
        <v>833</v>
      </c>
      <c r="C77" s="5" t="n">
        <v>-47</v>
      </c>
      <c r="E77" s="5" t="n">
        <v>-6</v>
      </c>
    </row>
    <row r="78" spans="1:5">
      <c r="A78" s="4" t="s">
        <v>623</v>
      </c>
      <c r="C78" s="5" t="n">
        <v>0</v>
      </c>
      <c r="E78" s="5" t="n">
        <v>0</v>
      </c>
    </row>
    <row r="79" spans="1:5">
      <c r="A79" s="4" t="s">
        <v>624</v>
      </c>
      <c r="C79" s="5" t="n">
        <v>0</v>
      </c>
      <c r="E79" s="5" t="n">
        <v>0</v>
      </c>
    </row>
    <row r="80" spans="1:5">
      <c r="A80" s="4" t="s">
        <v>843</v>
      </c>
    </row>
    <row r="81" spans="1:5">
      <c r="A81" s="3" t="s">
        <v>617</v>
      </c>
    </row>
    <row r="82" spans="1:5">
      <c r="A82" s="4" t="s">
        <v>618</v>
      </c>
      <c r="B82" s="5" t="n">
        <v>1222</v>
      </c>
      <c r="C82" s="5" t="n">
        <v>1361</v>
      </c>
      <c r="D82" s="5" t="n">
        <v>1160</v>
      </c>
      <c r="E82" s="5" t="n">
        <v>1813</v>
      </c>
    </row>
    <row r="83" spans="1:5">
      <c r="A83" s="4" t="s">
        <v>619</v>
      </c>
      <c r="B83" s="5" t="n">
        <v>5</v>
      </c>
      <c r="C83" s="5" t="n">
        <v>24</v>
      </c>
      <c r="D83" s="5" t="n">
        <v>9</v>
      </c>
      <c r="E83" s="5" t="n">
        <v>76</v>
      </c>
    </row>
    <row r="84" spans="1:5">
      <c r="A84" s="4" t="s">
        <v>830</v>
      </c>
      <c r="B84" s="5" t="n">
        <v>3</v>
      </c>
      <c r="C84" s="5" t="n">
        <v>1</v>
      </c>
      <c r="D84" s="5" t="n">
        <v>17</v>
      </c>
      <c r="E84" s="5" t="n">
        <v>-13</v>
      </c>
    </row>
    <row r="85" spans="1:5">
      <c r="A85" s="4" t="s">
        <v>831</v>
      </c>
      <c r="B85" s="5" t="n">
        <v>11</v>
      </c>
      <c r="C85" s="5" t="n">
        <v>-86</v>
      </c>
      <c r="D85" s="5" t="n">
        <v>42</v>
      </c>
      <c r="E85" s="5" t="n">
        <v>-615</v>
      </c>
    </row>
    <row r="86" spans="1:5">
      <c r="A86" s="4" t="s">
        <v>832</v>
      </c>
      <c r="B86" s="5" t="n">
        <v>0</v>
      </c>
      <c r="C86" s="5" t="n">
        <v>2</v>
      </c>
      <c r="D86" s="5" t="n">
        <v>0</v>
      </c>
      <c r="E86" s="5" t="n">
        <v>105</v>
      </c>
    </row>
    <row r="87" spans="1:5">
      <c r="A87" s="4" t="s">
        <v>833</v>
      </c>
      <c r="B87" s="5" t="n">
        <v>-148</v>
      </c>
      <c r="C87" s="5" t="n">
        <v>-64</v>
      </c>
      <c r="D87" s="5" t="n">
        <v>-135</v>
      </c>
      <c r="E87" s="5" t="n">
        <v>-128</v>
      </c>
    </row>
    <row r="88" spans="1:5">
      <c r="A88" s="4" t="s">
        <v>623</v>
      </c>
      <c r="B88" s="5" t="n">
        <v>1093</v>
      </c>
      <c r="C88" s="5" t="n">
        <v>1238</v>
      </c>
      <c r="D88" s="5" t="n">
        <v>1093</v>
      </c>
      <c r="E88" s="5" t="n">
        <v>1238</v>
      </c>
    </row>
    <row r="89" spans="1:5">
      <c r="A89" s="4" t="s">
        <v>624</v>
      </c>
      <c r="B89" s="5" t="n">
        <v>0</v>
      </c>
      <c r="C89" s="5" t="n">
        <v>0</v>
      </c>
      <c r="D89" s="5" t="n">
        <v>0</v>
      </c>
      <c r="E89" s="5" t="n">
        <v>0</v>
      </c>
    </row>
    <row r="90" spans="1:5">
      <c r="A90" s="4" t="s">
        <v>844</v>
      </c>
    </row>
    <row r="91" spans="1:5">
      <c r="A91" s="3" t="s">
        <v>617</v>
      </c>
    </row>
    <row r="92" spans="1:5">
      <c r="A92" s="4" t="s">
        <v>618</v>
      </c>
      <c r="C92" s="5" t="n">
        <v>59</v>
      </c>
      <c r="D92" s="5" t="n">
        <v>56</v>
      </c>
      <c r="E92" s="5" t="n">
        <v>60</v>
      </c>
    </row>
    <row r="93" spans="1:5">
      <c r="A93" s="4" t="s">
        <v>619</v>
      </c>
      <c r="C93" s="5" t="n">
        <v>0</v>
      </c>
      <c r="D93" s="5" t="n">
        <v>0</v>
      </c>
      <c r="E93" s="5" t="n">
        <v>0</v>
      </c>
    </row>
    <row r="94" spans="1:5">
      <c r="A94" s="4" t="s">
        <v>830</v>
      </c>
      <c r="C94" s="5" t="n">
        <v>0</v>
      </c>
      <c r="D94" s="5" t="n">
        <v>1</v>
      </c>
      <c r="E94" s="5" t="n">
        <v>0</v>
      </c>
    </row>
    <row r="95" spans="1:5">
      <c r="A95" s="4" t="s">
        <v>831</v>
      </c>
      <c r="C95" s="5" t="n">
        <v>-1</v>
      </c>
      <c r="D95" s="5" t="n">
        <v>-4</v>
      </c>
      <c r="E95" s="5" t="n">
        <v>-2</v>
      </c>
    </row>
    <row r="96" spans="1:5">
      <c r="A96" s="4" t="s">
        <v>832</v>
      </c>
      <c r="C96" s="5" t="n">
        <v>0</v>
      </c>
      <c r="D96" s="5" t="n">
        <v>0</v>
      </c>
      <c r="E96" s="5" t="n">
        <v>0</v>
      </c>
    </row>
    <row r="97" spans="1:5">
      <c r="A97" s="4" t="s">
        <v>833</v>
      </c>
      <c r="C97" s="5" t="n">
        <v>0</v>
      </c>
      <c r="D97" s="5" t="n">
        <v>-53</v>
      </c>
      <c r="E97" s="5" t="n">
        <v>0</v>
      </c>
    </row>
    <row r="98" spans="1:5">
      <c r="A98" s="4" t="s">
        <v>623</v>
      </c>
      <c r="B98" s="5" t="n">
        <v>0</v>
      </c>
      <c r="C98" s="5" t="n">
        <v>58</v>
      </c>
      <c r="D98" s="5" t="n">
        <v>0</v>
      </c>
      <c r="E98" s="5" t="n">
        <v>58</v>
      </c>
    </row>
    <row r="99" spans="1:5">
      <c r="A99" s="4" t="s">
        <v>624</v>
      </c>
      <c r="C99" s="5" t="n">
        <v>0</v>
      </c>
      <c r="D99" s="5" t="n">
        <v>0</v>
      </c>
      <c r="E99" s="5" t="n">
        <v>0</v>
      </c>
    </row>
    <row r="100" spans="1:5">
      <c r="A100" s="4" t="s">
        <v>845</v>
      </c>
    </row>
    <row r="101" spans="1:5">
      <c r="A101" s="3" t="s">
        <v>617</v>
      </c>
    </row>
    <row r="102" spans="1:5">
      <c r="A102" s="4" t="s">
        <v>618</v>
      </c>
      <c r="B102" s="5" t="n">
        <v>147</v>
      </c>
      <c r="C102" s="5" t="n">
        <v>83</v>
      </c>
      <c r="D102" s="5" t="n">
        <v>152</v>
      </c>
      <c r="E102" s="5" t="n">
        <v>67</v>
      </c>
    </row>
    <row r="103" spans="1:5">
      <c r="A103" s="4" t="s">
        <v>619</v>
      </c>
      <c r="B103" s="5" t="n">
        <v>1</v>
      </c>
      <c r="C103" s="5" t="n">
        <v>0</v>
      </c>
      <c r="D103" s="5" t="n">
        <v>1</v>
      </c>
      <c r="E103" s="5" t="n">
        <v>0</v>
      </c>
    </row>
    <row r="104" spans="1:5">
      <c r="A104" s="4" t="s">
        <v>830</v>
      </c>
      <c r="B104" s="5" t="n">
        <v>0</v>
      </c>
      <c r="C104" s="5" t="n">
        <v>3</v>
      </c>
      <c r="D104" s="5" t="n">
        <v>-3</v>
      </c>
      <c r="E104" s="5" t="n">
        <v>1</v>
      </c>
    </row>
    <row r="105" spans="1:5">
      <c r="A105" s="4" t="s">
        <v>831</v>
      </c>
      <c r="B105" s="5" t="n">
        <v>13</v>
      </c>
      <c r="C105" s="5" t="n">
        <v>0</v>
      </c>
      <c r="D105" s="5" t="n">
        <v>13</v>
      </c>
      <c r="E105" s="5" t="n">
        <v>7</v>
      </c>
    </row>
    <row r="106" spans="1:5">
      <c r="A106" s="4" t="s">
        <v>832</v>
      </c>
      <c r="B106" s="5" t="n">
        <v>48</v>
      </c>
      <c r="C106" s="5" t="n">
        <v>50</v>
      </c>
      <c r="D106" s="5" t="n">
        <v>17</v>
      </c>
      <c r="E106" s="5" t="n">
        <v>50</v>
      </c>
    </row>
    <row r="107" spans="1:5">
      <c r="A107" s="4" t="s">
        <v>833</v>
      </c>
      <c r="B107" s="5" t="n">
        <v>-87</v>
      </c>
      <c r="C107" s="5" t="n">
        <v>-56</v>
      </c>
      <c r="D107" s="5" t="n">
        <v>-58</v>
      </c>
      <c r="E107" s="5" t="n">
        <v>-45</v>
      </c>
    </row>
    <row r="108" spans="1:5">
      <c r="A108" s="4" t="s">
        <v>623</v>
      </c>
      <c r="B108" s="5" t="n">
        <v>122</v>
      </c>
      <c r="C108" s="5" t="n">
        <v>80</v>
      </c>
      <c r="D108" s="5" t="n">
        <v>122</v>
      </c>
      <c r="E108" s="5" t="n">
        <v>80</v>
      </c>
    </row>
    <row r="109" spans="1:5">
      <c r="A109" s="4" t="s">
        <v>624</v>
      </c>
      <c r="B109" s="5" t="n">
        <v>0</v>
      </c>
      <c r="C109" s="5" t="n">
        <v>0</v>
      </c>
      <c r="D109" s="5" t="n">
        <v>0</v>
      </c>
      <c r="E109" s="5" t="n">
        <v>0</v>
      </c>
    </row>
    <row r="110" spans="1:5">
      <c r="A110" s="4" t="s">
        <v>846</v>
      </c>
    </row>
    <row r="111" spans="1:5">
      <c r="A111" s="3" t="s">
        <v>617</v>
      </c>
    </row>
    <row r="112" spans="1:5">
      <c r="A112" s="4" t="s">
        <v>618</v>
      </c>
      <c r="B112" s="5" t="n">
        <v>60</v>
      </c>
      <c r="C112" s="5" t="n">
        <v>689</v>
      </c>
      <c r="D112" s="5" t="n">
        <v>17</v>
      </c>
      <c r="E112" s="5" t="n">
        <v>758</v>
      </c>
    </row>
    <row r="113" spans="1:5">
      <c r="A113" s="4" t="s">
        <v>619</v>
      </c>
      <c r="B113" s="5" t="n">
        <v>1</v>
      </c>
      <c r="C113" s="5" t="n">
        <v>0</v>
      </c>
      <c r="D113" s="5" t="n">
        <v>1</v>
      </c>
      <c r="E113" s="5" t="n">
        <v>1</v>
      </c>
    </row>
    <row r="114" spans="1:5">
      <c r="A114" s="4" t="s">
        <v>830</v>
      </c>
      <c r="B114" s="5" t="n">
        <v>2</v>
      </c>
      <c r="C114" s="5" t="n">
        <v>13</v>
      </c>
      <c r="D114" s="5" t="n">
        <v>0</v>
      </c>
      <c r="E114" s="5" t="n">
        <v>6</v>
      </c>
    </row>
    <row r="115" spans="1:5">
      <c r="A115" s="4" t="s">
        <v>831</v>
      </c>
      <c r="B115" s="5" t="n">
        <v>6</v>
      </c>
      <c r="C115" s="5" t="n">
        <v>-32</v>
      </c>
      <c r="D115" s="5" t="n">
        <v>6</v>
      </c>
      <c r="E115" s="5" t="n">
        <v>-108</v>
      </c>
    </row>
    <row r="116" spans="1:5">
      <c r="A116" s="4" t="s">
        <v>832</v>
      </c>
      <c r="B116" s="5" t="n">
        <v>243</v>
      </c>
      <c r="C116" s="5" t="n">
        <v>0</v>
      </c>
      <c r="D116" s="5" t="n">
        <v>296</v>
      </c>
      <c r="E116" s="5" t="n">
        <v>0</v>
      </c>
    </row>
    <row r="117" spans="1:5">
      <c r="A117" s="4" t="s">
        <v>833</v>
      </c>
      <c r="B117" s="5" t="n">
        <v>0</v>
      </c>
      <c r="C117" s="5" t="n">
        <v>-670</v>
      </c>
      <c r="D117" s="5" t="n">
        <v>-8</v>
      </c>
      <c r="E117" s="5" t="n">
        <v>-657</v>
      </c>
    </row>
    <row r="118" spans="1:5">
      <c r="A118" s="4" t="s">
        <v>623</v>
      </c>
      <c r="B118" s="5" t="n">
        <v>312</v>
      </c>
      <c r="C118" s="5" t="n">
        <v>0</v>
      </c>
      <c r="D118" s="5" t="n">
        <v>312</v>
      </c>
      <c r="E118" s="5" t="n">
        <v>0</v>
      </c>
    </row>
    <row r="119" spans="1:5">
      <c r="A119" s="4" t="s">
        <v>624</v>
      </c>
      <c r="B119" s="5" t="n">
        <v>0</v>
      </c>
      <c r="C119" s="5" t="n">
        <v>0</v>
      </c>
      <c r="D119" s="5" t="n">
        <v>0</v>
      </c>
      <c r="E119" s="5" t="n">
        <v>0</v>
      </c>
    </row>
    <row r="120" spans="1:5">
      <c r="A120" s="4" t="s">
        <v>847</v>
      </c>
    </row>
    <row r="121" spans="1:5">
      <c r="A121" s="3" t="s">
        <v>617</v>
      </c>
    </row>
    <row r="122" spans="1:5">
      <c r="A122" s="4" t="s">
        <v>618</v>
      </c>
      <c r="B122" s="5" t="n">
        <v>17</v>
      </c>
      <c r="C122" s="5" t="n">
        <v>17</v>
      </c>
      <c r="D122" s="5" t="n">
        <v>17</v>
      </c>
      <c r="E122" s="5" t="n">
        <v>17</v>
      </c>
    </row>
    <row r="123" spans="1:5">
      <c r="A123" s="4" t="s">
        <v>619</v>
      </c>
      <c r="B123" s="5" t="n">
        <v>0</v>
      </c>
      <c r="C123" s="5" t="n">
        <v>0</v>
      </c>
      <c r="D123" s="5" t="n">
        <v>0</v>
      </c>
      <c r="E123" s="5" t="n">
        <v>0</v>
      </c>
    </row>
    <row r="124" spans="1:5">
      <c r="A124" s="4" t="s">
        <v>830</v>
      </c>
      <c r="B124" s="5" t="n">
        <v>0</v>
      </c>
      <c r="C124" s="5" t="n">
        <v>0</v>
      </c>
      <c r="D124" s="5" t="n">
        <v>0</v>
      </c>
      <c r="E124" s="5" t="n">
        <v>0</v>
      </c>
    </row>
    <row r="125" spans="1:5">
      <c r="A125" s="4" t="s">
        <v>831</v>
      </c>
      <c r="B125" s="5" t="n">
        <v>0</v>
      </c>
      <c r="C125" s="5" t="n">
        <v>0</v>
      </c>
      <c r="D125" s="5" t="n">
        <v>0</v>
      </c>
      <c r="E125" s="5" t="n">
        <v>0</v>
      </c>
    </row>
    <row r="126" spans="1:5">
      <c r="A126" s="4" t="s">
        <v>832</v>
      </c>
      <c r="B126" s="5" t="n">
        <v>0</v>
      </c>
      <c r="C126" s="5" t="n">
        <v>0</v>
      </c>
      <c r="D126" s="5" t="n">
        <v>0</v>
      </c>
      <c r="E126" s="5" t="n">
        <v>0</v>
      </c>
    </row>
    <row r="127" spans="1:5">
      <c r="A127" s="4" t="s">
        <v>833</v>
      </c>
      <c r="B127" s="5" t="n">
        <v>0</v>
      </c>
      <c r="C127" s="5" t="n">
        <v>0</v>
      </c>
      <c r="D127" s="5" t="n">
        <v>0</v>
      </c>
      <c r="E127" s="5" t="n">
        <v>0</v>
      </c>
    </row>
    <row r="128" spans="1:5">
      <c r="A128" s="4" t="s">
        <v>623</v>
      </c>
      <c r="B128" s="5" t="n">
        <v>17</v>
      </c>
      <c r="C128" s="5" t="n">
        <v>17</v>
      </c>
      <c r="D128" s="5" t="n">
        <v>17</v>
      </c>
      <c r="E128" s="5" t="n">
        <v>17</v>
      </c>
    </row>
    <row r="129" spans="1:5">
      <c r="A129" s="4" t="s">
        <v>624</v>
      </c>
      <c r="B129" s="5" t="n">
        <v>0</v>
      </c>
      <c r="C129" s="5" t="n">
        <v>0</v>
      </c>
      <c r="D129" s="5" t="n">
        <v>0</v>
      </c>
      <c r="E129" s="5" t="n">
        <v>0</v>
      </c>
    </row>
    <row r="130" spans="1:5">
      <c r="A130" s="4" t="s">
        <v>848</v>
      </c>
    </row>
    <row r="131" spans="1:5">
      <c r="A131" s="3" t="s">
        <v>617</v>
      </c>
    </row>
    <row r="132" spans="1:5">
      <c r="A132" s="4" t="s">
        <v>618</v>
      </c>
      <c r="C132" s="5" t="n">
        <v>0</v>
      </c>
      <c r="E132" s="5" t="n">
        <v>16</v>
      </c>
    </row>
    <row r="133" spans="1:5">
      <c r="A133" s="4" t="s">
        <v>619</v>
      </c>
      <c r="C133" s="5" t="n">
        <v>0</v>
      </c>
      <c r="E133" s="5" t="n">
        <v>0</v>
      </c>
    </row>
    <row r="134" spans="1:5">
      <c r="A134" s="4" t="s">
        <v>830</v>
      </c>
      <c r="C134" s="5" t="n">
        <v>0</v>
      </c>
      <c r="E134" s="5" t="n">
        <v>0</v>
      </c>
    </row>
    <row r="135" spans="1:5">
      <c r="A135" s="4" t="s">
        <v>831</v>
      </c>
      <c r="C135" s="5" t="n">
        <v>0</v>
      </c>
      <c r="E135" s="5" t="n">
        <v>-4</v>
      </c>
    </row>
    <row r="136" spans="1:5">
      <c r="A136" s="4" t="s">
        <v>832</v>
      </c>
      <c r="C136" s="5" t="n">
        <v>1</v>
      </c>
      <c r="E136" s="5" t="n">
        <v>1</v>
      </c>
    </row>
    <row r="137" spans="1:5">
      <c r="A137" s="4" t="s">
        <v>833</v>
      </c>
      <c r="C137" s="5" t="n">
        <v>0</v>
      </c>
      <c r="E137" s="5" t="n">
        <v>-12</v>
      </c>
    </row>
    <row r="138" spans="1:5">
      <c r="A138" s="4" t="s">
        <v>623</v>
      </c>
      <c r="C138" s="5" t="n">
        <v>1</v>
      </c>
      <c r="E138" s="5" t="n">
        <v>1</v>
      </c>
    </row>
    <row r="139" spans="1:5">
      <c r="A139" s="4" t="s">
        <v>624</v>
      </c>
      <c r="C139" s="5" t="n">
        <v>0</v>
      </c>
      <c r="E139" s="5" t="n">
        <v>4</v>
      </c>
    </row>
    <row r="140" spans="1:5">
      <c r="A140" s="4" t="s">
        <v>849</v>
      </c>
    </row>
    <row r="141" spans="1:5">
      <c r="A141" s="3" t="s">
        <v>617</v>
      </c>
    </row>
    <row r="142" spans="1:5">
      <c r="A142" s="4" t="s">
        <v>831</v>
      </c>
      <c r="B142" s="5" t="n">
        <v>-12</v>
      </c>
      <c r="C142" s="5" t="n">
        <v>8</v>
      </c>
      <c r="D142" s="5" t="n">
        <v>-26</v>
      </c>
      <c r="E142" s="5" t="n">
        <v>17</v>
      </c>
    </row>
    <row r="143" spans="1:5">
      <c r="A143" s="4" t="s">
        <v>850</v>
      </c>
    </row>
    <row r="144" spans="1:5">
      <c r="A144" s="3" t="s">
        <v>617</v>
      </c>
    </row>
    <row r="145" spans="1:5">
      <c r="A145" s="4" t="s">
        <v>618</v>
      </c>
      <c r="B145" s="5" t="n">
        <v>27</v>
      </c>
      <c r="C145" s="5" t="n">
        <v>97</v>
      </c>
      <c r="D145" s="5" t="n">
        <v>43</v>
      </c>
      <c r="E145" s="5" t="n">
        <v>108</v>
      </c>
    </row>
    <row r="146" spans="1:5">
      <c r="A146" s="4" t="s">
        <v>619</v>
      </c>
      <c r="B146" s="5" t="n">
        <v>0</v>
      </c>
      <c r="C146" s="5" t="n">
        <v>8</v>
      </c>
      <c r="D146" s="5" t="n">
        <v>-1</v>
      </c>
      <c r="E146" s="5" t="n">
        <v>-3</v>
      </c>
    </row>
    <row r="147" spans="1:5">
      <c r="A147" s="4" t="s">
        <v>830</v>
      </c>
      <c r="B147" s="5" t="n">
        <v>0</v>
      </c>
      <c r="C147" s="5" t="n">
        <v>0</v>
      </c>
      <c r="D147" s="5" t="n">
        <v>0</v>
      </c>
      <c r="E147" s="5" t="n">
        <v>0</v>
      </c>
    </row>
    <row r="148" spans="1:5">
      <c r="A148" s="4" t="s">
        <v>831</v>
      </c>
      <c r="B148" s="5" t="n">
        <v>0</v>
      </c>
      <c r="C148" s="5" t="n">
        <v>-1</v>
      </c>
      <c r="D148" s="5" t="n">
        <v>-15</v>
      </c>
      <c r="E148" s="5" t="n">
        <v>-1</v>
      </c>
    </row>
    <row r="149" spans="1:5">
      <c r="A149" s="4" t="s">
        <v>832</v>
      </c>
      <c r="B149" s="5" t="n">
        <v>0</v>
      </c>
      <c r="C149" s="5" t="n">
        <v>0</v>
      </c>
      <c r="D149" s="5" t="n">
        <v>0</v>
      </c>
      <c r="E149" s="5" t="n">
        <v>0</v>
      </c>
    </row>
    <row r="150" spans="1:5">
      <c r="A150" s="4" t="s">
        <v>833</v>
      </c>
      <c r="B150" s="5" t="n">
        <v>-5</v>
      </c>
      <c r="C150" s="5" t="n">
        <v>0</v>
      </c>
      <c r="D150" s="5" t="n">
        <v>-5</v>
      </c>
      <c r="E150" s="5" t="n">
        <v>0</v>
      </c>
    </row>
    <row r="151" spans="1:5">
      <c r="A151" s="4" t="s">
        <v>623</v>
      </c>
      <c r="B151" s="5" t="n">
        <v>22</v>
      </c>
      <c r="C151" s="5" t="n">
        <v>104</v>
      </c>
      <c r="D151" s="5" t="n">
        <v>22</v>
      </c>
      <c r="E151" s="5" t="n">
        <v>104</v>
      </c>
    </row>
    <row r="152" spans="1:5">
      <c r="A152" s="4" t="s">
        <v>624</v>
      </c>
      <c r="B152" s="5" t="n">
        <v>1</v>
      </c>
      <c r="C152" s="5" t="n">
        <v>12</v>
      </c>
      <c r="D152" s="5" t="n">
        <v>2</v>
      </c>
      <c r="E152" s="5" t="n">
        <v>4</v>
      </c>
    </row>
    <row r="153" spans="1:5">
      <c r="A153" s="4" t="s">
        <v>851</v>
      </c>
    </row>
    <row r="154" spans="1:5">
      <c r="A154" s="3" t="s">
        <v>617</v>
      </c>
    </row>
    <row r="155" spans="1:5">
      <c r="A155" s="4" t="s">
        <v>618</v>
      </c>
      <c r="B155" s="5" t="n">
        <v>131</v>
      </c>
      <c r="C155" s="5" t="n">
        <v>213</v>
      </c>
      <c r="D155" s="5" t="n">
        <v>195</v>
      </c>
      <c r="E155" s="5" t="n">
        <v>191</v>
      </c>
    </row>
    <row r="156" spans="1:5">
      <c r="A156" s="4" t="s">
        <v>619</v>
      </c>
      <c r="B156" s="5" t="n">
        <v>5</v>
      </c>
      <c r="C156" s="5" t="n">
        <v>-10</v>
      </c>
      <c r="D156" s="5" t="n">
        <v>-3</v>
      </c>
      <c r="E156" s="5" t="n">
        <v>-23</v>
      </c>
    </row>
    <row r="157" spans="1:5">
      <c r="A157" s="4" t="s">
        <v>830</v>
      </c>
      <c r="B157" s="5" t="n">
        <v>0</v>
      </c>
      <c r="C157" s="5" t="n">
        <v>0</v>
      </c>
      <c r="D157" s="5" t="n">
        <v>0</v>
      </c>
      <c r="E157" s="5" t="n">
        <v>0</v>
      </c>
    </row>
    <row r="158" spans="1:5">
      <c r="A158" s="4" t="s">
        <v>831</v>
      </c>
      <c r="B158" s="5" t="n">
        <v>-12</v>
      </c>
      <c r="C158" s="5" t="n">
        <v>8</v>
      </c>
      <c r="D158" s="5" t="n">
        <v>-26</v>
      </c>
      <c r="E158" s="5" t="n">
        <v>17</v>
      </c>
    </row>
    <row r="159" spans="1:5">
      <c r="A159" s="4" t="s">
        <v>832</v>
      </c>
      <c r="B159" s="5" t="n">
        <v>31</v>
      </c>
      <c r="C159" s="5" t="n">
        <v>0</v>
      </c>
      <c r="D159" s="5" t="n">
        <v>0</v>
      </c>
      <c r="E159" s="5" t="n">
        <v>26</v>
      </c>
    </row>
    <row r="160" spans="1:5">
      <c r="A160" s="4" t="s">
        <v>833</v>
      </c>
      <c r="B160" s="5" t="n">
        <v>-32</v>
      </c>
      <c r="C160" s="5" t="n">
        <v>0</v>
      </c>
      <c r="D160" s="5" t="n">
        <v>-43</v>
      </c>
      <c r="E160" s="5" t="n">
        <v>0</v>
      </c>
    </row>
    <row r="161" spans="1:5">
      <c r="A161" s="4" t="s">
        <v>623</v>
      </c>
      <c r="B161" s="5" t="n">
        <v>123</v>
      </c>
      <c r="C161" s="5" t="n">
        <v>211</v>
      </c>
      <c r="D161" s="5" t="n">
        <v>123</v>
      </c>
      <c r="E161" s="5" t="n">
        <v>211</v>
      </c>
    </row>
    <row r="162" spans="1:5">
      <c r="A162" s="4" t="s">
        <v>624</v>
      </c>
      <c r="B162" s="5" t="n">
        <v>5</v>
      </c>
      <c r="C162" s="5" t="n">
        <v>6</v>
      </c>
      <c r="D162" s="5" t="n">
        <v>-1</v>
      </c>
      <c r="E162" s="5" t="n">
        <v>16</v>
      </c>
    </row>
    <row r="163" spans="1:5">
      <c r="A163" s="4" t="s">
        <v>852</v>
      </c>
    </row>
    <row r="164" spans="1:5">
      <c r="A164" s="3" t="s">
        <v>617</v>
      </c>
    </row>
    <row r="165" spans="1:5">
      <c r="A165" s="4" t="s">
        <v>618</v>
      </c>
      <c r="C165" s="5" t="n">
        <v>96</v>
      </c>
      <c r="E165" s="5" t="n">
        <v>98</v>
      </c>
    </row>
    <row r="166" spans="1:5">
      <c r="A166" s="4" t="s">
        <v>619</v>
      </c>
      <c r="C166" s="5" t="n">
        <v>-7</v>
      </c>
      <c r="E166" s="5" t="n">
        <v>-9</v>
      </c>
    </row>
    <row r="167" spans="1:5">
      <c r="A167" s="4" t="s">
        <v>830</v>
      </c>
      <c r="C167" s="5" t="n">
        <v>0</v>
      </c>
      <c r="E167" s="5" t="n">
        <v>0</v>
      </c>
    </row>
    <row r="168" spans="1:5">
      <c r="A168" s="4" t="s">
        <v>831</v>
      </c>
      <c r="C168" s="5" t="n">
        <v>0</v>
      </c>
      <c r="E168" s="5" t="n">
        <v>0</v>
      </c>
    </row>
    <row r="169" spans="1:5">
      <c r="A169" s="4" t="s">
        <v>832</v>
      </c>
      <c r="C169" s="5" t="n">
        <v>0</v>
      </c>
      <c r="E169" s="5" t="n">
        <v>0</v>
      </c>
    </row>
    <row r="170" spans="1:5">
      <c r="A170" s="4" t="s">
        <v>833</v>
      </c>
      <c r="C170" s="5" t="n">
        <v>0</v>
      </c>
      <c r="E170" s="5" t="n">
        <v>0</v>
      </c>
    </row>
    <row r="171" spans="1:5">
      <c r="A171" s="4" t="s">
        <v>623</v>
      </c>
      <c r="C171" s="5" t="n">
        <v>89</v>
      </c>
      <c r="E171" s="5" t="n">
        <v>89</v>
      </c>
    </row>
    <row r="172" spans="1:5">
      <c r="A172" s="4" t="s">
        <v>624</v>
      </c>
      <c r="C172" s="5" t="n">
        <v>0</v>
      </c>
      <c r="E172" s="5" t="n">
        <v>0</v>
      </c>
    </row>
    <row r="173" spans="1:5">
      <c r="A173" s="4" t="s">
        <v>853</v>
      </c>
    </row>
    <row r="174" spans="1:5">
      <c r="A174" s="3" t="s">
        <v>617</v>
      </c>
    </row>
    <row r="175" spans="1:5">
      <c r="A175" s="4" t="s">
        <v>618</v>
      </c>
      <c r="B175" s="5" t="n">
        <v>82</v>
      </c>
      <c r="C175" s="5" t="n">
        <v>71</v>
      </c>
      <c r="D175" s="5" t="n">
        <v>96</v>
      </c>
      <c r="E175" s="5" t="n">
        <v>29</v>
      </c>
    </row>
    <row r="176" spans="1:5">
      <c r="A176" s="4" t="s">
        <v>619</v>
      </c>
      <c r="B176" s="5" t="n">
        <v>-4</v>
      </c>
      <c r="C176" s="5" t="n">
        <v>0</v>
      </c>
      <c r="D176" s="5" t="n">
        <v>-9</v>
      </c>
      <c r="E176" s="5" t="n">
        <v>-2</v>
      </c>
    </row>
    <row r="177" spans="1:5">
      <c r="A177" s="4" t="s">
        <v>830</v>
      </c>
      <c r="B177" s="5" t="n">
        <v>0</v>
      </c>
      <c r="C177" s="5" t="n">
        <v>0</v>
      </c>
      <c r="D177" s="5" t="n">
        <v>0</v>
      </c>
      <c r="E177" s="5" t="n">
        <v>0</v>
      </c>
    </row>
    <row r="178" spans="1:5">
      <c r="A178" s="4" t="s">
        <v>831</v>
      </c>
      <c r="B178" s="5" t="n">
        <v>22</v>
      </c>
      <c r="C178" s="5" t="n">
        <v>61</v>
      </c>
      <c r="D178" s="5" t="n">
        <v>24</v>
      </c>
      <c r="E178" s="5" t="n">
        <v>100</v>
      </c>
    </row>
    <row r="179" spans="1:5">
      <c r="A179" s="4" t="s">
        <v>832</v>
      </c>
      <c r="B179" s="5" t="n">
        <v>0</v>
      </c>
      <c r="C179" s="5" t="n">
        <v>0</v>
      </c>
      <c r="D179" s="5" t="n">
        <v>0</v>
      </c>
      <c r="E179" s="5" t="n">
        <v>0</v>
      </c>
    </row>
    <row r="180" spans="1:5">
      <c r="A180" s="4" t="s">
        <v>833</v>
      </c>
      <c r="B180" s="5" t="n">
        <v>0</v>
      </c>
      <c r="C180" s="5" t="n">
        <v>-10</v>
      </c>
      <c r="D180" s="5" t="n">
        <v>-11</v>
      </c>
      <c r="E180" s="5" t="n">
        <v>-5</v>
      </c>
    </row>
    <row r="181" spans="1:5">
      <c r="A181" s="4" t="s">
        <v>623</v>
      </c>
      <c r="B181" s="5" t="n">
        <v>100</v>
      </c>
      <c r="C181" s="5" t="n">
        <v>122</v>
      </c>
      <c r="D181" s="5" t="n">
        <v>100</v>
      </c>
      <c r="E181" s="5" t="n">
        <v>122</v>
      </c>
    </row>
    <row r="182" spans="1:5">
      <c r="A182" s="4" t="s">
        <v>624</v>
      </c>
      <c r="B182" s="5" t="n">
        <v>0</v>
      </c>
      <c r="C182" s="5" t="n">
        <v>3</v>
      </c>
      <c r="D182" s="5" t="n">
        <v>-1</v>
      </c>
      <c r="E182" s="5" t="n">
        <v>2</v>
      </c>
    </row>
    <row r="183" spans="1:5">
      <c r="A183" s="4" t="s">
        <v>81</v>
      </c>
    </row>
    <row r="184" spans="1:5">
      <c r="A184" s="3" t="s">
        <v>617</v>
      </c>
    </row>
    <row r="185" spans="1:5">
      <c r="A185" s="4" t="s">
        <v>618</v>
      </c>
      <c r="B185" s="5" t="n">
        <v>44</v>
      </c>
      <c r="C185" s="5" t="n">
        <v>45</v>
      </c>
      <c r="D185" s="5" t="n">
        <v>44</v>
      </c>
      <c r="E185" s="5" t="n">
        <v>48</v>
      </c>
    </row>
    <row r="186" spans="1:5">
      <c r="A186" s="4" t="s">
        <v>619</v>
      </c>
      <c r="B186" s="5" t="n">
        <v>0</v>
      </c>
      <c r="C186" s="5" t="n">
        <v>1</v>
      </c>
      <c r="D186" s="5" t="n">
        <v>0</v>
      </c>
      <c r="E186" s="5" t="n">
        <v>0</v>
      </c>
    </row>
    <row r="187" spans="1:5">
      <c r="A187" s="4" t="s">
        <v>830</v>
      </c>
      <c r="B187" s="5" t="n">
        <v>0</v>
      </c>
      <c r="C187" s="5" t="n">
        <v>0</v>
      </c>
      <c r="D187" s="5" t="n">
        <v>0</v>
      </c>
      <c r="E187" s="5" t="n">
        <v>0</v>
      </c>
    </row>
    <row r="188" spans="1:5">
      <c r="A188" s="4" t="s">
        <v>831</v>
      </c>
      <c r="B188" s="5" t="n">
        <v>-1</v>
      </c>
      <c r="C188" s="5" t="n">
        <v>-1</v>
      </c>
      <c r="D188" s="5" t="n">
        <v>-1</v>
      </c>
      <c r="E188" s="5" t="n">
        <v>-3</v>
      </c>
    </row>
    <row r="189" spans="1:5">
      <c r="A189" s="4" t="s">
        <v>832</v>
      </c>
      <c r="B189" s="5" t="n">
        <v>0</v>
      </c>
      <c r="C189" s="5" t="n">
        <v>0</v>
      </c>
      <c r="D189" s="5" t="n">
        <v>0</v>
      </c>
      <c r="E189" s="5" t="n">
        <v>0</v>
      </c>
    </row>
    <row r="190" spans="1:5">
      <c r="A190" s="4" t="s">
        <v>833</v>
      </c>
      <c r="B190" s="5" t="n">
        <v>0</v>
      </c>
      <c r="C190" s="5" t="n">
        <v>0</v>
      </c>
      <c r="D190" s="5" t="n">
        <v>0</v>
      </c>
      <c r="E190" s="5" t="n">
        <v>0</v>
      </c>
    </row>
    <row r="191" spans="1:5">
      <c r="A191" s="4" t="s">
        <v>623</v>
      </c>
      <c r="B191" s="5" t="n">
        <v>43</v>
      </c>
      <c r="C191" s="5" t="n">
        <v>45</v>
      </c>
      <c r="D191" s="5" t="n">
        <v>43</v>
      </c>
      <c r="E191" s="5" t="n">
        <v>45</v>
      </c>
    </row>
    <row r="192" spans="1:5">
      <c r="A192" s="4" t="s">
        <v>624</v>
      </c>
      <c r="B192" s="5" t="n">
        <v>0</v>
      </c>
      <c r="C192" s="5" t="n">
        <v>0</v>
      </c>
      <c r="D192" s="5" t="n">
        <v>0</v>
      </c>
      <c r="E192" s="5" t="n">
        <v>0</v>
      </c>
    </row>
    <row r="193" spans="1:5">
      <c r="A193" s="4" t="s">
        <v>854</v>
      </c>
    </row>
    <row r="194" spans="1:5">
      <c r="A194" s="3" t="s">
        <v>617</v>
      </c>
    </row>
    <row r="195" spans="1:5">
      <c r="A195" s="4" t="s">
        <v>618</v>
      </c>
      <c r="B195" s="5" t="n">
        <v>20</v>
      </c>
      <c r="D195" s="5" t="n">
        <v>0</v>
      </c>
    </row>
    <row r="196" spans="1:5">
      <c r="A196" s="4" t="s">
        <v>619</v>
      </c>
      <c r="B196" s="5" t="n">
        <v>0</v>
      </c>
      <c r="D196" s="5" t="n">
        <v>0</v>
      </c>
    </row>
    <row r="197" spans="1:5">
      <c r="A197" s="4" t="s">
        <v>830</v>
      </c>
      <c r="B197" s="5" t="n">
        <v>0</v>
      </c>
      <c r="D197" s="5" t="n">
        <v>0</v>
      </c>
    </row>
    <row r="198" spans="1:5">
      <c r="A198" s="4" t="s">
        <v>831</v>
      </c>
      <c r="B198" s="5" t="n">
        <v>8</v>
      </c>
      <c r="D198" s="5" t="n">
        <v>28</v>
      </c>
    </row>
    <row r="199" spans="1:5">
      <c r="A199" s="4" t="s">
        <v>832</v>
      </c>
      <c r="B199" s="5" t="n">
        <v>0</v>
      </c>
      <c r="D199" s="5" t="n">
        <v>0</v>
      </c>
    </row>
    <row r="200" spans="1:5">
      <c r="A200" s="4" t="s">
        <v>833</v>
      </c>
      <c r="B200" s="5" t="n">
        <v>0</v>
      </c>
      <c r="D200" s="5" t="n">
        <v>0</v>
      </c>
    </row>
    <row r="201" spans="1:5">
      <c r="A201" s="4" t="s">
        <v>623</v>
      </c>
      <c r="B201" s="5" t="n">
        <v>28</v>
      </c>
      <c r="D201" s="5" t="n">
        <v>28</v>
      </c>
    </row>
    <row r="202" spans="1:5">
      <c r="A202" s="4" t="s">
        <v>624</v>
      </c>
      <c r="B202" s="5" t="n">
        <v>0</v>
      </c>
      <c r="D202" s="5" t="n">
        <v>0</v>
      </c>
    </row>
    <row r="203" spans="1:5">
      <c r="A203" s="4" t="s">
        <v>89</v>
      </c>
    </row>
    <row r="204" spans="1:5">
      <c r="A204" s="3" t="s">
        <v>617</v>
      </c>
    </row>
    <row r="205" spans="1:5">
      <c r="A205" s="4" t="s">
        <v>618</v>
      </c>
      <c r="B205" s="5" t="n">
        <v>1738</v>
      </c>
      <c r="C205" s="5" t="n">
        <v>2012</v>
      </c>
      <c r="D205" s="5" t="n">
        <v>1692</v>
      </c>
      <c r="E205" s="5" t="n">
        <v>2377</v>
      </c>
    </row>
    <row r="206" spans="1:5">
      <c r="A206" s="4" t="s">
        <v>619</v>
      </c>
      <c r="B206" s="5" t="n">
        <v>44</v>
      </c>
      <c r="C206" s="5" t="n">
        <v>-114</v>
      </c>
      <c r="D206" s="5" t="n">
        <v>90</v>
      </c>
      <c r="E206" s="5" t="n">
        <v>-479</v>
      </c>
    </row>
    <row r="207" spans="1:5">
      <c r="A207" s="4" t="s">
        <v>830</v>
      </c>
      <c r="B207" s="5" t="n">
        <v>0</v>
      </c>
      <c r="C207" s="5" t="n">
        <v>0</v>
      </c>
      <c r="D207" s="5" t="n">
        <v>0</v>
      </c>
      <c r="E207" s="5" t="n">
        <v>0</v>
      </c>
    </row>
    <row r="208" spans="1:5">
      <c r="A208" s="4" t="s">
        <v>831</v>
      </c>
      <c r="B208" s="5" t="n">
        <v>0</v>
      </c>
      <c r="C208" s="5" t="n">
        <v>0</v>
      </c>
      <c r="D208" s="5" t="n">
        <v>0</v>
      </c>
      <c r="E208" s="5" t="n">
        <v>0</v>
      </c>
    </row>
    <row r="209" spans="1:5">
      <c r="A209" s="4" t="s">
        <v>832</v>
      </c>
      <c r="B209" s="5" t="n">
        <v>0</v>
      </c>
      <c r="C209" s="5" t="n">
        <v>0</v>
      </c>
      <c r="D209" s="5" t="n">
        <v>0</v>
      </c>
      <c r="E209" s="5" t="n">
        <v>0</v>
      </c>
    </row>
    <row r="210" spans="1:5">
      <c r="A210" s="4" t="s">
        <v>833</v>
      </c>
      <c r="B210" s="5" t="n">
        <v>0</v>
      </c>
      <c r="C210" s="5" t="n">
        <v>0</v>
      </c>
      <c r="D210" s="5" t="n">
        <v>0</v>
      </c>
      <c r="E210" s="5" t="n">
        <v>0</v>
      </c>
    </row>
    <row r="211" spans="1:5">
      <c r="A211" s="4" t="s">
        <v>623</v>
      </c>
      <c r="B211" s="5" t="n">
        <v>1782</v>
      </c>
      <c r="C211" s="5" t="n">
        <v>1898</v>
      </c>
      <c r="D211" s="5" t="n">
        <v>1782</v>
      </c>
      <c r="E211" s="5" t="n">
        <v>1898</v>
      </c>
    </row>
    <row r="212" spans="1:5">
      <c r="A212" s="4" t="s">
        <v>624</v>
      </c>
      <c r="B212" s="5" t="n">
        <v>0</v>
      </c>
      <c r="C212" s="5" t="n">
        <v>0</v>
      </c>
      <c r="D212" s="5" t="n">
        <v>0</v>
      </c>
      <c r="E212" s="5" t="n">
        <v>0</v>
      </c>
    </row>
    <row r="213" spans="1:5">
      <c r="A213" s="4" t="s">
        <v>855</v>
      </c>
    </row>
    <row r="214" spans="1:5">
      <c r="A214" s="3" t="s">
        <v>617</v>
      </c>
    </row>
    <row r="215" spans="1:5">
      <c r="A215" s="4" t="s">
        <v>618</v>
      </c>
      <c r="B215" s="5" t="n">
        <v>212</v>
      </c>
      <c r="C215" s="5" t="n">
        <v>37</v>
      </c>
      <c r="D215" s="5" t="n">
        <v>140</v>
      </c>
      <c r="E215" s="5" t="n">
        <v>36</v>
      </c>
    </row>
    <row r="216" spans="1:5">
      <c r="A216" s="4" t="s">
        <v>619</v>
      </c>
      <c r="B216" s="5" t="n">
        <v>67</v>
      </c>
      <c r="C216" s="5" t="n">
        <v>85</v>
      </c>
      <c r="D216" s="5" t="n">
        <v>139</v>
      </c>
      <c r="E216" s="5" t="n">
        <v>86</v>
      </c>
    </row>
    <row r="217" spans="1:5">
      <c r="A217" s="4" t="s">
        <v>830</v>
      </c>
      <c r="B217" s="5" t="n">
        <v>0</v>
      </c>
      <c r="C217" s="5" t="n">
        <v>0</v>
      </c>
      <c r="D217" s="5" t="n">
        <v>0</v>
      </c>
      <c r="E217" s="5" t="n">
        <v>0</v>
      </c>
    </row>
    <row r="218" spans="1:5">
      <c r="A218" s="4" t="s">
        <v>831</v>
      </c>
      <c r="B218" s="5" t="n">
        <v>0</v>
      </c>
      <c r="C218" s="5" t="n">
        <v>0</v>
      </c>
      <c r="D218" s="5" t="n">
        <v>0</v>
      </c>
      <c r="E218" s="5" t="n">
        <v>0</v>
      </c>
    </row>
    <row r="219" spans="1:5">
      <c r="A219" s="4" t="s">
        <v>832</v>
      </c>
      <c r="B219" s="5" t="n">
        <v>0</v>
      </c>
      <c r="C219" s="5" t="n">
        <v>0</v>
      </c>
      <c r="D219" s="5" t="n">
        <v>0</v>
      </c>
      <c r="E219" s="5" t="n">
        <v>0</v>
      </c>
    </row>
    <row r="220" spans="1:5">
      <c r="A220" s="4" t="s">
        <v>833</v>
      </c>
      <c r="B220" s="5" t="n">
        <v>0</v>
      </c>
      <c r="C220" s="5" t="n">
        <v>0</v>
      </c>
      <c r="D220" s="5" t="n">
        <v>0</v>
      </c>
      <c r="E220" s="5" t="n">
        <v>0</v>
      </c>
    </row>
    <row r="221" spans="1:5">
      <c r="A221" s="4" t="s">
        <v>623</v>
      </c>
      <c r="B221" s="5" t="n">
        <v>279</v>
      </c>
      <c r="C221" s="5" t="n">
        <v>122</v>
      </c>
      <c r="D221" s="5" t="n">
        <v>279</v>
      </c>
      <c r="E221" s="5" t="n">
        <v>122</v>
      </c>
    </row>
    <row r="222" spans="1:5">
      <c r="A222" s="4" t="s">
        <v>624</v>
      </c>
      <c r="B222" s="5" t="n">
        <v>0</v>
      </c>
      <c r="C222" s="5" t="n">
        <v>0</v>
      </c>
      <c r="D222" s="5" t="n">
        <v>0</v>
      </c>
      <c r="E222" s="5" t="n">
        <v>0</v>
      </c>
    </row>
    <row r="223" spans="1:5">
      <c r="A223" s="4" t="s">
        <v>856</v>
      </c>
    </row>
    <row r="224" spans="1:5">
      <c r="A224" s="3" t="s">
        <v>617</v>
      </c>
    </row>
    <row r="225" spans="1:5">
      <c r="A225" s="4" t="s">
        <v>618</v>
      </c>
      <c r="B225" s="5" t="n">
        <v>-910</v>
      </c>
      <c r="C225" s="5" t="n">
        <v>-1119</v>
      </c>
      <c r="D225" s="5" t="n">
        <v>-883</v>
      </c>
      <c r="E225" s="5" t="n">
        <v>-1464</v>
      </c>
    </row>
    <row r="226" spans="1:5">
      <c r="A226" s="4" t="s">
        <v>834</v>
      </c>
      <c r="B226" s="5" t="n">
        <v>-44</v>
      </c>
      <c r="C226" s="5" t="n">
        <v>60</v>
      </c>
      <c r="D226" s="5" t="n">
        <v>-71</v>
      </c>
      <c r="E226" s="5" t="n">
        <v>405</v>
      </c>
    </row>
    <row r="227" spans="1:5">
      <c r="A227" s="4" t="s">
        <v>830</v>
      </c>
      <c r="B227" s="5" t="n">
        <v>0</v>
      </c>
      <c r="C227" s="5" t="n">
        <v>0</v>
      </c>
      <c r="D227" s="5" t="n">
        <v>0</v>
      </c>
      <c r="E227" s="5" t="n">
        <v>0</v>
      </c>
    </row>
    <row r="228" spans="1:5">
      <c r="A228" s="4" t="s">
        <v>835</v>
      </c>
      <c r="B228" s="5" t="n">
        <v>0</v>
      </c>
      <c r="C228" s="5" t="n">
        <v>0</v>
      </c>
      <c r="D228" s="5" t="n">
        <v>0</v>
      </c>
      <c r="E228" s="5" t="n">
        <v>0</v>
      </c>
    </row>
    <row r="229" spans="1:5">
      <c r="A229" s="4" t="s">
        <v>836</v>
      </c>
      <c r="B229" s="5" t="n">
        <v>0</v>
      </c>
      <c r="C229" s="5" t="n">
        <v>0</v>
      </c>
      <c r="D229" s="5" t="n">
        <v>0</v>
      </c>
      <c r="E229" s="5" t="n">
        <v>0</v>
      </c>
    </row>
    <row r="230" spans="1:5">
      <c r="A230" s="4" t="s">
        <v>833</v>
      </c>
      <c r="B230" s="5" t="n">
        <v>0</v>
      </c>
      <c r="C230" s="5" t="n">
        <v>0</v>
      </c>
      <c r="D230" s="5" t="n">
        <v>0</v>
      </c>
      <c r="E230" s="5" t="n">
        <v>0</v>
      </c>
    </row>
    <row r="231" spans="1:5">
      <c r="A231" s="4" t="s">
        <v>623</v>
      </c>
      <c r="B231" s="5" t="n">
        <v>-954</v>
      </c>
      <c r="C231" s="5" t="n">
        <v>-1059</v>
      </c>
      <c r="D231" s="5" t="n">
        <v>-954</v>
      </c>
      <c r="E231" s="5" t="n">
        <v>-1059</v>
      </c>
    </row>
    <row r="232" spans="1:5">
      <c r="A232" s="4" t="s">
        <v>624</v>
      </c>
      <c r="B232" s="5" t="n">
        <v>0</v>
      </c>
      <c r="C232" s="5" t="n">
        <v>0</v>
      </c>
      <c r="D232" s="5" t="n">
        <v>0</v>
      </c>
      <c r="E232" s="5" t="n">
        <v>0</v>
      </c>
    </row>
    <row r="233" spans="1:5">
      <c r="A233" s="4" t="s">
        <v>857</v>
      </c>
    </row>
    <row r="234" spans="1:5">
      <c r="A234" s="3" t="s">
        <v>617</v>
      </c>
    </row>
    <row r="235" spans="1:5">
      <c r="A235" s="4" t="s">
        <v>618</v>
      </c>
      <c r="B235" s="5" t="n">
        <v>-5793</v>
      </c>
      <c r="C235" s="5" t="n">
        <v>-4583</v>
      </c>
      <c r="D235" s="5" t="n">
        <v>-5283</v>
      </c>
      <c r="E235" s="5" t="n">
        <v>-4464</v>
      </c>
    </row>
    <row r="236" spans="1:5">
      <c r="A236" s="4" t="s">
        <v>834</v>
      </c>
      <c r="B236" s="5" t="n">
        <v>-302</v>
      </c>
      <c r="C236" s="5" t="n">
        <v>-132</v>
      </c>
      <c r="D236" s="5" t="n">
        <v>-733</v>
      </c>
      <c r="E236" s="5" t="n">
        <v>-147</v>
      </c>
    </row>
    <row r="237" spans="1:5">
      <c r="A237" s="4" t="s">
        <v>830</v>
      </c>
      <c r="B237" s="5" t="n">
        <v>0</v>
      </c>
      <c r="C237" s="5" t="n">
        <v>0</v>
      </c>
      <c r="D237" s="5" t="n">
        <v>0</v>
      </c>
      <c r="E237" s="5" t="n">
        <v>0</v>
      </c>
    </row>
    <row r="238" spans="1:5">
      <c r="A238" s="4" t="s">
        <v>835</v>
      </c>
      <c r="B238" s="5" t="n">
        <v>-112</v>
      </c>
      <c r="C238" s="5" t="n">
        <v>-92</v>
      </c>
      <c r="D238" s="5" t="n">
        <v>-191</v>
      </c>
      <c r="E238" s="5" t="n">
        <v>-196</v>
      </c>
    </row>
    <row r="239" spans="1:5">
      <c r="A239" s="4" t="s">
        <v>836</v>
      </c>
      <c r="B239" s="5" t="n">
        <v>0</v>
      </c>
      <c r="C239" s="5" t="n">
        <v>0</v>
      </c>
      <c r="D239" s="5" t="n">
        <v>0</v>
      </c>
      <c r="E239" s="5" t="n">
        <v>0</v>
      </c>
    </row>
    <row r="240" spans="1:5">
      <c r="A240" s="4" t="s">
        <v>833</v>
      </c>
      <c r="B240" s="5" t="n">
        <v>0</v>
      </c>
      <c r="C240" s="5" t="n">
        <v>0</v>
      </c>
      <c r="D240" s="5" t="n">
        <v>0</v>
      </c>
      <c r="E240" s="5" t="n">
        <v>0</v>
      </c>
    </row>
    <row r="241" spans="1:5">
      <c r="A241" s="4" t="s">
        <v>623</v>
      </c>
      <c r="B241" s="5" t="n">
        <v>-6207</v>
      </c>
      <c r="C241" s="5" t="n">
        <v>-4807</v>
      </c>
      <c r="D241" s="5" t="n">
        <v>-6207</v>
      </c>
      <c r="E241" s="5" t="n">
        <v>-4807</v>
      </c>
    </row>
    <row r="242" spans="1:5">
      <c r="A242" s="4" t="s">
        <v>624</v>
      </c>
      <c r="B242" s="5" t="n">
        <v>0</v>
      </c>
      <c r="C242" s="5" t="n">
        <v>0</v>
      </c>
      <c r="D242" s="5" t="n">
        <v>0</v>
      </c>
      <c r="E242" s="5" t="n">
        <v>0</v>
      </c>
    </row>
    <row r="243" spans="1:5">
      <c r="A243" s="4" t="s">
        <v>858</v>
      </c>
    </row>
    <row r="244" spans="1:5">
      <c r="A244" s="3" t="s">
        <v>617</v>
      </c>
    </row>
    <row r="245" spans="1:5">
      <c r="A245" s="4" t="s">
        <v>618</v>
      </c>
      <c r="B245" s="5" t="n">
        <v>-1602</v>
      </c>
      <c r="C245" s="5" t="n">
        <v>-1634</v>
      </c>
      <c r="D245" s="5" t="n">
        <v>-1606</v>
      </c>
      <c r="E245" s="5" t="n">
        <v>-1581</v>
      </c>
    </row>
    <row r="246" spans="1:5">
      <c r="A246" s="4" t="s">
        <v>834</v>
      </c>
      <c r="B246" s="5" t="n">
        <v>-19</v>
      </c>
      <c r="C246" s="5" t="n">
        <v>-48</v>
      </c>
      <c r="D246" s="5" t="n">
        <v>-15</v>
      </c>
      <c r="E246" s="5" t="n">
        <v>-101</v>
      </c>
    </row>
    <row r="247" spans="1:5">
      <c r="A247" s="4" t="s">
        <v>830</v>
      </c>
      <c r="B247" s="5" t="n">
        <v>0</v>
      </c>
      <c r="C247" s="5" t="n">
        <v>0</v>
      </c>
      <c r="D247" s="5" t="n">
        <v>0</v>
      </c>
      <c r="E247" s="5" t="n">
        <v>0</v>
      </c>
    </row>
    <row r="248" spans="1:5">
      <c r="A248" s="4" t="s">
        <v>835</v>
      </c>
      <c r="B248" s="5" t="n">
        <v>0</v>
      </c>
      <c r="C248" s="5" t="n">
        <v>0</v>
      </c>
      <c r="D248" s="5" t="n">
        <v>0</v>
      </c>
      <c r="E248" s="5" t="n">
        <v>0</v>
      </c>
    </row>
    <row r="249" spans="1:5">
      <c r="A249" s="4" t="s">
        <v>836</v>
      </c>
      <c r="B249" s="5" t="n">
        <v>0</v>
      </c>
      <c r="C249" s="5" t="n">
        <v>0</v>
      </c>
      <c r="D249" s="5" t="n">
        <v>0</v>
      </c>
      <c r="E249" s="5" t="n">
        <v>0</v>
      </c>
    </row>
    <row r="250" spans="1:5">
      <c r="A250" s="4" t="s">
        <v>833</v>
      </c>
      <c r="B250" s="5" t="n">
        <v>0</v>
      </c>
      <c r="C250" s="5" t="n">
        <v>0</v>
      </c>
      <c r="D250" s="5" t="n">
        <v>0</v>
      </c>
      <c r="E250" s="5" t="n">
        <v>0</v>
      </c>
    </row>
    <row r="251" spans="1:5">
      <c r="A251" s="4" t="s">
        <v>623</v>
      </c>
      <c r="B251" s="5" t="n">
        <v>-1621</v>
      </c>
      <c r="C251" s="5" t="n">
        <v>-1682</v>
      </c>
      <c r="D251" s="5" t="n">
        <v>-1621</v>
      </c>
      <c r="E251" s="5" t="n">
        <v>-1682</v>
      </c>
    </row>
    <row r="252" spans="1:5">
      <c r="A252" s="4" t="s">
        <v>624</v>
      </c>
      <c r="B252" s="5" t="n">
        <v>0</v>
      </c>
      <c r="C252" s="5" t="n">
        <v>0</v>
      </c>
      <c r="D252" s="5" t="n">
        <v>0</v>
      </c>
      <c r="E252" s="5" t="n">
        <v>0</v>
      </c>
    </row>
    <row r="253" spans="1:5">
      <c r="A253" s="4" t="s">
        <v>859</v>
      </c>
    </row>
    <row r="254" spans="1:5">
      <c r="A254" s="3" t="s">
        <v>617</v>
      </c>
    </row>
    <row r="255" spans="1:5">
      <c r="A255" s="4" t="s">
        <v>618</v>
      </c>
      <c r="B255" s="5" t="n">
        <v>-813</v>
      </c>
      <c r="C255" s="5" t="n">
        <v>-877</v>
      </c>
      <c r="D255" s="5" t="n">
        <v>-794</v>
      </c>
      <c r="E255" s="5" t="n">
        <v>-897</v>
      </c>
    </row>
    <row r="256" spans="1:5">
      <c r="A256" s="4" t="s">
        <v>834</v>
      </c>
      <c r="B256" s="5" t="n">
        <v>1</v>
      </c>
      <c r="C256" s="5" t="n">
        <v>54</v>
      </c>
      <c r="D256" s="5" t="n">
        <v>-18</v>
      </c>
      <c r="E256" s="5" t="n">
        <v>74</v>
      </c>
    </row>
    <row r="257" spans="1:5">
      <c r="A257" s="4" t="s">
        <v>830</v>
      </c>
      <c r="B257" s="5" t="n">
        <v>0</v>
      </c>
      <c r="C257" s="5" t="n">
        <v>0</v>
      </c>
      <c r="D257" s="5" t="n">
        <v>0</v>
      </c>
      <c r="E257" s="5" t="n">
        <v>0</v>
      </c>
    </row>
    <row r="258" spans="1:5">
      <c r="A258" s="4" t="s">
        <v>835</v>
      </c>
      <c r="B258" s="5" t="n">
        <v>0</v>
      </c>
      <c r="C258" s="5" t="n">
        <v>0</v>
      </c>
      <c r="D258" s="5" t="n">
        <v>0</v>
      </c>
      <c r="E258" s="5" t="n">
        <v>0</v>
      </c>
    </row>
    <row r="259" spans="1:5">
      <c r="A259" s="4" t="s">
        <v>836</v>
      </c>
      <c r="B259" s="5" t="n">
        <v>0</v>
      </c>
      <c r="C259" s="5" t="n">
        <v>0</v>
      </c>
      <c r="D259" s="5" t="n">
        <v>0</v>
      </c>
      <c r="E259" s="5" t="n">
        <v>0</v>
      </c>
    </row>
    <row r="260" spans="1:5">
      <c r="A260" s="4" t="s">
        <v>833</v>
      </c>
      <c r="B260" s="5" t="n">
        <v>0</v>
      </c>
      <c r="C260" s="5" t="n">
        <v>0</v>
      </c>
      <c r="D260" s="5" t="n">
        <v>0</v>
      </c>
      <c r="E260" s="5" t="n">
        <v>0</v>
      </c>
    </row>
    <row r="261" spans="1:5">
      <c r="A261" s="4" t="s">
        <v>623</v>
      </c>
      <c r="B261" s="5" t="n">
        <v>-812</v>
      </c>
      <c r="C261" s="5" t="n">
        <v>-823</v>
      </c>
      <c r="D261" s="5" t="n">
        <v>-812</v>
      </c>
      <c r="E261" s="5" t="n">
        <v>-823</v>
      </c>
    </row>
    <row r="262" spans="1:5">
      <c r="A262" s="4" t="s">
        <v>624</v>
      </c>
      <c r="B262" s="5" t="n">
        <v>0</v>
      </c>
      <c r="C262" s="5" t="n">
        <v>0</v>
      </c>
      <c r="D262" s="5" t="n">
        <v>0</v>
      </c>
      <c r="E262" s="5" t="n">
        <v>0</v>
      </c>
    </row>
    <row r="263" spans="1:5">
      <c r="A263" s="4" t="s">
        <v>70</v>
      </c>
    </row>
    <row r="264" spans="1:5">
      <c r="A264" s="3" t="s">
        <v>617</v>
      </c>
    </row>
    <row r="265" spans="1:5">
      <c r="A265" s="4" t="s">
        <v>618</v>
      </c>
      <c r="B265" s="5" t="n">
        <v>-7</v>
      </c>
      <c r="C265" s="5" t="n">
        <v>-8</v>
      </c>
      <c r="D265" s="5" t="n">
        <v>-7</v>
      </c>
      <c r="E265" s="5" t="n">
        <v>-7</v>
      </c>
    </row>
    <row r="266" spans="1:5">
      <c r="A266" s="4" t="s">
        <v>834</v>
      </c>
      <c r="B266" s="5" t="n">
        <v>1</v>
      </c>
      <c r="C266" s="5" t="n">
        <v>0</v>
      </c>
      <c r="D266" s="5" t="n">
        <v>1</v>
      </c>
      <c r="E266" s="5" t="n">
        <v>-1</v>
      </c>
    </row>
    <row r="267" spans="1:5">
      <c r="A267" s="4" t="s">
        <v>830</v>
      </c>
      <c r="B267" s="5" t="n">
        <v>0</v>
      </c>
      <c r="C267" s="5" t="n">
        <v>0</v>
      </c>
      <c r="D267" s="5" t="n">
        <v>0</v>
      </c>
      <c r="E267" s="5" t="n">
        <v>0</v>
      </c>
    </row>
    <row r="268" spans="1:5">
      <c r="A268" s="4" t="s">
        <v>835</v>
      </c>
      <c r="B268" s="5" t="n">
        <v>0</v>
      </c>
      <c r="C268" s="5" t="n">
        <v>0</v>
      </c>
      <c r="D268" s="5" t="n">
        <v>0</v>
      </c>
      <c r="E268" s="5" t="n">
        <v>0</v>
      </c>
    </row>
    <row r="269" spans="1:5">
      <c r="A269" s="4" t="s">
        <v>836</v>
      </c>
      <c r="B269" s="5" t="n">
        <v>0</v>
      </c>
      <c r="C269" s="5" t="n">
        <v>0</v>
      </c>
      <c r="D269" s="5" t="n">
        <v>0</v>
      </c>
      <c r="E269" s="5" t="n">
        <v>0</v>
      </c>
    </row>
    <row r="270" spans="1:5">
      <c r="A270" s="4" t="s">
        <v>833</v>
      </c>
      <c r="B270" s="5" t="n">
        <v>0</v>
      </c>
      <c r="C270" s="5" t="n">
        <v>0</v>
      </c>
      <c r="D270" s="5" t="n">
        <v>0</v>
      </c>
      <c r="E270" s="5" t="n">
        <v>0</v>
      </c>
    </row>
    <row r="271" spans="1:5">
      <c r="A271" s="4" t="s">
        <v>623</v>
      </c>
      <c r="B271" s="5" t="n">
        <v>-6</v>
      </c>
      <c r="C271" s="5" t="n">
        <v>-8</v>
      </c>
      <c r="D271" s="5" t="n">
        <v>-6</v>
      </c>
      <c r="E271" s="5" t="n">
        <v>-8</v>
      </c>
    </row>
    <row r="272" spans="1:5">
      <c r="A272" s="4" t="s">
        <v>624</v>
      </c>
      <c r="B272" s="7" t="n">
        <v>0</v>
      </c>
      <c r="C272" s="7" t="n">
        <v>0</v>
      </c>
      <c r="D272" s="7" t="n">
        <v>1</v>
      </c>
      <c r="E272"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9"/>
    <col customWidth="1" max="3" min="3" width="13"/>
    <col customWidth="1" max="4" min="4" width="27"/>
    <col customWidth="1" max="5" min="5" width="18"/>
    <col customWidth="1" max="6" min="6" width="46"/>
    <col customWidth="1" max="7" min="7" width="47"/>
    <col customWidth="1" max="8" min="8" width="24"/>
  </cols>
  <sheetData>
    <row r="1" spans="1:8">
      <c r="A1" s="1" t="s">
        <v>150</v>
      </c>
      <c r="B1" s="2" t="s">
        <v>151</v>
      </c>
      <c r="C1" s="2" t="s">
        <v>77</v>
      </c>
      <c r="D1" s="2" t="s">
        <v>40</v>
      </c>
      <c r="E1" s="2" t="s">
        <v>41</v>
      </c>
      <c r="F1" s="2" t="s">
        <v>152</v>
      </c>
      <c r="G1" s="2" t="s">
        <v>43</v>
      </c>
      <c r="H1" s="2" t="s">
        <v>44</v>
      </c>
    </row>
    <row r="2" spans="1:8">
      <c r="A2" s="4" t="s">
        <v>153</v>
      </c>
      <c r="B2" s="7" t="n">
        <v>5353</v>
      </c>
      <c r="C2" s="7" t="n">
        <v>0</v>
      </c>
      <c r="D2" s="7" t="n">
        <v>3281</v>
      </c>
      <c r="E2" s="7" t="n">
        <v>2308</v>
      </c>
      <c r="F2" s="7" t="n">
        <v>-237</v>
      </c>
      <c r="G2" s="7" t="n">
        <v>5352</v>
      </c>
      <c r="H2" s="7" t="n">
        <v>1</v>
      </c>
    </row>
    <row r="3" spans="1:8">
      <c r="A3" s="3" t="s">
        <v>154</v>
      </c>
    </row>
    <row r="4" spans="1:8">
      <c r="A4" s="4" t="s">
        <v>111</v>
      </c>
      <c r="B4" s="5" t="n">
        <v>278</v>
      </c>
      <c r="E4" s="5" t="n">
        <v>278</v>
      </c>
      <c r="G4" s="5" t="n">
        <v>278</v>
      </c>
      <c r="H4" s="5" t="n">
        <v>0</v>
      </c>
    </row>
    <row r="5" spans="1:8">
      <c r="A5" s="4" t="s">
        <v>155</v>
      </c>
      <c r="B5" s="5" t="n">
        <v>806</v>
      </c>
      <c r="F5" s="5" t="n">
        <v>806</v>
      </c>
      <c r="G5" s="5" t="n">
        <v>806</v>
      </c>
    </row>
    <row r="6" spans="1:8">
      <c r="A6" s="4" t="s">
        <v>156</v>
      </c>
      <c r="B6" s="5" t="n">
        <v>1</v>
      </c>
      <c r="D6" s="5" t="n">
        <v>1</v>
      </c>
      <c r="G6" s="5" t="n">
        <v>1</v>
      </c>
    </row>
    <row r="7" spans="1:8">
      <c r="A7" s="4" t="s">
        <v>157</v>
      </c>
      <c r="B7" s="5" t="n">
        <v>8</v>
      </c>
      <c r="D7" s="5" t="n">
        <v>8</v>
      </c>
      <c r="G7" s="5" t="n">
        <v>8</v>
      </c>
    </row>
    <row r="8" spans="1:8">
      <c r="A8" s="4" t="s">
        <v>158</v>
      </c>
      <c r="B8" s="5" t="n">
        <v>-19</v>
      </c>
      <c r="D8" s="5" t="n">
        <v>-14</v>
      </c>
      <c r="E8" s="5" t="n">
        <v>-5</v>
      </c>
      <c r="G8" s="5" t="n">
        <v>-19</v>
      </c>
    </row>
    <row r="9" spans="1:8">
      <c r="A9" s="4" t="s">
        <v>159</v>
      </c>
      <c r="B9" s="5" t="n">
        <v>6427</v>
      </c>
      <c r="C9" s="5" t="n">
        <v>0</v>
      </c>
      <c r="D9" s="5" t="n">
        <v>3276</v>
      </c>
      <c r="E9" s="5" t="n">
        <v>2581</v>
      </c>
      <c r="F9" s="5" t="n">
        <v>569</v>
      </c>
      <c r="G9" s="5" t="n">
        <v>6426</v>
      </c>
      <c r="H9" s="5" t="n">
        <v>1</v>
      </c>
    </row>
    <row r="10" spans="1:8">
      <c r="A10" s="4" t="s">
        <v>160</v>
      </c>
      <c r="B10" s="5" t="n">
        <v>6859</v>
      </c>
      <c r="C10" s="5" t="n">
        <v>0</v>
      </c>
      <c r="D10" s="5" t="n">
        <v>3421</v>
      </c>
      <c r="E10" s="5" t="n">
        <v>3070</v>
      </c>
      <c r="F10" s="5" t="n">
        <v>367</v>
      </c>
      <c r="G10" s="5" t="n">
        <v>6858</v>
      </c>
      <c r="H10" s="5" t="n">
        <v>1</v>
      </c>
    </row>
    <row r="11" spans="1:8">
      <c r="A11" s="3" t="s">
        <v>154</v>
      </c>
    </row>
    <row r="12" spans="1:8">
      <c r="A12" s="4" t="s">
        <v>111</v>
      </c>
      <c r="B12" s="5" t="n">
        <v>710</v>
      </c>
      <c r="E12" s="5" t="n">
        <v>710</v>
      </c>
      <c r="G12" s="5" t="n">
        <v>710</v>
      </c>
      <c r="H12" s="5" t="n">
        <v>0</v>
      </c>
    </row>
    <row r="13" spans="1:8">
      <c r="A13" s="4" t="s">
        <v>155</v>
      </c>
      <c r="B13" s="5" t="n">
        <v>693</v>
      </c>
      <c r="F13" s="5" t="n">
        <v>693</v>
      </c>
      <c r="G13" s="5" t="n">
        <v>693</v>
      </c>
    </row>
    <row r="14" spans="1:8">
      <c r="A14" s="4" t="s">
        <v>157</v>
      </c>
      <c r="B14" s="5" t="n">
        <v>31</v>
      </c>
      <c r="D14" s="5" t="n">
        <v>31</v>
      </c>
      <c r="G14" s="5" t="n">
        <v>31</v>
      </c>
    </row>
    <row r="15" spans="1:8">
      <c r="A15" s="4" t="s">
        <v>158</v>
      </c>
      <c r="B15" s="5" t="n">
        <v>-8</v>
      </c>
      <c r="D15" s="5" t="n">
        <v>0</v>
      </c>
      <c r="E15" s="5" t="n">
        <v>-8</v>
      </c>
      <c r="G15" s="5" t="n">
        <v>-8</v>
      </c>
    </row>
    <row r="16" spans="1:8">
      <c r="A16" s="4" t="s">
        <v>161</v>
      </c>
      <c r="B16" s="5" t="n">
        <v>-1</v>
      </c>
      <c r="H16" s="5" t="n">
        <v>-1</v>
      </c>
    </row>
    <row r="17" spans="1:8">
      <c r="A17" s="4" t="s">
        <v>162</v>
      </c>
      <c r="B17" s="7" t="n">
        <v>8284</v>
      </c>
      <c r="C17" s="7" t="n">
        <v>0</v>
      </c>
      <c r="D17" s="7" t="n">
        <v>3452</v>
      </c>
      <c r="E17" s="7" t="n">
        <v>3772</v>
      </c>
      <c r="F17" s="7" t="n">
        <v>1060</v>
      </c>
      <c r="G17" s="7" t="n">
        <v>8284</v>
      </c>
      <c r="H17"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102</v>
      </c>
      <c r="D1" s="2" t="s">
        <v>1</v>
      </c>
    </row>
    <row r="2" spans="1:5">
      <c r="B2" s="2" t="s">
        <v>28</v>
      </c>
      <c r="C2" s="2" t="s">
        <v>103</v>
      </c>
      <c r="D2" s="2" t="s">
        <v>28</v>
      </c>
      <c r="E2" s="2" t="s">
        <v>103</v>
      </c>
    </row>
    <row r="3" spans="1:5">
      <c r="A3" s="3" t="s">
        <v>861</v>
      </c>
    </row>
    <row r="4" spans="1:5">
      <c r="A4" s="4" t="s">
        <v>620</v>
      </c>
      <c r="B4" s="7" t="n">
        <v>204</v>
      </c>
      <c r="C4" s="7" t="n">
        <v>333</v>
      </c>
      <c r="D4" s="7" t="n">
        <v>394</v>
      </c>
      <c r="E4" s="7" t="n">
        <v>438</v>
      </c>
    </row>
    <row r="5" spans="1:5">
      <c r="A5" s="4" t="s">
        <v>621</v>
      </c>
      <c r="B5" s="5" t="n">
        <v>-18</v>
      </c>
      <c r="C5" s="5" t="n">
        <v>-61</v>
      </c>
      <c r="D5" s="5" t="n">
        <v>-45</v>
      </c>
      <c r="E5" s="5" t="n">
        <v>-112</v>
      </c>
    </row>
    <row r="6" spans="1:5">
      <c r="A6" s="4" t="s">
        <v>862</v>
      </c>
      <c r="B6" s="5" t="n">
        <v>-93</v>
      </c>
      <c r="C6" s="5" t="n">
        <v>-304</v>
      </c>
      <c r="D6" s="5" t="n">
        <v>-190</v>
      </c>
      <c r="E6" s="5" t="n">
        <v>-936</v>
      </c>
    </row>
    <row r="7" spans="1:5">
      <c r="A7" s="4" t="s">
        <v>831</v>
      </c>
      <c r="B7" s="5" t="n">
        <v>93</v>
      </c>
      <c r="C7" s="5" t="n">
        <v>-32</v>
      </c>
      <c r="D7" s="5" t="n">
        <v>159</v>
      </c>
      <c r="E7" s="5" t="n">
        <v>-610</v>
      </c>
    </row>
    <row r="8" spans="1:5">
      <c r="A8" s="4" t="s">
        <v>620</v>
      </c>
      <c r="B8" s="5" t="n">
        <v>0</v>
      </c>
      <c r="C8" s="5" t="n">
        <v>0</v>
      </c>
      <c r="D8" s="5" t="n">
        <v>0</v>
      </c>
      <c r="E8" s="5" t="n">
        <v>0</v>
      </c>
    </row>
    <row r="9" spans="1:5">
      <c r="A9" s="4" t="s">
        <v>863</v>
      </c>
      <c r="B9" s="5" t="n">
        <v>-160</v>
      </c>
      <c r="C9" s="5" t="n">
        <v>-129</v>
      </c>
      <c r="D9" s="5" t="n">
        <v>-270</v>
      </c>
      <c r="E9" s="5" t="n">
        <v>-273</v>
      </c>
    </row>
    <row r="10" spans="1:5">
      <c r="A10" s="4" t="s">
        <v>621</v>
      </c>
      <c r="B10" s="5" t="n">
        <v>0</v>
      </c>
      <c r="C10" s="5" t="n">
        <v>0</v>
      </c>
      <c r="D10" s="5" t="n">
        <v>0</v>
      </c>
      <c r="E10" s="5" t="n">
        <v>0</v>
      </c>
    </row>
    <row r="11" spans="1:5">
      <c r="A11" s="4" t="s">
        <v>862</v>
      </c>
      <c r="B11" s="5" t="n">
        <v>48</v>
      </c>
      <c r="C11" s="5" t="n">
        <v>37</v>
      </c>
      <c r="D11" s="5" t="n">
        <v>79</v>
      </c>
      <c r="E11" s="5" t="n">
        <v>77</v>
      </c>
    </row>
    <row r="12" spans="1:5">
      <c r="A12" s="4" t="s">
        <v>835</v>
      </c>
      <c r="B12" s="5" t="n">
        <v>-112</v>
      </c>
      <c r="C12" s="5" t="n">
        <v>-92</v>
      </c>
      <c r="D12" s="5" t="n">
        <v>-191</v>
      </c>
      <c r="E12" s="5" t="n">
        <v>-196</v>
      </c>
    </row>
    <row r="13" spans="1:5">
      <c r="A13" s="4" t="s">
        <v>412</v>
      </c>
    </row>
    <row r="14" spans="1:5">
      <c r="A14" s="3" t="s">
        <v>861</v>
      </c>
    </row>
    <row r="15" spans="1:5">
      <c r="A15" s="4" t="s">
        <v>620</v>
      </c>
      <c r="B15" s="5" t="n">
        <v>1</v>
      </c>
      <c r="D15" s="5" t="n">
        <v>1</v>
      </c>
    </row>
    <row r="16" spans="1:5">
      <c r="A16" s="4" t="s">
        <v>831</v>
      </c>
      <c r="B16" s="5" t="n">
        <v>1</v>
      </c>
      <c r="C16" s="5" t="n">
        <v>0</v>
      </c>
      <c r="D16" s="5" t="n">
        <v>1</v>
      </c>
      <c r="E16" s="5" t="n">
        <v>0</v>
      </c>
    </row>
    <row r="17" spans="1:5">
      <c r="A17" s="4" t="s">
        <v>838</v>
      </c>
    </row>
    <row r="18" spans="1:5">
      <c r="A18" s="3" t="s">
        <v>861</v>
      </c>
    </row>
    <row r="19" spans="1:5">
      <c r="A19" s="4" t="s">
        <v>620</v>
      </c>
      <c r="D19" s="5" t="n">
        <v>0</v>
      </c>
    </row>
    <row r="20" spans="1:5">
      <c r="A20" s="4" t="s">
        <v>621</v>
      </c>
      <c r="D20" s="5" t="n">
        <v>0</v>
      </c>
    </row>
    <row r="21" spans="1:5">
      <c r="A21" s="4" t="s">
        <v>862</v>
      </c>
      <c r="D21" s="5" t="n">
        <v>-20</v>
      </c>
    </row>
    <row r="22" spans="1:5">
      <c r="A22" s="4" t="s">
        <v>831</v>
      </c>
      <c r="D22" s="5" t="n">
        <v>-20</v>
      </c>
    </row>
    <row r="23" spans="1:5">
      <c r="A23" s="4" t="s">
        <v>839</v>
      </c>
    </row>
    <row r="24" spans="1:5">
      <c r="A24" s="3" t="s">
        <v>861</v>
      </c>
    </row>
    <row r="25" spans="1:5">
      <c r="A25" s="4" t="s">
        <v>620</v>
      </c>
      <c r="D25" s="5" t="n">
        <v>0</v>
      </c>
      <c r="E25" s="5" t="n">
        <v>0</v>
      </c>
    </row>
    <row r="26" spans="1:5">
      <c r="A26" s="4" t="s">
        <v>621</v>
      </c>
      <c r="D26" s="5" t="n">
        <v>0</v>
      </c>
      <c r="E26" s="5" t="n">
        <v>0</v>
      </c>
    </row>
    <row r="27" spans="1:5">
      <c r="A27" s="4" t="s">
        <v>862</v>
      </c>
      <c r="D27" s="5" t="n">
        <v>-1</v>
      </c>
      <c r="E27" s="5" t="n">
        <v>-1</v>
      </c>
    </row>
    <row r="28" spans="1:5">
      <c r="A28" s="4" t="s">
        <v>831</v>
      </c>
      <c r="B28" s="5" t="n">
        <v>0</v>
      </c>
      <c r="C28" s="5" t="n">
        <v>0</v>
      </c>
      <c r="D28" s="5" t="n">
        <v>-1</v>
      </c>
      <c r="E28" s="5" t="n">
        <v>-1</v>
      </c>
    </row>
    <row r="29" spans="1:5">
      <c r="A29" s="4" t="s">
        <v>840</v>
      </c>
    </row>
    <row r="30" spans="1:5">
      <c r="A30" s="3" t="s">
        <v>861</v>
      </c>
    </row>
    <row r="31" spans="1:5">
      <c r="A31" s="4" t="s">
        <v>620</v>
      </c>
      <c r="B31" s="5" t="n">
        <v>30</v>
      </c>
      <c r="C31" s="5" t="n">
        <v>28</v>
      </c>
      <c r="D31" s="5" t="n">
        <v>110</v>
      </c>
      <c r="E31" s="5" t="n">
        <v>40</v>
      </c>
    </row>
    <row r="32" spans="1:5">
      <c r="A32" s="4" t="s">
        <v>621</v>
      </c>
      <c r="B32" s="5" t="n">
        <v>-1</v>
      </c>
      <c r="C32" s="5" t="n">
        <v>-23</v>
      </c>
      <c r="D32" s="5" t="n">
        <v>-2</v>
      </c>
      <c r="E32" s="5" t="n">
        <v>-54</v>
      </c>
    </row>
    <row r="33" spans="1:5">
      <c r="A33" s="4" t="s">
        <v>862</v>
      </c>
      <c r="B33" s="5" t="n">
        <v>-1</v>
      </c>
      <c r="C33" s="5" t="n">
        <v>-2</v>
      </c>
      <c r="D33" s="5" t="n">
        <v>-3</v>
      </c>
      <c r="E33" s="5" t="n">
        <v>-2</v>
      </c>
    </row>
    <row r="34" spans="1:5">
      <c r="A34" s="4" t="s">
        <v>831</v>
      </c>
      <c r="B34" s="5" t="n">
        <v>28</v>
      </c>
      <c r="C34" s="5" t="n">
        <v>3</v>
      </c>
      <c r="D34" s="5" t="n">
        <v>105</v>
      </c>
      <c r="E34" s="5" t="n">
        <v>-16</v>
      </c>
    </row>
    <row r="35" spans="1:5">
      <c r="A35" s="4" t="s">
        <v>841</v>
      </c>
    </row>
    <row r="36" spans="1:5">
      <c r="A36" s="3" t="s">
        <v>861</v>
      </c>
    </row>
    <row r="37" spans="1:5">
      <c r="A37" s="4" t="s">
        <v>620</v>
      </c>
      <c r="B37" s="5" t="n">
        <v>24</v>
      </c>
      <c r="C37" s="5" t="n">
        <v>20</v>
      </c>
      <c r="D37" s="5" t="n">
        <v>24</v>
      </c>
      <c r="E37" s="5" t="n">
        <v>19</v>
      </c>
    </row>
    <row r="38" spans="1:5">
      <c r="A38" s="4" t="s">
        <v>621</v>
      </c>
      <c r="B38" s="5" t="n">
        <v>-5</v>
      </c>
      <c r="C38" s="5" t="n">
        <v>-3</v>
      </c>
      <c r="D38" s="5" t="n">
        <v>-2</v>
      </c>
      <c r="E38" s="5" t="n">
        <v>-3</v>
      </c>
    </row>
    <row r="39" spans="1:5">
      <c r="A39" s="4" t="s">
        <v>862</v>
      </c>
      <c r="B39" s="5" t="n">
        <v>-2</v>
      </c>
      <c r="C39" s="5" t="n">
        <v>0</v>
      </c>
      <c r="D39" s="5" t="n">
        <v>-15</v>
      </c>
      <c r="E39" s="5" t="n">
        <v>0</v>
      </c>
    </row>
    <row r="40" spans="1:5">
      <c r="A40" s="4" t="s">
        <v>831</v>
      </c>
      <c r="B40" s="5" t="n">
        <v>17</v>
      </c>
      <c r="C40" s="5" t="n">
        <v>17</v>
      </c>
      <c r="D40" s="5" t="n">
        <v>7</v>
      </c>
      <c r="E40" s="5" t="n">
        <v>16</v>
      </c>
    </row>
    <row r="41" spans="1:5">
      <c r="A41" s="4" t="s">
        <v>842</v>
      </c>
    </row>
    <row r="42" spans="1:5">
      <c r="A42" s="3" t="s">
        <v>861</v>
      </c>
    </row>
    <row r="43" spans="1:5">
      <c r="A43" s="4" t="s">
        <v>831</v>
      </c>
      <c r="C43" s="5" t="n">
        <v>0</v>
      </c>
      <c r="E43" s="5" t="n">
        <v>0</v>
      </c>
    </row>
    <row r="44" spans="1:5">
      <c r="A44" s="4" t="s">
        <v>843</v>
      </c>
    </row>
    <row r="45" spans="1:5">
      <c r="A45" s="3" t="s">
        <v>861</v>
      </c>
    </row>
    <row r="46" spans="1:5">
      <c r="A46" s="4" t="s">
        <v>620</v>
      </c>
      <c r="B46" s="5" t="n">
        <v>99</v>
      </c>
      <c r="C46" s="5" t="n">
        <v>216</v>
      </c>
      <c r="D46" s="5" t="n">
        <v>182</v>
      </c>
      <c r="E46" s="5" t="n">
        <v>239</v>
      </c>
    </row>
    <row r="47" spans="1:5">
      <c r="A47" s="4" t="s">
        <v>621</v>
      </c>
      <c r="C47" s="5" t="n">
        <v>-34</v>
      </c>
      <c r="D47" s="5" t="n">
        <v>0</v>
      </c>
      <c r="E47" s="5" t="n">
        <v>-34</v>
      </c>
    </row>
    <row r="48" spans="1:5">
      <c r="A48" s="4" t="s">
        <v>862</v>
      </c>
      <c r="B48" s="5" t="n">
        <v>-88</v>
      </c>
      <c r="C48" s="5" t="n">
        <v>-268</v>
      </c>
      <c r="D48" s="5" t="n">
        <v>-140</v>
      </c>
      <c r="E48" s="5" t="n">
        <v>-820</v>
      </c>
    </row>
    <row r="49" spans="1:5">
      <c r="A49" s="4" t="s">
        <v>831</v>
      </c>
      <c r="B49" s="5" t="n">
        <v>11</v>
      </c>
      <c r="C49" s="5" t="n">
        <v>-86</v>
      </c>
      <c r="D49" s="5" t="n">
        <v>42</v>
      </c>
      <c r="E49" s="5" t="n">
        <v>-615</v>
      </c>
    </row>
    <row r="50" spans="1:5">
      <c r="A50" s="4" t="s">
        <v>844</v>
      </c>
    </row>
    <row r="51" spans="1:5">
      <c r="A51" s="3" t="s">
        <v>861</v>
      </c>
    </row>
    <row r="52" spans="1:5">
      <c r="A52" s="4" t="s">
        <v>620</v>
      </c>
      <c r="C52" s="5" t="n">
        <v>0</v>
      </c>
      <c r="D52" s="5" t="n">
        <v>5</v>
      </c>
      <c r="E52" s="5" t="n">
        <v>0</v>
      </c>
    </row>
    <row r="53" spans="1:5">
      <c r="A53" s="4" t="s">
        <v>621</v>
      </c>
      <c r="C53" s="5" t="n">
        <v>0</v>
      </c>
      <c r="D53" s="5" t="n">
        <v>0</v>
      </c>
      <c r="E53" s="5" t="n">
        <v>0</v>
      </c>
    </row>
    <row r="54" spans="1:5">
      <c r="A54" s="4" t="s">
        <v>862</v>
      </c>
      <c r="C54" s="5" t="n">
        <v>-1</v>
      </c>
      <c r="D54" s="5" t="n">
        <v>-9</v>
      </c>
      <c r="E54" s="5" t="n">
        <v>-2</v>
      </c>
    </row>
    <row r="55" spans="1:5">
      <c r="A55" s="4" t="s">
        <v>831</v>
      </c>
      <c r="C55" s="5" t="n">
        <v>-1</v>
      </c>
      <c r="D55" s="5" t="n">
        <v>-4</v>
      </c>
      <c r="E55" s="5" t="n">
        <v>-2</v>
      </c>
    </row>
    <row r="56" spans="1:5">
      <c r="A56" s="4" t="s">
        <v>846</v>
      </c>
    </row>
    <row r="57" spans="1:5">
      <c r="A57" s="3" t="s">
        <v>861</v>
      </c>
    </row>
    <row r="58" spans="1:5">
      <c r="A58" s="4" t="s">
        <v>620</v>
      </c>
      <c r="B58" s="5" t="n">
        <v>7</v>
      </c>
      <c r="D58" s="5" t="n">
        <v>7</v>
      </c>
    </row>
    <row r="59" spans="1:5">
      <c r="A59" s="4" t="s">
        <v>862</v>
      </c>
      <c r="B59" s="5" t="n">
        <v>-1</v>
      </c>
      <c r="C59" s="5" t="n">
        <v>-32</v>
      </c>
      <c r="D59" s="5" t="n">
        <v>-1</v>
      </c>
      <c r="E59" s="5" t="n">
        <v>-108</v>
      </c>
    </row>
    <row r="60" spans="1:5">
      <c r="A60" s="4" t="s">
        <v>831</v>
      </c>
      <c r="B60" s="5" t="n">
        <v>6</v>
      </c>
      <c r="C60" s="5" t="n">
        <v>-32</v>
      </c>
      <c r="D60" s="5" t="n">
        <v>6</v>
      </c>
      <c r="E60" s="5" t="n">
        <v>-108</v>
      </c>
    </row>
    <row r="61" spans="1:5">
      <c r="A61" s="4" t="s">
        <v>845</v>
      </c>
    </row>
    <row r="62" spans="1:5">
      <c r="A62" s="3" t="s">
        <v>861</v>
      </c>
    </row>
    <row r="63" spans="1:5">
      <c r="A63" s="4" t="s">
        <v>620</v>
      </c>
      <c r="B63" s="5" t="n">
        <v>13</v>
      </c>
      <c r="D63" s="5" t="n">
        <v>13</v>
      </c>
      <c r="E63" s="5" t="n">
        <v>7</v>
      </c>
    </row>
    <row r="64" spans="1:5">
      <c r="A64" s="4" t="s">
        <v>831</v>
      </c>
      <c r="B64" s="5" t="n">
        <v>13</v>
      </c>
      <c r="C64" s="5" t="n">
        <v>0</v>
      </c>
      <c r="D64" s="5" t="n">
        <v>13</v>
      </c>
      <c r="E64" s="5" t="n">
        <v>7</v>
      </c>
    </row>
    <row r="65" spans="1:5">
      <c r="A65" s="4" t="s">
        <v>847</v>
      </c>
    </row>
    <row r="66" spans="1:5">
      <c r="A66" s="3" t="s">
        <v>861</v>
      </c>
    </row>
    <row r="67" spans="1:5">
      <c r="A67" s="4" t="s">
        <v>831</v>
      </c>
      <c r="B67" s="5" t="n">
        <v>0</v>
      </c>
      <c r="C67" s="5" t="n">
        <v>0</v>
      </c>
      <c r="D67" s="5" t="n">
        <v>0</v>
      </c>
      <c r="E67" s="5" t="n">
        <v>0</v>
      </c>
    </row>
    <row r="68" spans="1:5">
      <c r="A68" s="4" t="s">
        <v>848</v>
      </c>
    </row>
    <row r="69" spans="1:5">
      <c r="A69" s="3" t="s">
        <v>861</v>
      </c>
    </row>
    <row r="70" spans="1:5">
      <c r="A70" s="4" t="s">
        <v>621</v>
      </c>
      <c r="E70" s="5" t="n">
        <v>-4</v>
      </c>
    </row>
    <row r="71" spans="1:5">
      <c r="A71" s="4" t="s">
        <v>831</v>
      </c>
      <c r="C71" s="5" t="n">
        <v>0</v>
      </c>
      <c r="E71" s="5" t="n">
        <v>-4</v>
      </c>
    </row>
    <row r="72" spans="1:5">
      <c r="A72" s="4" t="s">
        <v>849</v>
      </c>
    </row>
    <row r="73" spans="1:5">
      <c r="A73" s="3" t="s">
        <v>861</v>
      </c>
    </row>
    <row r="74" spans="1:5">
      <c r="A74" s="4" t="s">
        <v>620</v>
      </c>
      <c r="C74" s="5" t="n">
        <v>8</v>
      </c>
      <c r="D74" s="5" t="n">
        <v>0</v>
      </c>
      <c r="E74" s="5" t="n">
        <v>33</v>
      </c>
    </row>
    <row r="75" spans="1:5">
      <c r="A75" s="4" t="s">
        <v>621</v>
      </c>
      <c r="B75" s="5" t="n">
        <v>-12</v>
      </c>
      <c r="C75" s="5" t="n">
        <v>0</v>
      </c>
      <c r="D75" s="5" t="n">
        <v>-26</v>
      </c>
      <c r="E75" s="5" t="n">
        <v>-16</v>
      </c>
    </row>
    <row r="76" spans="1:5">
      <c r="A76" s="4" t="s">
        <v>862</v>
      </c>
      <c r="C76" s="5" t="n">
        <v>0</v>
      </c>
      <c r="D76" s="5" t="n">
        <v>0</v>
      </c>
      <c r="E76" s="5" t="n">
        <v>0</v>
      </c>
    </row>
    <row r="77" spans="1:5">
      <c r="A77" s="4" t="s">
        <v>831</v>
      </c>
      <c r="B77" s="5" t="n">
        <v>-12</v>
      </c>
      <c r="C77" s="5" t="n">
        <v>8</v>
      </c>
      <c r="D77" s="5" t="n">
        <v>-26</v>
      </c>
      <c r="E77" s="5" t="n">
        <v>17</v>
      </c>
    </row>
    <row r="78" spans="1:5">
      <c r="A78" s="4" t="s">
        <v>850</v>
      </c>
    </row>
    <row r="79" spans="1:5">
      <c r="A79" s="3" t="s">
        <v>861</v>
      </c>
    </row>
    <row r="80" spans="1:5">
      <c r="A80" s="4" t="s">
        <v>620</v>
      </c>
      <c r="C80" s="5" t="n">
        <v>0</v>
      </c>
      <c r="D80" s="5" t="n">
        <v>0</v>
      </c>
      <c r="E80" s="5" t="n">
        <v>0</v>
      </c>
    </row>
    <row r="81" spans="1:5">
      <c r="A81" s="4" t="s">
        <v>621</v>
      </c>
      <c r="C81" s="5" t="n">
        <v>-1</v>
      </c>
      <c r="D81" s="5" t="n">
        <v>-15</v>
      </c>
      <c r="E81" s="5" t="n">
        <v>-1</v>
      </c>
    </row>
    <row r="82" spans="1:5">
      <c r="A82" s="4" t="s">
        <v>862</v>
      </c>
      <c r="C82" s="5" t="n">
        <v>0</v>
      </c>
      <c r="D82" s="5" t="n">
        <v>0</v>
      </c>
      <c r="E82" s="5" t="n">
        <v>0</v>
      </c>
    </row>
    <row r="83" spans="1:5">
      <c r="A83" s="4" t="s">
        <v>831</v>
      </c>
      <c r="B83" s="5" t="n">
        <v>0</v>
      </c>
      <c r="C83" s="5" t="n">
        <v>-1</v>
      </c>
      <c r="D83" s="5" t="n">
        <v>-15</v>
      </c>
      <c r="E83" s="5" t="n">
        <v>-1</v>
      </c>
    </row>
    <row r="84" spans="1:5">
      <c r="A84" s="4" t="s">
        <v>851</v>
      </c>
    </row>
    <row r="85" spans="1:5">
      <c r="A85" s="3" t="s">
        <v>861</v>
      </c>
    </row>
    <row r="86" spans="1:5">
      <c r="A86" s="4" t="s">
        <v>831</v>
      </c>
      <c r="B86" s="5" t="n">
        <v>-12</v>
      </c>
      <c r="C86" s="5" t="n">
        <v>8</v>
      </c>
      <c r="D86" s="5" t="n">
        <v>-26</v>
      </c>
      <c r="E86" s="5" t="n">
        <v>17</v>
      </c>
    </row>
    <row r="87" spans="1:5">
      <c r="A87" s="4" t="s">
        <v>852</v>
      </c>
    </row>
    <row r="88" spans="1:5">
      <c r="A88" s="3" t="s">
        <v>861</v>
      </c>
    </row>
    <row r="89" spans="1:5">
      <c r="A89" s="4" t="s">
        <v>831</v>
      </c>
      <c r="C89" s="5" t="n">
        <v>0</v>
      </c>
      <c r="E89" s="5" t="n">
        <v>0</v>
      </c>
    </row>
    <row r="90" spans="1:5">
      <c r="A90" s="4" t="s">
        <v>853</v>
      </c>
    </row>
    <row r="91" spans="1:5">
      <c r="A91" s="3" t="s">
        <v>861</v>
      </c>
    </row>
    <row r="92" spans="1:5">
      <c r="A92" s="4" t="s">
        <v>620</v>
      </c>
      <c r="B92" s="5" t="n">
        <v>22</v>
      </c>
      <c r="C92" s="5" t="n">
        <v>61</v>
      </c>
      <c r="D92" s="5" t="n">
        <v>24</v>
      </c>
      <c r="E92" s="5" t="n">
        <v>100</v>
      </c>
    </row>
    <row r="93" spans="1:5">
      <c r="A93" s="4" t="s">
        <v>621</v>
      </c>
      <c r="C93" s="5" t="n">
        <v>0</v>
      </c>
      <c r="D93" s="5" t="n">
        <v>0</v>
      </c>
      <c r="E93" s="5" t="n">
        <v>0</v>
      </c>
    </row>
    <row r="94" spans="1:5">
      <c r="A94" s="4" t="s">
        <v>862</v>
      </c>
      <c r="C94" s="5" t="n">
        <v>0</v>
      </c>
      <c r="D94" s="5" t="n">
        <v>0</v>
      </c>
      <c r="E94" s="5" t="n">
        <v>0</v>
      </c>
    </row>
    <row r="95" spans="1:5">
      <c r="A95" s="4" t="s">
        <v>831</v>
      </c>
      <c r="B95" s="5" t="n">
        <v>22</v>
      </c>
      <c r="C95" s="5" t="n">
        <v>61</v>
      </c>
      <c r="D95" s="5" t="n">
        <v>24</v>
      </c>
      <c r="E95" s="5" t="n">
        <v>100</v>
      </c>
    </row>
    <row r="96" spans="1:5">
      <c r="A96" s="4" t="s">
        <v>854</v>
      </c>
    </row>
    <row r="97" spans="1:5">
      <c r="A97" s="3" t="s">
        <v>861</v>
      </c>
    </row>
    <row r="98" spans="1:5">
      <c r="A98" s="4" t="s">
        <v>620</v>
      </c>
      <c r="B98" s="5" t="n">
        <v>8</v>
      </c>
      <c r="D98" s="5" t="n">
        <v>28</v>
      </c>
    </row>
    <row r="99" spans="1:5">
      <c r="A99" s="4" t="s">
        <v>863</v>
      </c>
      <c r="D99" s="5" t="n">
        <v>0</v>
      </c>
    </row>
    <row r="100" spans="1:5">
      <c r="A100" s="4" t="s">
        <v>621</v>
      </c>
      <c r="D100" s="5" t="n">
        <v>0</v>
      </c>
    </row>
    <row r="101" spans="1:5">
      <c r="A101" s="4" t="s">
        <v>862</v>
      </c>
      <c r="D101" s="5" t="n">
        <v>0</v>
      </c>
    </row>
    <row r="102" spans="1:5">
      <c r="A102" s="4" t="s">
        <v>831</v>
      </c>
      <c r="B102" s="5" t="n">
        <v>8</v>
      </c>
      <c r="D102" s="5" t="n">
        <v>28</v>
      </c>
    </row>
    <row r="103" spans="1:5">
      <c r="A103" s="4" t="s">
        <v>81</v>
      </c>
    </row>
    <row r="104" spans="1:5">
      <c r="A104" s="3" t="s">
        <v>861</v>
      </c>
    </row>
    <row r="105" spans="1:5">
      <c r="A105" s="4" t="s">
        <v>862</v>
      </c>
      <c r="B105" s="5" t="n">
        <v>-1</v>
      </c>
      <c r="C105" s="5" t="n">
        <v>-1</v>
      </c>
      <c r="D105" s="5" t="n">
        <v>-1</v>
      </c>
      <c r="E105" s="5" t="n">
        <v>-3</v>
      </c>
    </row>
    <row r="106" spans="1:5">
      <c r="A106" s="4" t="s">
        <v>831</v>
      </c>
      <c r="B106" s="5" t="n">
        <v>-1</v>
      </c>
      <c r="C106" s="5" t="n">
        <v>-1</v>
      </c>
      <c r="D106" s="5" t="n">
        <v>-1</v>
      </c>
      <c r="E106" s="5" t="n">
        <v>-3</v>
      </c>
    </row>
    <row r="107" spans="1:5">
      <c r="A107" s="4" t="s">
        <v>857</v>
      </c>
    </row>
    <row r="108" spans="1:5">
      <c r="A108" s="3" t="s">
        <v>861</v>
      </c>
    </row>
    <row r="109" spans="1:5">
      <c r="A109" s="4" t="s">
        <v>620</v>
      </c>
      <c r="B109" s="5" t="n">
        <v>0</v>
      </c>
      <c r="C109" s="5" t="n">
        <v>0</v>
      </c>
      <c r="D109" s="5" t="n">
        <v>0</v>
      </c>
      <c r="E109" s="5" t="n">
        <v>0</v>
      </c>
    </row>
    <row r="110" spans="1:5">
      <c r="A110" s="4" t="s">
        <v>863</v>
      </c>
      <c r="B110" s="5" t="n">
        <v>-160</v>
      </c>
      <c r="C110" s="5" t="n">
        <v>-129</v>
      </c>
      <c r="D110" s="5" t="n">
        <v>-270</v>
      </c>
      <c r="E110" s="5" t="n">
        <v>-273</v>
      </c>
    </row>
    <row r="111" spans="1:5">
      <c r="A111" s="4" t="s">
        <v>621</v>
      </c>
      <c r="B111" s="5" t="n">
        <v>0</v>
      </c>
      <c r="C111" s="5" t="n">
        <v>0</v>
      </c>
      <c r="D111" s="5" t="n">
        <v>0</v>
      </c>
      <c r="E111" s="5" t="n">
        <v>0</v>
      </c>
    </row>
    <row r="112" spans="1:5">
      <c r="A112" s="4" t="s">
        <v>862</v>
      </c>
      <c r="B112" s="5" t="n">
        <v>48</v>
      </c>
      <c r="C112" s="5" t="n">
        <v>37</v>
      </c>
      <c r="D112" s="5" t="n">
        <v>79</v>
      </c>
      <c r="E112" s="5" t="n">
        <v>77</v>
      </c>
    </row>
    <row r="113" spans="1:5">
      <c r="A113" s="4" t="s">
        <v>835</v>
      </c>
      <c r="B113" s="7" t="n">
        <v>-112</v>
      </c>
      <c r="C113" s="7" t="n">
        <v>-92</v>
      </c>
      <c r="D113" s="7" t="n">
        <v>-191</v>
      </c>
      <c r="E113" s="7" t="n">
        <v>-19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4</v>
      </c>
      <c r="B1" s="2" t="s">
        <v>1</v>
      </c>
      <c r="C1" s="2" t="s">
        <v>639</v>
      </c>
    </row>
    <row r="2" spans="1:3">
      <c r="B2" s="2" t="s">
        <v>28</v>
      </c>
      <c r="C2" s="2" t="s">
        <v>29</v>
      </c>
    </row>
    <row r="3" spans="1:3">
      <c r="A3" s="3" t="s">
        <v>865</v>
      </c>
    </row>
    <row r="4" spans="1:3">
      <c r="A4" s="4" t="s">
        <v>752</v>
      </c>
      <c r="B4" s="7" t="n">
        <v>6207</v>
      </c>
      <c r="C4" s="7" t="n">
        <v>5283</v>
      </c>
    </row>
    <row r="5" spans="1:3">
      <c r="A5" s="4" t="s">
        <v>866</v>
      </c>
    </row>
    <row r="6" spans="1:3">
      <c r="A6" s="3" t="s">
        <v>865</v>
      </c>
    </row>
    <row r="7" spans="1:3">
      <c r="A7" s="4" t="s">
        <v>867</v>
      </c>
      <c r="B7" s="4" t="s">
        <v>868</v>
      </c>
      <c r="C7" s="4" t="s">
        <v>672</v>
      </c>
    </row>
    <row r="8" spans="1:3">
      <c r="A8" s="4" t="s">
        <v>869</v>
      </c>
      <c r="B8" s="4" t="s">
        <v>870</v>
      </c>
      <c r="C8" s="4" t="s">
        <v>870</v>
      </c>
    </row>
    <row r="9" spans="1:3">
      <c r="A9" s="4" t="s">
        <v>871</v>
      </c>
      <c r="B9" s="4" t="s">
        <v>872</v>
      </c>
      <c r="C9" s="4" t="s">
        <v>872</v>
      </c>
    </row>
    <row r="10" spans="1:3">
      <c r="A10" s="4" t="s">
        <v>873</v>
      </c>
    </row>
    <row r="11" spans="1:3">
      <c r="A11" s="3" t="s">
        <v>865</v>
      </c>
    </row>
    <row r="12" spans="1:3">
      <c r="A12" s="4" t="s">
        <v>867</v>
      </c>
      <c r="B12" s="4" t="s">
        <v>500</v>
      </c>
      <c r="C12" s="4" t="s">
        <v>499</v>
      </c>
    </row>
    <row r="13" spans="1:3">
      <c r="A13" s="4" t="s">
        <v>869</v>
      </c>
      <c r="B13" s="4" t="s">
        <v>480</v>
      </c>
      <c r="C13" s="4" t="s">
        <v>480</v>
      </c>
    </row>
    <row r="14" spans="1:3">
      <c r="A14" s="4" t="s">
        <v>871</v>
      </c>
      <c r="B14" s="4" t="s">
        <v>874</v>
      </c>
      <c r="C14" s="4" t="s">
        <v>8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8</v>
      </c>
      <c r="C1" s="2" t="s">
        <v>29</v>
      </c>
    </row>
    <row r="2" spans="1:3">
      <c r="A2" s="3" t="s">
        <v>877</v>
      </c>
    </row>
    <row r="3" spans="1:3">
      <c r="A3" s="4" t="s">
        <v>81</v>
      </c>
      <c r="B3" s="7" t="n">
        <v>6024</v>
      </c>
      <c r="C3" s="7" t="n">
        <v>5470</v>
      </c>
    </row>
    <row r="4" spans="1:3">
      <c r="A4" s="4" t="s">
        <v>59</v>
      </c>
    </row>
    <row r="5" spans="1:3">
      <c r="A5" s="3" t="s">
        <v>37</v>
      </c>
    </row>
    <row r="6" spans="1:3">
      <c r="A6" s="4" t="s">
        <v>90</v>
      </c>
      <c r="B6" s="5" t="n">
        <v>64911</v>
      </c>
      <c r="C6" s="5" t="n">
        <v>61532</v>
      </c>
    </row>
    <row r="7" spans="1:3">
      <c r="A7" s="4" t="s">
        <v>92</v>
      </c>
      <c r="B7" s="5" t="n">
        <v>391</v>
      </c>
      <c r="C7" s="5" t="n">
        <v>380</v>
      </c>
    </row>
    <row r="8" spans="1:3">
      <c r="A8" s="4" t="s">
        <v>878</v>
      </c>
    </row>
    <row r="9" spans="1:3">
      <c r="A9" s="3" t="s">
        <v>877</v>
      </c>
    </row>
    <row r="10" spans="1:3">
      <c r="A10" s="4" t="s">
        <v>32</v>
      </c>
      <c r="B10" s="5" t="n">
        <v>603</v>
      </c>
      <c r="C10" s="5" t="n">
        <v>590</v>
      </c>
    </row>
    <row r="11" spans="1:3">
      <c r="A11" s="4" t="s">
        <v>612</v>
      </c>
      <c r="B11" s="5" t="n">
        <v>15285</v>
      </c>
      <c r="C11" s="5" t="n">
        <v>14532</v>
      </c>
    </row>
    <row r="12" spans="1:3">
      <c r="A12" s="3" t="s">
        <v>37</v>
      </c>
    </row>
    <row r="13" spans="1:3">
      <c r="A13" s="4" t="s">
        <v>879</v>
      </c>
      <c r="B13" s="5" t="n">
        <v>30162</v>
      </c>
      <c r="C13" s="5" t="n">
        <v>28002</v>
      </c>
    </row>
    <row r="14" spans="1:3">
      <c r="A14" s="4" t="s">
        <v>880</v>
      </c>
    </row>
    <row r="15" spans="1:3">
      <c r="A15" s="3" t="s">
        <v>877</v>
      </c>
    </row>
    <row r="16" spans="1:3">
      <c r="A16" s="4" t="s">
        <v>32</v>
      </c>
      <c r="B16" s="5" t="n">
        <v>603</v>
      </c>
      <c r="C16" s="5" t="n">
        <v>590</v>
      </c>
    </row>
    <row r="17" spans="1:3">
      <c r="A17" s="4" t="s">
        <v>612</v>
      </c>
      <c r="B17" s="5" t="n">
        <v>15484</v>
      </c>
      <c r="C17" s="5" t="n">
        <v>14691</v>
      </c>
    </row>
    <row r="18" spans="1:3">
      <c r="A18" s="3" t="s">
        <v>37</v>
      </c>
    </row>
    <row r="19" spans="1:3">
      <c r="A19" s="4" t="s">
        <v>90</v>
      </c>
      <c r="B19" s="5" t="n">
        <v>7619</v>
      </c>
      <c r="C19" s="5" t="n">
        <v>6574</v>
      </c>
    </row>
    <row r="20" spans="1:3">
      <c r="A20" s="4" t="s">
        <v>92</v>
      </c>
      <c r="B20" s="5" t="n">
        <v>15</v>
      </c>
      <c r="C20" s="5" t="n">
        <v>6</v>
      </c>
    </row>
    <row r="21" spans="1:3">
      <c r="A21" s="4" t="s">
        <v>879</v>
      </c>
      <c r="B21" s="5" t="n">
        <v>29625</v>
      </c>
      <c r="C21" s="5" t="n">
        <v>27304</v>
      </c>
    </row>
    <row r="22" spans="1:3">
      <c r="A22" s="4" t="s">
        <v>881</v>
      </c>
    </row>
    <row r="23" spans="1:3">
      <c r="A23" s="3" t="s">
        <v>877</v>
      </c>
    </row>
    <row r="24" spans="1:3">
      <c r="A24" s="4" t="s">
        <v>81</v>
      </c>
      <c r="B24" s="5" t="n">
        <v>5981</v>
      </c>
      <c r="C24" s="5" t="n">
        <v>5426</v>
      </c>
    </row>
    <row r="25" spans="1:3">
      <c r="A25" s="4" t="s">
        <v>85</v>
      </c>
      <c r="B25" s="5" t="n">
        <v>6555</v>
      </c>
      <c r="C25" s="5" t="n">
        <v>6398</v>
      </c>
    </row>
    <row r="26" spans="1:3">
      <c r="A26" s="4" t="s">
        <v>57</v>
      </c>
      <c r="B26" s="5" t="n">
        <v>91</v>
      </c>
      <c r="C26" s="5" t="n">
        <v>81</v>
      </c>
    </row>
    <row r="27" spans="1:3">
      <c r="A27" s="3" t="s">
        <v>37</v>
      </c>
    </row>
    <row r="28" spans="1:3">
      <c r="A28" s="4" t="s">
        <v>90</v>
      </c>
      <c r="B28" s="5" t="n">
        <v>29786</v>
      </c>
      <c r="C28" s="5" t="n">
        <v>27628</v>
      </c>
    </row>
    <row r="29" spans="1:3">
      <c r="A29" s="4" t="s">
        <v>882</v>
      </c>
    </row>
    <row r="30" spans="1:3">
      <c r="A30" s="3" t="s">
        <v>877</v>
      </c>
    </row>
    <row r="31" spans="1:3">
      <c r="A31" s="4" t="s">
        <v>81</v>
      </c>
      <c r="B31" s="5" t="n">
        <v>6152</v>
      </c>
      <c r="C31" s="5" t="n">
        <v>5560</v>
      </c>
    </row>
    <row r="32" spans="1:3">
      <c r="A32" s="4" t="s">
        <v>85</v>
      </c>
      <c r="B32" s="5" t="n">
        <v>6555</v>
      </c>
      <c r="C32" s="5" t="n">
        <v>6398</v>
      </c>
    </row>
    <row r="33" spans="1:3">
      <c r="A33" s="4" t="s">
        <v>57</v>
      </c>
      <c r="B33" s="5" t="n">
        <v>91</v>
      </c>
      <c r="C33" s="5" t="n">
        <v>81</v>
      </c>
    </row>
    <row r="34" spans="1:3">
      <c r="A34" s="3" t="s">
        <v>37</v>
      </c>
    </row>
    <row r="35" spans="1:3">
      <c r="A35" s="4" t="s">
        <v>90</v>
      </c>
      <c r="B35" s="5" t="n">
        <v>29249</v>
      </c>
      <c r="C35" s="5" t="n">
        <v>26930</v>
      </c>
    </row>
    <row r="36" spans="1:3">
      <c r="A36" s="4" t="s">
        <v>883</v>
      </c>
    </row>
    <row r="37" spans="1:3">
      <c r="A37" s="3" t="s">
        <v>877</v>
      </c>
    </row>
    <row r="38" spans="1:3">
      <c r="A38" s="4" t="s">
        <v>52</v>
      </c>
      <c r="B38" s="5" t="n">
        <v>579</v>
      </c>
      <c r="C38" s="5" t="n">
        <v>602</v>
      </c>
    </row>
    <row r="39" spans="1:3">
      <c r="A39" s="3" t="s">
        <v>37</v>
      </c>
    </row>
    <row r="40" spans="1:3">
      <c r="A40" s="4" t="s">
        <v>92</v>
      </c>
      <c r="B40" s="5" t="n">
        <v>376</v>
      </c>
      <c r="C40" s="5" t="n">
        <v>374</v>
      </c>
    </row>
    <row r="41" spans="1:3">
      <c r="A41" s="4" t="s">
        <v>884</v>
      </c>
    </row>
    <row r="42" spans="1:3">
      <c r="A42" s="3" t="s">
        <v>877</v>
      </c>
    </row>
    <row r="43" spans="1:3">
      <c r="A43" s="4" t="s">
        <v>52</v>
      </c>
      <c r="B43" s="5" t="n">
        <v>579</v>
      </c>
      <c r="C43" s="5" t="n">
        <v>602</v>
      </c>
    </row>
    <row r="44" spans="1:3">
      <c r="A44" s="3" t="s">
        <v>37</v>
      </c>
    </row>
    <row r="45" spans="1:3">
      <c r="A45" s="4" t="s">
        <v>92</v>
      </c>
      <c r="B45" s="5" t="n">
        <v>376</v>
      </c>
      <c r="C45" s="5" t="n">
        <v>374</v>
      </c>
    </row>
    <row r="46" spans="1:3">
      <c r="A46" s="4" t="s">
        <v>74</v>
      </c>
    </row>
    <row r="47" spans="1:3">
      <c r="A47" s="3" t="s">
        <v>877</v>
      </c>
    </row>
    <row r="48" spans="1:3">
      <c r="A48" s="4" t="s">
        <v>57</v>
      </c>
      <c r="B48" s="5" t="n">
        <v>238</v>
      </c>
      <c r="C48" s="5" t="n">
        <v>237</v>
      </c>
    </row>
    <row r="49" spans="1:3">
      <c r="A49" s="4" t="s">
        <v>214</v>
      </c>
      <c r="B49" s="5" t="n">
        <v>28</v>
      </c>
      <c r="C49" s="5" t="n">
        <v>0</v>
      </c>
    </row>
    <row r="50" spans="1:3">
      <c r="A50" s="4" t="s">
        <v>885</v>
      </c>
    </row>
    <row r="51" spans="1:3">
      <c r="A51" s="3" t="s">
        <v>877</v>
      </c>
    </row>
    <row r="52" spans="1:3">
      <c r="A52" s="4" t="s">
        <v>32</v>
      </c>
      <c r="B52" s="5" t="n">
        <v>1238</v>
      </c>
      <c r="C52" s="5" t="n">
        <v>1198</v>
      </c>
    </row>
    <row r="53" spans="1:3">
      <c r="A53" s="4" t="s">
        <v>886</v>
      </c>
    </row>
    <row r="54" spans="1:3">
      <c r="A54" s="3" t="s">
        <v>877</v>
      </c>
    </row>
    <row r="55" spans="1:3">
      <c r="A55" s="4" t="s">
        <v>32</v>
      </c>
      <c r="B55" s="5" t="n">
        <v>1238</v>
      </c>
      <c r="C55" s="5" t="n">
        <v>1198</v>
      </c>
    </row>
    <row r="56" spans="1:3">
      <c r="A56" s="4" t="s">
        <v>887</v>
      </c>
    </row>
    <row r="57" spans="1:3">
      <c r="A57" s="3" t="s">
        <v>877</v>
      </c>
    </row>
    <row r="58" spans="1:3">
      <c r="A58" s="4" t="s">
        <v>57</v>
      </c>
      <c r="B58" s="5" t="n">
        <v>238</v>
      </c>
      <c r="C58" s="5" t="n">
        <v>237</v>
      </c>
    </row>
    <row r="59" spans="1:3">
      <c r="A59" s="4" t="s">
        <v>888</v>
      </c>
    </row>
    <row r="60" spans="1:3">
      <c r="A60" s="3" t="s">
        <v>877</v>
      </c>
    </row>
    <row r="61" spans="1:3">
      <c r="A61" s="4" t="s">
        <v>57</v>
      </c>
      <c r="B61" s="7" t="n">
        <v>266</v>
      </c>
      <c r="C61" s="7" t="n">
        <v>2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89</v>
      </c>
      <c r="B1" s="2" t="s">
        <v>1</v>
      </c>
    </row>
    <row r="2" spans="1:4">
      <c r="B2" s="2" t="s">
        <v>28</v>
      </c>
      <c r="C2" s="2" t="s">
        <v>29</v>
      </c>
      <c r="D2" s="2" t="s">
        <v>103</v>
      </c>
    </row>
    <row r="3" spans="1:4">
      <c r="A3" s="3" t="s">
        <v>890</v>
      </c>
    </row>
    <row r="4" spans="1:4">
      <c r="A4" s="4" t="s">
        <v>730</v>
      </c>
      <c r="B4" s="7" t="n">
        <v>0</v>
      </c>
      <c r="D4" s="7" t="n">
        <v>0</v>
      </c>
    </row>
    <row r="5" spans="1:4">
      <c r="A5" s="4" t="s">
        <v>732</v>
      </c>
      <c r="B5" s="5" t="n">
        <v>0</v>
      </c>
      <c r="D5" s="5" t="n">
        <v>0</v>
      </c>
    </row>
    <row r="6" spans="1:4">
      <c r="A6" s="4" t="s">
        <v>731</v>
      </c>
      <c r="B6" s="5" t="n">
        <v>0</v>
      </c>
      <c r="D6" s="5" t="n">
        <v>0</v>
      </c>
    </row>
    <row r="7" spans="1:4">
      <c r="A7" s="4" t="s">
        <v>733</v>
      </c>
      <c r="B7" s="7" t="n">
        <v>0</v>
      </c>
      <c r="D7" s="7" t="n">
        <v>0</v>
      </c>
    </row>
    <row r="8" spans="1:4">
      <c r="A8" s="4" t="s">
        <v>891</v>
      </c>
    </row>
    <row r="9" spans="1:4">
      <c r="A9" s="3" t="s">
        <v>890</v>
      </c>
    </row>
    <row r="10" spans="1:4">
      <c r="A10" s="4" t="s">
        <v>892</v>
      </c>
      <c r="B10" s="4" t="s">
        <v>893</v>
      </c>
    </row>
    <row r="11" spans="1:4">
      <c r="A11" s="4" t="s">
        <v>894</v>
      </c>
    </row>
    <row r="12" spans="1:4">
      <c r="A12" s="3" t="s">
        <v>890</v>
      </c>
    </row>
    <row r="13" spans="1:4">
      <c r="A13" s="4" t="s">
        <v>892</v>
      </c>
      <c r="B13" s="4" t="s">
        <v>492</v>
      </c>
    </row>
    <row r="14" spans="1:4">
      <c r="A14" s="4" t="s">
        <v>895</v>
      </c>
    </row>
    <row r="15" spans="1:4">
      <c r="A15" s="3" t="s">
        <v>890</v>
      </c>
    </row>
    <row r="16" spans="1:4">
      <c r="A16" s="4" t="s">
        <v>896</v>
      </c>
      <c r="B16" s="4" t="s">
        <v>897</v>
      </c>
    </row>
    <row r="17" spans="1:4">
      <c r="A17" s="4" t="s">
        <v>898</v>
      </c>
    </row>
    <row r="18" spans="1:4">
      <c r="A18" s="3" t="s">
        <v>890</v>
      </c>
    </row>
    <row r="19" spans="1:4">
      <c r="A19" s="4" t="s">
        <v>899</v>
      </c>
      <c r="B19" s="4" t="s">
        <v>900</v>
      </c>
    </row>
    <row r="20" spans="1:4">
      <c r="A20" s="4" t="s">
        <v>901</v>
      </c>
      <c r="B20" s="4" t="s">
        <v>902</v>
      </c>
    </row>
    <row r="21" spans="1:4">
      <c r="A21" s="4" t="s">
        <v>903</v>
      </c>
      <c r="B21" s="4" t="s">
        <v>904</v>
      </c>
    </row>
    <row r="22" spans="1:4">
      <c r="A22" s="4" t="s">
        <v>905</v>
      </c>
    </row>
    <row r="23" spans="1:4">
      <c r="A23" s="3" t="s">
        <v>890</v>
      </c>
    </row>
    <row r="24" spans="1:4">
      <c r="A24" s="4" t="s">
        <v>906</v>
      </c>
      <c r="B24" s="4" t="s">
        <v>907</v>
      </c>
    </row>
    <row r="25" spans="1:4">
      <c r="A25" s="4" t="s">
        <v>81</v>
      </c>
    </row>
    <row r="26" spans="1:4">
      <c r="A26" s="3" t="s">
        <v>890</v>
      </c>
    </row>
    <row r="27" spans="1:4">
      <c r="A27" s="4" t="s">
        <v>908</v>
      </c>
      <c r="B27" s="7" t="n">
        <v>0</v>
      </c>
      <c r="C27"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09</v>
      </c>
      <c r="B1" s="2" t="s">
        <v>1</v>
      </c>
    </row>
    <row r="2" spans="1:2">
      <c r="B2" s="2" t="s">
        <v>436</v>
      </c>
    </row>
    <row r="3" spans="1:2">
      <c r="A3" s="3" t="s">
        <v>910</v>
      </c>
    </row>
    <row r="4" spans="1:2">
      <c r="A4" s="4" t="s">
        <v>911</v>
      </c>
      <c r="B4" s="7" t="n">
        <v>-97</v>
      </c>
    </row>
    <row r="5" spans="1:2">
      <c r="A5" s="4" t="s">
        <v>912</v>
      </c>
      <c r="B5" s="5" t="n">
        <v>-2</v>
      </c>
    </row>
    <row r="6" spans="1:2">
      <c r="A6" s="4" t="s">
        <v>913</v>
      </c>
      <c r="B6" s="5" t="n">
        <v>3</v>
      </c>
    </row>
    <row r="7" spans="1:2">
      <c r="A7" s="4" t="s">
        <v>914</v>
      </c>
      <c r="B7" s="7" t="n">
        <v>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1</v>
      </c>
    </row>
    <row r="2" spans="1:3">
      <c r="B2" s="2" t="s">
        <v>28</v>
      </c>
      <c r="C2" s="2" t="s">
        <v>103</v>
      </c>
    </row>
    <row r="3" spans="1:3">
      <c r="A3" s="3" t="s">
        <v>916</v>
      </c>
    </row>
    <row r="4" spans="1:3">
      <c r="A4" s="4" t="s">
        <v>402</v>
      </c>
      <c r="B4" s="7" t="n">
        <v>1142</v>
      </c>
      <c r="C4" s="7" t="n">
        <v>705</v>
      </c>
    </row>
    <row r="5" spans="1:3">
      <c r="A5" s="4" t="s">
        <v>917</v>
      </c>
      <c r="B5" s="5" t="n">
        <v>248</v>
      </c>
      <c r="C5" s="5" t="n">
        <v>245</v>
      </c>
    </row>
    <row r="6" spans="1:3">
      <c r="A6" s="4" t="s">
        <v>918</v>
      </c>
      <c r="B6" s="5" t="n">
        <v>-98</v>
      </c>
      <c r="C6" s="5" t="n">
        <v>-36</v>
      </c>
    </row>
    <row r="7" spans="1:3">
      <c r="A7" s="4" t="s">
        <v>919</v>
      </c>
      <c r="B7" s="5" t="n">
        <v>-65</v>
      </c>
      <c r="C7" s="5" t="n">
        <v>-43</v>
      </c>
    </row>
    <row r="8" spans="1:3">
      <c r="A8" s="4" t="s">
        <v>406</v>
      </c>
      <c r="B8" s="5" t="n">
        <v>1227</v>
      </c>
      <c r="C8" s="5" t="n">
        <v>871</v>
      </c>
    </row>
    <row r="9" spans="1:3">
      <c r="A9" s="3" t="s">
        <v>920</v>
      </c>
    </row>
    <row r="10" spans="1:3">
      <c r="A10" s="4" t="s">
        <v>402</v>
      </c>
      <c r="B10" s="5" t="n">
        <v>462</v>
      </c>
      <c r="C10" s="5" t="n">
        <v>320</v>
      </c>
    </row>
    <row r="11" spans="1:3">
      <c r="A11" s="4" t="s">
        <v>917</v>
      </c>
      <c r="B11" s="5" t="n">
        <v>80</v>
      </c>
      <c r="C11" s="5" t="n">
        <v>84</v>
      </c>
    </row>
    <row r="12" spans="1:3">
      <c r="A12" s="4" t="s">
        <v>918</v>
      </c>
      <c r="B12" s="5" t="n">
        <v>-29</v>
      </c>
      <c r="C12" s="5" t="n">
        <v>-6</v>
      </c>
    </row>
    <row r="13" spans="1:3">
      <c r="A13" s="4" t="s">
        <v>919</v>
      </c>
      <c r="B13" s="5" t="n">
        <v>-28</v>
      </c>
      <c r="C13" s="5" t="n">
        <v>-22</v>
      </c>
    </row>
    <row r="14" spans="1:3">
      <c r="A14" s="4" t="s">
        <v>406</v>
      </c>
      <c r="B14" s="5" t="n">
        <v>485</v>
      </c>
      <c r="C14" s="5" t="n">
        <v>376</v>
      </c>
    </row>
    <row r="15" spans="1:3">
      <c r="A15" s="3" t="s">
        <v>921</v>
      </c>
    </row>
    <row r="16" spans="1:3">
      <c r="A16" s="4" t="s">
        <v>402</v>
      </c>
      <c r="B16" s="5" t="n">
        <v>1336</v>
      </c>
      <c r="C16" s="5" t="n">
        <v>1627</v>
      </c>
    </row>
    <row r="17" spans="1:3">
      <c r="A17" s="4" t="s">
        <v>917</v>
      </c>
      <c r="B17" s="5" t="n">
        <v>0</v>
      </c>
      <c r="C17" s="5" t="n">
        <v>0</v>
      </c>
    </row>
    <row r="18" spans="1:3">
      <c r="A18" s="4" t="s">
        <v>918</v>
      </c>
      <c r="B18" s="5" t="n">
        <v>-73</v>
      </c>
      <c r="C18" s="5" t="n">
        <v>-54</v>
      </c>
    </row>
    <row r="19" spans="1:3">
      <c r="A19" s="4" t="s">
        <v>919</v>
      </c>
      <c r="B19" s="5" t="n">
        <v>-89</v>
      </c>
      <c r="C19" s="5" t="n">
        <v>-147</v>
      </c>
    </row>
    <row r="20" spans="1:3">
      <c r="A20" s="4" t="s">
        <v>406</v>
      </c>
      <c r="B20" s="5" t="n">
        <v>1174</v>
      </c>
      <c r="C20" s="5" t="n">
        <v>1426</v>
      </c>
    </row>
    <row r="21" spans="1:3">
      <c r="A21" s="3" t="s">
        <v>151</v>
      </c>
    </row>
    <row r="22" spans="1:3">
      <c r="A22" s="4" t="s">
        <v>402</v>
      </c>
      <c r="B22" s="5" t="n">
        <v>2940</v>
      </c>
      <c r="C22" s="5" t="n">
        <v>2652</v>
      </c>
    </row>
    <row r="23" spans="1:3">
      <c r="A23" s="4" t="s">
        <v>917</v>
      </c>
      <c r="B23" s="5" t="n">
        <v>328</v>
      </c>
      <c r="C23" s="5" t="n">
        <v>329</v>
      </c>
    </row>
    <row r="24" spans="1:3">
      <c r="A24" s="4" t="s">
        <v>918</v>
      </c>
      <c r="B24" s="5" t="n">
        <v>-200</v>
      </c>
      <c r="C24" s="5" t="n">
        <v>-96</v>
      </c>
    </row>
    <row r="25" spans="1:3">
      <c r="A25" s="4" t="s">
        <v>919</v>
      </c>
      <c r="B25" s="5" t="n">
        <v>-182</v>
      </c>
      <c r="C25" s="5" t="n">
        <v>-212</v>
      </c>
    </row>
    <row r="26" spans="1:3">
      <c r="A26" s="4" t="s">
        <v>406</v>
      </c>
      <c r="B26" s="7" t="n">
        <v>2886</v>
      </c>
      <c r="C26" s="7" t="n">
        <v>26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22</v>
      </c>
      <c r="B1" s="2" t="s">
        <v>102</v>
      </c>
      <c r="E1" s="2" t="s">
        <v>1</v>
      </c>
    </row>
    <row r="2" spans="1:7">
      <c r="B2" s="2" t="s">
        <v>28</v>
      </c>
      <c r="C2" s="2" t="s">
        <v>103</v>
      </c>
      <c r="D2" s="2" t="s">
        <v>923</v>
      </c>
      <c r="E2" s="2" t="s">
        <v>28</v>
      </c>
      <c r="F2" s="2" t="s">
        <v>103</v>
      </c>
      <c r="G2" s="2" t="s">
        <v>924</v>
      </c>
    </row>
    <row r="3" spans="1:7">
      <c r="A3" s="3" t="s">
        <v>925</v>
      </c>
    </row>
    <row r="4" spans="1:7">
      <c r="A4" s="4" t="s">
        <v>926</v>
      </c>
      <c r="B4" s="7" t="n">
        <v>16</v>
      </c>
      <c r="C4" s="7" t="n">
        <v>29</v>
      </c>
      <c r="D4" s="7" t="n">
        <v>-15</v>
      </c>
      <c r="E4" s="7" t="n">
        <v>29</v>
      </c>
      <c r="F4" s="7" t="n">
        <v>14</v>
      </c>
    </row>
    <row r="5" spans="1:7">
      <c r="A5" s="4" t="s">
        <v>927</v>
      </c>
      <c r="B5" s="7" t="n">
        <v>42</v>
      </c>
      <c r="E5" s="7" t="n">
        <v>42</v>
      </c>
    </row>
    <row r="6" spans="1:7">
      <c r="A6" s="4" t="s">
        <v>928</v>
      </c>
      <c r="E6" s="4" t="s">
        <v>929</v>
      </c>
    </row>
    <row r="7" spans="1:7">
      <c r="A7" s="4" t="s">
        <v>20</v>
      </c>
    </row>
    <row r="8" spans="1:7">
      <c r="A8" s="3" t="s">
        <v>925</v>
      </c>
    </row>
    <row r="9" spans="1:7">
      <c r="A9" s="4" t="s">
        <v>930</v>
      </c>
      <c r="E9" s="5" t="n">
        <v>41713269</v>
      </c>
    </row>
    <row r="10" spans="1:7">
      <c r="A10" s="4" t="s">
        <v>931</v>
      </c>
      <c r="D10" s="9" t="n">
        <v>30.44</v>
      </c>
      <c r="G10" s="9" t="n">
        <v>34.23</v>
      </c>
    </row>
    <row r="11" spans="1:7">
      <c r="A11" s="4" t="s">
        <v>932</v>
      </c>
    </row>
    <row r="12" spans="1:7">
      <c r="A12" s="3" t="s">
        <v>925</v>
      </c>
    </row>
    <row r="13" spans="1:7">
      <c r="A13" s="4" t="s">
        <v>933</v>
      </c>
      <c r="B13" s="5" t="n">
        <v>3800000</v>
      </c>
      <c r="E13" s="5" t="n">
        <v>3800000</v>
      </c>
    </row>
    <row r="14" spans="1:7">
      <c r="A14" s="4" t="s">
        <v>934</v>
      </c>
      <c r="B14" s="4" t="s">
        <v>935</v>
      </c>
      <c r="E14" s="4" t="s">
        <v>935</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936</v>
      </c>
      <c r="C1" s="2" t="s">
        <v>102</v>
      </c>
      <c r="F1" s="2" t="s">
        <v>1</v>
      </c>
    </row>
    <row r="2" spans="1:8">
      <c r="C2" s="2" t="s">
        <v>28</v>
      </c>
      <c r="D2" s="2" t="s">
        <v>103</v>
      </c>
      <c r="F2" s="2" t="s">
        <v>28</v>
      </c>
      <c r="G2" s="2" t="s">
        <v>103</v>
      </c>
    </row>
    <row r="3" spans="1:8">
      <c r="A3" s="4" t="s">
        <v>20</v>
      </c>
    </row>
    <row r="4" spans="1:8">
      <c r="A4" s="3" t="s">
        <v>937</v>
      </c>
    </row>
    <row r="5" spans="1:8">
      <c r="A5" s="4" t="s">
        <v>938</v>
      </c>
      <c r="C5" s="7" t="n">
        <v>177</v>
      </c>
      <c r="D5" s="7" t="n">
        <v>52</v>
      </c>
      <c r="F5" s="7" t="n">
        <v>337</v>
      </c>
      <c r="G5" s="7" t="n">
        <v>75</v>
      </c>
    </row>
    <row r="6" spans="1:8">
      <c r="A6" s="4" t="s">
        <v>939</v>
      </c>
      <c r="C6" s="5" t="n">
        <v>4</v>
      </c>
      <c r="F6" s="5" t="n">
        <v>6</v>
      </c>
    </row>
    <row r="7" spans="1:8">
      <c r="A7" s="4" t="s">
        <v>940</v>
      </c>
      <c r="C7" s="7" t="n">
        <v>181</v>
      </c>
      <c r="D7" s="7" t="n">
        <v>52</v>
      </c>
      <c r="F7" s="7" t="n">
        <v>343</v>
      </c>
      <c r="G7" s="7" t="n">
        <v>75</v>
      </c>
    </row>
    <row r="8" spans="1:8">
      <c r="A8" s="4" t="s">
        <v>941</v>
      </c>
      <c r="C8" s="5" t="n">
        <v>106299230</v>
      </c>
      <c r="D8" s="5" t="n">
        <v>50056276</v>
      </c>
      <c r="F8" s="5" t="n">
        <v>92350216</v>
      </c>
      <c r="G8" s="5" t="n">
        <v>50042681</v>
      </c>
    </row>
    <row r="9" spans="1:8">
      <c r="A9" s="4" t="s">
        <v>942</v>
      </c>
      <c r="C9" s="5" t="n">
        <v>2706762</v>
      </c>
      <c r="D9" s="5" t="n">
        <v>85482</v>
      </c>
      <c r="F9" s="5" t="n">
        <v>3242336</v>
      </c>
      <c r="G9" s="5" t="n">
        <v>81250</v>
      </c>
    </row>
    <row r="10" spans="1:8">
      <c r="A10" s="4" t="s">
        <v>943</v>
      </c>
      <c r="C10" s="5" t="n">
        <v>109005992</v>
      </c>
      <c r="D10" s="5" t="n">
        <v>50141758</v>
      </c>
      <c r="F10" s="5" t="n">
        <v>95592552</v>
      </c>
      <c r="G10" s="5" t="n">
        <v>50123931</v>
      </c>
    </row>
    <row r="11" spans="1:8">
      <c r="A11" s="3" t="s">
        <v>129</v>
      </c>
    </row>
    <row r="12" spans="1:8">
      <c r="A12" s="4" t="s">
        <v>130</v>
      </c>
      <c r="B12" s="4" t="s">
        <v>34</v>
      </c>
      <c r="C12" s="9" t="n">
        <v>1.66</v>
      </c>
      <c r="D12" s="9" t="n">
        <v>1.04</v>
      </c>
      <c r="F12" s="9" t="n">
        <v>3.66</v>
      </c>
      <c r="G12" s="9" t="n">
        <v>1.5</v>
      </c>
    </row>
    <row r="13" spans="1:8">
      <c r="A13" s="4" t="s">
        <v>131</v>
      </c>
      <c r="C13" s="9" t="n">
        <v>1.65</v>
      </c>
      <c r="D13" s="9" t="n">
        <v>1.04</v>
      </c>
      <c r="F13" s="9" t="n">
        <v>3.59</v>
      </c>
      <c r="G13" s="9" t="n">
        <v>1.49</v>
      </c>
    </row>
    <row r="14" spans="1:8">
      <c r="A14" s="4" t="s">
        <v>22</v>
      </c>
    </row>
    <row r="15" spans="1:8">
      <c r="A15" s="3" t="s">
        <v>937</v>
      </c>
    </row>
    <row r="16" spans="1:8">
      <c r="A16" s="4" t="s">
        <v>938</v>
      </c>
      <c r="C16" s="7" t="n">
        <v>138</v>
      </c>
      <c r="D16" s="7" t="n">
        <v>141</v>
      </c>
      <c r="F16" s="7" t="n">
        <v>354</v>
      </c>
      <c r="G16" s="7" t="n">
        <v>203</v>
      </c>
    </row>
    <row r="17" spans="1:8">
      <c r="A17" s="4" t="s">
        <v>939</v>
      </c>
      <c r="C17" s="5" t="n">
        <v>0</v>
      </c>
      <c r="F17" s="5" t="n">
        <v>0</v>
      </c>
    </row>
    <row r="18" spans="1:8">
      <c r="A18" s="4" t="s">
        <v>940</v>
      </c>
      <c r="C18" s="7" t="n">
        <v>138</v>
      </c>
      <c r="D18" s="7" t="n">
        <v>141</v>
      </c>
      <c r="F18" s="7" t="n">
        <v>354</v>
      </c>
      <c r="G18" s="7" t="n">
        <v>203</v>
      </c>
    </row>
    <row r="19" spans="1:8">
      <c r="A19" s="4" t="s">
        <v>941</v>
      </c>
      <c r="C19" s="5" t="n">
        <v>82927000</v>
      </c>
      <c r="D19" s="5" t="n">
        <v>135963975</v>
      </c>
      <c r="F19" s="5" t="n">
        <v>96772641</v>
      </c>
      <c r="G19" s="5" t="n">
        <v>135963975</v>
      </c>
    </row>
    <row r="20" spans="1:8">
      <c r="A20" s="4" t="s">
        <v>942</v>
      </c>
      <c r="C20" s="5" t="n">
        <v>0</v>
      </c>
      <c r="D20" s="5" t="n">
        <v>0</v>
      </c>
      <c r="F20" s="5" t="n">
        <v>0</v>
      </c>
      <c r="G20" s="5" t="n">
        <v>0</v>
      </c>
    </row>
    <row r="21" spans="1:8">
      <c r="A21" s="4" t="s">
        <v>943</v>
      </c>
      <c r="C21" s="5" t="n">
        <v>82927000</v>
      </c>
      <c r="D21" s="5" t="n">
        <v>135963975</v>
      </c>
      <c r="F21" s="5" t="n">
        <v>96772641</v>
      </c>
      <c r="G21" s="5" t="n">
        <v>135963975</v>
      </c>
    </row>
    <row r="22" spans="1:8">
      <c r="A22" s="3" t="s">
        <v>129</v>
      </c>
    </row>
    <row r="23" spans="1:8">
      <c r="A23" s="4" t="s">
        <v>130</v>
      </c>
      <c r="C23" s="9" t="n">
        <v>1.66</v>
      </c>
      <c r="D23" s="9" t="n">
        <v>1.04</v>
      </c>
      <c r="E23" s="4" t="s">
        <v>34</v>
      </c>
      <c r="F23" s="9" t="n">
        <v>3.66</v>
      </c>
      <c r="G23" s="9" t="n">
        <v>1.5</v>
      </c>
      <c r="H23" s="4" t="s">
        <v>34</v>
      </c>
    </row>
    <row r="24" spans="1:8">
      <c r="A24" s="4" t="s">
        <v>131</v>
      </c>
      <c r="C24" s="9" t="n">
        <v>1.66</v>
      </c>
      <c r="D24" s="9" t="n">
        <v>1.04</v>
      </c>
      <c r="F24" s="9" t="n">
        <v>3.66</v>
      </c>
      <c r="G24" s="9" t="n">
        <v>1.5</v>
      </c>
    </row>
    <row r="25" spans="1:8">
      <c r="A25" s="4" t="s">
        <v>23</v>
      </c>
    </row>
    <row r="26" spans="1:8">
      <c r="A26" s="3" t="s">
        <v>937</v>
      </c>
    </row>
    <row r="27" spans="1:8">
      <c r="A27" s="4" t="s">
        <v>938</v>
      </c>
      <c r="C27" s="7" t="n">
        <v>6</v>
      </c>
      <c r="F27" s="7" t="n">
        <v>13</v>
      </c>
    </row>
    <row r="28" spans="1:8">
      <c r="A28" s="4" t="s">
        <v>939</v>
      </c>
      <c r="C28" s="5" t="n">
        <v>0</v>
      </c>
      <c r="F28" s="5" t="n">
        <v>0</v>
      </c>
    </row>
    <row r="29" spans="1:8">
      <c r="A29" s="4" t="s">
        <v>940</v>
      </c>
      <c r="C29" s="7" t="n">
        <v>6</v>
      </c>
      <c r="F29" s="7" t="n">
        <v>13</v>
      </c>
    </row>
    <row r="30" spans="1:8">
      <c r="A30" s="4" t="s">
        <v>941</v>
      </c>
      <c r="C30" s="5" t="n">
        <v>3409515</v>
      </c>
      <c r="F30" s="5" t="n">
        <v>3430840</v>
      </c>
    </row>
    <row r="31" spans="1:8">
      <c r="A31" s="4" t="s">
        <v>942</v>
      </c>
      <c r="C31" s="5" t="n">
        <v>0</v>
      </c>
      <c r="F31" s="5" t="n">
        <v>0</v>
      </c>
    </row>
    <row r="32" spans="1:8">
      <c r="A32" s="4" t="s">
        <v>943</v>
      </c>
      <c r="C32" s="5" t="n">
        <v>3409515</v>
      </c>
      <c r="F32" s="5" t="n">
        <v>3430840</v>
      </c>
    </row>
    <row r="33" spans="1:8">
      <c r="A33" s="3" t="s">
        <v>129</v>
      </c>
    </row>
    <row r="34" spans="1:8">
      <c r="A34" s="4" t="s">
        <v>130</v>
      </c>
      <c r="C34" s="9" t="n">
        <v>1.66</v>
      </c>
      <c r="F34" s="9" t="n">
        <v>3.66</v>
      </c>
    </row>
    <row r="35" spans="1:8">
      <c r="A35" s="4" t="s">
        <v>131</v>
      </c>
      <c r="B35" s="4" t="s">
        <v>34</v>
      </c>
      <c r="C35" s="9" t="n">
        <v>1.66</v>
      </c>
      <c r="F35" s="9" t="n">
        <v>3.66</v>
      </c>
    </row>
    <row r="36" spans="1:8">
      <c r="A36" s="4" t="s">
        <v>24</v>
      </c>
    </row>
    <row r="37" spans="1:8">
      <c r="A37" s="3" t="s">
        <v>937</v>
      </c>
    </row>
    <row r="38" spans="1:8">
      <c r="A38" s="4" t="s">
        <v>938</v>
      </c>
      <c r="C38" s="7" t="n">
        <v>2</v>
      </c>
      <c r="F38" s="7" t="n">
        <v>2</v>
      </c>
    </row>
    <row r="39" spans="1:8">
      <c r="A39" s="4" t="s">
        <v>939</v>
      </c>
      <c r="C39" s="5" t="n">
        <v>0</v>
      </c>
      <c r="F39" s="5" t="n">
        <v>0</v>
      </c>
    </row>
    <row r="40" spans="1:8">
      <c r="A40" s="4" t="s">
        <v>940</v>
      </c>
      <c r="C40" s="7" t="n">
        <v>2</v>
      </c>
      <c r="F40" s="7" t="n">
        <v>2</v>
      </c>
    </row>
    <row r="41" spans="1:8">
      <c r="A41" s="4" t="s">
        <v>941</v>
      </c>
      <c r="C41" s="5" t="n">
        <v>905105</v>
      </c>
      <c r="F41" s="5" t="n">
        <v>476070</v>
      </c>
    </row>
    <row r="42" spans="1:8">
      <c r="A42" s="4" t="s">
        <v>942</v>
      </c>
      <c r="C42" s="5" t="n">
        <v>15000</v>
      </c>
      <c r="F42" s="5" t="n">
        <v>493213</v>
      </c>
    </row>
    <row r="43" spans="1:8">
      <c r="A43" s="4" t="s">
        <v>943</v>
      </c>
      <c r="C43" s="5" t="n">
        <v>920105</v>
      </c>
      <c r="F43" s="5" t="n">
        <v>969283</v>
      </c>
    </row>
    <row r="44" spans="1:8">
      <c r="A44" s="3" t="s">
        <v>129</v>
      </c>
    </row>
    <row r="45" spans="1:8">
      <c r="A45" s="4" t="s">
        <v>130</v>
      </c>
      <c r="C45" s="9" t="n">
        <v>1.66</v>
      </c>
      <c r="F45" s="9" t="n">
        <v>3.66</v>
      </c>
    </row>
    <row r="46" spans="1:8">
      <c r="A46" s="4" t="s">
        <v>131</v>
      </c>
      <c r="B46" s="4" t="s">
        <v>34</v>
      </c>
      <c r="C46" s="9" t="n">
        <v>1.64</v>
      </c>
      <c r="F46" s="9" t="n">
        <v>1.8</v>
      </c>
    </row>
    <row r="47" spans="1:8">
      <c r="A47" s="4" t="s">
        <v>25</v>
      </c>
    </row>
    <row r="48" spans="1:8">
      <c r="A48" s="3" t="s">
        <v>937</v>
      </c>
    </row>
    <row r="49" spans="1:8">
      <c r="A49" s="4" t="s">
        <v>938</v>
      </c>
      <c r="C49" s="7" t="n">
        <v>1</v>
      </c>
      <c r="F49" s="7" t="n">
        <v>1</v>
      </c>
    </row>
    <row r="50" spans="1:8">
      <c r="A50" s="4" t="s">
        <v>939</v>
      </c>
      <c r="C50" s="5" t="n">
        <v>0</v>
      </c>
      <c r="F50" s="5" t="n">
        <v>0</v>
      </c>
    </row>
    <row r="51" spans="1:8">
      <c r="A51" s="4" t="s">
        <v>940</v>
      </c>
      <c r="C51" s="7" t="n">
        <v>1</v>
      </c>
      <c r="F51" s="7" t="n">
        <v>1</v>
      </c>
    </row>
    <row r="52" spans="1:8">
      <c r="A52" s="4" t="s">
        <v>941</v>
      </c>
      <c r="C52" s="5" t="n">
        <v>740883</v>
      </c>
      <c r="F52" s="5" t="n">
        <v>372488</v>
      </c>
    </row>
    <row r="53" spans="1:8">
      <c r="A53" s="4" t="s">
        <v>942</v>
      </c>
      <c r="C53" s="5" t="n">
        <v>491292</v>
      </c>
      <c r="F53" s="5" t="n">
        <v>884760</v>
      </c>
    </row>
    <row r="54" spans="1:8">
      <c r="A54" s="4" t="s">
        <v>943</v>
      </c>
      <c r="C54" s="5" t="n">
        <v>1232175</v>
      </c>
      <c r="F54" s="5" t="n">
        <v>1257248</v>
      </c>
    </row>
    <row r="55" spans="1:8">
      <c r="A55" s="3" t="s">
        <v>129</v>
      </c>
    </row>
    <row r="56" spans="1:8">
      <c r="A56" s="4" t="s">
        <v>130</v>
      </c>
      <c r="C56" s="9" t="n">
        <v>1.66</v>
      </c>
      <c r="F56" s="9" t="n">
        <v>3.66</v>
      </c>
    </row>
    <row r="57" spans="1:8">
      <c r="A57" s="4" t="s">
        <v>131</v>
      </c>
      <c r="B57" s="4" t="s">
        <v>34</v>
      </c>
      <c r="C57" s="7" t="n">
        <v>1</v>
      </c>
      <c r="F57" s="9" t="n">
        <v>1.08</v>
      </c>
    </row>
    <row r="58" spans="1:8">
      <c r="A58" s="4" t="s">
        <v>26</v>
      </c>
    </row>
    <row r="59" spans="1:8">
      <c r="A59" s="3" t="s">
        <v>937</v>
      </c>
    </row>
    <row r="60" spans="1:8">
      <c r="A60" s="4" t="s">
        <v>938</v>
      </c>
      <c r="C60" s="7" t="n">
        <v>2</v>
      </c>
      <c r="F60" s="7" t="n">
        <v>3</v>
      </c>
    </row>
    <row r="61" spans="1:8">
      <c r="A61" s="4" t="s">
        <v>939</v>
      </c>
      <c r="C61" s="5" t="n">
        <v>0</v>
      </c>
      <c r="F61" s="5" t="n">
        <v>0</v>
      </c>
    </row>
    <row r="62" spans="1:8">
      <c r="A62" s="4" t="s">
        <v>940</v>
      </c>
      <c r="C62" s="7" t="n">
        <v>2</v>
      </c>
      <c r="F62" s="7" t="n">
        <v>3</v>
      </c>
    </row>
    <row r="63" spans="1:8">
      <c r="A63" s="4" t="s">
        <v>941</v>
      </c>
      <c r="C63" s="5" t="n">
        <v>1438871</v>
      </c>
      <c r="F63" s="5" t="n">
        <v>723410</v>
      </c>
    </row>
    <row r="64" spans="1:8">
      <c r="A64" s="4" t="s">
        <v>942</v>
      </c>
      <c r="C64" s="5" t="n">
        <v>1718314</v>
      </c>
      <c r="F64" s="5" t="n">
        <v>1971060</v>
      </c>
    </row>
    <row r="65" spans="1:8">
      <c r="A65" s="4" t="s">
        <v>943</v>
      </c>
      <c r="C65" s="5" t="n">
        <v>3157185</v>
      </c>
      <c r="F65" s="5" t="n">
        <v>2694470</v>
      </c>
    </row>
    <row r="66" spans="1:8">
      <c r="A66" s="3" t="s">
        <v>129</v>
      </c>
    </row>
    <row r="67" spans="1:8">
      <c r="A67" s="4" t="s">
        <v>130</v>
      </c>
      <c r="C67" s="9" t="n">
        <v>1.66</v>
      </c>
      <c r="F67" s="9" t="n">
        <v>3.66</v>
      </c>
    </row>
    <row r="68" spans="1:8">
      <c r="A68" s="4" t="s">
        <v>131</v>
      </c>
      <c r="B68" s="4" t="s">
        <v>34</v>
      </c>
      <c r="C68" s="9" t="n">
        <v>0.76</v>
      </c>
      <c r="F68" s="9" t="n">
        <v>0.98</v>
      </c>
    </row>
    <row r="69" spans="1:8"/>
    <row r="70" spans="1:8">
      <c r="A70" s="4" t="s">
        <v>34</v>
      </c>
      <c r="B70" s="4" t="s">
        <v>132</v>
      </c>
    </row>
  </sheetData>
  <mergeCells count="7">
    <mergeCell ref="A1:B2"/>
    <mergeCell ref="C1:E1"/>
    <mergeCell ref="F1:H1"/>
    <mergeCell ref="D2:E2"/>
    <mergeCell ref="G2:H2"/>
    <mergeCell ref="A69:G69"/>
    <mergeCell ref="B70:G7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102</v>
      </c>
      <c r="D1" s="2" t="s">
        <v>1</v>
      </c>
    </row>
    <row r="2" spans="1:5">
      <c r="B2" s="2" t="s">
        <v>28</v>
      </c>
      <c r="C2" s="2" t="s">
        <v>103</v>
      </c>
      <c r="D2" s="2" t="s">
        <v>28</v>
      </c>
      <c r="E2" s="2" t="s">
        <v>103</v>
      </c>
    </row>
    <row r="3" spans="1:5">
      <c r="A3" s="4" t="s">
        <v>20</v>
      </c>
    </row>
    <row r="4" spans="1:5">
      <c r="A4" s="3" t="s">
        <v>937</v>
      </c>
    </row>
    <row r="5" spans="1:5">
      <c r="A5" s="4" t="s">
        <v>945</v>
      </c>
      <c r="B5" s="5" t="n">
        <v>75000000</v>
      </c>
      <c r="C5" s="5" t="n">
        <v>153000000</v>
      </c>
      <c r="D5" s="5" t="n">
        <v>75241974</v>
      </c>
      <c r="E5" s="5" t="n">
        <v>152726953</v>
      </c>
    </row>
    <row r="6" spans="1:5">
      <c r="A6" s="4" t="s">
        <v>946</v>
      </c>
      <c r="B6" s="5" t="n">
        <v>74000000</v>
      </c>
      <c r="C6" s="5" t="n">
        <v>136000000</v>
      </c>
      <c r="D6" s="5" t="n">
        <v>73792976</v>
      </c>
      <c r="E6" s="5" t="n">
        <v>135963975</v>
      </c>
    </row>
    <row r="7" spans="1:5">
      <c r="A7" s="4" t="s">
        <v>947</v>
      </c>
      <c r="B7" s="5" t="n">
        <v>1000000</v>
      </c>
      <c r="D7" s="5" t="n">
        <v>1448998</v>
      </c>
    </row>
    <row r="8" spans="1:5">
      <c r="A8" s="4" t="s">
        <v>948</v>
      </c>
      <c r="C8" s="5" t="n">
        <v>17000000</v>
      </c>
      <c r="E8" s="5" t="n">
        <v>16762978</v>
      </c>
    </row>
    <row r="9" spans="1:5">
      <c r="A9" s="4" t="s">
        <v>940</v>
      </c>
      <c r="B9" s="7" t="n">
        <v>181</v>
      </c>
      <c r="C9" s="7" t="n">
        <v>52</v>
      </c>
      <c r="D9" s="7" t="n">
        <v>343</v>
      </c>
      <c r="E9" s="7" t="n">
        <v>75</v>
      </c>
    </row>
    <row r="10" spans="1:5">
      <c r="A10" s="4" t="s">
        <v>22</v>
      </c>
    </row>
    <row r="11" spans="1:5">
      <c r="A11" s="3" t="s">
        <v>937</v>
      </c>
    </row>
    <row r="12" spans="1:5">
      <c r="A12" s="4" t="s">
        <v>940</v>
      </c>
      <c r="B12" s="7" t="n">
        <v>138</v>
      </c>
      <c r="C12" s="7" t="n">
        <v>141</v>
      </c>
      <c r="D12" s="7" t="n">
        <v>354</v>
      </c>
      <c r="E12" s="7" t="n">
        <v>2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8</v>
      </c>
      <c r="C1" s="2" t="s">
        <v>29</v>
      </c>
    </row>
    <row r="2" spans="1:3">
      <c r="A2" s="3" t="s">
        <v>950</v>
      </c>
    </row>
    <row r="3" spans="1:3">
      <c r="A3" s="4" t="s">
        <v>951</v>
      </c>
      <c r="B3" s="7" t="n">
        <v>1513</v>
      </c>
      <c r="C3" s="7" t="n">
        <v>541</v>
      </c>
    </row>
    <row r="4" spans="1:3">
      <c r="A4" s="4" t="s">
        <v>952</v>
      </c>
      <c r="B4" s="5" t="n">
        <v>-453</v>
      </c>
      <c r="C4" s="5" t="n">
        <v>-174</v>
      </c>
    </row>
    <row r="5" spans="1:3">
      <c r="A5" s="4" t="s">
        <v>152</v>
      </c>
      <c r="B5" s="5" t="n">
        <v>1060</v>
      </c>
      <c r="C5" s="5" t="n">
        <v>367</v>
      </c>
    </row>
    <row r="6" spans="1:3">
      <c r="A6" s="4" t="s">
        <v>953</v>
      </c>
    </row>
    <row r="7" spans="1:3">
      <c r="A7" s="3" t="s">
        <v>950</v>
      </c>
    </row>
    <row r="8" spans="1:3">
      <c r="A8" s="4" t="s">
        <v>951</v>
      </c>
      <c r="B8" s="5" t="n">
        <v>2196</v>
      </c>
      <c r="C8" s="5" t="n">
        <v>972</v>
      </c>
    </row>
    <row r="9" spans="1:3">
      <c r="A9" s="4" t="s">
        <v>954</v>
      </c>
    </row>
    <row r="10" spans="1:3">
      <c r="A10" s="3" t="s">
        <v>950</v>
      </c>
    </row>
    <row r="11" spans="1:3">
      <c r="A11" s="4" t="s">
        <v>951</v>
      </c>
      <c r="B11" s="5" t="n">
        <v>-631</v>
      </c>
      <c r="C11" s="5" t="n">
        <v>-408</v>
      </c>
    </row>
    <row r="12" spans="1:3">
      <c r="A12" s="4" t="s">
        <v>955</v>
      </c>
    </row>
    <row r="13" spans="1:3">
      <c r="A13" s="3" t="s">
        <v>950</v>
      </c>
    </row>
    <row r="14" spans="1:3">
      <c r="A14" s="4" t="s">
        <v>951</v>
      </c>
      <c r="B14" s="5" t="n">
        <v>-17</v>
      </c>
      <c r="C14" s="5" t="n">
        <v>-17</v>
      </c>
    </row>
    <row r="15" spans="1:3">
      <c r="A15" s="4" t="s">
        <v>956</v>
      </c>
    </row>
    <row r="16" spans="1:3">
      <c r="A16" s="3" t="s">
        <v>950</v>
      </c>
    </row>
    <row r="17" spans="1:3">
      <c r="A17" s="4" t="s">
        <v>951</v>
      </c>
      <c r="B17" s="5" t="n">
        <v>-28</v>
      </c>
      <c r="C17" s="5" t="n">
        <v>10</v>
      </c>
    </row>
    <row r="18" spans="1:3">
      <c r="A18" s="4" t="s">
        <v>957</v>
      </c>
    </row>
    <row r="19" spans="1:3">
      <c r="A19" s="3" t="s">
        <v>950</v>
      </c>
    </row>
    <row r="20" spans="1:3">
      <c r="A20" s="4" t="s">
        <v>951</v>
      </c>
      <c r="B20" s="5" t="n">
        <v>-5</v>
      </c>
      <c r="C20" s="5" t="n">
        <v>-4</v>
      </c>
    </row>
    <row r="21" spans="1:3">
      <c r="A21" s="4" t="s">
        <v>958</v>
      </c>
    </row>
    <row r="22" spans="1:3">
      <c r="A22" s="3" t="s">
        <v>950</v>
      </c>
    </row>
    <row r="23" spans="1:3">
      <c r="A23" s="4" t="s">
        <v>951</v>
      </c>
      <c r="B23" s="7" t="n">
        <v>-2</v>
      </c>
      <c r="C23" s="7"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163</v>
      </c>
      <c r="C1" s="2" t="s">
        <v>1</v>
      </c>
    </row>
    <row r="2" spans="1:4">
      <c r="C2" s="2" t="s">
        <v>28</v>
      </c>
      <c r="D2" s="2" t="s">
        <v>103</v>
      </c>
    </row>
    <row r="3" spans="1:4">
      <c r="A3" s="3" t="s">
        <v>164</v>
      </c>
    </row>
    <row r="4" spans="1:4">
      <c r="A4" s="4" t="s">
        <v>111</v>
      </c>
      <c r="C4" s="7" t="n">
        <v>710</v>
      </c>
      <c r="D4" s="7" t="n">
        <v>278</v>
      </c>
    </row>
    <row r="5" spans="1:4">
      <c r="A5" s="3" t="s">
        <v>165</v>
      </c>
    </row>
    <row r="6" spans="1:4">
      <c r="A6" s="4" t="s">
        <v>166</v>
      </c>
      <c r="C6" s="5" t="n">
        <v>-248</v>
      </c>
      <c r="D6" s="5" t="n">
        <v>-245</v>
      </c>
    </row>
    <row r="7" spans="1:4">
      <c r="A7" s="3" t="s">
        <v>167</v>
      </c>
    </row>
    <row r="8" spans="1:4">
      <c r="A8" s="4" t="s">
        <v>168</v>
      </c>
      <c r="C8" s="5" t="n">
        <v>1073</v>
      </c>
      <c r="D8" s="5" t="n">
        <v>704</v>
      </c>
    </row>
    <row r="9" spans="1:4">
      <c r="A9" s="3" t="s">
        <v>80</v>
      </c>
    </row>
    <row r="10" spans="1:4">
      <c r="A10" s="4" t="s">
        <v>169</v>
      </c>
      <c r="C10" s="5" t="n">
        <v>-2640</v>
      </c>
      <c r="D10" s="5" t="n">
        <v>-33</v>
      </c>
    </row>
    <row r="11" spans="1:4">
      <c r="A11" s="3" t="s">
        <v>170</v>
      </c>
    </row>
    <row r="12" spans="1:4">
      <c r="A12" s="4" t="s">
        <v>171</v>
      </c>
      <c r="C12" s="5" t="n">
        <v>2569</v>
      </c>
      <c r="D12" s="5" t="n">
        <v>-74</v>
      </c>
    </row>
    <row r="13" spans="1:4">
      <c r="A13" s="4" t="s">
        <v>172</v>
      </c>
      <c r="C13" s="5" t="n">
        <v>19</v>
      </c>
      <c r="D13" s="5" t="n">
        <v>-4</v>
      </c>
    </row>
    <row r="14" spans="1:4">
      <c r="A14" s="4" t="s">
        <v>173</v>
      </c>
      <c r="C14" s="5" t="n">
        <v>1021</v>
      </c>
      <c r="D14" s="5" t="n">
        <v>593</v>
      </c>
    </row>
    <row r="15" spans="1:4">
      <c r="A15" s="4" t="s">
        <v>174</v>
      </c>
      <c r="B15" s="4" t="s">
        <v>34</v>
      </c>
      <c r="C15" s="5" t="n">
        <v>2459</v>
      </c>
      <c r="D15" s="5" t="n">
        <v>2720</v>
      </c>
    </row>
    <row r="16" spans="1:4">
      <c r="A16" s="4" t="s">
        <v>175</v>
      </c>
      <c r="B16" s="4" t="s">
        <v>34</v>
      </c>
      <c r="C16" s="5" t="n">
        <v>3480</v>
      </c>
      <c r="D16" s="5" t="n">
        <v>3313</v>
      </c>
    </row>
    <row r="17" spans="1:4">
      <c r="A17" s="3" t="s">
        <v>176</v>
      </c>
    </row>
    <row r="18" spans="1:4">
      <c r="A18" s="4" t="s">
        <v>177</v>
      </c>
      <c r="C18" s="5" t="n">
        <v>385</v>
      </c>
      <c r="D18" s="5" t="n">
        <v>2213</v>
      </c>
    </row>
    <row r="19" spans="1:4">
      <c r="A19" s="4" t="s">
        <v>178</v>
      </c>
      <c r="C19" s="5" t="n">
        <v>285</v>
      </c>
      <c r="D19" s="5" t="n">
        <v>166</v>
      </c>
    </row>
    <row r="20" spans="1:4">
      <c r="A20" s="4" t="s">
        <v>179</v>
      </c>
      <c r="C20" s="5" t="n">
        <v>36</v>
      </c>
      <c r="D20" s="5" t="n">
        <v>0</v>
      </c>
    </row>
    <row r="21" spans="1:4">
      <c r="A21" s="4" t="s">
        <v>59</v>
      </c>
    </row>
    <row r="22" spans="1:4">
      <c r="A22" s="3" t="s">
        <v>165</v>
      </c>
    </row>
    <row r="23" spans="1:4">
      <c r="A23" s="4" t="s">
        <v>125</v>
      </c>
      <c r="C23" s="5" t="n">
        <v>171</v>
      </c>
      <c r="D23" s="5" t="n">
        <v>90</v>
      </c>
    </row>
    <row r="24" spans="1:4">
      <c r="A24" s="4" t="s">
        <v>123</v>
      </c>
      <c r="C24" s="5" t="n">
        <v>29</v>
      </c>
      <c r="D24" s="5" t="n">
        <v>6</v>
      </c>
    </row>
    <row r="25" spans="1:4">
      <c r="A25" s="4" t="s">
        <v>180</v>
      </c>
      <c r="C25" s="5" t="n">
        <v>-101</v>
      </c>
      <c r="D25" s="5" t="n">
        <v>-103</v>
      </c>
    </row>
    <row r="26" spans="1:4">
      <c r="A26" s="4" t="s">
        <v>157</v>
      </c>
      <c r="C26" s="5" t="n">
        <v>29</v>
      </c>
      <c r="D26" s="5" t="n">
        <v>14</v>
      </c>
    </row>
    <row r="27" spans="1:4">
      <c r="A27" s="4" t="s">
        <v>181</v>
      </c>
      <c r="C27" s="5" t="n">
        <v>-43</v>
      </c>
      <c r="D27" s="5" t="n">
        <v>14</v>
      </c>
    </row>
    <row r="28" spans="1:4">
      <c r="A28" s="4" t="s">
        <v>182</v>
      </c>
      <c r="C28" s="5" t="n">
        <v>-882</v>
      </c>
      <c r="D28" s="5" t="n">
        <v>13</v>
      </c>
    </row>
    <row r="29" spans="1:4">
      <c r="A29" s="4" t="s">
        <v>166</v>
      </c>
      <c r="C29" s="5" t="n">
        <v>-248</v>
      </c>
      <c r="D29" s="5" t="n">
        <v>-245</v>
      </c>
    </row>
    <row r="30" spans="1:4">
      <c r="A30" s="4" t="s">
        <v>183</v>
      </c>
      <c r="C30" s="5" t="n">
        <v>31</v>
      </c>
      <c r="D30" s="5" t="n">
        <v>17</v>
      </c>
    </row>
    <row r="31" spans="1:4">
      <c r="A31" s="3" t="s">
        <v>167</v>
      </c>
    </row>
    <row r="32" spans="1:4">
      <c r="A32" s="4" t="s">
        <v>88</v>
      </c>
      <c r="C32" s="5" t="n">
        <v>-9</v>
      </c>
      <c r="D32" s="5" t="n">
        <v>15</v>
      </c>
    </row>
    <row r="33" spans="1:4">
      <c r="A33" s="4" t="s">
        <v>90</v>
      </c>
      <c r="C33" s="5" t="n">
        <v>1140</v>
      </c>
      <c r="D33" s="5" t="n">
        <v>611</v>
      </c>
    </row>
    <row r="34" spans="1:4">
      <c r="A34" s="4" t="s">
        <v>184</v>
      </c>
      <c r="C34" s="5" t="n">
        <v>387</v>
      </c>
      <c r="D34" s="5" t="n">
        <v>-20</v>
      </c>
    </row>
    <row r="35" spans="1:4">
      <c r="A35" s="4" t="s">
        <v>63</v>
      </c>
      <c r="C35" s="5" t="n">
        <v>78</v>
      </c>
      <c r="D35" s="5" t="n">
        <v>38</v>
      </c>
    </row>
    <row r="36" spans="1:4">
      <c r="A36" s="4" t="s">
        <v>185</v>
      </c>
      <c r="C36" s="5" t="n">
        <v>-222</v>
      </c>
      <c r="D36" s="5" t="n">
        <v>-60</v>
      </c>
    </row>
    <row r="37" spans="1:4">
      <c r="A37" s="4" t="s">
        <v>186</v>
      </c>
      <c r="C37" s="5" t="n">
        <v>15</v>
      </c>
      <c r="D37" s="5" t="n">
        <v>-19</v>
      </c>
    </row>
    <row r="38" spans="1:4">
      <c r="A38" s="3" t="s">
        <v>187</v>
      </c>
    </row>
    <row r="39" spans="1:4">
      <c r="A39" s="4" t="s">
        <v>188</v>
      </c>
      <c r="C39" s="5" t="n">
        <v>207</v>
      </c>
      <c r="D39" s="5" t="n">
        <v>358</v>
      </c>
    </row>
    <row r="40" spans="1:4">
      <c r="A40" s="4" t="s">
        <v>81</v>
      </c>
      <c r="C40" s="5" t="n">
        <v>632</v>
      </c>
      <c r="D40" s="5" t="n">
        <v>316</v>
      </c>
    </row>
    <row r="41" spans="1:4">
      <c r="A41" s="4" t="s">
        <v>189</v>
      </c>
      <c r="C41" s="5" t="n">
        <v>221</v>
      </c>
      <c r="D41" s="5" t="n">
        <v>151</v>
      </c>
    </row>
    <row r="42" spans="1:4">
      <c r="A42" s="4" t="s">
        <v>190</v>
      </c>
      <c r="C42" s="5" t="n">
        <v>713</v>
      </c>
      <c r="D42" s="5" t="n">
        <v>119</v>
      </c>
    </row>
    <row r="43" spans="1:4">
      <c r="A43" s="4" t="s">
        <v>191</v>
      </c>
      <c r="C43" s="5" t="n">
        <v>226</v>
      </c>
      <c r="D43" s="5" t="n">
        <v>307</v>
      </c>
    </row>
    <row r="44" spans="1:4">
      <c r="A44" s="3" t="s">
        <v>80</v>
      </c>
    </row>
    <row r="45" spans="1:4">
      <c r="A45" s="4" t="s">
        <v>192</v>
      </c>
      <c r="C45" s="5" t="n">
        <v>-9111</v>
      </c>
      <c r="D45" s="5" t="n">
        <v>-4122</v>
      </c>
    </row>
    <row r="46" spans="1:4">
      <c r="A46" s="4" t="s">
        <v>50</v>
      </c>
      <c r="C46" s="5" t="n">
        <v>-352</v>
      </c>
      <c r="D46" s="5" t="n">
        <v>-82</v>
      </c>
    </row>
    <row r="47" spans="1:4">
      <c r="A47" s="4" t="s">
        <v>193</v>
      </c>
      <c r="C47" s="5" t="n">
        <v>-206</v>
      </c>
      <c r="D47" s="5" t="n">
        <v>-482</v>
      </c>
    </row>
    <row r="48" spans="1:4">
      <c r="A48" s="4" t="s">
        <v>81</v>
      </c>
      <c r="C48" s="5" t="n">
        <v>-1184</v>
      </c>
      <c r="D48" s="5" t="n">
        <v>-496</v>
      </c>
    </row>
    <row r="49" spans="1:4">
      <c r="A49" s="4" t="s">
        <v>194</v>
      </c>
      <c r="C49" s="5" t="n">
        <v>-227</v>
      </c>
      <c r="D49" s="5" t="n">
        <v>-170</v>
      </c>
    </row>
    <row r="50" spans="1:4">
      <c r="A50" s="4" t="s">
        <v>190</v>
      </c>
      <c r="C50" s="5" t="n">
        <v>-376</v>
      </c>
      <c r="D50" s="5" t="n">
        <v>-322</v>
      </c>
    </row>
    <row r="51" spans="1:4">
      <c r="A51" s="4" t="s">
        <v>195</v>
      </c>
      <c r="C51" s="5" t="n">
        <v>-13</v>
      </c>
      <c r="D51" s="5" t="n">
        <v>-21</v>
      </c>
    </row>
    <row r="52" spans="1:4">
      <c r="A52" s="4" t="s">
        <v>196</v>
      </c>
      <c r="C52" s="5" t="n">
        <v>-177</v>
      </c>
      <c r="D52" s="5" t="n">
        <v>-462</v>
      </c>
    </row>
    <row r="53" spans="1:4">
      <c r="A53" s="4" t="s">
        <v>197</v>
      </c>
      <c r="C53" s="5" t="n">
        <v>-48</v>
      </c>
      <c r="D53" s="5" t="n">
        <v>38</v>
      </c>
    </row>
    <row r="54" spans="1:4">
      <c r="A54" s="4" t="s">
        <v>198</v>
      </c>
      <c r="C54" s="5" t="n">
        <v>4</v>
      </c>
      <c r="D54" s="5" t="n">
        <v>19</v>
      </c>
    </row>
    <row r="55" spans="1:4">
      <c r="A55" s="4" t="s">
        <v>199</v>
      </c>
      <c r="C55" s="5" t="n">
        <v>748</v>
      </c>
      <c r="D55" s="5" t="n">
        <v>123</v>
      </c>
    </row>
    <row r="56" spans="1:4">
      <c r="A56" s="3" t="s">
        <v>170</v>
      </c>
    </row>
    <row r="57" spans="1:4">
      <c r="A57" s="4" t="s">
        <v>200</v>
      </c>
      <c r="C57" s="5" t="n">
        <v>0</v>
      </c>
      <c r="D57" s="5" t="n">
        <v>1</v>
      </c>
    </row>
    <row r="58" spans="1:4">
      <c r="A58" s="4" t="s">
        <v>201</v>
      </c>
      <c r="C58" s="5" t="n">
        <v>4727</v>
      </c>
      <c r="D58" s="5" t="n">
        <v>2059</v>
      </c>
    </row>
    <row r="59" spans="1:4">
      <c r="A59" s="4" t="s">
        <v>202</v>
      </c>
      <c r="C59" s="5" t="n">
        <v>-2607</v>
      </c>
      <c r="D59" s="5" t="n">
        <v>-2293</v>
      </c>
    </row>
    <row r="60" spans="1:4">
      <c r="A60" s="4" t="s">
        <v>203</v>
      </c>
      <c r="C60" s="5" t="n">
        <v>-15</v>
      </c>
      <c r="D60" s="5" t="n">
        <v>-48</v>
      </c>
    </row>
    <row r="61" spans="1:4">
      <c r="A61" s="4" t="s">
        <v>204</v>
      </c>
      <c r="C61" s="5" t="n">
        <v>477</v>
      </c>
      <c r="D61" s="5" t="n">
        <v>-123</v>
      </c>
    </row>
    <row r="62" spans="1:4">
      <c r="A62" s="4" t="s">
        <v>205</v>
      </c>
      <c r="C62" s="5" t="n">
        <v>-8</v>
      </c>
      <c r="D62" s="5" t="n">
        <v>-1</v>
      </c>
    </row>
    <row r="63" spans="1:4">
      <c r="A63" s="4" t="s">
        <v>206</v>
      </c>
      <c r="C63" s="5" t="n">
        <v>-5</v>
      </c>
      <c r="D63" s="5" t="n">
        <v>331</v>
      </c>
    </row>
    <row r="64" spans="1:4">
      <c r="A64" s="4" t="s">
        <v>174</v>
      </c>
      <c r="C64" s="5" t="n">
        <v>2445</v>
      </c>
    </row>
    <row r="65" spans="1:4">
      <c r="A65" s="4" t="s">
        <v>175</v>
      </c>
      <c r="C65" s="5" t="n">
        <v>3478</v>
      </c>
    </row>
    <row r="66" spans="1:4">
      <c r="A66" s="4" t="s">
        <v>207</v>
      </c>
    </row>
    <row r="67" spans="1:4">
      <c r="A67" s="3" t="s">
        <v>187</v>
      </c>
    </row>
    <row r="68" spans="1:4">
      <c r="A68" s="4" t="s">
        <v>80</v>
      </c>
      <c r="C68" s="5" t="n">
        <v>5987</v>
      </c>
      <c r="D68" s="5" t="n">
        <v>4423</v>
      </c>
    </row>
    <row r="69" spans="1:4">
      <c r="A69" s="4" t="s">
        <v>208</v>
      </c>
    </row>
    <row r="70" spans="1:4">
      <c r="A70" s="3" t="s">
        <v>187</v>
      </c>
    </row>
    <row r="71" spans="1:4">
      <c r="A71" s="4" t="s">
        <v>80</v>
      </c>
      <c r="C71" s="5" t="n">
        <v>331</v>
      </c>
      <c r="D71" s="5" t="n">
        <v>280</v>
      </c>
    </row>
    <row r="72" spans="1:4">
      <c r="A72" s="4" t="s">
        <v>75</v>
      </c>
    </row>
    <row r="73" spans="1:4">
      <c r="A73" s="3" t="s">
        <v>165</v>
      </c>
    </row>
    <row r="74" spans="1:4">
      <c r="A74" s="4" t="s">
        <v>180</v>
      </c>
      <c r="C74" s="5" t="n">
        <v>0</v>
      </c>
      <c r="D74" s="5" t="n">
        <v>2</v>
      </c>
    </row>
    <row r="75" spans="1:4">
      <c r="A75" s="4" t="s">
        <v>182</v>
      </c>
      <c r="C75" s="5" t="n">
        <v>-12</v>
      </c>
      <c r="D75" s="5" t="n">
        <v>53</v>
      </c>
    </row>
    <row r="76" spans="1:4">
      <c r="A76" s="3" t="s">
        <v>80</v>
      </c>
    </row>
    <row r="77" spans="1:4">
      <c r="A77" s="4" t="s">
        <v>209</v>
      </c>
      <c r="C77" s="5" t="n">
        <v>7</v>
      </c>
      <c r="D77" s="5" t="n">
        <v>9</v>
      </c>
    </row>
    <row r="78" spans="1:4">
      <c r="A78" s="4" t="s">
        <v>210</v>
      </c>
      <c r="C78" s="5" t="n">
        <v>-22</v>
      </c>
      <c r="D78" s="5" t="n">
        <v>-10</v>
      </c>
    </row>
    <row r="79" spans="1:4">
      <c r="A79" s="4" t="s">
        <v>197</v>
      </c>
      <c r="C79" s="5" t="n">
        <v>0</v>
      </c>
      <c r="D79" s="7" t="n">
        <v>-9</v>
      </c>
    </row>
    <row r="80" spans="1:4">
      <c r="A80" s="3" t="s">
        <v>170</v>
      </c>
    </row>
    <row r="81" spans="1:4">
      <c r="A81" s="4" t="s">
        <v>174</v>
      </c>
      <c r="C81" s="5" t="n">
        <v>14</v>
      </c>
    </row>
    <row r="82" spans="1:4">
      <c r="A82" s="4" t="s">
        <v>175</v>
      </c>
      <c r="C82" s="7" t="n">
        <v>2</v>
      </c>
    </row>
    <row r="83" spans="1:4"/>
    <row r="84" spans="1:4">
      <c r="A84" s="4" t="s">
        <v>34</v>
      </c>
      <c r="B84" s="4" t="s">
        <v>78</v>
      </c>
    </row>
  </sheetData>
  <mergeCells count="4">
    <mergeCell ref="A1:B2"/>
    <mergeCell ref="C1:D1"/>
    <mergeCell ref="A83:C83"/>
    <mergeCell ref="B84:C8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102</v>
      </c>
      <c r="D1" s="2" t="s">
        <v>1</v>
      </c>
    </row>
    <row r="2" spans="1:5">
      <c r="B2" s="2" t="s">
        <v>28</v>
      </c>
      <c r="C2" s="2" t="s">
        <v>103</v>
      </c>
      <c r="D2" s="2" t="s">
        <v>28</v>
      </c>
      <c r="E2" s="2" t="s">
        <v>103</v>
      </c>
    </row>
    <row r="3" spans="1:5">
      <c r="A3" s="3" t="s">
        <v>950</v>
      </c>
    </row>
    <row r="4" spans="1:5">
      <c r="A4" s="4" t="s">
        <v>960</v>
      </c>
      <c r="B4" s="7" t="n">
        <v>-168</v>
      </c>
      <c r="C4" s="7" t="n">
        <v>-291</v>
      </c>
      <c r="D4" s="7" t="n">
        <v>-279</v>
      </c>
      <c r="E4" s="7" t="n">
        <v>-389</v>
      </c>
    </row>
    <row r="5" spans="1:5">
      <c r="A5" s="4" t="s">
        <v>961</v>
      </c>
      <c r="B5" s="5" t="n">
        <v>387</v>
      </c>
      <c r="C5" s="5" t="n">
        <v>621</v>
      </c>
      <c r="D5" s="5" t="n">
        <v>693</v>
      </c>
      <c r="E5" s="5" t="n">
        <v>806</v>
      </c>
    </row>
    <row r="6" spans="1:5">
      <c r="A6" s="4" t="s">
        <v>962</v>
      </c>
    </row>
    <row r="7" spans="1:5">
      <c r="A7" s="3" t="s">
        <v>950</v>
      </c>
    </row>
    <row r="8" spans="1:5">
      <c r="A8" s="4" t="s">
        <v>963</v>
      </c>
      <c r="B8" s="5" t="n">
        <v>735</v>
      </c>
      <c r="C8" s="5" t="n">
        <v>1329</v>
      </c>
      <c r="D8" s="5" t="n">
        <v>1251</v>
      </c>
      <c r="E8" s="5" t="n">
        <v>1874</v>
      </c>
    </row>
    <row r="9" spans="1:5">
      <c r="A9" s="4" t="s">
        <v>964</v>
      </c>
    </row>
    <row r="10" spans="1:5">
      <c r="A10" s="3" t="s">
        <v>950</v>
      </c>
    </row>
    <row r="11" spans="1:5">
      <c r="A11" s="4" t="s">
        <v>963</v>
      </c>
      <c r="B11" s="5" t="n">
        <v>-141</v>
      </c>
      <c r="C11" s="5" t="n">
        <v>-412</v>
      </c>
      <c r="D11" s="5" t="n">
        <v>-223</v>
      </c>
      <c r="E11" s="5" t="n">
        <v>-676</v>
      </c>
    </row>
    <row r="12" spans="1:5">
      <c r="A12" s="4" t="s">
        <v>965</v>
      </c>
    </row>
    <row r="13" spans="1:5">
      <c r="A13" s="3" t="s">
        <v>950</v>
      </c>
    </row>
    <row r="14" spans="1:5">
      <c r="A14" s="4" t="s">
        <v>966</v>
      </c>
      <c r="B14" s="5" t="n">
        <v>12</v>
      </c>
      <c r="C14" s="5" t="n">
        <v>14</v>
      </c>
      <c r="D14" s="5" t="n">
        <v>27</v>
      </c>
      <c r="E14" s="5" t="n">
        <v>-8</v>
      </c>
    </row>
    <row r="15" spans="1:5">
      <c r="A15" s="4" t="s">
        <v>960</v>
      </c>
      <c r="B15" s="5" t="n">
        <v>179</v>
      </c>
      <c r="C15" s="5" t="n">
        <v>288</v>
      </c>
      <c r="D15" s="5" t="n">
        <v>292</v>
      </c>
      <c r="E15" s="5" t="n">
        <v>393</v>
      </c>
    </row>
    <row r="16" spans="1:5">
      <c r="A16" s="4" t="s">
        <v>961</v>
      </c>
      <c r="B16" s="5" t="n">
        <v>403</v>
      </c>
      <c r="C16" s="5" t="n">
        <v>615</v>
      </c>
      <c r="D16" s="5" t="n">
        <v>709</v>
      </c>
      <c r="E16" s="5" t="n">
        <v>813</v>
      </c>
    </row>
    <row r="17" spans="1:5">
      <c r="A17" s="4" t="s">
        <v>955</v>
      </c>
    </row>
    <row r="18" spans="1:5">
      <c r="A18" s="3" t="s">
        <v>950</v>
      </c>
    </row>
    <row r="19" spans="1:5">
      <c r="A19" s="4" t="s">
        <v>963</v>
      </c>
      <c r="B19" s="5" t="n">
        <v>1</v>
      </c>
      <c r="C19" s="5" t="n">
        <v>2</v>
      </c>
      <c r="D19" s="5" t="n">
        <v>2</v>
      </c>
      <c r="E19" s="5" t="n">
        <v>-10</v>
      </c>
    </row>
    <row r="20" spans="1:5">
      <c r="A20" s="4" t="s">
        <v>966</v>
      </c>
      <c r="B20" s="5" t="n">
        <v>2</v>
      </c>
      <c r="C20" s="5" t="n">
        <v>-7</v>
      </c>
      <c r="D20" s="5" t="n">
        <v>2</v>
      </c>
      <c r="E20" s="5" t="n">
        <v>-7</v>
      </c>
    </row>
    <row r="21" spans="1:5">
      <c r="A21" s="4" t="s">
        <v>960</v>
      </c>
      <c r="B21" s="5" t="n">
        <v>0</v>
      </c>
      <c r="C21" s="5" t="n">
        <v>3</v>
      </c>
      <c r="D21" s="5" t="n">
        <v>0</v>
      </c>
      <c r="E21" s="5" t="n">
        <v>-1</v>
      </c>
    </row>
    <row r="22" spans="1:5">
      <c r="A22" s="4" t="s">
        <v>961</v>
      </c>
      <c r="B22" s="5" t="n">
        <v>-1</v>
      </c>
      <c r="C22" s="5" t="n">
        <v>6</v>
      </c>
      <c r="D22" s="5" t="n">
        <v>0</v>
      </c>
      <c r="E22" s="5" t="n">
        <v>-2</v>
      </c>
    </row>
    <row r="23" spans="1:5">
      <c r="A23" s="4" t="s">
        <v>967</v>
      </c>
    </row>
    <row r="24" spans="1:5">
      <c r="A24" s="3" t="s">
        <v>950</v>
      </c>
    </row>
    <row r="25" spans="1:5">
      <c r="A25" s="4" t="s">
        <v>963</v>
      </c>
      <c r="B25" s="5" t="n">
        <v>-33</v>
      </c>
      <c r="C25" s="5" t="n">
        <v>3</v>
      </c>
      <c r="D25" s="5" t="n">
        <v>-38</v>
      </c>
      <c r="E25" s="5" t="n">
        <v>-7</v>
      </c>
    </row>
    <row r="26" spans="1:5">
      <c r="A26" s="4" t="s">
        <v>960</v>
      </c>
      <c r="B26" s="5" t="n">
        <v>-11</v>
      </c>
      <c r="C26" s="5" t="n">
        <v>0</v>
      </c>
      <c r="D26" s="5" t="n">
        <v>-13</v>
      </c>
      <c r="E26" s="5" t="n">
        <v>-3</v>
      </c>
    </row>
    <row r="27" spans="1:5">
      <c r="A27" s="4" t="s">
        <v>961</v>
      </c>
      <c r="B27" s="5" t="n">
        <v>-22</v>
      </c>
      <c r="C27" s="5" t="n">
        <v>3</v>
      </c>
      <c r="D27" s="5" t="n">
        <v>-25</v>
      </c>
      <c r="E27" s="5" t="n">
        <v>-4</v>
      </c>
    </row>
    <row r="28" spans="1:5">
      <c r="A28" s="4" t="s">
        <v>957</v>
      </c>
    </row>
    <row r="29" spans="1:5">
      <c r="A29" s="3" t="s">
        <v>950</v>
      </c>
    </row>
    <row r="30" spans="1:5">
      <c r="A30" s="4" t="s">
        <v>963</v>
      </c>
      <c r="B30" s="5" t="n">
        <v>-1</v>
      </c>
      <c r="C30" s="5" t="n">
        <v>0</v>
      </c>
      <c r="D30" s="5" t="n">
        <v>-1</v>
      </c>
      <c r="E30" s="5" t="n">
        <v>-1</v>
      </c>
    </row>
    <row r="31" spans="1:5">
      <c r="A31" s="4" t="s">
        <v>958</v>
      </c>
    </row>
    <row r="32" spans="1:5">
      <c r="A32" s="3" t="s">
        <v>950</v>
      </c>
    </row>
    <row r="33" spans="1:5">
      <c r="A33" s="4" t="s">
        <v>961</v>
      </c>
      <c r="B33" s="7" t="n">
        <v>8</v>
      </c>
      <c r="C33" s="7" t="n">
        <v>-3</v>
      </c>
      <c r="D33" s="7" t="n">
        <v>10</v>
      </c>
      <c r="E33"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968</v>
      </c>
      <c r="B1" s="2" t="s">
        <v>102</v>
      </c>
      <c r="D1" s="2" t="s">
        <v>1</v>
      </c>
    </row>
    <row r="2" spans="1:5">
      <c r="B2" s="2" t="s">
        <v>28</v>
      </c>
      <c r="C2" s="2" t="s">
        <v>103</v>
      </c>
      <c r="D2" s="2" t="s">
        <v>28</v>
      </c>
      <c r="E2" s="2" t="s">
        <v>103</v>
      </c>
    </row>
    <row r="3" spans="1:5">
      <c r="A3" s="3" t="s">
        <v>252</v>
      </c>
    </row>
    <row r="4" spans="1:5">
      <c r="A4" s="4" t="s">
        <v>969</v>
      </c>
      <c r="B4" s="4" t="s">
        <v>893</v>
      </c>
      <c r="C4" s="4" t="s">
        <v>970</v>
      </c>
      <c r="D4" s="4" t="s">
        <v>971</v>
      </c>
      <c r="E4" s="4" t="s">
        <v>97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s>
  <sheetData>
    <row r="1" spans="1:6">
      <c r="A1" s="1" t="s">
        <v>973</v>
      </c>
      <c r="C1" s="2" t="s">
        <v>28</v>
      </c>
      <c r="D1" s="2" t="s">
        <v>29</v>
      </c>
      <c r="E1" s="2" t="s">
        <v>103</v>
      </c>
      <c r="F1" s="2" t="s">
        <v>924</v>
      </c>
    </row>
    <row r="2" spans="1:6">
      <c r="A2" s="3" t="s">
        <v>974</v>
      </c>
    </row>
    <row r="3" spans="1:6">
      <c r="A3" s="4" t="s">
        <v>81</v>
      </c>
      <c r="C3" s="7" t="n">
        <v>6024</v>
      </c>
      <c r="D3" s="7" t="n">
        <v>5470</v>
      </c>
    </row>
    <row r="4" spans="1:6">
      <c r="A4" s="4" t="s">
        <v>32</v>
      </c>
      <c r="C4" s="5" t="n">
        <v>2552</v>
      </c>
      <c r="D4" s="5" t="n">
        <v>2460</v>
      </c>
    </row>
    <row r="5" spans="1:6">
      <c r="A5" s="4" t="s">
        <v>33</v>
      </c>
      <c r="B5" s="4" t="s">
        <v>34</v>
      </c>
      <c r="C5" s="5" t="n">
        <v>3480</v>
      </c>
      <c r="D5" s="5" t="n">
        <v>2459</v>
      </c>
      <c r="E5" s="7" t="n">
        <v>3313</v>
      </c>
      <c r="F5" s="7" t="n">
        <v>2720</v>
      </c>
    </row>
    <row r="6" spans="1:6">
      <c r="A6" s="4" t="s">
        <v>36</v>
      </c>
      <c r="C6" s="5" t="n">
        <v>93594</v>
      </c>
      <c r="D6" s="5" t="n">
        <v>86699</v>
      </c>
    </row>
    <row r="7" spans="1:6">
      <c r="A7" s="4" t="s">
        <v>975</v>
      </c>
    </row>
    <row r="8" spans="1:6">
      <c r="A8" s="3" t="s">
        <v>974</v>
      </c>
    </row>
    <row r="9" spans="1:6">
      <c r="A9" s="4" t="s">
        <v>81</v>
      </c>
      <c r="C9" s="5" t="n">
        <v>2063</v>
      </c>
      <c r="D9" s="5" t="n">
        <v>1767</v>
      </c>
    </row>
    <row r="10" spans="1:6">
      <c r="A10" s="4" t="s">
        <v>32</v>
      </c>
      <c r="C10" s="5" t="n">
        <v>24</v>
      </c>
      <c r="D10" s="5" t="n">
        <v>23</v>
      </c>
    </row>
    <row r="11" spans="1:6">
      <c r="A11" s="4" t="s">
        <v>213</v>
      </c>
      <c r="C11" s="5" t="n">
        <v>114</v>
      </c>
      <c r="D11" s="5" t="n">
        <v>126</v>
      </c>
    </row>
    <row r="12" spans="1:6">
      <c r="A12" s="4" t="s">
        <v>85</v>
      </c>
      <c r="C12" s="5" t="n">
        <v>1869</v>
      </c>
      <c r="D12" s="5" t="n">
        <v>1682</v>
      </c>
    </row>
    <row r="13" spans="1:6">
      <c r="A13" s="4" t="s">
        <v>57</v>
      </c>
      <c r="C13" s="5" t="n">
        <v>91</v>
      </c>
      <c r="D13" s="5" t="n">
        <v>81</v>
      </c>
    </row>
    <row r="14" spans="1:6">
      <c r="A14" s="4" t="s">
        <v>36</v>
      </c>
      <c r="C14" s="7" t="n">
        <v>13495</v>
      </c>
      <c r="D14" s="7" t="n">
        <v>12478</v>
      </c>
    </row>
    <row r="15" spans="1:6">
      <c r="A15" s="4" t="s">
        <v>976</v>
      </c>
      <c r="C15" s="4" t="s">
        <v>977</v>
      </c>
      <c r="D15" s="4" t="s">
        <v>977</v>
      </c>
    </row>
    <row r="16" spans="1:6">
      <c r="A16" s="4" t="s">
        <v>978</v>
      </c>
    </row>
    <row r="17" spans="1:6">
      <c r="A17" s="3" t="s">
        <v>974</v>
      </c>
    </row>
    <row r="18" spans="1:6">
      <c r="A18" s="4" t="s">
        <v>49</v>
      </c>
      <c r="C18" s="7" t="n">
        <v>0</v>
      </c>
      <c r="D18" s="7" t="n">
        <v>5</v>
      </c>
    </row>
    <row r="19" spans="1:6">
      <c r="A19" s="4" t="s">
        <v>979</v>
      </c>
    </row>
    <row r="20" spans="1:6">
      <c r="A20" s="3" t="s">
        <v>974</v>
      </c>
    </row>
    <row r="21" spans="1:6">
      <c r="A21" s="4" t="s">
        <v>49</v>
      </c>
      <c r="C21" s="5" t="n">
        <v>153</v>
      </c>
      <c r="D21" s="5" t="n">
        <v>149</v>
      </c>
    </row>
    <row r="22" spans="1:6">
      <c r="A22" s="4" t="s">
        <v>980</v>
      </c>
    </row>
    <row r="23" spans="1:6">
      <c r="A23" s="3" t="s">
        <v>974</v>
      </c>
    </row>
    <row r="24" spans="1:6">
      <c r="A24" s="4" t="s">
        <v>49</v>
      </c>
      <c r="C24" s="5" t="n">
        <v>2527</v>
      </c>
      <c r="D24" s="5" t="n">
        <v>2032</v>
      </c>
    </row>
    <row r="25" spans="1:6">
      <c r="A25" s="4" t="s">
        <v>981</v>
      </c>
    </row>
    <row r="26" spans="1:6">
      <c r="A26" s="3" t="s">
        <v>974</v>
      </c>
    </row>
    <row r="27" spans="1:6">
      <c r="A27" s="4" t="s">
        <v>49</v>
      </c>
      <c r="C27" s="5" t="n">
        <v>4902</v>
      </c>
      <c r="D27" s="5" t="n">
        <v>4727</v>
      </c>
    </row>
    <row r="28" spans="1:6">
      <c r="A28" s="4" t="s">
        <v>982</v>
      </c>
    </row>
    <row r="29" spans="1:6">
      <c r="A29" s="3" t="s">
        <v>974</v>
      </c>
    </row>
    <row r="30" spans="1:6">
      <c r="A30" s="4" t="s">
        <v>49</v>
      </c>
      <c r="C30" s="5" t="n">
        <v>813</v>
      </c>
      <c r="D30" s="5" t="n">
        <v>911</v>
      </c>
    </row>
    <row r="31" spans="1:6">
      <c r="A31" s="4" t="s">
        <v>983</v>
      </c>
    </row>
    <row r="32" spans="1:6">
      <c r="A32" s="3" t="s">
        <v>974</v>
      </c>
    </row>
    <row r="33" spans="1:6">
      <c r="A33" s="4" t="s">
        <v>49</v>
      </c>
      <c r="C33" s="5" t="n">
        <v>939</v>
      </c>
      <c r="D33" s="5" t="n">
        <v>975</v>
      </c>
    </row>
    <row r="34" spans="1:6">
      <c r="A34" s="4" t="s">
        <v>984</v>
      </c>
    </row>
    <row r="35" spans="1:6">
      <c r="A35" s="3" t="s">
        <v>974</v>
      </c>
    </row>
    <row r="36" spans="1:6">
      <c r="A36" s="4" t="s">
        <v>50</v>
      </c>
      <c r="C36" s="5" t="n">
        <v>128</v>
      </c>
      <c r="D36" s="5" t="n">
        <v>187</v>
      </c>
    </row>
    <row r="37" spans="1:6">
      <c r="A37" s="4" t="s">
        <v>32</v>
      </c>
      <c r="C37" s="5" t="n">
        <v>36</v>
      </c>
      <c r="D37" s="5" t="n">
        <v>34</v>
      </c>
    </row>
    <row r="38" spans="1:6">
      <c r="A38" s="4" t="s">
        <v>52</v>
      </c>
      <c r="C38" s="5" t="n">
        <v>6</v>
      </c>
      <c r="D38" s="5" t="n">
        <v>6</v>
      </c>
    </row>
    <row r="39" spans="1:6">
      <c r="A39" s="4" t="s">
        <v>54</v>
      </c>
      <c r="C39" s="5" t="n">
        <v>4</v>
      </c>
      <c r="D39" s="5" t="n">
        <v>0</v>
      </c>
    </row>
    <row r="40" spans="1:6">
      <c r="A40" s="4" t="s">
        <v>195</v>
      </c>
      <c r="C40" s="5" t="n">
        <v>597</v>
      </c>
      <c r="D40" s="5" t="n">
        <v>541</v>
      </c>
    </row>
    <row r="41" spans="1:6">
      <c r="A41" s="4" t="s">
        <v>57</v>
      </c>
      <c r="C41" s="5" t="n">
        <v>166</v>
      </c>
      <c r="D41" s="5" t="n">
        <v>153</v>
      </c>
    </row>
    <row r="42" spans="1:6">
      <c r="A42" s="4" t="s">
        <v>33</v>
      </c>
      <c r="C42" s="5" t="n">
        <v>34</v>
      </c>
      <c r="D42" s="5" t="n">
        <v>25</v>
      </c>
    </row>
    <row r="43" spans="1:6">
      <c r="A43" s="4" t="s">
        <v>36</v>
      </c>
      <c r="C43" s="5" t="n">
        <v>4209</v>
      </c>
      <c r="D43" s="5" t="n">
        <v>4575</v>
      </c>
    </row>
    <row r="44" spans="1:6">
      <c r="A44" s="4" t="s">
        <v>985</v>
      </c>
    </row>
    <row r="45" spans="1:6">
      <c r="A45" s="3" t="s">
        <v>974</v>
      </c>
    </row>
    <row r="46" spans="1:6">
      <c r="A46" s="4" t="s">
        <v>49</v>
      </c>
      <c r="C46" s="5" t="n">
        <v>1902</v>
      </c>
      <c r="D46" s="5" t="n">
        <v>2062</v>
      </c>
    </row>
    <row r="47" spans="1:6">
      <c r="A47" s="4" t="s">
        <v>986</v>
      </c>
    </row>
    <row r="48" spans="1:6">
      <c r="A48" s="3" t="s">
        <v>974</v>
      </c>
    </row>
    <row r="49" spans="1:6">
      <c r="A49" s="4" t="s">
        <v>49</v>
      </c>
      <c r="C49" s="7" t="n">
        <v>1336</v>
      </c>
      <c r="D49" s="7" t="n">
        <v>1567</v>
      </c>
    </row>
    <row r="50" spans="1:6"/>
    <row r="51" spans="1:6">
      <c r="A51" s="4" t="s">
        <v>34</v>
      </c>
      <c r="B51" s="4" t="s">
        <v>78</v>
      </c>
    </row>
  </sheetData>
  <mergeCells count="3">
    <mergeCell ref="A1:B1"/>
    <mergeCell ref="A50:E50"/>
    <mergeCell ref="B51:E5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102</v>
      </c>
      <c r="D1" s="2" t="s">
        <v>1</v>
      </c>
    </row>
    <row r="2" spans="1:5">
      <c r="B2" s="2" t="s">
        <v>28</v>
      </c>
      <c r="C2" s="2" t="s">
        <v>103</v>
      </c>
      <c r="D2" s="2" t="s">
        <v>28</v>
      </c>
      <c r="E2" s="2" t="s">
        <v>103</v>
      </c>
    </row>
    <row r="3" spans="1:5">
      <c r="A3" s="4" t="s">
        <v>988</v>
      </c>
    </row>
    <row r="4" spans="1:5">
      <c r="A4" s="3" t="s">
        <v>974</v>
      </c>
    </row>
    <row r="5" spans="1:5">
      <c r="A5" s="4" t="s">
        <v>989</v>
      </c>
      <c r="B5" s="7" t="n">
        <v>64</v>
      </c>
      <c r="C5" s="7" t="n">
        <v>57</v>
      </c>
      <c r="D5" s="7" t="n">
        <v>126</v>
      </c>
      <c r="E5" s="7" t="n">
        <v>115</v>
      </c>
    </row>
    <row r="6" spans="1:5">
      <c r="A6" s="4" t="s">
        <v>990</v>
      </c>
    </row>
    <row r="7" spans="1:5">
      <c r="A7" s="3" t="s">
        <v>974</v>
      </c>
    </row>
    <row r="8" spans="1:5">
      <c r="A8" s="4" t="s">
        <v>989</v>
      </c>
      <c r="B8" s="7" t="n">
        <v>12</v>
      </c>
      <c r="C8" s="7" t="n">
        <v>15</v>
      </c>
      <c r="D8" s="7" t="n">
        <v>28</v>
      </c>
      <c r="E8" s="7" t="n">
        <v>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8</v>
      </c>
      <c r="C2" s="2" t="s">
        <v>103</v>
      </c>
    </row>
    <row r="3" spans="1:3">
      <c r="A3" s="4" t="s">
        <v>992</v>
      </c>
    </row>
    <row r="4" spans="1:3">
      <c r="A4" s="3" t="s">
        <v>974</v>
      </c>
    </row>
    <row r="5" spans="1:3">
      <c r="A5" s="4" t="s">
        <v>993</v>
      </c>
      <c r="B5" s="7" t="n">
        <v>1</v>
      </c>
      <c r="C5" s="7" t="n">
        <v>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94</v>
      </c>
      <c r="B1" s="2" t="s">
        <v>995</v>
      </c>
      <c r="C1" s="2" t="s">
        <v>389</v>
      </c>
    </row>
    <row r="2" spans="1:3">
      <c r="A2" s="3" t="s">
        <v>974</v>
      </c>
    </row>
    <row r="3" spans="1:3">
      <c r="A3" s="4" t="s">
        <v>996</v>
      </c>
      <c r="B3" s="5" t="n">
        <v>3</v>
      </c>
    </row>
    <row r="4" spans="1:3">
      <c r="A4" s="4" t="s">
        <v>997</v>
      </c>
    </row>
    <row r="5" spans="1:3">
      <c r="A5" s="3" t="s">
        <v>974</v>
      </c>
    </row>
    <row r="6" spans="1:3">
      <c r="A6" s="4" t="s">
        <v>998</v>
      </c>
      <c r="B6" s="4" t="s">
        <v>999</v>
      </c>
    </row>
    <row r="7" spans="1:3">
      <c r="A7" s="4" t="s">
        <v>1000</v>
      </c>
    </row>
    <row r="8" spans="1:3">
      <c r="A8" s="3" t="s">
        <v>974</v>
      </c>
    </row>
    <row r="9" spans="1:3">
      <c r="A9" s="4" t="s">
        <v>1001</v>
      </c>
      <c r="B9" s="7" t="n">
        <v>31</v>
      </c>
      <c r="C9" s="7" t="n">
        <v>28</v>
      </c>
    </row>
    <row r="10" spans="1:3">
      <c r="A10" s="4" t="s">
        <v>1002</v>
      </c>
    </row>
    <row r="11" spans="1:3">
      <c r="A11" s="3" t="s">
        <v>974</v>
      </c>
    </row>
    <row r="12" spans="1:3">
      <c r="A12" s="4" t="s">
        <v>1001</v>
      </c>
      <c r="B12" s="5" t="n">
        <v>16</v>
      </c>
      <c r="C12" s="7" t="n">
        <v>11</v>
      </c>
    </row>
    <row r="13" spans="1:3">
      <c r="A13" s="4" t="s">
        <v>1003</v>
      </c>
    </row>
    <row r="14" spans="1:3">
      <c r="A14" s="3" t="s">
        <v>974</v>
      </c>
    </row>
    <row r="15" spans="1:3">
      <c r="A15" s="4" t="s">
        <v>1004</v>
      </c>
      <c r="B15" s="7" t="n">
        <v>56952</v>
      </c>
    </row>
    <row r="16" spans="1:3">
      <c r="A16" s="4" t="s">
        <v>1005</v>
      </c>
      <c r="B16" s="4" t="s">
        <v>1006</v>
      </c>
    </row>
    <row r="17" spans="1:3">
      <c r="A17" s="4" t="s">
        <v>998</v>
      </c>
      <c r="C17" s="4" t="s">
        <v>1007</v>
      </c>
    </row>
    <row r="18" spans="1:3">
      <c r="A18" s="4" t="s">
        <v>1008</v>
      </c>
      <c r="B18" s="4" t="s">
        <v>1007</v>
      </c>
    </row>
    <row r="19" spans="1:3">
      <c r="A19" s="4" t="s">
        <v>1009</v>
      </c>
      <c r="B19" s="4" t="s">
        <v>868</v>
      </c>
    </row>
    <row r="20" spans="1:3">
      <c r="A20" s="4" t="s">
        <v>1010</v>
      </c>
      <c r="B20" s="7" t="n">
        <v>65846</v>
      </c>
    </row>
    <row r="21" spans="1:3">
      <c r="A21" s="4" t="s">
        <v>1011</v>
      </c>
    </row>
    <row r="22" spans="1:3">
      <c r="A22" s="3" t="s">
        <v>974</v>
      </c>
    </row>
    <row r="23" spans="1:3">
      <c r="A23" s="4" t="s">
        <v>998</v>
      </c>
      <c r="B23" s="4" t="s">
        <v>1012</v>
      </c>
    </row>
    <row r="24" spans="1:3">
      <c r="A24" s="4" t="s">
        <v>1013</v>
      </c>
    </row>
    <row r="25" spans="1:3">
      <c r="A25" s="3" t="s">
        <v>974</v>
      </c>
    </row>
    <row r="26" spans="1:3">
      <c r="A26" s="4" t="s">
        <v>1004</v>
      </c>
      <c r="B26" s="7" t="n">
        <v>893</v>
      </c>
      <c r="C26" s="7" t="n">
        <v>258</v>
      </c>
    </row>
    <row r="27" spans="1:3">
      <c r="A27" s="4" t="s">
        <v>998</v>
      </c>
      <c r="B27" s="4" t="s">
        <v>999</v>
      </c>
    </row>
    <row r="28" spans="1:3">
      <c r="A28" s="4" t="s">
        <v>1014</v>
      </c>
    </row>
    <row r="29" spans="1:3">
      <c r="A29" s="3" t="s">
        <v>974</v>
      </c>
    </row>
    <row r="30" spans="1:3">
      <c r="A30" s="4" t="s">
        <v>1004</v>
      </c>
      <c r="B30" s="7" t="n">
        <v>92</v>
      </c>
      <c r="C30" s="7" t="n">
        <v>84</v>
      </c>
    </row>
    <row r="31" spans="1:3">
      <c r="A31" s="4" t="s">
        <v>1015</v>
      </c>
      <c r="B31" s="4" t="s">
        <v>868</v>
      </c>
    </row>
    <row r="32" spans="1:3">
      <c r="A32" s="4" t="s">
        <v>1016</v>
      </c>
    </row>
    <row r="33" spans="1:3">
      <c r="A33" s="3" t="s">
        <v>974</v>
      </c>
    </row>
    <row r="34" spans="1:3">
      <c r="A34" s="4" t="s">
        <v>1017</v>
      </c>
      <c r="B34" s="4" t="s">
        <v>1007</v>
      </c>
    </row>
    <row r="35" spans="1:3">
      <c r="A35" s="4" t="s">
        <v>1018</v>
      </c>
      <c r="B35" s="4" t="s">
        <v>999</v>
      </c>
    </row>
    <row r="36" spans="1:3">
      <c r="A36" s="4" t="s">
        <v>1019</v>
      </c>
      <c r="B36" s="4" t="s">
        <v>1007</v>
      </c>
    </row>
    <row r="37" spans="1:3">
      <c r="A37" s="4" t="s">
        <v>1020</v>
      </c>
      <c r="B37" s="4" t="s">
        <v>999</v>
      </c>
    </row>
    <row r="38" spans="1:3">
      <c r="A38" s="4" t="s">
        <v>1021</v>
      </c>
      <c r="B38" s="7" t="n">
        <v>10000</v>
      </c>
    </row>
    <row r="39" spans="1:3">
      <c r="A39" s="4" t="s">
        <v>1022</v>
      </c>
      <c r="B39" s="5" t="n">
        <v>12441</v>
      </c>
    </row>
    <row r="40" spans="1:3">
      <c r="A40" s="4" t="s">
        <v>1023</v>
      </c>
      <c r="B40" s="7" t="n">
        <v>1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8</v>
      </c>
      <c r="C1" s="2" t="s">
        <v>29</v>
      </c>
    </row>
    <row r="2" spans="1:3">
      <c r="A2" s="3" t="s">
        <v>1025</v>
      </c>
    </row>
    <row r="3" spans="1:3">
      <c r="A3" s="4" t="s">
        <v>32</v>
      </c>
      <c r="B3" s="7" t="n">
        <v>23</v>
      </c>
      <c r="C3" s="7" t="n">
        <v>25</v>
      </c>
    </row>
    <row r="4" spans="1:3">
      <c r="A4" s="4" t="s">
        <v>81</v>
      </c>
      <c r="B4" s="5" t="n">
        <v>834</v>
      </c>
      <c r="C4" s="5" t="n">
        <v>1003</v>
      </c>
    </row>
    <row r="5" spans="1:3">
      <c r="A5" s="4" t="s">
        <v>214</v>
      </c>
      <c r="B5" s="5" t="n">
        <v>11</v>
      </c>
      <c r="C5" s="5" t="n">
        <v>15</v>
      </c>
    </row>
    <row r="6" spans="1:3">
      <c r="A6" s="4" t="s">
        <v>1026</v>
      </c>
      <c r="B6" s="5" t="n">
        <v>2468</v>
      </c>
      <c r="C6" s="5" t="n">
        <v>2675</v>
      </c>
    </row>
    <row r="7" spans="1:3">
      <c r="A7" s="4" t="s">
        <v>1027</v>
      </c>
    </row>
    <row r="8" spans="1:3">
      <c r="A8" s="3" t="s">
        <v>1025</v>
      </c>
    </row>
    <row r="9" spans="1:3">
      <c r="A9" s="4" t="s">
        <v>80</v>
      </c>
      <c r="B9" s="5" t="n">
        <v>1455</v>
      </c>
      <c r="C9" s="5" t="n">
        <v>1535</v>
      </c>
    </row>
    <row r="10" spans="1:3">
      <c r="A10" s="4" t="s">
        <v>1028</v>
      </c>
    </row>
    <row r="11" spans="1:3">
      <c r="A11" s="3" t="s">
        <v>1025</v>
      </c>
    </row>
    <row r="12" spans="1:3">
      <c r="A12" s="4" t="s">
        <v>80</v>
      </c>
      <c r="B12" s="5" t="n">
        <v>40</v>
      </c>
      <c r="C12" s="5" t="n">
        <v>40</v>
      </c>
    </row>
    <row r="13" spans="1:3">
      <c r="A13" s="4" t="s">
        <v>59</v>
      </c>
    </row>
    <row r="14" spans="1:3">
      <c r="A14" s="3" t="s">
        <v>1025</v>
      </c>
    </row>
    <row r="15" spans="1:3">
      <c r="A15" s="4" t="s">
        <v>60</v>
      </c>
      <c r="B15" s="7" t="n">
        <v>105</v>
      </c>
      <c r="C15" s="7" t="n">
        <v>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029</v>
      </c>
      <c r="B1" s="2" t="s">
        <v>1</v>
      </c>
    </row>
    <row r="2" spans="1:4">
      <c r="B2" s="2" t="s">
        <v>436</v>
      </c>
      <c r="C2" s="2" t="s">
        <v>1030</v>
      </c>
      <c r="D2" s="2" t="s">
        <v>389</v>
      </c>
    </row>
    <row r="3" spans="1:4">
      <c r="A3" s="3" t="s">
        <v>1031</v>
      </c>
    </row>
    <row r="4" spans="1:4">
      <c r="A4" s="4" t="s">
        <v>1032</v>
      </c>
      <c r="B4" s="7" t="n">
        <v>679</v>
      </c>
      <c r="D4" s="7" t="n">
        <v>691</v>
      </c>
    </row>
    <row r="5" spans="1:4">
      <c r="A5" s="4" t="s">
        <v>1033</v>
      </c>
      <c r="B5" s="5" t="n">
        <v>339</v>
      </c>
    </row>
    <row r="6" spans="1:4">
      <c r="A6" s="4" t="s">
        <v>1034</v>
      </c>
      <c r="B6" s="5" t="n">
        <v>162</v>
      </c>
    </row>
    <row r="7" spans="1:4">
      <c r="A7" s="4" t="s">
        <v>1035</v>
      </c>
    </row>
    <row r="8" spans="1:4">
      <c r="A8" s="3" t="s">
        <v>1031</v>
      </c>
    </row>
    <row r="9" spans="1:4">
      <c r="A9" s="4" t="s">
        <v>1036</v>
      </c>
      <c r="B9" s="5" t="n">
        <v>1450</v>
      </c>
      <c r="D9" s="5" t="n">
        <v>962</v>
      </c>
    </row>
    <row r="10" spans="1:4">
      <c r="A10" s="4" t="s">
        <v>1037</v>
      </c>
    </row>
    <row r="11" spans="1:4">
      <c r="A11" s="3" t="s">
        <v>1031</v>
      </c>
    </row>
    <row r="12" spans="1:4">
      <c r="A12" s="4" t="s">
        <v>1038</v>
      </c>
      <c r="C12" s="11" t="n">
        <v>90000000</v>
      </c>
    </row>
    <row r="13" spans="1:4">
      <c r="A13" s="4" t="s">
        <v>1039</v>
      </c>
    </row>
    <row r="14" spans="1:4">
      <c r="A14" s="3" t="s">
        <v>1031</v>
      </c>
    </row>
    <row r="15" spans="1:4">
      <c r="A15" s="4" t="s">
        <v>1040</v>
      </c>
      <c r="B15" s="5" t="n">
        <v>5000</v>
      </c>
    </row>
    <row r="16" spans="1:4">
      <c r="A16" s="4" t="s">
        <v>1041</v>
      </c>
    </row>
    <row r="17" spans="1:4">
      <c r="A17" s="3" t="s">
        <v>1031</v>
      </c>
    </row>
    <row r="18" spans="1:4">
      <c r="A18" s="4" t="s">
        <v>90</v>
      </c>
      <c r="B18" s="5" t="n">
        <v>1696</v>
      </c>
      <c r="D18" s="7" t="n">
        <v>246</v>
      </c>
    </row>
    <row r="19" spans="1:4">
      <c r="A19" s="4" t="s">
        <v>1042</v>
      </c>
    </row>
    <row r="20" spans="1:4">
      <c r="A20" s="3" t="s">
        <v>1031</v>
      </c>
    </row>
    <row r="21" spans="1:4">
      <c r="A21" s="4" t="s">
        <v>1043</v>
      </c>
      <c r="B21" s="5" t="n">
        <v>120</v>
      </c>
    </row>
    <row r="22" spans="1:4">
      <c r="A22" s="4" t="s">
        <v>1044</v>
      </c>
    </row>
    <row r="23" spans="1:4">
      <c r="A23" s="3" t="s">
        <v>1031</v>
      </c>
    </row>
    <row r="24" spans="1:4">
      <c r="A24" s="4" t="s">
        <v>1045</v>
      </c>
      <c r="B24" s="5" t="n">
        <v>191</v>
      </c>
    </row>
    <row r="25" spans="1:4">
      <c r="A25" s="4" t="s">
        <v>1046</v>
      </c>
    </row>
    <row r="26" spans="1:4">
      <c r="A26" s="3" t="s">
        <v>1031</v>
      </c>
    </row>
    <row r="27" spans="1:4">
      <c r="A27" s="4" t="s">
        <v>1045</v>
      </c>
      <c r="B27" s="5" t="n">
        <v>154</v>
      </c>
    </row>
    <row r="28" spans="1:4">
      <c r="A28" s="4" t="s">
        <v>1047</v>
      </c>
      <c r="B28" s="5" t="n">
        <v>16</v>
      </c>
    </row>
    <row r="29" spans="1:4">
      <c r="A29" s="4" t="s">
        <v>1048</v>
      </c>
    </row>
    <row r="30" spans="1:4">
      <c r="A30" s="3" t="s">
        <v>1031</v>
      </c>
    </row>
    <row r="31" spans="1:4">
      <c r="A31" s="4" t="s">
        <v>1045</v>
      </c>
      <c r="B31" s="5" t="n">
        <v>76</v>
      </c>
    </row>
    <row r="32" spans="1:4">
      <c r="A32" s="4" t="s">
        <v>1047</v>
      </c>
      <c r="B32" s="5" t="n">
        <v>16</v>
      </c>
    </row>
    <row r="33" spans="1:4">
      <c r="A33" s="4" t="s">
        <v>1049</v>
      </c>
    </row>
    <row r="34" spans="1:4">
      <c r="A34" s="3" t="s">
        <v>1031</v>
      </c>
    </row>
    <row r="35" spans="1:4">
      <c r="A35" s="4" t="s">
        <v>1045</v>
      </c>
      <c r="B35" s="5" t="n">
        <v>16</v>
      </c>
    </row>
    <row r="36" spans="1:4">
      <c r="A36" s="4" t="s">
        <v>1047</v>
      </c>
      <c r="B36" s="5" t="n">
        <v>15</v>
      </c>
    </row>
    <row r="37" spans="1:4">
      <c r="A37" s="4" t="s">
        <v>1050</v>
      </c>
    </row>
    <row r="38" spans="1:4">
      <c r="A38" s="3" t="s">
        <v>1031</v>
      </c>
    </row>
    <row r="39" spans="1:4">
      <c r="A39" s="4" t="s">
        <v>1051</v>
      </c>
      <c r="B39" s="5" t="n">
        <v>12</v>
      </c>
    </row>
    <row r="40" spans="1:4">
      <c r="A40" s="4" t="s">
        <v>1047</v>
      </c>
      <c r="B40" s="5" t="n">
        <v>12</v>
      </c>
    </row>
    <row r="41" spans="1:4">
      <c r="A41" s="4" t="s">
        <v>1052</v>
      </c>
    </row>
    <row r="42" spans="1:4">
      <c r="A42" s="3" t="s">
        <v>1031</v>
      </c>
    </row>
    <row r="43" spans="1:4">
      <c r="A43" s="4" t="s">
        <v>1053</v>
      </c>
      <c r="B43" s="7" t="n">
        <v>16</v>
      </c>
    </row>
    <row r="44" spans="1:4">
      <c r="A44" s="4" t="s">
        <v>1054</v>
      </c>
    </row>
    <row r="45" spans="1:4">
      <c r="A45" s="3" t="s">
        <v>1031</v>
      </c>
    </row>
    <row r="46" spans="1:4">
      <c r="A46" s="4" t="s">
        <v>1055</v>
      </c>
      <c r="C46" s="5" t="n">
        <v>285000000</v>
      </c>
    </row>
    <row r="47" spans="1:4">
      <c r="A47" s="4" t="s">
        <v>1056</v>
      </c>
    </row>
    <row r="48" spans="1:4">
      <c r="A48" s="3" t="s">
        <v>1031</v>
      </c>
    </row>
    <row r="49" spans="1:4">
      <c r="A49" s="4" t="s">
        <v>1055</v>
      </c>
      <c r="C49" s="11" t="n">
        <v>26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7</v>
      </c>
      <c r="B1" s="2" t="s">
        <v>102</v>
      </c>
      <c r="D1" s="2" t="s">
        <v>1</v>
      </c>
    </row>
    <row r="2" spans="1:5">
      <c r="B2" s="2" t="s">
        <v>28</v>
      </c>
      <c r="C2" s="2" t="s">
        <v>103</v>
      </c>
      <c r="D2" s="2" t="s">
        <v>28</v>
      </c>
      <c r="E2" s="2" t="s">
        <v>103</v>
      </c>
    </row>
    <row r="3" spans="1:5">
      <c r="A3" s="3" t="s">
        <v>1058</v>
      </c>
    </row>
    <row r="4" spans="1:5">
      <c r="A4" s="4" t="s">
        <v>106</v>
      </c>
      <c r="B4" s="7" t="n">
        <v>1763</v>
      </c>
      <c r="C4" s="7" t="n">
        <v>1045</v>
      </c>
      <c r="D4" s="7" t="n">
        <v>3382</v>
      </c>
      <c r="E4" s="7" t="n">
        <v>1767</v>
      </c>
    </row>
    <row r="5" spans="1:5">
      <c r="A5" s="4" t="s">
        <v>1059</v>
      </c>
    </row>
    <row r="6" spans="1:5">
      <c r="A6" s="3" t="s">
        <v>1058</v>
      </c>
    </row>
    <row r="7" spans="1:5">
      <c r="A7" s="4" t="s">
        <v>106</v>
      </c>
      <c r="B7" s="5" t="n">
        <v>1357</v>
      </c>
      <c r="C7" s="5" t="n">
        <v>866</v>
      </c>
      <c r="D7" s="5" t="n">
        <v>2313</v>
      </c>
      <c r="E7" s="5" t="n">
        <v>1685</v>
      </c>
    </row>
    <row r="8" spans="1:5">
      <c r="A8" s="4" t="s">
        <v>1060</v>
      </c>
    </row>
    <row r="9" spans="1:5">
      <c r="A9" s="3" t="s">
        <v>1058</v>
      </c>
    </row>
    <row r="10" spans="1:5">
      <c r="A10" s="4" t="s">
        <v>106</v>
      </c>
      <c r="B10" s="5" t="n">
        <v>1254</v>
      </c>
      <c r="C10" s="5" t="n">
        <v>800</v>
      </c>
      <c r="D10" s="5" t="n">
        <v>2142</v>
      </c>
      <c r="E10" s="5" t="n">
        <v>1588</v>
      </c>
    </row>
    <row r="11" spans="1:5">
      <c r="A11" s="4" t="s">
        <v>1061</v>
      </c>
    </row>
    <row r="12" spans="1:5">
      <c r="A12" s="3" t="s">
        <v>1058</v>
      </c>
    </row>
    <row r="13" spans="1:5">
      <c r="A13" s="4" t="s">
        <v>106</v>
      </c>
      <c r="B13" s="5" t="n">
        <v>103</v>
      </c>
      <c r="C13" s="5" t="n">
        <v>66</v>
      </c>
      <c r="D13" s="5" t="n">
        <v>171</v>
      </c>
      <c r="E13" s="5" t="n">
        <v>97</v>
      </c>
    </row>
    <row r="14" spans="1:5">
      <c r="A14" s="4" t="s">
        <v>1062</v>
      </c>
    </row>
    <row r="15" spans="1:5">
      <c r="A15" s="3" t="s">
        <v>1058</v>
      </c>
    </row>
    <row r="16" spans="1:5">
      <c r="A16" s="4" t="s">
        <v>106</v>
      </c>
      <c r="B16" s="5" t="n">
        <v>406</v>
      </c>
      <c r="C16" s="5" t="n">
        <v>179</v>
      </c>
      <c r="D16" s="5" t="n">
        <v>1069</v>
      </c>
      <c r="E16" s="5" t="n">
        <v>82</v>
      </c>
    </row>
    <row r="17" spans="1:5">
      <c r="A17" s="4" t="s">
        <v>1063</v>
      </c>
      <c r="B17" s="5" t="n">
        <v>266</v>
      </c>
      <c r="C17" s="5" t="n">
        <v>18</v>
      </c>
      <c r="D17" s="5" t="n">
        <v>802</v>
      </c>
      <c r="E17" s="5" t="n">
        <v>-100</v>
      </c>
    </row>
    <row r="18" spans="1:5">
      <c r="A18" s="4" t="s">
        <v>1064</v>
      </c>
      <c r="B18" s="5" t="n">
        <v>138</v>
      </c>
      <c r="C18" s="5" t="n">
        <v>156</v>
      </c>
      <c r="D18" s="5" t="n">
        <v>263</v>
      </c>
      <c r="E18" s="5" t="n">
        <v>172</v>
      </c>
    </row>
    <row r="19" spans="1:5">
      <c r="A19" s="4" t="s">
        <v>1065</v>
      </c>
      <c r="B19" s="5" t="n">
        <v>0</v>
      </c>
      <c r="C19" s="5" t="n">
        <v>5</v>
      </c>
      <c r="D19" s="5" t="n">
        <v>0</v>
      </c>
      <c r="E19" s="5" t="n">
        <v>9</v>
      </c>
    </row>
    <row r="20" spans="1:5">
      <c r="A20" s="4" t="s">
        <v>1066</v>
      </c>
      <c r="B20" s="7" t="n">
        <v>2</v>
      </c>
      <c r="C20" s="7" t="n">
        <v>0</v>
      </c>
      <c r="D20" s="7" t="n">
        <v>4</v>
      </c>
      <c r="E20" s="7" t="n">
        <v>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7</v>
      </c>
      <c r="B1" s="2" t="s">
        <v>102</v>
      </c>
      <c r="D1" s="2" t="s">
        <v>1</v>
      </c>
    </row>
    <row r="2" spans="1:5">
      <c r="B2" s="2" t="s">
        <v>28</v>
      </c>
      <c r="C2" s="2" t="s">
        <v>103</v>
      </c>
      <c r="D2" s="2" t="s">
        <v>28</v>
      </c>
      <c r="E2" s="2" t="s">
        <v>103</v>
      </c>
    </row>
    <row r="3" spans="1:5">
      <c r="A3" s="3" t="s">
        <v>1068</v>
      </c>
    </row>
    <row r="4" spans="1:5">
      <c r="A4" s="4" t="s">
        <v>1069</v>
      </c>
      <c r="B4" s="7" t="n">
        <v>-11</v>
      </c>
      <c r="C4" s="7" t="n">
        <v>-15</v>
      </c>
      <c r="D4" s="7" t="n">
        <v>-33</v>
      </c>
      <c r="E4" s="7" t="n">
        <v>-15</v>
      </c>
    </row>
    <row r="5" spans="1:5">
      <c r="A5" s="4" t="s">
        <v>113</v>
      </c>
      <c r="B5" s="5" t="n">
        <v>326</v>
      </c>
      <c r="C5" s="5" t="n">
        <v>193</v>
      </c>
      <c r="D5" s="5" t="n">
        <v>710</v>
      </c>
      <c r="E5" s="5" t="n">
        <v>278</v>
      </c>
    </row>
    <row r="6" spans="1:5">
      <c r="A6" s="4" t="s">
        <v>1059</v>
      </c>
    </row>
    <row r="7" spans="1:5">
      <c r="A7" s="3" t="s">
        <v>1068</v>
      </c>
    </row>
    <row r="8" spans="1:5">
      <c r="A8" s="4" t="s">
        <v>113</v>
      </c>
      <c r="B8" s="5" t="n">
        <v>280</v>
      </c>
      <c r="C8" s="5" t="n">
        <v>179</v>
      </c>
      <c r="D8" s="5" t="n">
        <v>546</v>
      </c>
      <c r="E8" s="5" t="n">
        <v>331</v>
      </c>
    </row>
    <row r="9" spans="1:5">
      <c r="A9" s="4" t="s">
        <v>1060</v>
      </c>
    </row>
    <row r="10" spans="1:5">
      <c r="A10" s="3" t="s">
        <v>1068</v>
      </c>
    </row>
    <row r="11" spans="1:5">
      <c r="A11" s="4" t="s">
        <v>113</v>
      </c>
      <c r="B11" s="5" t="n">
        <v>267</v>
      </c>
      <c r="C11" s="5" t="n">
        <v>196</v>
      </c>
      <c r="D11" s="5" t="n">
        <v>542</v>
      </c>
      <c r="E11" s="5" t="n">
        <v>393</v>
      </c>
    </row>
    <row r="12" spans="1:5">
      <c r="A12" s="4" t="s">
        <v>1061</v>
      </c>
    </row>
    <row r="13" spans="1:5">
      <c r="A13" s="3" t="s">
        <v>1068</v>
      </c>
    </row>
    <row r="14" spans="1:5">
      <c r="A14" s="4" t="s">
        <v>113</v>
      </c>
      <c r="B14" s="5" t="n">
        <v>13</v>
      </c>
      <c r="C14" s="5" t="n">
        <v>-17</v>
      </c>
      <c r="D14" s="5" t="n">
        <v>4</v>
      </c>
      <c r="E14" s="5" t="n">
        <v>-62</v>
      </c>
    </row>
    <row r="15" spans="1:5">
      <c r="A15" s="4" t="s">
        <v>1062</v>
      </c>
    </row>
    <row r="16" spans="1:5">
      <c r="A16" s="3" t="s">
        <v>1068</v>
      </c>
    </row>
    <row r="17" spans="1:5">
      <c r="A17" s="4" t="s">
        <v>1064</v>
      </c>
      <c r="B17" s="5" t="n">
        <v>58</v>
      </c>
      <c r="C17" s="5" t="n">
        <v>61</v>
      </c>
      <c r="D17" s="5" t="n">
        <v>115</v>
      </c>
      <c r="E17" s="5" t="n">
        <v>40</v>
      </c>
    </row>
    <row r="18" spans="1:5">
      <c r="A18" s="4" t="s">
        <v>1063</v>
      </c>
      <c r="B18" s="5" t="n">
        <v>15</v>
      </c>
      <c r="C18" s="5" t="n">
        <v>-18</v>
      </c>
      <c r="D18" s="5" t="n">
        <v>109</v>
      </c>
      <c r="E18" s="5" t="n">
        <v>-87</v>
      </c>
    </row>
    <row r="19" spans="1:5">
      <c r="A19" s="4" t="s">
        <v>1070</v>
      </c>
      <c r="B19" s="5" t="n">
        <v>-11</v>
      </c>
      <c r="C19" s="5" t="n">
        <v>-5</v>
      </c>
      <c r="D19" s="5" t="n">
        <v>-20</v>
      </c>
      <c r="E19" s="5" t="n">
        <v>-6</v>
      </c>
    </row>
    <row r="20" spans="1:5">
      <c r="A20" s="4" t="s">
        <v>1071</v>
      </c>
      <c r="B20" s="5" t="n">
        <v>-13</v>
      </c>
      <c r="C20" s="5" t="n">
        <v>-28</v>
      </c>
      <c r="D20" s="5" t="n">
        <v>-23</v>
      </c>
      <c r="E20" s="5" t="n">
        <v>-13</v>
      </c>
    </row>
    <row r="21" spans="1:5">
      <c r="A21" s="4" t="s">
        <v>1069</v>
      </c>
      <c r="B21" s="5" t="n">
        <v>-3</v>
      </c>
      <c r="C21" s="5" t="n">
        <v>4</v>
      </c>
      <c r="D21" s="5" t="n">
        <v>-17</v>
      </c>
      <c r="E21" s="5" t="n">
        <v>13</v>
      </c>
    </row>
    <row r="22" spans="1:5">
      <c r="A22" s="4" t="s">
        <v>113</v>
      </c>
      <c r="B22" s="7" t="n">
        <v>46</v>
      </c>
      <c r="C22" s="7" t="n">
        <v>14</v>
      </c>
      <c r="D22" s="7" t="n">
        <v>164</v>
      </c>
      <c r="E22" s="7" t="n">
        <v>-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8</v>
      </c>
      <c r="C2" s="2" t="s">
        <v>103</v>
      </c>
    </row>
    <row r="3" spans="1:3">
      <c r="A3" s="4" t="s">
        <v>59</v>
      </c>
    </row>
    <row r="4" spans="1:3">
      <c r="A4" s="4" t="s">
        <v>212</v>
      </c>
      <c r="B4" s="7" t="n">
        <v>-43</v>
      </c>
      <c r="C4" s="7" t="n">
        <v>14</v>
      </c>
    </row>
    <row r="5" spans="1:3">
      <c r="A5" s="4" t="s">
        <v>182</v>
      </c>
      <c r="B5" s="5" t="n">
        <v>-882</v>
      </c>
      <c r="C5" s="5" t="n">
        <v>13</v>
      </c>
    </row>
    <row r="6" spans="1:3">
      <c r="A6" s="3" t="s">
        <v>187</v>
      </c>
    </row>
    <row r="7" spans="1:3">
      <c r="A7" s="4" t="s">
        <v>213</v>
      </c>
      <c r="B7" s="5" t="n">
        <v>207</v>
      </c>
      <c r="C7" s="5" t="n">
        <v>358</v>
      </c>
    </row>
    <row r="8" spans="1:3">
      <c r="A8" s="4" t="s">
        <v>32</v>
      </c>
      <c r="B8" s="5" t="n">
        <v>221</v>
      </c>
      <c r="C8" s="5" t="n">
        <v>151</v>
      </c>
    </row>
    <row r="9" spans="1:3">
      <c r="A9" s="4" t="s">
        <v>214</v>
      </c>
      <c r="B9" s="5" t="n">
        <v>226</v>
      </c>
      <c r="C9" s="5" t="n">
        <v>307</v>
      </c>
    </row>
    <row r="10" spans="1:3">
      <c r="A10" s="3" t="s">
        <v>215</v>
      </c>
    </row>
    <row r="11" spans="1:3">
      <c r="A11" s="4" t="s">
        <v>192</v>
      </c>
      <c r="B11" s="5" t="n">
        <v>-9111</v>
      </c>
      <c r="C11" s="5" t="n">
        <v>-4122</v>
      </c>
    </row>
    <row r="12" spans="1:3">
      <c r="A12" s="4" t="s">
        <v>213</v>
      </c>
      <c r="B12" s="5" t="n">
        <v>-206</v>
      </c>
      <c r="C12" s="5" t="n">
        <v>-482</v>
      </c>
    </row>
    <row r="13" spans="1:3">
      <c r="A13" s="4" t="s">
        <v>32</v>
      </c>
      <c r="B13" s="5" t="n">
        <v>-227</v>
      </c>
      <c r="C13" s="5" t="n">
        <v>-170</v>
      </c>
    </row>
    <row r="14" spans="1:3">
      <c r="A14" s="4" t="s">
        <v>214</v>
      </c>
      <c r="B14" s="5" t="n">
        <v>-177</v>
      </c>
      <c r="C14" s="5" t="n">
        <v>-462</v>
      </c>
    </row>
    <row r="15" spans="1:3">
      <c r="A15" s="4" t="s">
        <v>75</v>
      </c>
    </row>
    <row r="16" spans="1:3">
      <c r="A16" s="4" t="s">
        <v>182</v>
      </c>
      <c r="B16" s="5" t="n">
        <v>-12</v>
      </c>
      <c r="C16" s="5" t="n">
        <v>53</v>
      </c>
    </row>
    <row r="17" spans="1:3">
      <c r="A17" s="3" t="s">
        <v>215</v>
      </c>
    </row>
    <row r="18" spans="1:3">
      <c r="A18" s="4" t="s">
        <v>216</v>
      </c>
      <c r="B18" s="5" t="n">
        <v>7</v>
      </c>
      <c r="C18" s="5" t="n">
        <v>9</v>
      </c>
    </row>
    <row r="19" spans="1:3">
      <c r="A19" s="4" t="s">
        <v>217</v>
      </c>
      <c r="B19" s="5" t="n">
        <v>-22</v>
      </c>
      <c r="C19" s="5" t="n">
        <v>-10</v>
      </c>
    </row>
    <row r="20" spans="1:3">
      <c r="A20" s="4" t="s">
        <v>218</v>
      </c>
    </row>
    <row r="21" spans="1:3">
      <c r="A21" s="4" t="s">
        <v>212</v>
      </c>
      <c r="B21" s="5" t="n">
        <v>-43</v>
      </c>
      <c r="C21" s="5" t="n">
        <v>-12</v>
      </c>
    </row>
    <row r="22" spans="1:3">
      <c r="A22" s="4" t="s">
        <v>182</v>
      </c>
      <c r="B22" s="5" t="n">
        <v>3</v>
      </c>
      <c r="C22" s="5" t="n">
        <v>25</v>
      </c>
    </row>
    <row r="23" spans="1:3">
      <c r="A23" s="3" t="s">
        <v>187</v>
      </c>
    </row>
    <row r="24" spans="1:3">
      <c r="A24" s="4" t="s">
        <v>213</v>
      </c>
      <c r="B24" s="5" t="n">
        <v>26</v>
      </c>
      <c r="C24" s="5" t="n">
        <v>24</v>
      </c>
    </row>
    <row r="25" spans="1:3">
      <c r="A25" s="4" t="s">
        <v>32</v>
      </c>
      <c r="B25" s="5" t="n">
        <v>172</v>
      </c>
      <c r="C25" s="5" t="n">
        <v>117</v>
      </c>
    </row>
    <row r="26" spans="1:3">
      <c r="A26" s="4" t="s">
        <v>214</v>
      </c>
      <c r="B26" s="5" t="n">
        <v>0</v>
      </c>
      <c r="C26" s="5" t="n">
        <v>55</v>
      </c>
    </row>
    <row r="27" spans="1:3">
      <c r="A27" s="3" t="s">
        <v>215</v>
      </c>
    </row>
    <row r="28" spans="1:3">
      <c r="A28" s="4" t="s">
        <v>192</v>
      </c>
      <c r="B28" s="5" t="n">
        <v>-64</v>
      </c>
      <c r="C28" s="5" t="n">
        <v>0</v>
      </c>
    </row>
    <row r="29" spans="1:3">
      <c r="A29" s="4" t="s">
        <v>213</v>
      </c>
      <c r="B29" s="5" t="n">
        <v>0</v>
      </c>
      <c r="C29" s="5" t="n">
        <v>-33</v>
      </c>
    </row>
    <row r="30" spans="1:3">
      <c r="A30" s="4" t="s">
        <v>32</v>
      </c>
      <c r="B30" s="5" t="n">
        <v>-179</v>
      </c>
      <c r="C30" s="5" t="n">
        <v>-131</v>
      </c>
    </row>
    <row r="31" spans="1:3">
      <c r="A31" s="4" t="s">
        <v>214</v>
      </c>
      <c r="B31" s="5" t="n">
        <v>-28</v>
      </c>
      <c r="C31" s="5" t="n">
        <v>0</v>
      </c>
    </row>
    <row r="32" spans="1:3">
      <c r="A32" s="4" t="s">
        <v>219</v>
      </c>
    </row>
    <row r="33" spans="1:3">
      <c r="A33" s="4" t="s">
        <v>182</v>
      </c>
      <c r="B33" s="5" t="n">
        <v>-12</v>
      </c>
      <c r="C33" s="5" t="n">
        <v>37</v>
      </c>
    </row>
    <row r="34" spans="1:3">
      <c r="A34" s="3" t="s">
        <v>215</v>
      </c>
    </row>
    <row r="35" spans="1:3">
      <c r="A35" s="4" t="s">
        <v>216</v>
      </c>
      <c r="B35" s="5" t="n">
        <v>7</v>
      </c>
      <c r="C35" s="5" t="n">
        <v>4</v>
      </c>
    </row>
    <row r="36" spans="1:3">
      <c r="A36" s="4" t="s">
        <v>217</v>
      </c>
      <c r="B36" s="5" t="n">
        <v>-22</v>
      </c>
      <c r="C36" s="5" t="n">
        <v>-10</v>
      </c>
    </row>
    <row r="37" spans="1:3">
      <c r="A37" s="4" t="s">
        <v>220</v>
      </c>
    </row>
    <row r="38" spans="1:3">
      <c r="A38" s="3" t="s">
        <v>187</v>
      </c>
    </row>
    <row r="39" spans="1:3">
      <c r="A39" s="4" t="s">
        <v>80</v>
      </c>
      <c r="B39" s="5" t="n">
        <v>5987</v>
      </c>
      <c r="C39" s="5" t="n">
        <v>4423</v>
      </c>
    </row>
    <row r="40" spans="1:3">
      <c r="A40" s="4" t="s">
        <v>221</v>
      </c>
    </row>
    <row r="41" spans="1:3">
      <c r="A41" s="3" t="s">
        <v>187</v>
      </c>
    </row>
    <row r="42" spans="1:3">
      <c r="A42" s="4" t="s">
        <v>80</v>
      </c>
      <c r="B42" s="5" t="n">
        <v>73</v>
      </c>
      <c r="C42" s="5" t="n">
        <v>10</v>
      </c>
    </row>
    <row r="43" spans="1:3">
      <c r="A43" s="4" t="s">
        <v>222</v>
      </c>
    </row>
    <row r="44" spans="1:3">
      <c r="A44" s="3" t="s">
        <v>187</v>
      </c>
    </row>
    <row r="45" spans="1:3">
      <c r="A45" s="4" t="s">
        <v>80</v>
      </c>
      <c r="B45" s="5" t="n">
        <v>331</v>
      </c>
      <c r="C45" s="5" t="n">
        <v>280</v>
      </c>
    </row>
    <row r="46" spans="1:3">
      <c r="A46" s="4" t="s">
        <v>223</v>
      </c>
    </row>
    <row r="47" spans="1:3">
      <c r="A47" s="3" t="s">
        <v>187</v>
      </c>
    </row>
    <row r="48" spans="1:3">
      <c r="A48" s="4" t="s">
        <v>80</v>
      </c>
      <c r="B48" s="7" t="n">
        <v>22</v>
      </c>
      <c r="C48"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2</v>
      </c>
      <c r="B1" s="2" t="s">
        <v>28</v>
      </c>
      <c r="C1" s="2" t="s">
        <v>29</v>
      </c>
    </row>
    <row r="2" spans="1:3">
      <c r="A2" s="3" t="s">
        <v>1073</v>
      </c>
    </row>
    <row r="3" spans="1:3">
      <c r="A3" s="4" t="s">
        <v>36</v>
      </c>
      <c r="B3" s="7" t="n">
        <v>93594</v>
      </c>
      <c r="C3" s="7" t="n">
        <v>86699</v>
      </c>
    </row>
    <row r="4" spans="1:3">
      <c r="A4" s="4" t="s">
        <v>1074</v>
      </c>
    </row>
    <row r="5" spans="1:3">
      <c r="A5" s="3" t="s">
        <v>1073</v>
      </c>
    </row>
    <row r="6" spans="1:3">
      <c r="A6" s="4" t="s">
        <v>36</v>
      </c>
      <c r="B6" s="5" t="n">
        <v>85842</v>
      </c>
      <c r="C6" s="5" t="n">
        <v>79298</v>
      </c>
    </row>
    <row r="7" spans="1:3">
      <c r="A7" s="4" t="s">
        <v>1075</v>
      </c>
    </row>
    <row r="8" spans="1:3">
      <c r="A8" s="3" t="s">
        <v>1073</v>
      </c>
    </row>
    <row r="9" spans="1:3">
      <c r="A9" s="4" t="s">
        <v>36</v>
      </c>
      <c r="B9" s="7" t="n">
        <v>7752</v>
      </c>
      <c r="C9" s="7" t="n">
        <v>74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76</v>
      </c>
      <c r="B1" s="2" t="s">
        <v>1</v>
      </c>
    </row>
    <row r="2" spans="1:2">
      <c r="B2" s="2" t="s">
        <v>1077</v>
      </c>
    </row>
    <row r="3" spans="1:2">
      <c r="A3" s="3" t="s">
        <v>262</v>
      </c>
    </row>
    <row r="4" spans="1:2">
      <c r="A4" s="4" t="s">
        <v>1078</v>
      </c>
      <c r="B4"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79</v>
      </c>
      <c r="B1" s="2" t="s">
        <v>1030</v>
      </c>
    </row>
    <row r="2" spans="1:2">
      <c r="A2" s="4" t="s">
        <v>1037</v>
      </c>
    </row>
    <row r="3" spans="1:2">
      <c r="A3" s="3" t="s">
        <v>1080</v>
      </c>
    </row>
    <row r="4" spans="1:2">
      <c r="A4" s="4" t="s">
        <v>1081</v>
      </c>
      <c r="B4" s="11" t="n">
        <v>9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21:14Z</dcterms:created>
  <dcterms:modified xmlns:dcterms="http://purl.org/dc/terms/" xmlns:xsi="http://www.w3.org/2001/XMLSchema-instance" xsi:type="dcterms:W3CDTF">2017-08-10T16:21:14Z</dcterms:modified>
</cp:coreProperties>
</file>